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Liquidit" sheetId="9" state="visible" r:id="rId9"/>
    <sheet xmlns:r="http://schemas.openxmlformats.org/officeDocument/2006/relationships" name="Basis of Presentation and Signi" sheetId="10" state="visible" r:id="rId10"/>
    <sheet xmlns:r="http://schemas.openxmlformats.org/officeDocument/2006/relationships" name="Financial Instruments"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Outstanding Loans and Security " sheetId="14" state="visible" r:id="rId14"/>
    <sheet xmlns:r="http://schemas.openxmlformats.org/officeDocument/2006/relationships" name="Derivative Financial Instrument" sheetId="15" state="visible" r:id="rId15"/>
    <sheet xmlns:r="http://schemas.openxmlformats.org/officeDocument/2006/relationships" name="Convertible Notes, Convertible "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tock-Based Compensation and Em" sheetId="19" state="visible" r:id="rId19"/>
    <sheet xmlns:r="http://schemas.openxmlformats.org/officeDocument/2006/relationships" name="Power Purchase Agreement Progra" sheetId="20" state="visible" r:id="rId20"/>
    <sheet xmlns:r="http://schemas.openxmlformats.org/officeDocument/2006/relationships" name="Commitments and Contingencies" sheetId="21" state="visible" r:id="rId21"/>
    <sheet xmlns:r="http://schemas.openxmlformats.org/officeDocument/2006/relationships" name="Segment Information and Concen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Unaudited Quarterly Supplementa"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Financial Instruments (Tables)" sheetId="28" state="visible" r:id="rId28"/>
    <sheet xmlns:r="http://schemas.openxmlformats.org/officeDocument/2006/relationships" name="Fair Value (Tables)" sheetId="29" state="visible" r:id="rId29"/>
    <sheet xmlns:r="http://schemas.openxmlformats.org/officeDocument/2006/relationships" name="Balance Sheet Components (Table" sheetId="30" state="visible" r:id="rId30"/>
    <sheet xmlns:r="http://schemas.openxmlformats.org/officeDocument/2006/relationships" name="Outstanding Loans and Securit_2" sheetId="31" state="visible" r:id="rId31"/>
    <sheet xmlns:r="http://schemas.openxmlformats.org/officeDocument/2006/relationships" name="Derivative Financial Instrume_2" sheetId="32" state="visible" r:id="rId32"/>
    <sheet xmlns:r="http://schemas.openxmlformats.org/officeDocument/2006/relationships" name="Convertible Stock and Warrants "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Stock-Based Compensation and _2" sheetId="36" state="visible" r:id="rId36"/>
    <sheet xmlns:r="http://schemas.openxmlformats.org/officeDocument/2006/relationships" name="Power Purchase Agreement Prog_2"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Unaudited Quarterly Supplemen_2" sheetId="40" state="visible" r:id="rId40"/>
    <sheet xmlns:r="http://schemas.openxmlformats.org/officeDocument/2006/relationships" name="Nature of Business and Liquid_2"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Basis of Presentation and Si_13" sheetId="51" state="visible" r:id="rId51"/>
    <sheet xmlns:r="http://schemas.openxmlformats.org/officeDocument/2006/relationships" name="Financial Instruments - Cash an" sheetId="52" state="visible" r:id="rId52"/>
    <sheet xmlns:r="http://schemas.openxmlformats.org/officeDocument/2006/relationships" name="Financial Instruments - Restric" sheetId="53" state="visible" r:id="rId53"/>
    <sheet xmlns:r="http://schemas.openxmlformats.org/officeDocument/2006/relationships" name="Financial Instruments - Short-T" sheetId="54" state="visible" r:id="rId54"/>
    <sheet xmlns:r="http://schemas.openxmlformats.org/officeDocument/2006/relationships" name="Fair Value - Financial Assets a" sheetId="55" state="visible" r:id="rId55"/>
    <sheet xmlns:r="http://schemas.openxmlformats.org/officeDocument/2006/relationships" name="Fair Value - Natural Gas Deriva" sheetId="56" state="visible" r:id="rId56"/>
    <sheet xmlns:r="http://schemas.openxmlformats.org/officeDocument/2006/relationships" name="Fair Value - Additional Informa" sheetId="57" state="visible" r:id="rId57"/>
    <sheet xmlns:r="http://schemas.openxmlformats.org/officeDocument/2006/relationships" name="Fair Value - Change in Level 3 " sheetId="58" state="visible" r:id="rId58"/>
    <sheet xmlns:r="http://schemas.openxmlformats.org/officeDocument/2006/relationships" name="Fair Value - Estimated Fair Val" sheetId="59" state="visible" r:id="rId59"/>
    <sheet xmlns:r="http://schemas.openxmlformats.org/officeDocument/2006/relationships" name="Balance Sheet Components - Acco" sheetId="60" state="visible" r:id="rId60"/>
    <sheet xmlns:r="http://schemas.openxmlformats.org/officeDocument/2006/relationships" name="Balance Sheet Components - Inve" sheetId="61" state="visible" r:id="rId61"/>
    <sheet xmlns:r="http://schemas.openxmlformats.org/officeDocument/2006/relationships" name="Balance Sheet Components - Prep" sheetId="62" state="visible" r:id="rId62"/>
    <sheet xmlns:r="http://schemas.openxmlformats.org/officeDocument/2006/relationships" name="Balance Sheet Components - Prop" sheetId="63" state="visible" r:id="rId63"/>
    <sheet xmlns:r="http://schemas.openxmlformats.org/officeDocument/2006/relationships" name="Balance Sheet Components - Pr_2" sheetId="64" state="visible" r:id="rId64"/>
    <sheet xmlns:r="http://schemas.openxmlformats.org/officeDocument/2006/relationships" name="Balance Sheet Components - Othe" sheetId="65" state="visible" r:id="rId65"/>
    <sheet xmlns:r="http://schemas.openxmlformats.org/officeDocument/2006/relationships" name="Balance Sheet Components - Accr" sheetId="66" state="visible" r:id="rId66"/>
    <sheet xmlns:r="http://schemas.openxmlformats.org/officeDocument/2006/relationships" name="Balance Sheet Components - Stan" sheetId="67" state="visible" r:id="rId67"/>
    <sheet xmlns:r="http://schemas.openxmlformats.org/officeDocument/2006/relationships" name="Balance Sheet Components - Ac_2" sheetId="68" state="visible" r:id="rId68"/>
    <sheet xmlns:r="http://schemas.openxmlformats.org/officeDocument/2006/relationships" name="Balance Sheet Components - Ot_2" sheetId="69" state="visible" r:id="rId69"/>
    <sheet xmlns:r="http://schemas.openxmlformats.org/officeDocument/2006/relationships" name="Balance Sheet Components - Ot_3" sheetId="70" state="visible" r:id="rId70"/>
    <sheet xmlns:r="http://schemas.openxmlformats.org/officeDocument/2006/relationships" name="Balance Sheet Components - Cust" sheetId="71" state="visible" r:id="rId71"/>
    <sheet xmlns:r="http://schemas.openxmlformats.org/officeDocument/2006/relationships" name="Balance Sheet Components - Futu" sheetId="72" state="visible" r:id="rId72"/>
    <sheet xmlns:r="http://schemas.openxmlformats.org/officeDocument/2006/relationships" name="Outstanding Loans and Securit_3" sheetId="73" state="visible" r:id="rId73"/>
    <sheet xmlns:r="http://schemas.openxmlformats.org/officeDocument/2006/relationships" name="Outstanding Loans and Securit_4" sheetId="74" state="visible" r:id="rId74"/>
    <sheet xmlns:r="http://schemas.openxmlformats.org/officeDocument/2006/relationships" name="Outstanding Loans and Securit_5" sheetId="75" state="visible" r:id="rId75"/>
    <sheet xmlns:r="http://schemas.openxmlformats.org/officeDocument/2006/relationships" name="Outstanding Loans and Securit_6"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Convertible Notes, Convertibl_2" sheetId="82" state="visible" r:id="rId82"/>
    <sheet xmlns:r="http://schemas.openxmlformats.org/officeDocument/2006/relationships" name="Convertible Notes, Convertibl_3" sheetId="83" state="visible" r:id="rId83"/>
    <sheet xmlns:r="http://schemas.openxmlformats.org/officeDocument/2006/relationships" name="Convertible Notes, Convertibl_4" sheetId="84" state="visible" r:id="rId84"/>
    <sheet xmlns:r="http://schemas.openxmlformats.org/officeDocument/2006/relationships" name="Convertible Notes, Convertibl_5" sheetId="85" state="visible" r:id="rId85"/>
    <sheet xmlns:r="http://schemas.openxmlformats.org/officeDocument/2006/relationships" name="Convertible Notes, Convertibl_6" sheetId="86" state="visible" r:id="rId86"/>
    <sheet xmlns:r="http://schemas.openxmlformats.org/officeDocument/2006/relationships" name="Income Taxes - Domestic and For" sheetId="87" state="visible" r:id="rId87"/>
    <sheet xmlns:r="http://schemas.openxmlformats.org/officeDocument/2006/relationships" name="Income Taxes - Provisions_ Bene" sheetId="88" state="visible" r:id="rId88"/>
    <sheet xmlns:r="http://schemas.openxmlformats.org/officeDocument/2006/relationships" name="Income Taxes - Additional Infor"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Net Loss per Share Attributab_3" sheetId="93" state="visible" r:id="rId93"/>
    <sheet xmlns:r="http://schemas.openxmlformats.org/officeDocument/2006/relationships" name="Net Loss per Share Attributab_4" sheetId="94" state="visible" r:id="rId94"/>
    <sheet xmlns:r="http://schemas.openxmlformats.org/officeDocument/2006/relationships" name="Net Loss per Share Attributab_5" sheetId="95" state="visible" r:id="rId95"/>
    <sheet xmlns:r="http://schemas.openxmlformats.org/officeDocument/2006/relationships" name="Stock-Based Compensation and _3" sheetId="96" state="visible" r:id="rId96"/>
    <sheet xmlns:r="http://schemas.openxmlformats.org/officeDocument/2006/relationships" name="Stock-Based Compensation and _4" sheetId="97" state="visible" r:id="rId97"/>
    <sheet xmlns:r="http://schemas.openxmlformats.org/officeDocument/2006/relationships" name="Stock-Based Compensation and _5" sheetId="98" state="visible" r:id="rId98"/>
    <sheet xmlns:r="http://schemas.openxmlformats.org/officeDocument/2006/relationships" name="Stock-Based Compensation and _6" sheetId="99" state="visible" r:id="rId99"/>
    <sheet xmlns:r="http://schemas.openxmlformats.org/officeDocument/2006/relationships" name="Stock-Based Compensation and _7" sheetId="100" state="visible" r:id="rId100"/>
    <sheet xmlns:r="http://schemas.openxmlformats.org/officeDocument/2006/relationships" name="Stock-Based Compensation and _8" sheetId="101" state="visible" r:id="rId101"/>
    <sheet xmlns:r="http://schemas.openxmlformats.org/officeDocument/2006/relationships" name="Stock-Based Compensation and _9" sheetId="102" state="visible" r:id="rId102"/>
    <sheet xmlns:r="http://schemas.openxmlformats.org/officeDocument/2006/relationships" name="Stock-Based Compensation and_10" sheetId="103" state="visible" r:id="rId103"/>
    <sheet xmlns:r="http://schemas.openxmlformats.org/officeDocument/2006/relationships" name="Stock-Based Compensation and_11" sheetId="104" state="visible" r:id="rId104"/>
    <sheet xmlns:r="http://schemas.openxmlformats.org/officeDocument/2006/relationships" name="Stock-Based Compensation and_12" sheetId="105" state="visible" r:id="rId105"/>
    <sheet xmlns:r="http://schemas.openxmlformats.org/officeDocument/2006/relationships" name="Stock-Based Compensation and_13" sheetId="106" state="visible" r:id="rId106"/>
    <sheet xmlns:r="http://schemas.openxmlformats.org/officeDocument/2006/relationships" name="Stock-Based Compensation and_14" sheetId="107" state="visible" r:id="rId107"/>
    <sheet xmlns:r="http://schemas.openxmlformats.org/officeDocument/2006/relationships" name="Stock-Based Compensation and_15" sheetId="108" state="visible" r:id="rId108"/>
    <sheet xmlns:r="http://schemas.openxmlformats.org/officeDocument/2006/relationships" name="Power Purchase Agreement Prog_3" sheetId="109" state="visible" r:id="rId109"/>
    <sheet xmlns:r="http://schemas.openxmlformats.org/officeDocument/2006/relationships" name="Power Purchase Agreement Prog_4" sheetId="110" state="visible" r:id="rId110"/>
    <sheet xmlns:r="http://schemas.openxmlformats.org/officeDocument/2006/relationships" name="Power Purchase Agreement Prog_5" sheetId="111" state="visible" r:id="rId111"/>
    <sheet xmlns:r="http://schemas.openxmlformats.org/officeDocument/2006/relationships" name="Power Purchase Agreement Prog_6"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egment Information and Conce_2" sheetId="115" state="visible" r:id="rId115"/>
    <sheet xmlns:r="http://schemas.openxmlformats.org/officeDocument/2006/relationships" name="Related Party Transactions - Sc" sheetId="116" state="visible" r:id="rId116"/>
    <sheet xmlns:r="http://schemas.openxmlformats.org/officeDocument/2006/relationships" name="Related Party Transactions - Ad" sheetId="117" state="visible" r:id="rId117"/>
    <sheet xmlns:r="http://schemas.openxmlformats.org/officeDocument/2006/relationships" name="Related Party Transactions - IP" sheetId="118" state="visible" r:id="rId118"/>
    <sheet xmlns:r="http://schemas.openxmlformats.org/officeDocument/2006/relationships" name="Unaudited Quarterly Supplemen_3" sheetId="119" state="visible" r:id="rId119"/>
  </sheets>
  <definedNames/>
  <calcPr calcId="124519" fullCalcOnLoad="1"/>
</workbook>
</file>

<file path=xl/sharedStrings.xml><?xml version="1.0" encoding="utf-8"?>
<sst xmlns="http://schemas.openxmlformats.org/spreadsheetml/2006/main" uniqueCount="1271">
  <si>
    <t>Document and Entity Information - USD ($)</t>
  </si>
  <si>
    <t>12 Months Ended</t>
  </si>
  <si>
    <t>Dec. 31, 2018</t>
  </si>
  <si>
    <t>Feb. 28, 2019</t>
  </si>
  <si>
    <t>Document Information [Line Items]</t>
  </si>
  <si>
    <t>Entity Registrant Name</t>
  </si>
  <si>
    <t>Bloom Energy Corp</t>
  </si>
  <si>
    <t>Entity Central Index Key</t>
  </si>
  <si>
    <t>0001664703</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true</t>
  </si>
  <si>
    <t>Entity Small Business</t>
  </si>
  <si>
    <t>Entity Ex Transition Period</t>
  </si>
  <si>
    <t>Entity Shell Company</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Dec. 31, 2017</t>
  </si>
  <si>
    <t>Current assets:</t>
  </si>
  <si>
    <t>Cash and cash equivalents ($5,295 and $9,549)</t>
  </si>
  <si>
    <t>Restricted cash ($2,917 and $7,969)</t>
  </si>
  <si>
    <t>Short-term investments</t>
  </si>
  <si>
    <t>Accounts receivable ($7,516 and $7,680)</t>
  </si>
  <si>
    <t>Inventories</t>
  </si>
  <si>
    <t>Deferred cost of revenue</t>
  </si>
  <si>
    <t>Customer financing receivable ($5,594 and $5,209)</t>
  </si>
  <si>
    <t>Prepaid expense and other current assets ($4,909 and $6,365)</t>
  </si>
  <si>
    <t>Total current assets</t>
  </si>
  <si>
    <t>Property, plant and equipment, net ($399,060 and $430,464)</t>
  </si>
  <si>
    <t>Customer financing receivable, non-current ($67,082 and $72,677)</t>
  </si>
  <si>
    <t>Restricted cash ($27,854 and $26,748)</t>
  </si>
  <si>
    <t>Deferred cost of revenue, non-current</t>
  </si>
  <si>
    <t>Other long-term assets ($2,692 and $3,767)</t>
  </si>
  <si>
    <t>Total assets</t>
  </si>
  <si>
    <t>Current liabilities:</t>
  </si>
  <si>
    <t>Accounts payable ($724 and $520)</t>
  </si>
  <si>
    <t>Accrued warranty</t>
  </si>
  <si>
    <t>Accrued other current liabilities ($1,442 and $2,378)</t>
  </si>
  <si>
    <t>Deferred revenue and customer deposits ($786 and $786)</t>
  </si>
  <si>
    <t>Current portion of recourse debt</t>
  </si>
  <si>
    <t>Current portion of non-recourse debt ($18,962 and $17,057)</t>
  </si>
  <si>
    <t>Current portion of recourse debt from related parties</t>
  </si>
  <si>
    <t>Current portion of non-recourse debt from related parties ($2,200 and $1,389)</t>
  </si>
  <si>
    <t>Total current liabilities</t>
  </si>
  <si>
    <t>Preferred stock warrant liabilities</t>
  </si>
  <si>
    <t>Derivative liabilities ($3,626 and $5,060)</t>
  </si>
  <si>
    <t>Deferred revenue and customer deposits ($8,696 and $9,482)</t>
  </si>
  <si>
    <t>Long-term portion of recourse debt</t>
  </si>
  <si>
    <t>Long-term portion of non-recourse debt ($289,241 and $306,499)</t>
  </si>
  <si>
    <t>Long-term portion of recourse debt from related parties</t>
  </si>
  <si>
    <t>Long-term portion of non-recourse debt from related parties ($34,119 and $35,551)</t>
  </si>
  <si>
    <t>Other long-term liabilities ($1,798 and $1,226)</t>
  </si>
  <si>
    <t>Total liabilities</t>
  </si>
  <si>
    <t>Commitments and contingencies (Note 13)</t>
  </si>
  <si>
    <t xml:space="preserve"> </t>
  </si>
  <si>
    <t>Redeemable noncontrolling interest</t>
  </si>
  <si>
    <t>Convertible redeemable preferred stock: 80,461,552 shares authorized at December 31, 2018 and December 31, 2017; no shares and 71,740,162 shares issued and outstanding at December 31, 2018 and December 31, 2017, respectively. Aggregate liquidation preference of $1,441,757 at December 31, 2017.</t>
  </si>
  <si>
    <t>Stockholders’ deficit:</t>
  </si>
  <si>
    <t>Common stock: $0.0001 par value; Class A shares, 400,000,000 shares and no shares authorized at December 31, 2018 and December 31, 2017, respectively, and 20,868,286 shares and no shares issued and outstanding at December 31, 2018 and December 31, 2017, respectively; Class B shares, 400,000,000 shares and no shares authorized at December 31, 2018 and December 31, 2017, respectively, and 88,552,897 shares and no shares issued and outstanding at December 31, 2018 and December 31, 2017, respectively.</t>
  </si>
  <si>
    <t>Additional paid-in capital</t>
  </si>
  <si>
    <t>Accumulated other comprehensive gain (loss)</t>
  </si>
  <si>
    <t>Accumulated deficit</t>
  </si>
  <si>
    <t>Total stockholders’ deficit</t>
  </si>
  <si>
    <t>Noncontrolling interest</t>
  </si>
  <si>
    <t>Total liabilities, redeemable noncontrolling interest, convertible redeemable preferred stock, stockholders' deficit and noncontrolling interest</t>
  </si>
  <si>
    <t>Consolidated Balance Sheets (Parenthetical) - USD ($) $ in Thousands</t>
  </si>
  <si>
    <t>Cash and cash equivalents</t>
  </si>
  <si>
    <t>Restricted cash, current</t>
  </si>
  <si>
    <t>Accounts receivable</t>
  </si>
  <si>
    <t>Customer financing receivable</t>
  </si>
  <si>
    <t>Prepaid expense and other current assets</t>
  </si>
  <si>
    <t>Property, plant and equipment, net</t>
  </si>
  <si>
    <t>Non-current portion of investment in sales-type financing leases</t>
  </si>
  <si>
    <t>Restricted cash, non-current</t>
  </si>
  <si>
    <t>Other long-term assets</t>
  </si>
  <si>
    <t>Accounts payable</t>
  </si>
  <si>
    <t>Accrued other current liabilities</t>
  </si>
  <si>
    <t>Deferred revenue and customer deposits</t>
  </si>
  <si>
    <t>Current portion of debt</t>
  </si>
  <si>
    <t>Current portion of debt from related parties</t>
  </si>
  <si>
    <t>Derivative liabilities</t>
  </si>
  <si>
    <t>Long-term portion of debt from related parties</t>
  </si>
  <si>
    <t>Other long-term liabilities</t>
  </si>
  <si>
    <t>Convertible redeemable preferred stock, shares authorized (in shares)</t>
  </si>
  <si>
    <t>Convertible redeemable preferred stock, shares issued (in shares)</t>
  </si>
  <si>
    <t>Convertible redeemable preferred stock, shares outstanding (in shares)</t>
  </si>
  <si>
    <t>Convertible redeemable preferred stock, aggregate liquidation preference</t>
  </si>
  <si>
    <t>Common stock: $0.0001 par value; Class A shares, 400,000,000 shares and no shares authorized at September 30, 2018 and December 31, 2017, respectively, and 20,865,308 shares and no shares issued and outstanding at September 30, 2018 and December 31, 2017, respectively; Class B shares, 400,000,000 shares and no shares authorized at September 30, 2018 and December 31, 2017, respectively, and 88,534,989 shares and no shares issued and outstanding at September 30, 2018 and December 31, 2017, respectively.</t>
  </si>
  <si>
    <t>Common stock, par value (in dollars per share)</t>
  </si>
  <si>
    <t>Common stock, authorized (in shares)</t>
  </si>
  <si>
    <t>Common stock, issued (in shares)</t>
  </si>
  <si>
    <t>Common stock, outstanding (in shares)</t>
  </si>
  <si>
    <t>Variable Interest Entity, Primary Beneficiary</t>
  </si>
  <si>
    <t>Common Class A and B</t>
  </si>
  <si>
    <t>Consolidated Statements of Operations - USD ($) shares in Thousands, $ in Thousands</t>
  </si>
  <si>
    <t>3 Months Ended</t>
  </si>
  <si>
    <t>Sep. 30, 2018</t>
  </si>
  <si>
    <t>Jun. 30, 2018</t>
  </si>
  <si>
    <t>Mar. 31, 2018</t>
  </si>
  <si>
    <t>Sep. 30, 2017</t>
  </si>
  <si>
    <t>Jun. 30, 2017</t>
  </si>
  <si>
    <t>Mar. 31, 2017</t>
  </si>
  <si>
    <t>Dec. 31, 2016</t>
  </si>
  <si>
    <t>Revenue:</t>
  </si>
  <si>
    <t>Cost of revenue:</t>
  </si>
  <si>
    <t>Gross profit (loss)</t>
  </si>
  <si>
    <t>Operating expenses:</t>
  </si>
  <si>
    <t>Research and development</t>
  </si>
  <si>
    <t>Sales and marketing</t>
  </si>
  <si>
    <t>General and administrative</t>
  </si>
  <si>
    <t>Total operating expenses</t>
  </si>
  <si>
    <t>Loss from operations</t>
  </si>
  <si>
    <t>Interest income</t>
  </si>
  <si>
    <t>Interest expense</t>
  </si>
  <si>
    <t>Interest expense to related parties</t>
  </si>
  <si>
    <t>Other expense, net</t>
  </si>
  <si>
    <t>Loss on revaluation of warrant liabilities and embedded derivatives</t>
  </si>
  <si>
    <t>Net loss before income taxes</t>
  </si>
  <si>
    <t>Income tax provision</t>
  </si>
  <si>
    <t>Net loss</t>
  </si>
  <si>
    <t>Net loss attributable to noncontrolling interests and redeemable noncontrolling interests</t>
  </si>
  <si>
    <t>Net loss attributable to Class A and Class B common stockholders</t>
  </si>
  <si>
    <t>Net loss per share attributable to Class A and Class B common stockholders, basic and diluted (in dollars per share)</t>
  </si>
  <si>
    <t>Weighted average shares used to compute net loss per share attributable to Class A and Class B common stockholders, basic and diluted (in shares)</t>
  </si>
  <si>
    <t>Product</t>
  </si>
  <si>
    <t>Installation</t>
  </si>
  <si>
    <t>Service</t>
  </si>
  <si>
    <t>Electricity</t>
  </si>
  <si>
    <t>Consolidated Statements of Comprehensive Loss Consolidated Statements of Comprehensive Loss - USD ($) $ in Thousands</t>
  </si>
  <si>
    <t>Statement of Comprehensive Income [Abstract]</t>
  </si>
  <si>
    <t>Net loss attributable to Class A and Class B stockholders</t>
  </si>
  <si>
    <t>Other comprehensive income (loss), net of taxes:</t>
  </si>
  <si>
    <t>Unrealized gain (loss) on available-for-sale securities</t>
  </si>
  <si>
    <t>Change in effective portion of interest rate swap</t>
  </si>
  <si>
    <t>Other comprehensive income (loss)</t>
  </si>
  <si>
    <t>Comprehensive loss</t>
  </si>
  <si>
    <t>Comprehensive (income) loss attributable to noncontrolling interests and redeemable noncontrolling interests</t>
  </si>
  <si>
    <t>Comprehensive loss attributable to Class A and Class B stockholders</t>
  </si>
  <si>
    <t>Consolidated Statements of Convertible Redeemable Preferred Stock, Redeemable Noncontrolling Interest, Stockholders' Deficit and Noncontrolling Interest - USD ($) $ in Thousands</t>
  </si>
  <si>
    <t>Total</t>
  </si>
  <si>
    <t>Total Stockholders' Deficit</t>
  </si>
  <si>
    <t>Common Stock</t>
  </si>
  <si>
    <t>Additional Paid-In Capital</t>
  </si>
  <si>
    <t>Accumulated Other Comprehensive Gain (Loss)</t>
  </si>
  <si>
    <t>Accumulated Deficit</t>
  </si>
  <si>
    <t>Redeemable Noncontrolling Interest</t>
  </si>
  <si>
    <t>Noncontrolling Interest</t>
  </si>
  <si>
    <t>Convertible Redeemable Preferred Stock</t>
  </si>
  <si>
    <t>Series F preferred</t>
  </si>
  <si>
    <t>Series G preferred</t>
  </si>
  <si>
    <t>Class A common stockTotal Stockholders' Deficit</t>
  </si>
  <si>
    <t>Class A common stockCommon Stock</t>
  </si>
  <si>
    <t>Class A common stockAdditional Paid-In Capital</t>
  </si>
  <si>
    <t>Class B common stockTotal Stockholders' Deficit</t>
  </si>
  <si>
    <t>Class B common stockCommon Stock</t>
  </si>
  <si>
    <t>Class B common stockAdditional Paid-In Capital</t>
  </si>
  <si>
    <t>Stockholders' Equity Attributable to Parent</t>
  </si>
  <si>
    <t>[1]</t>
  </si>
  <si>
    <t>Beginning balance (in shares) at Dec. 31, 2015</t>
  </si>
  <si>
    <t>Beginning balance at Dec. 31, 2015</t>
  </si>
  <si>
    <t>Increase (Decrease) in Stockholders' Equity [Roll Forward]</t>
  </si>
  <si>
    <t>Contributions from noncontrolling interests</t>
  </si>
  <si>
    <t>Issuance of common stock warrant</t>
  </si>
  <si>
    <t>Issuance of common stock (in shares)</t>
  </si>
  <si>
    <t>Issuance of Common Stock</t>
  </si>
  <si>
    <t>Issuance of restricted stock awards (in shares)</t>
  </si>
  <si>
    <t>Issuance of restricted stock awards</t>
  </si>
  <si>
    <t>Exercise of stock options (in shares)</t>
  </si>
  <si>
    <t>Exercise of stock options</t>
  </si>
  <si>
    <t>Stock-based compensation expense</t>
  </si>
  <si>
    <t>Excess fair value of consideration paid over the noncontrolling interest reduction</t>
  </si>
  <si>
    <t>Conversion of redeemable convertible preferred stock Series A-G</t>
  </si>
  <si>
    <t>Reclassification of redeemable convertible preferred stock warrant liability to additional paid-in capital</t>
  </si>
  <si>
    <t>Reclassification of derivative liability into additional paid-in capital</t>
  </si>
  <si>
    <t>Change in effective portion of interest rate swap agreement</t>
  </si>
  <si>
    <t>Distributions to noncontrolling interests</t>
  </si>
  <si>
    <t>Net income (loss)</t>
  </si>
  <si>
    <t>Ending balance (in shares) at Dec. 31, 2016</t>
  </si>
  <si>
    <t>Ending balance at Dec. 31, 2016</t>
  </si>
  <si>
    <t>Ending balance (in shares) at Dec. 31, 2017</t>
  </si>
  <si>
    <t>Ending balance at Dec. 31, 2017</t>
  </si>
  <si>
    <t>[2]</t>
  </si>
  <si>
    <t>Issuance of Class A common stock upon public offering, net (in shares)</t>
  </si>
  <si>
    <t>Issuance of Class A common stock upon public offering, net</t>
  </si>
  <si>
    <t>Issuance of Class A and B common stock upon exercise of warrants (in shares)</t>
  </si>
  <si>
    <t>Issuance of Class A and B common stock upon exercise of warrants</t>
  </si>
  <si>
    <t>Ending balance (in shares) at Dec. 31, 2018</t>
  </si>
  <si>
    <t>Ending balance at Dec. 31, 2018</t>
  </si>
  <si>
    <t>Increase (Decrease) in Temporary Equity [Roll Forward]</t>
  </si>
  <si>
    <t>Temporary Equity,Conversion of redeemable convertible preferred stock Series A-G (in shares)</t>
  </si>
  <si>
    <t>Temporary Equity, Conversion of redeemable convertible preferred stock Series A-G</t>
  </si>
  <si>
    <t>Common Stock issued and converted to Class A Common and Class B Common effective July 2018.</t>
  </si>
  <si>
    <t>Amounts are less than $0.5 thousand and round down to zero</t>
  </si>
  <si>
    <t>Consolidated Statements of Cash Flows - USD ($) $ in Thousands</t>
  </si>
  <si>
    <t>Cash flows from operating activities:</t>
  </si>
  <si>
    <t>Adjustments to reconcile net loss to net cash used in operating activities:</t>
  </si>
  <si>
    <t>Depreciation and Amortization</t>
  </si>
  <si>
    <t>Write-off of property, plant and equipment, net</t>
  </si>
  <si>
    <t>Impairment of assets, net</t>
  </si>
  <si>
    <t>PPA I decommissioning, net</t>
  </si>
  <si>
    <t>Revaluation of derivative contracts</t>
  </si>
  <si>
    <t>Stock-based compensation</t>
  </si>
  <si>
    <t>Loss (gain) on long-term REC purchase contract</t>
  </si>
  <si>
    <t>Revaluation of stock warrants</t>
  </si>
  <si>
    <t>Amortization of interest expense from preferred stock warrants</t>
  </si>
  <si>
    <t>Amortization of debt issuance cost</t>
  </si>
  <si>
    <t>Amortization of debt discount from embedded derivatives</t>
  </si>
  <si>
    <t>Changes in operating assets and liabilities:</t>
  </si>
  <si>
    <t>Customer financing receivable and other</t>
  </si>
  <si>
    <t>Prepaid expenses and other current assets</t>
  </si>
  <si>
    <t>Net cash used in operating activities</t>
  </si>
  <si>
    <t>Cash flows from investing activities:</t>
  </si>
  <si>
    <t>Purchase of property, plant and equipment</t>
  </si>
  <si>
    <t>Payments for acquisition of intangible assets</t>
  </si>
  <si>
    <t>Purchase of marketable securities</t>
  </si>
  <si>
    <t>Proceeds from maturity of marketable securities</t>
  </si>
  <si>
    <t>Net cash used in investing activities</t>
  </si>
  <si>
    <t>Cash flows from financing activities:</t>
  </si>
  <si>
    <t>Borrowings from issuance of debt</t>
  </si>
  <si>
    <t>Borrowings from issuance of debt to related parties</t>
  </si>
  <si>
    <t>Repayment of debt</t>
  </si>
  <si>
    <t>Repayment of debt to related parties</t>
  </si>
  <si>
    <t>Debt issuance costs</t>
  </si>
  <si>
    <t>Proceeds from noncontrolling and redeemable noncontrolling interests</t>
  </si>
  <si>
    <t>Distributions to noncontrolling and redeemable noncontrolling interests</t>
  </si>
  <si>
    <t>Proceeds from issuance of common stock</t>
  </si>
  <si>
    <t>Proceeds from issuance of convertible preferred stock</t>
  </si>
  <si>
    <t>Proceeds from public offerings, net of underwriting discounts and commissions</t>
  </si>
  <si>
    <t>Payments of initial public offering issuance costs</t>
  </si>
  <si>
    <t>Net cash provided by financing activities</t>
  </si>
  <si>
    <t>Net increase (decrease) in cash, cash equivalents, and restricted cash</t>
  </si>
  <si>
    <t>Beginning of period</t>
  </si>
  <si>
    <t>End of period</t>
  </si>
  <si>
    <t>Supplemental disclosure of cash flow information:</t>
  </si>
  <si>
    <t>Cash paid during the period for interest</t>
  </si>
  <si>
    <t>Cash paid during the period for taxes</t>
  </si>
  <si>
    <t>Non-cash investing and financing activities:</t>
  </si>
  <si>
    <t>Transfer of inventory to Energy Servers</t>
  </si>
  <si>
    <t>Liabilities recorded for property, plant and equipment</t>
  </si>
  <si>
    <t>Liabilities recorded for intangible assets</t>
  </si>
  <si>
    <t>Exercise of warrants</t>
  </si>
  <si>
    <t>Conversion of redeemable convertible preferred stock into additional paid-in capital</t>
  </si>
  <si>
    <t>Conversion of 8% convertible promissory notes into additional paid-in capital</t>
  </si>
  <si>
    <t>Reclassification of prior year prepaid initial public offering costs to additional paid-in capital</t>
  </si>
  <si>
    <t>Issuance of common stock</t>
  </si>
  <si>
    <t>Issuance of restricted stock</t>
  </si>
  <si>
    <t>Accrued distributions to Equity Investors</t>
  </si>
  <si>
    <t>Accrued interest and issuance for notes</t>
  </si>
  <si>
    <t>Accrued interest and issuance for notes to related parties</t>
  </si>
  <si>
    <t>Issuance of 6% convertible promissory notes</t>
  </si>
  <si>
    <t>Consolidated Statements of Cash Flows (Parenthetical) - Convertible promissory notes</t>
  </si>
  <si>
    <t>Jan. 18, 2018</t>
  </si>
  <si>
    <t>Dec. 31, 2014</t>
  </si>
  <si>
    <t>Convertible Promissory Notes due December 2019, Recourse</t>
  </si>
  <si>
    <t>Interest rate percentage</t>
  </si>
  <si>
    <t>5.00%</t>
  </si>
  <si>
    <t>Convertible Promissory Notes due December 2019, Recourse | Affiliated entity</t>
  </si>
  <si>
    <t>8.00%</t>
  </si>
  <si>
    <t>6% Notes | Affiliated entity</t>
  </si>
  <si>
    <t>6.00%</t>
  </si>
  <si>
    <t>Nature of Business and Liquidity</t>
  </si>
  <si>
    <t>Organization, Consolidation and Presentation of Financial Statements [Abstract]</t>
  </si>
  <si>
    <t>Nature of Business and Liquidity Nature of Business Bloom Energy Corporation (together with its subsidiaries, the Company or Bloom Energy) designs, manufactures and sells solid-oxide fuel cell systems, or Energy Servers, for on-site power generation. The Company’s Energy Servers utilize an innovative fuel cell technology. The Energy Servers provide efficient energy generation with reduced operating costs and lower greenhouse gas emissions. By generating power where it is consumed, the systems offer increased electrical reliability and improved energy security while providing a path to energy independence. The Company was originally incorporated in Delaware under the name of Ion America Corporation on January 18, 2001 and was renamed on September 16, 2006 to Bloom Energy Corporation. Liquidity The Company incurred operating losses and negative cash flows from operations since its inception. The Company’s ability to achieve its long-term business objectives is dependent upon, among other things, raising additional capital, acceptance of its products and attaining future profitability. Management believes the Company will be successful in raising additional financing from its stockholders or from other sources, in expanding operations and in gaining market share. In July 2018, the Company successfully completed an initial public stock offering ("IPO") with the sale of 20,700,000 shares of Class A common stock at a price of $15.00 per share, resulting in net cash proceeds of $282.3 million net of underwriting discounts, commissions and offering costs. The Company believes that its existing cash and cash equivalents and short-term investments will be sufficient to meet our operating and capital cash flow requirements and other cash flow needs for at least the next 12 months from the date of this annual report on Form 10-K. However, there can be no assurance that in the event the Company requires additional financing, such financing will be available on terms which are favorable or at all. Common Stock In July 2018 and just prior to the closing of the Company's IPO, the Board of Directors (the "Board") and stockholders approved the Twelfth Amended and Restated Certificate of Incorporation which authorized two new classes of common stock, Class A common stock and Class B common stock. As of July 18, 2018, just prior to the IPO, the Company had 400,000,000 shares of Class A common stock authorized with a par value of $0.0001 per share and 400,000,000 shares of Class B common stock authorized with a par value of $0.0001 per share. All shares of common stock outstanding immediately prior to the IPO were converted into an equivalent number of shares of Class B common stock. Shares of Class B common stock were voluntarily convertible into shares of Class A common stock at the option of the holder upon expiration of the lock-up period that expired on January 21, 2019. The Company’s board of directors and stockholders approved an amended and restated certificate of incorporation to effect a 2-for-3 reverse stock split of the Company’s Class B common stock on July 5, 2018 and July 18, 2018, respectively. The Company filed the amended and restated certificate of incorporation on July 19, 2018 that effected the 2-for-3 reverse stock split. The financial statements have been retrospectively adjusted to give effect to the reverse stock split, including reclassifying an amount equal to the reduction in par value of Class B common stock to accumulated deficit. Class B common stock will automatically convert into Class A common stock without further action by the Company or the holder thereof on the first to occur: (i) the fifth anniversary of the IPO, (ii) when the outstanding shares of Class B Common Stock represent less than five percent (5%) of the aggregate number of shares of Class A and Class B Common Stock then outstanding, (iii) a date and time, or upon an event specified in writing and delivered by KR Sridhar to the Board to convert all shares of Class B Common Stock, or (iv) immediately following the date of the death of KR Sridhar, whichever comes first. Holders of Class A common stock are entitled to one vote for each share of Class A common stock held on all matters submitted to a vote of stockholders. Holders of Class B common stock are entitled to ten votes for each share of Class B common stock held on all matters submitted to a vote of stockholders. Except with respect to voting, the rights, preferences, powers and restrictions of the holders of Class A and Class B common stock are identical. Added to existing shares of Class B common stock were shares mandatorily converted from various financial instruments as a result of the IPO. See Note 8 - Convertible Notes, Convertible Preferred Stock and Common and Preferred Stock Warrants . Still authorized are 80,461,552 shares of Convertible Redeemable Preferred Stock having rights and preferences, including voting rights, designated from time to time by the Board. All shares of Convertible Redeemable Preferred Stock outstanding immediately prior to the IPO were automatically converted into an equivalent number of shares of Class B common stock.</t>
  </si>
  <si>
    <t>Basis of Presentation and Significant Accounting Policies</t>
  </si>
  <si>
    <t>Accounting Policies [Abstract]</t>
  </si>
  <si>
    <t>Basis of Presentation and Summary of Significant Accounting Policies</t>
  </si>
  <si>
    <t>Basis of Presentation and Summary of Significant Accounting Policies The consolidated balance sheets as of December 31, 2018 and 2017, the consolidated statements of operations, the consolidated statements of comprehensive loss, the consolidated statements of convertible redeemable preferred stock, redeemable noncontrolling interest, stockholders' deficit and noncontrolling interest, and the consolidated statements of cash flows for the years ended December 31, 2018 , 2017 and 2016 , as well as other information disclosed in the accompanying notes have been prepared in accordance with generally accepted accounting principles as applied in the United States ("U.S. GAAP"). Principles of Consolidation These consolidated financial statements reflect the accounts and operations of the Company and those of its subsidiaries in which the Company has a controlling financial interest. The Company uses a qualitative approach in assessing the consolidation requirement for each of its variable interest entities, which the Company refers to as its power purchase agreement entities ("PPA Entities"). This approach focuses on determining whether the Company has the power to direct those activities of the PPA Entities that most significantly affect their economic performance and whether the Company has the obligation to absorb losses, or the right to receive benefits, that could potentially be significant to the PPA Entities. For all periods presented, the Company has determined that it is the primary beneficiary in all of its operational PPA Entities. The Company evaluates its relationships with the PPA Entities on an ongoing basis to ensure that it continues to be the primary beneficiary. All intercompany transactions and balances have been eliminated in consolidation. For additional information, see Note 12 - Power Purchase Agreement Programs . Use of Estimates The preparation of consolidated financial statements in conformity with U.S. GAAP requires management to make estimates and assumptions that affect the amounts reported in the consolidated financial statements and the accompanying notes. Significant estimates include assumptions used to compute the best estimate of selling-prices ("BESP"), the fair value of lease and non-lease components such as estimated output, efficiency and residual value of the Energy Servers, estimates for inventory write-downs, estimates for future cash flows and the economic useful lives of property, plant and equipment, the valuation of other long-term assets, the valuation of certain accrued liabilities such as derivative valuations, estimates for accrued warranty and extended maintenance, estimates for recapture of U.S. Treasury grants and similar grants, estimates for income taxes and deferred tax asset valuation allowances, warrant liabilities, stock-based compensation costs and estimates for the allocation of profit and losses to the noncontrolling interests. Actual results could differ materially from these estimates under different assumptions and conditions. Revenue Recognition The Company primarily earns revenue from the sale and installation of its Energy Servers both to direct and to lease customers, by providing services under its operations and maintenance services contracts and by selling electricity to customers under power purchase agreements. The Company offers its customers several ways to finance their purchase of a Bloom Energy Server. Customers may choose to purchase the Company’s Energy Servers outright. Customers may also lease the Company’s Energy Servers through one of the Company’s financing partners via the Company’s managed services program or as a traditional lease. Finally, customers may purchase electricity through the Company’s Power Purchase Agreement Programs. Direct Sales - Customers may choose to purchase the Company's Energy Servers outright and purchase directly from the Company or from a financing party, which would then purchase the Energy Servers from the Company through a lease, PPA or Third-Party PPA agreement. To date, the Company has never sold an Energy Server without a maintenance service agreement, or vice-versa, nor does it have plans to do so in the near future. As a result, the Company recognizes revenue from contracts with customers for the sales of products and services included within these contracts in accordance with ASC 605-25, Revenue Recognition for Multiple-Element Arrangements . Revenue from the sale and installation of Energy Servers to direct customers is recognized when all of the following criteria are met: • Persuasive evidence of an arrangement exists. The Company relies upon non-cancelable sales agreements and purchase orders to determine the existence of an arrangement. • Delivery and acceptance has occurred. The Company uses shipping documents and confirmation from the Company’s installations team that the deployed systems are running at full power as defined in each contract to verify delivery and acceptance. • The fee is fixed or determinable. The Company assesses whether the fee is fixed or determinable based on the payment terms associated with the transaction. • Collectability is reasonably assured. The Company assesses collectability based on the customer’s credit analysis and payment history. Most of the Company’s arrangements are multiple-element arrangements with a combination of Energy Servers, installation and maintenance services. Products and services, including installation, generally qualify as separate units of accounting. For multiple-element arrangements, the Company allocates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The Company limits the amount of revenue recognized for delivered elements to an amount that is not contingent upon future delivery of additional products or services or upon meeting any specified performance conditions. The Company has not been able to obtain reliable evidence of the selling price of the standalone Energy Server. Given that the Company has never sold an Energy Server without a maintenance service agreement, and vice-versa, the Company has no evidence of selling prices for either and virtually no customers have elected to cancel their maintenance service agreements while continuing to operate the Energy Servers. The Company’s objective is to determine the price at which it would transact business if the items were being sold separately. As a result, the Company's estimate of its selling price is driven primarily by its expected margin on both the Energy Server and the maintenance service agreement based on their respective costs or, in the case of maintenance service agreements, the estimated costs to be incurred during the expected service period. Costs for Energy Servers include all direct and indirect manufacturing costs, applicable overhead costs and costs for normal production inefficiencies (i.e., variances). The Company then applies a margin to the Energy Servers to determine the selling price to be used in its BESP model. Costs for maintenance service arrangements are estimated over the life of the maintenance contracts and include estimated future service costs and future product costs. Product costs over the period of the service arrangement are impacted significantly by the longevity of the fuel cells themselves. After considering the total service costs, the Company applies a slightly lower margin to its service costs than to its Energy Servers as it best reflects the Company’s long-term service margin expectations. As the Company’s business offerings and eligibility for the Investment Tax Credit ("ITC") evolve over time, the Company may be required to modify its estimated selling prices in subsequent periods and the Company’s revenue could be adversely affected. The Company does not offer extended payment terms or rights of return for its products. Upon shipment of the product, the Company defers the product’s revenue until the acceptance criteria have been met. Such amounts are recorded within deferred revenue in the consolidated balance sheets. The related cost of such product is also deferred as a component of deferred cost of goods sold in the consolidated balance sheets until customer acceptance. Prior to shipment of the product, any prepayment made by the customer is recorded as customer deposits. Customer deposits were $13.5 million and $10.2 million as of December 31, 2018 and 2017 , respectively, and were included in deferred revenue and customer deposits in the consolidated balance sheets. Traditional Leases - Under this financing option, the Company sells its Energy Servers through a direct sale to a financing partner who, in turn, leases the Energy Servers to the customer under a lease agreement between the customer and the financing partner. In addition, the Company contracts with the customer to provide extended maintenance services from the end of the standard one -year warranty period extending for the remaining duration of the lease term. Payments received are recorded within deferred revenue in the consolidated balance sheets until the acceptance criteria as defined within the customer contract are met. The related cost of such product is also deferred as a component of deferred cost in the consolidated balance sheets until acceptance. The Company also sells extended maintenance services to its customers that effectively extend the standard warranty coverage. Payments from customers for the extended maintenance contracts are received at the beginning of each service year. Accordingly, the customer payment received is recorded as deferred revenue and revenue is recognized ratably over the extended maintenance contract. As discussed within the Direct Sales section above, the Company’s arrangements with its traditional lease customers are also multiple-element arrangements as they include a combination of Energy Servers, installation and extended maintenance services. Accordingly, the Company recognizes revenue from contracts with customers for the sales of products and services included within these contracts in accordance with ASC 605-25, Revenue Recognition - Multiple-Element Arrangements . Extended Maintenance Services - The Company typically provides to its customers a standard one -year warranty against manufacturing or performance defects. The Company also sells to these customers extended maintenance services that effectively extend the standard one -year warranty coverage at the customer’s option. These customers generally have an option to renew or cancel the extended maintenance services on an annual basis. Revenue is recognized from extended maintenance services ratably over the term of the service (or annual renewal period) using the estimates of value, as discussed above. Sale-Leaseback (Managed Services) - The Company is a party to master lease agreements that provide for the sale of Energy Servers to third-parties and the simultaneous leaseback of the systems, which the Company then subleases to its customers. In sale-leaseback sublease arrangements (also referred to as managed services), the Company first determines whether the Energy Servers under the sale-leaseback arrangement are “integral equipment”. An Energy Server is determined to be integral equipment when the cost to remove the system from its existing location, including the shipping costs of the Energy Server at the new site including any diminution in fair value, exceeds 10% of the fair value of the Energy Server at the time of its original installation. As the Energy Servers are determined not to be integral equipment, the Company determines if the leaseback is classified as a capital lease or an operating lease. The Company’s managed services arrangements are classified as operating leases. As operating leases, the Company recognizes a portion of the net revenue, net of any commitments made to the customer to cover liabilities associated with insurance, property taxes and/or incentives recorded, as managed service liabilities and the associated cost of sale, and then defers the portion of net revenue and cost of sale that represents the gross profit that is equal to the present value of the future minimum lease payments over the master leaseback term. For both capital and operating leasebacks, the Company records the net deferred gross profit in its consolidated balance sheet as deferred income, and then amortizes the deferred income over the leaseback term as a reduction to the leaseback rental expense included in operating leases. In connection with the Company’s common stock award agreement with a managed services customer, the share issuances are recorded as a reduction of product revenue when the installation milestones are achieved and are recorded as additional paid-in capital when the shares are issued. Revenue Recognized from Power Purchase Agreement Programs (See Note 12 - Power Purchase Agreement Programs ) In 2010, the Company began offering its Energy Servers through its Bloom Electrons financing program. This program is financed via a special purpose Investment Company and Operating Company, collectively referred to as a PPA Entity, and are owned partly by the Company and partly by third-party investors. The investors contribute cash to the PPA Entity in exchange for an equity interest, which then allows the PPA Entity to purchase the Energy Server from the Company. The cash contributions held are classified as short-term or long-term restricted cash according to the terms of each power purchase agreement (PPA). As the Company identifies end customers, the PPA Entity enters into a PPA with the end customer pursuant to which the customer agrees to purchase the power generated by the Energy Server at a specified rate per kilowatt hour (kWh) for a specified term, which can range from 10 to 21 years. The PPA Entity typically enters into a maintenance services agreement with the Company following the first year of service to extend the standard one-year warranty service and performance guaranties. This intercompany arrangement is eliminated in consolidation. Those power purchase agreements that qualify as leases are classified as either sales-type leases or operating leases and those that do not qualify as leases are classified as tariff agreements. For both operating leases and tariff agreements, income is recognized as contractual amounts are due when the electricity is generated and presented within electricity revenue on the consolidated statements of operations. Sales-Type Leases - Certain arrangements entered into by certain PPA entities, including Bloom Energy 2009 PPA Project Company, LLC (PPA I), 2012 ESA Project Company, LLC (PPA Company IIIa) and 2013B ESA Project Company, LLC (PPA Company IIIb), qualify as sales-type leases in accordance with Financial Accounting Standards Board Accounting Standards Codification Topic 840, Leases (ASC 840). The Company is responsible for the installation, operation and maintenance of the Energy Servers at the customers' sites, including running the Energy Servers during the term of the PPA which ranges from 10 to 15 years. Based on the terms of the customer contracts, the Company may also be obligated to supply fuel for the Energy Servers. The amount billed for the delivery of the electricity to PPA I’s customers primarily consists of returns on the amounts financed including interest revenue, service revenue and fuel revenue for certain arrangements. The Company is obligated to supply fuel to the Energy Servers that deliver electricity under the PPA I agreements. Based on the customer offtake agreements, the customers pay an all-inclusive rate per kWh of electricity produced by the Energy Servers. The consideration received under the PPA I agreements primarily consists of returns on the amounts financed including interest revenue, service revenue and fuel revenue on the consolidated statements of operations. As the Power Purchase Agreement Programs contain a lease, the consideration received is allocated between the lease elements (lease of property and related executory costs) and non-lease elements (other products and services, excluding any derivatives) based on relative fair value in accordance with ASC 605-25-13A (b).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3.4 million , $4.0 million and $6.7 million for the years ended December 31, 2018 , 2017 and 2016 , respectively, is included in electricity revenue in the consolidated statements of operations. Fuel revenue of $0.5 million , $1.0 million and $1.9 million for the years ended December 31, 2018 , 2017 and 2016 , respectively, is included in electricity revenue in the consolidated statements of operations. Interest revenue of $1.4 million , $1.9 million and $1.8 million for the years ended December 31, 2018 , 2017 and 2016 , respectively, is included in electricity revenue in the consolidated statements of operations. Product revenue associated with the sale of the Energy Servers under the PPAs that qualify as sales-type leases is recognized at the present value of the minimum lease payments, which approximates fair value, assuming all other conditions for revenue recognition noted above have also been met. A sale is typically recognized as revenue when an Energy Server begins generating electricity and has been accepted, which is consistent across all purchase options in that acceptance generally occurs after the Energy Server has been installed and is running at full power as defined in each contract. There was no product revenue recognized under sales-type leases for the years ended December 31, 2018 , 2017 and 2016 . Operating Leases - Certain Power Purchase Agreement Program leases entered into by PPA Company IIIa, PPA Company IIIb, 2014 ESA Holdco, LLC (PPA Company IV) and 2015 ESA Holdco, LLC (PPA Company V) that are leases in substance, but do not meet the criteria of sales-type leases or direct financing leases in accordance with ASC 840, are accounted for as operating leases. Revenue under these arrangements is recognized as electricity sales and service revenue and is provided to the customer at rates specified under the contracts. During the years ended December 31, 2018 , 2017 and 2016 , revenue from electricity sales amounted to $30.9 million , $29.9 million and $21.2 million , respectively. During the years ended December 31, 2018 , 2017 and 2016 , service revenue amounted to $15.2 million , $15.6 million and $10.8 million , respectively. Tariff Agreement - PPA Company II entered into an agreement with Delmarva, PJM Interconnection (PJM), a regional transmission organization, and the State of Delaware under which PPA Company II provides the energy generated from its Energy Servers to PJM and receives a tariff as collected by Delmarva. Revenue at the tariff rate is recognized as electricity sales and service revenue as it is generated over the term of the arrangement. Revenue relating to power generation at the Delmarva sites of $23.0 million , $23.3 million and $23.0 million for the years ended December 31, 2018 , 2017 and 2016 , respectively, is included in electricity sales in the consolidated statements of operations. Revenue relating to power generation at the Delmarva sites of $13.7 million , $13.9 million and $13.7 million for the years ended December 31, 2018 , 2017 and 2016 , respectively, is included in service revenue in the consolidated statements of operations. Incentives and Grants Self-Generation Incentive Program ("SGIP") - The Company’s PPA Entities’ customers receive payments under the SGIP, which is a program specific to the State of California that provides financial incentives for the installation of new and qualifying self-generation equipment that the Company owns. The SGIP funds are assigned to the PPA Entities by the customers and are recorded as other current assets and other long-term assets until received. For sales-type leases, the benefit of the SGIP funds are recorded as deferred revenue which is recognized as revenue when the Energy Server is accepted. For operating leases, the benefit of the SGIP funds are recorded as deferred revenue which is amortized on a straight-line basis over the PPA contract period.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The SGIP program will expire on January 1, 2021. The Company received $1.9 million , $2.7 million and $3.3 million of SGIP funds for the years ended December 31, 2018 , 2017 and 2016 , respectively. There were no reductions or refunds of SGIP funds during the years ended December 31, 2018 , 2017 and 2016 , and no accrual has been made for a refund of any incentives. The Company makes SGIP reservations on behalf of certain of the PPA Entities. However, the PPA Entity receives the SGIP funds directly from the program and, therefore, bears the risk of loss if these funds are not paid. U.S. Treasury Grants - The Company is eligible for U.S. Treasury grants on eligible property as defined under Section 1603 of the American Recovery and Reinvestment Act of 2009. However, to be eligible for the U.S. Treasury grants, a fuel cell system must have commenced construction in 2011 either physically or through the commitment of sufficient project costs. For fuel cell systems under Power Purchase Agreement Programs, U.S. Treasury grants are considered a component of minimum lease payments. For fuel cell systems deployed under tariff legislation, the Company recorded the fuel cell systems net of the U.S. Treasury grants. U.S. Treasury grant receivables are classified as other current assets in the Company’s consolidated balance sheets. For operating leases, the benefit of the U.S. Treasury grant is recorded as deferred revenue and is amortized on a straight-line basis over the PPA contract period. No such grant funds have been accrued or received in the years ended December 31, 2018 and 2017 . Investment Tax Credits ("ITCs") - Through December 31, 2016, the Company’s Energy Servers were eligible for federal ITCs that accrued to eligible property under Internal Revenue Code Section 48. Under the Company's Power Purchase Agreement Programs, ITCs are primarily passed through to Equity Investors with approximately 1% to 10% of incentives received by the Company. These incentives are accounted for by using the flow-through method. On February 9, 2018, the U.S. Congress passed legislation to extend the federal investment tax credits for fuel cell systems applicable retroactively to January 1, 2017. Due to this reinstatement of ITC in 2018, the benefit of ITC to total revenue was $45.5 million of revenue benefit related to the retroactive ITC for 2017 acceptances. The ITC program has operational criteria for the first five years after the qualified equipment is placed in service. If the qualified energy property is disposed or otherwise ceases to be investment credit property before the close of the five -year recapture period is fulfilled, it could result in a partial reduction of the incentives. No ITC recapture has occurred during the years ended December 31, 2018 and 2017 , while $8.3 million in ITC recapture occurred during the year ended December 31, 2016. Renewable Energy Credits (RECs) - RECs are tradeable energy credits that represent one megawatt hour of electricity generated from an eligible renewable energy resource generated in the U.S. RECs are primarily "held for use" and are presented as part of other current assets and other long-term assets in the consolidated balance sheets until the RECs are sold and accounted for as revenue. The Company accounts for such RECs as output from the facility where they originate. The Company values these RECs at the lower of cost or market at the end of each reporting period. To the extent the PPA Entities do not produce enough RECs to satisfy the requirements under certain PPAs, the Company may also acquire RECs under stand-alone purchase agreements with third parties to satisfy these REC obligations. Under PPAs with certain customers, the PPA Entities are required to deliver a specified quantity of biogas RECs or Western Electricity Coordinating Council (WECC) RECs. In order to meet these obligations, the PPA Entities may enter into REC purchase agreements with third parties to purchase a fixed quantity of the relevant RECs at a fixed price and on a fixed schedule. The PPA Entities utilize the Western Renewable Energy Information System (WREGIS), an independent tracking system for the region covered by the WECC, which allows the PPA Entities to manage RECs purchased and deliver the RECs to satisfy the customer obligation. Purchased RECs used to satisfy customer obligations are recorded at cost and are presented as part of other current assets and other long-term assets in the consolidated balance sheets. Costs of RECs purchased are expensed as the obligation to provide such RECs to customers occurs. The Company estimates the number of excess RECs it will ultimately acquire under the non-cancelable purchase contracts over the number required to satisfy its obligations to its customers. The Company records a purchase commitment loss if the fair value of RECs is less than the fixed purchase price amount. The purchase commitment loss is recorded on the consolidated balance sheets as a component of other current liabilities and other long-term liabilities. Components of Revenue and Cost of Revenue Revenue - The Company primarily recognizes revenue from the sale and installation of Energy Servers, from the sale of electricity and by providing services under extended operations and under maintenance services contracts (together, service agreements). Product Revenue - All of the Company’s product revenue is generated from the sale of the Company's Energy Servers to direct purchase, including financing partners on Third-Party PPAs, managed services and traditional lease customers. The Company generally begins to recognize product revenue from contracts with customers once the Company achieves acceptance; that is, generally when the system has been installed and is running at full power as defined in each contract. All of the Company’s product arrangements contain multiple elements representing a combination of revenue from Energy Servers, from installation and from maintenance services. Upon acceptance, the Company allocates fair value to each of these elements and the Company limits the amount of revenue recognized for delivered elements up to an amount that is not contingent upon future delivery of additional products or services or upon meeting any specified performance conditions. The sale of the Company’s Energy Servers also includes a standard one -year warranty, the estimated cost of which is recorded as a component of cost of product revenue. Installation Revenue - All of the Company’s installation revenue is generated from the sale and installation of the Company's Energy Servers to direct purchase, including financing partners on Third-Party PPAs, managed services and traditional lease customers. The Company generally begins to recognize installation revenue from contracts with customers for the sales of its Energy Servers once the Company achieves acceptance; that is, generally when the system has been installed and running at full power. Service Revenue - Service revenue is generated from operations and maintenance services agreements that extend the standard one -year warranty coverage beyond the initial first year for Energy Servers sold under direct purchase, including Third-Party PPAs, traditional lease and managed services sales. Customers can renew these agreements on an annual basis. Revenue is recognized ratably over the term of the renewed one -year service period. The Company anticipates that almost all of its customers will continue to renew their maintenance services agreements each year. Electricity Revenue - The Company’s PPA Entities purchase Energy Servers from the Company and sell electricity produced by these systems to customers through long-term power purchase agreements (PPAs). Customers are required to purchase all of the electricity produced by the Energy Servers at agreed-upon rates over the course of the PPA's contractual term. The Company recognizes revenue from the PPAs as the electricity is provided over the term of the agreement. Cost of Product Revenue - Cost of product revenue consists of costs of Energy Servers that the Company sells to direct, including financing partners on Third-Party PPAs, managed services and traditional lease customers. It includes costs paid to the Company’s materials suppliers, personnel costs, certain allocated costs, shipping costs, provisions for excess and obsolete inventory and the depreciation costs of the Company’s equipment. Estimated standard one-year warranty costs are also included in cost of product revenue, see Warranty Costs below. Cost of Installation Revenue - Cost of installation revenue consists of the costs to install the Energy Servers that the Company sells to direct and lease customers. It includes costs paid to the Company’s materials and service providers, personnel costs and allocated costs. Cost of Service Revenue - Cost of service revenue consists of costs incurred under maintenance service contracts for all customers. It includes personnel costs for the Company’s customer support organization, certain allocated costs and extended maintenance-related product repair and replacement costs. Cost of Electricity Revenue - Cost of electricity revenue primarily consists of the depreciation of the cost of the Energy Servers owned by the PPA Entities and the cost of gas purchased in connection with the Company’s first PPA Entity. The cost of electricity revenue is generally recognized over the term of the customer’s PPA contract. The cost of depreciation of the Energy Servers is reduced by the amortization of any U.S. Treasury Department grant payment in lieu of the energy investment tax credit associated with these systems. Warranty Costs - The Company generally warrants its products sold to its direct customers for one year following the date of acceptance of the products (the “standard one -year warranty”). Additionally as part of its master service agreements (MSAs), the Company provides output and efficiency guaranties (collectively “performance guaranties”) to its customers which contractually guarantee specified levels of efficiency and output. Expenditures related to these obligations have not been material to date. As part of both its standard one -year warranty and MSA obligations, the Company monitors the operations of the underlying systems including efficiency and output levels. Performance guaranty payments represent maintenance decisions made by the Company and are accounted for as costs of goods sold. To estimate the warranty costs, the Company continuously monitors product returns for warranty failures and maintains the reserve for the related warranty expense based on various factors including historical warranty claims, field monitoring and results of lab testing. The Company’s oblig</t>
  </si>
  <si>
    <t>Financial Instruments</t>
  </si>
  <si>
    <t>Cash and Cash Equivalents [Abstract]</t>
  </si>
  <si>
    <t>Financial Instruments Cash, Cash Equivalents and Restricted Cash The carrying value of cash and cash equivalents approximate fair value and are as follows (in thousands): December 31, 2018 2017 As held Cash $ 136,642 $ 101,356 Money market funds 143,843 79,256 $ 280,485 $ 180,612 As reported Cash and cash equivalents $ 220,728 $ 103,828 Restricted cash 59,757 76,784 $ 280,485 $ 180,612 Restricted cash consisted of the following (in thousands): December 31, 2018 2017 Current Restricted cash $ 25,740 $ 36,418 Restricted cash related to PPA Entities 2,917 7,969 Restricted cash, current $ 28,657 $ 44,387 Non-current Restricted cash $ 3,246 $ 5,649 Restricted cash related to PPA Entities 27,854 26,748 Restricted cash, non-current 31,100 32,397 $ 59,757 $ 76,784 Short-Term Investments As of December 31, 2018 and 2017 , the Company had short-term investments in U.S. Treasury Bills of $104.4 million and $26.8 million , respectively. Derivative Instruments The Company has derivative financial instruments related to natural gas forward contracts and interest rate swaps. See Note 7 - Derivative Financial Instruments for a full description of the Company's derivative financial instruments.</t>
  </si>
  <si>
    <t>Fair Value</t>
  </si>
  <si>
    <t>Fair Value Disclosures [Abstract]</t>
  </si>
  <si>
    <t>Fair Value Financial Assets and Liabilities Measured at Fair Value on a Recurring Basis The tables below sets forth, by level, the Company’s financial assets that were accounted for at fair value for the respective periods. The table does not include assets and liabilities that are measured at historical cost or any basis other than fair value (in thousands): Fair Value Measured at Reporting Date Using December 31, 2018 Level 1 Level 2 Level 3 Total Assets Cash equivalents: Money market funds $ 143,843 $ — $ — $ 143,843 Short-term investments 104,350 — — 104,350 Interest rate swap agreements — 82 — 82 $ 248,193 $ 82 $ — $ 248,275 Liabilities Accrued other current liabilities $ 1,331 $ — $ — $ 1,331 Derivatives: Natural gas fixed price forward contracts — — 9,729 9,729 Interest rate swap agreements — 3,630 — 3,630 $ 1,331 $ 3,630 $ 9,729 $ 14,690 Fair Value Measured at Reporting Date Using December 31, 2017 Level 1 Level 2 Level 3 Total Assets Cash equivalents: Money market funds $ 79,256 $ — $ — $ 79,256 Short-term investments 26,816 — — 26,816 Interest rate swap agreements — 52 — 52 $ 106,072 $ 52 $ — $ 106,124 Liabilities Derivatives: Natural gas fixed price forward contracts $ — $ — $ 15,368 $ 15,368 Embedded derivative on 6% promissory notes — — 140,771 140,771 Interest rate swap agreements — 5,905 — 5,905 Stock warrants: Preferred stock warrants — — 9,825 9,825 Accrued other long term liabilities — 5,149 — 5,149 $ — $ 11,054 $ 165,964 $ 177,018 Money Market Funds - Money market funds are valued using quoted market prices for identical securities and are therefore classified as Level 1 financial assets. Short-Term Investments - Short-term investments, which are comprised of U.S. Treasury Bills with maturities of 12 months or less from the purchase date, are valued using quoted market prices for identical securities and are therefore classified as Level 1 financial assets. Interest Rate Swap Agreements - Interest rate swap agreements are valued using quoted prices for similar contracts and are therefore classified as Level 2 financial assets. Interest rate swaps are designed as hedging instruments and are recognized at fair value on the Company's consolidated balance sheets. As of December 31, 2018 , $0.3 million of the gain on the interest rate swaps accumulated in other comprehensive income (loss) is expected to be reclassified into earnings in the next twelve months. Natural Gas Fixed Price Forward Contracts - Natural gas fixed price forward contracts are valued using a combination of factors including the counterparty's credit rating and estimates of future natural gas prices and therefore, as no observable inputs to support market activity are available, are classified as Level 3 financial assets. The following table provides the fair value of the Company’s natural gas fixed price contracts (dollars in thousands): December 31, 2018 2017 Number of Contracts (MMBTU) ² Fair Value Number of Fair Value Liabilities ¹ Natural gas fixed price forward contracts (not under hedging relationships) 3,096 $9,729 4,332 $15,368 ¹ Recorded in current liabilities and derivative liabilities in the consolidated balance sheets. ² One MMBTU is a traditional unit of energy used to describe the heat value (energy content) of fuels. For the years ended December 31, 2018 and 2017 , the Company marked-to-market the fair value of its fixed price natural gas forward contracts and recorded a gain of $2.2 million and a loss of $1.0 million , respectively, and recorded gains on the settlement of these contracts of $3.4 million and $4.2 million , respectively, in cost of revenue on the consolidated statement of operations. Embedded Derivative on 6% Convertible Promissory Notes - On December 15, 2015, the Company issued $160.0 million of 6% Convertible Promissory Notes ( 6% Notes) that mature in December 2020. In addition, on January 29, 2016 and September 20, 2016, the Company issued an additional $25.0 million and $75.0 million , respectively, of 6% Notes. The 6% Notes are convertible at the option of the holders at a conversion price of $11.25 per share. The embedded redemption feature of the 6% Notes was therefore classified as an embedded derivative. The embedded redemption feature of the 6% Notes was valued using the binomial lattice method, which utilizes significant inputs that are unobservable in the market. The fair value was determined by estimated event dates with probabilities of likely events under the scenario based upon facts existing through the date of the Company's IPO. It was therefore classified as a Level 3 financial liability. Upon the expiration of embedded derivative features triggered by the IPO, the Company reclassified the fair value of the derivative liability into additional paid-in capital. The final valuation of the conversion feature was calculated as of the date of the IPO to be $177.2 million and was reclassified from derivative liability to additional paid-in capital on the balance sheet. Preferred Stock Warrants - The Company estimated the fair value of the preferred stock warrants using a probability-weighted expected return model which considers various potential liquidity outcomes and assigned probabilities to each to arrive at the weighted equity value. As there were no observable inputs supported by market activity, the preferred stock warrants were therefore classified as a Level 3 financial liability. The preferred stock warrants were converted to common stock warrants effective with the IPO and reclassified to additional paid-in capital. The fair value of the preferred stock warrants were zero and $9.8 million , respectively, as of December 31, 2018 and 2017 . The changes in fair value were recorded in gain (loss) on revaluation of warrant liabilities in the consolidated statements of operations. There were no transfers between fair value measurement classifications during the years ended December 31, 2018 and 2017 . The changes in the Level 3 financial assets were as follows (in thousands): Natural Gas Fixed Price Forward Contracts Preferred Stock Warrants Embedded Derivative Liability Total Balances at December 31, 2016 $ 18,585 $ 12,885 $ 115,807 $ 147,277 Settlement of natural gas fixed price forward contracts (4,248 ) — — (4,248 ) Embedded derivative on notes — — 6,804 6,804 Changes in fair value 1,031 (3,060 ) 18,160 16,131 Balances at December 31, 2017 $ 15,368 $ 9,825 $ 140,771 $ 165,964 Settlement of natural gas fixed price forward contracts (3,412 ) — — (3,412 ) Embedded derivative on notes — — 5,533 5,533 Changes in fair value (2,227 ) (8,943 ) 30,904 19,734 Reclassification of preferred stock warrants liability to common stock warrants and derivative liability into additional paid-in-capital — (882 ) (177,208 ) (178,090 ) Balances at December 31, 2018 $ 9,729 $ — $ — $ 9,729 Significant changes in any assumption input in isolation can result in a significant change in fair value measurement. Generally, an increase in the market price of the Company’s shares of common stock, an increase in natural gas prices, an increase in the volatility of the Company’s shares of common stock and an increase in the remaining term of the conversion feature would each result in a directionally similar change in the estimated fair value of the Company’s derivative liability. Increases in such assumption values would increase the associated liability while decreases in these assumption values would decrease the associated liability. An increase in the risk-free interest rate or a decrease in the market price of the Company’s shares of common stock would result in a decrease in the estimated fair value measurement and thus a decrease in the associated liability. Financial Assets and Liabilities Not Measured at Fair Value on a Recurring Basis Customer Receivables and Debt Instruments - The Company estimates fair value for customer financing receivables, senior secured notes, term loans and convertible promissory notes based on rates currently offered for instruments with similar maturities and terms (Level 3). The following table presents the estimated fair values and carrying values of customer receivables and debt instruments (in thousands): December 31, 2018 December 31, 2017 Net Carrying Value Fair Value Net Carrying Value Fair Value Customer receivables: Customer financing receivables $ 72,676 $ 51,541 $ 77,885 $ 55,255 Debt instruments: Recourse LIBOR + 4% term loan due November 2020 3,214 3,311 4,887 5,148 5% convertible promissory note due December 2020 34,706 31,546 — — 8% convertible promissory notes due December 2018 — — 244,717 211,000 6% convertible promissory notes due December 2020 263,284 353,368 236,724 219,094 10% notes due July 2024 95,555 99,260 94,517 106,124 Non-recourse 5.22% senior secured notes due March 2025 78,566 80,838 89,564 95,114 7.5% term loan due September 2028 36,319 39,892 36,940 46,713 LIBOR + 5.25% term loan due October 2020 23,916 25,441 24,364 27,206 6.07% senior secured notes due March 2030 82,337 85,917 84,032 93,264 LIBOR + 2.5% term loan due December 2021 123,384 123,040 125,596 131,817 Long-Lived Assets - The Company’s long-lived assets include property, plant and equipment. The carrying amounts of the Company’s long-lived assets are periodically reviewed for impairment whenever events or changes in circumstances indicate that the carrying value of these assets may not be recoverable or that the useful life is shorter than originally estimated. No material impairment of any long-lived assets was identified in the years ended December 31, 2018 and 2017 .</t>
  </si>
  <si>
    <t>Balance Sheet Components</t>
  </si>
  <si>
    <t>Balance Sheet Components Accounts Receivable Accounts receivable primarily represents trade receivables from sales to customers recorded at net realizable value. One customer accounted for 66.8% of accounts receivable at December 31, 2018 . Two customers accounted for 21.4% and 10.1% of accounts receivable at December 31, 2017 . At December 31, 2018 and 2017 , the Company did not maintain any allowances for doubtful accounts as it deemed all of its receivables fully collectible. Inventories The components of inventory consisted of the following (in thousands): December 31, 2018 2017 Raw materials $ 53,273 $ 49,963 Work-in-progress 22,303 19,998 Finished goods 56,900 20,299 $ 132,476 $ 90,260 Prepaid Expense and Other Current Assets Prepaid expenses and other current assets consisted of the following (in thousands): December 31, 2018 2017 Government incentives receivable $ 1,001 $ 1,836 Prepaid expenses and other current assets 32,741 24,840 $ 33,742 $ 26,676 Property, Plant and Equipment, Net Property, plant and equipment, net consisted of the following (in thousands): December 31, 2018 2017 Energy Servers $ 511,485 $ 511,153 Computers, software and hardware 16,536 19,384 Machinery and equipment 99,209 97,158 Furniture and fixtures 4,337 4,679 Leasehold improvements 18,629 22,799 Building 40,512 40,512 Construction in progress 29,084 9,898 719,792 705,583 Less: Accumulated depreciation (238,378 ) (207,794 ) $ 481,414 $ 497,789 The Company’s construction in progress increased $19.2 million , as compared to 2017, primarily due to the Company's move to its new corporate headquarters. Our headquarters is used for administration, research and development and sales and marketing. The Company’s property, plant and equipment under operating leases by the PPA Entities was $397.5 million and $397.0 million as of December 31, 2018 and 2017 , respectively. The accumulated depreciation for these assets was $77.4 million and $51.9 million as of December 31, 2018 and 2017 , respectively. Depreciation expense related to property, plant and equipment for the Company was $43.5 million , $46.1 million and $43.1 million for the years ended December 31, 2018 , 2017 and 2016 , respectively. Other Long-Term Assets Other long-term assets consisted of the following (in thousands): December 31, 2018 2017 Prepaid and other long-term assets $ 27,086 $ 31,446 Equity-method investments 6,046 5,014 Long-term deposits 1,660 1,000 $ 34,792 $ 37,460 Accrued Warranty Accrued warranty liabilities consisted of the following (in thousands): December 31, 2018 2017 Product warranty $ 10,935 $ 7,661 Operations and maintenance services agreements 8,301 9,150 $ 19,236 $ 16,811 Changes in the standard product warranty liability were as follows (in thousands): Balances at December 31, 2015 $ 8,707 Accrued warranty, net 4,124 Warranty expenditures during period (4,727 ) Balances at December 31, 2016 8,104 Accrued warranty, net 7,058 Warranty expenditures during period (7,501 ) Balances at December 31, 2017 7,661 Accrued warranty, net 11,155 Warranty expenditures during period (7,881 ) Balances at December 31, 2018 $ 10,935 Accrued Other Current Liabilities Accrued other current liabilities consisted of the following (in thousands): December 31, 2018 2017 Compensation and benefits $ 16,742 $ 13,121 Current portion of derivative liabilities 3,232 5,492 Managed services liabilities 5,091 3,678 Accrued installation 6,859 3,348 Sales tax liabilities 1,700 5,524 Interest payable 4,675 5,520 Other 31,236 30,966 $ 69,535 $ 67,649 Other Long-Term Liabilities Accrued other long-term liabilities consisted of the following (in thousands): December 31, 2018 2017 Delaware grant $ 10,469 $ 10,469 Managed services liabilities 29,741 31,087 Other 15,727 11,359 $ 55,937 $ 52,915 In March 2012, the Company entered into an agreement with the Delaware Economic Development Authority to provide a grant of $16.5 million to the Company as an incentive to establish a new manufacturing facility in Delaware and to provide employment for full time workers at the facility over a certain period of time. The Company has received $12.0 million of the grant which is contingent upon the Company meeting certain milestones related to the construction of the manufacturing facility and the employment of full time workers at the facility through September 30, 2023. As of December 31, 2018 , the Company has paid $1.5 million in October 2017 for recapture provisions and has recorded $10.5 million in other long-term liabilities for potential repayments. See Note 13 - Commitments and Contingencies for a full description of the grant. The Company has entered into managed services agreements that provide for the payment of property taxes and insurance premiums on behalf of customers. These obligations are included in each agreements' contract value and are recorded as short-term or long-term liabilities based on the estimated payment dates. The long-term managed services liabilities accrued were $29.7 million and $31.1 million as of December 31, 2018 and 2017 , respectively. Customer Financing Leases, Receivable The components of investment in sales-type financing leases consisted of the following (in thousands): December 31, 2018 2017 Total minimum lease payments to be received $ 100,816 $ 109,431 Less: Amounts representing estimated executing costs (25,180 ) (27,815 ) Net present value of minimum lease payments to be received 75,636 81,616 Estimated residual value of leased assets 1,051 1,051 Less: Unearned income (4,011 ) (4,781 ) Net investment in sales-type financing leases 72,676 77,886 Less: Current portion (5,594 ) (5,209 ) Non-current portion of investment in sales-type financing leases $ 67,082 $ 72,677 The future scheduled customer payments from sales-type financing leases were as follows as of December 31, 2018 (in thousands): 2019 2020 2021 2022 2023 Thereafter Future minimum lease payments, less interest $ 5,594 $ 6,022 $ 6,415 $ 6,853 $ 7,310 $ 39,431</t>
  </si>
  <si>
    <t>Outstanding Loans and Security Agreements</t>
  </si>
  <si>
    <t>Debt Disclosure [Abstract]</t>
  </si>
  <si>
    <t>Outstanding Loans and Security Agreements The following is a summary of the Company’s debt as of December 31, 2018 (in thousands): Unpaid Net Carrying Value Unused Current Long- Total LIBOR + 4% term loan due November 2020 $ 3,286 $ 1,686 $ 1,528 $ 3,214 $ — 5% convertible promissory note due December 2020 33,104 — 34,706 34,706 — 6% convertible promissory notes due December 2020 296,233 — 263,284 263,284 — 10% notes due July 2024 100,000 7,000 88,555 95,555 — Total recourse debt 432,623 8,686 388,073 396,759 — 5.22% senior secured term notes due March 2025 79,698 11,994 66,572 78,566 — 7.5% term loan due September 2028 40,538 2,200 34,119 36,319 — LIBOR + 5.25% term loan due October 2020 24,723 827 23,089 23,916 — 6.07% senior secured notes due March 2030 83,457 2,469 79,868 82,337 — LIBOR + 2.5% term loan due December 2021 125,456 3,672 119,712 123,384 — Letters of Credit due December 2021 — — — — 1,220 Total non-recourse debt 353,872 21,162 323,360 344,522 1,220 Total debt $ 786,495 $ 29,848 $ 711,433 $ 741,281 $ 1,220 The following is a summary of the Company’s debt as of December 31, 2017 (in thousands): Unpaid Principal Balance Net Carrying Value Unused Borrowing Capacity Current Long- Term Total LIBOR + 4% term loan due November 2020 $ 5,000 $ 1,690 $ 3,197 $ 4,887 $ — 8% convertible promissory notes due December 2018 244,717 — 244,717 244,717 — 6% convertible promissory notes due December 2020 286,069 — 236,724 236,724 — 10% notes due July 2024 100,000 — 94,517 94,517 — Total recourse debt 635,786 1,690 579,155 580,845 — 5.22% senior secured term notes due March 2025 91,086 11,389 78,175 89,564 — 7.5% term loan due September 2028 41,927 1,389 35,551 36,940 — LIBOR + 5.25% term loan due October 2020 25,599 876 23,488 24,364 — 6.07% senior secured notes due March 2030 85,303 1,846 82,186 84,032 — LIBOR + 2.5% term loan due December 2021 128,403 2,946 122,650 125,596 — Letters of Credit due December 2021 — — — — 1,784 Total non-recourse debt 372,318 18,446 342,050 360,496 1,784 Total debt $ 1,008,104 $ 20,136 $ 921,205 $ 941,341 $ 1,784 Recourse debt refers to debt that Bloom Energy Corporation has an obligation to pay. Non-recourse debt refers to debt that is recourse to only specified assets or subsidiaries of the Company. The differences between the unpaid principal balances and the net carrying values apply to debt discounts and deferred financing costs. The Company was in compliance with all financial covenants as of December 31, 2018 and 2017 . Recourse Debt Facilities LIBOR + 4% Term Loan due November 2020 - In May 2013, the Company entered into a $5.0 million credit agreement and a $12.0 million financing agreement to help fund the building of a new facility in Newark, Delaware. The $5.0 million credit agreement expired in December 2016. The $12.0 million financing agreement has a term of 90 months, payable monthly at a variable rate equal to one-month LIBOR plus the applicable margin. The weighted average interest rate as of December 31, 2018 and 2017 was 5.9% and 5.1% , respectively. The loan requires monthly payments and is secured by the manufacturing facility. In addition, the credit agreements also include a cross-default provision which provides that the remaining balance of borrowings under the agreements will be due and payable immediately if a lien is placed on the Newark facility in the event the Company defaults on any indebtedness in excess of $100,000 individually or $300,000 in the aggregate. Under the terms of these credit agreements, the Company is required to comply with various restrictive covenants. As of December 31, 2018 and 2017 , the debt outstanding was $3.3 million and $4.9 million , respectively. 5% Convertible Promissory Notes due 2020 (Originally 8% Convertible Promissory Notes due December 2018) - Between December 2014 and June 2016, the Company issued $193.2 million of three -year convertible promissory notes ("8% Notes") to certain investors. The 8% Notes had a fixed interest rate of 8% compounded monthly, due at maturity or at the election of the investor with accrued interest due in December of each year. On January 18, 2018, amendments were finalized to extend the maturity dates for all the 8% Notes to December 2019. At the same time, the portion of the notes that was held by Constellation NewEnergy, Inc. (Constellation) was extended to December 2020 and the interest rate decreased from 8% to 5% ("5% Notes"). Investors held the right to convert the unpaid principal and accrued interest of both the 8% and 5% notes to Series G convertible preferred stock at any time at the price of $38.64 . In July 2018, upon the Company’s IPO, the $221.6 million of principal and accrued interest of outstanding 8% Notes automatically converted into additional paid-in capital, the conversion of which included all the related-party noteholders. The 8% Notes converted to shares of Series G convertible preferred stock and, concurrently, each such share of Series G convertible preferred stock converted automatically into one share of Class B common stock. Upon the Company's IPO, conversions of 5,734,440 shares of Class B common stock were issued and the 8% Notes were retired. Constellation, the holder of the 5% convertible promissory notes, have not elected to convert as of December 31, 2018 . The outstanding unpaid principal and accrued interest debt balance of the 5% Note of $34.7 million was classified as non-current as of December 31, 2018 , and the outstanding unpaid principal and accrued interest debt balances of the 8% Notes of $244.7 million was classified as non-current as of December 31, 2017 . 6% Convertible Promissory Notes due December 2020 - Between December 2015 and September 2016, the Company issued $260.0 million convertible promissory notes due December 2020, ("6% Notes") to certain investors. The 6% Notes bore a 5% fixed interest rate, payable monthly either in cash or in kind, at the Company’s election. We amended the terms of the 6% Notes in June 2017 to increase the interest rate from 5% to 6% and to reduce the collateral securing the notes. As of December 31, 2018 and 2017 , the amount outstanding on the 6% Notes, which includes interest paid in kind through the IPO date, was $296.2 million and $286.1 million , respectively. Upon the IPO, the debt is convertible at the option of the holders at the conversion price of $11.25 per share into common stock at any time through the maturity date. In January 2018, the Company amended the terms of the 6% Notes to extend the convertible put option, which investors could elect only if the IPO did not occur prior to December 2019. After the IPO, the Company paid the interest in cash when due and no additional interest accrued on the consolidated balance sheet on the 6% Notes. On or after July 27, 2020, we may redeem, at the Company's option, all or part of the 6% Notes if the last reported sale price of our common stock has been at least $22.50 for at least 20 trading days (whether or not consecutive) during a period of 30 consecutive trading days ending within the three trading days immediately preceding the date on which we provide written notice of redemption In certain circumstances, the 6% Notes are also redeemable at the Company's option in connection with a change of control. Under the terms of the indenture governing the 6% Notes, the Company is required to comply with various restrictive covenants, including meeting reporting requirements, such as the preparation and delivery of audited consolidated financial statements, and restrictions on investments. In addition, the Company is required to maintain collateral which secures the 6% Notes in an amount equal to 200% of the principal amount of and accrued and unpaid interest on the outstanding notes. This minimum collateral test is not a negative covenant and does not result in a default if not met. However, the minimum collateral test does restrict the Company with respect to investing in non-PPA subsidiaries. If the Company does not meet the minimum collateral test, the Company cannot invest cash into any non-PPA subsidiary that is not a guarantor of the notes. The 6% Notes also include a cross-acceleration provision which provides that the holders of at least 25% of the outstanding principal amount of the 6% Notes may cause such notes to become immediately due and payable if we or any of our subsidiaries default on any indebtedness in excess of $15.0 million such that the repayment of such indebtedness is accelerated. In connection with the issuance of the 6% Notes, the Company agreed to issue to J.P. Morgan and CPPIB, upon the occurrence of certain conditions, warrants to purchase the Company’s common stock up to a maximum of 146,666 shares and 166,222 shares, respectively. On August 31, 2017, J.P. Morgan transferred its rights to CPPIB. Upon completion of the IPO, the 312,888 warrants were net exercised for 312,575 shares of Class B Common stock. 10% Notes due July 2024 - In June 2017, the Company issued $100.0 million of senior secured notes ("10% Notes"). The 10% Notes mature between 2019 and 2024 and bear a 10.0% fixed rate of interest, payable semi-annually. The 10% Notes have a continuing security interest in the cash flows payable to the Company as servicing, operations and maintenance fees and administrative fees from the five active power purchase agreements in the Company’s Bloom Electrons program. Under the terms of the indenture governing the notes, the Company is required to comply with various restrictive covenants including, among other things, to maintain certain financial ratios such as debt service coverage ratios, to incur additional debt, issue guarantees, incur liens, make loans or investments, make asset dispositions, issue or sell share capital of our subsidiaries and pay dividends, meet reporting requirements, including the preparation and delivery of audited consolidated financial statements, or maintain certain restrictions on investments and requirements in incurring new debt. In addition, the Company is required to maintain collateral which secures the 10% Notes based on debt ratio analyses. This minimum collateral test is not a negative covenant and does not result in a default if not met. However, the minimum collateral test does restrict the Company with respect to investing in non-PPA subsidiaries. If the Company does not meet the minimum collateral test, the Company cannot invest cash into any non-PPA subsidiary that is not a guarantor of the notes. Non-recourse Debt Facilities 5.22% Senior Secured Term Notes - In March 2013, PPA Company II refinanced its existing debt by issuing 5.22% Senior Secured Notes due March 30, 2025. The total amount of the loan proceeds was $144.8 million , including $28.8 million to repay outstanding principal of existing debt, $21.7 million for debt service reserves and transaction costs and $94.3 million to fund the remaining system purchases. The loan is a fixed rate term loan that bears an annual interest rate of 5.22% payable quarterly. The loan has a fixed amortization schedule of the principal, payable quarterly, which began March 30, 2014 that requires repayment in full by March 30, 2025. The Note Purchase Agreement requires the Company to maintain a debt service reserve, the balance of which was $11.2 million and $11.3 million as of December 31, 2018 and 2017 , respectively, and which was included as part of long-term restricted cash in the consolidated balance sheets. The notes are secured by all the assets of PPA II. 7.5% Term Loan due September 2028 - In December 2012 and later amended in August 2013, PPA IIIa entered into a $46.8 million credit agreement to help fund the purchase and installation of Energy Servers. The loan bears a fixed interest rate of 7.5% payable quarterly. The loan requires quarterly principal payments which began in March 2014. The credit agreement requires the Company to maintain a debt service reserve for all funded systems, the balance of which was $3.7 million and $3.7 million as of December 31, 2018 and 2017 , respectively, and which was included as part of long-term restricted cash in the consolidated balance sheets. The loan is secured by all assets of PPA IIIa. LIBOR + 5.25% Term Loan due October 2020 - In September 2013, PPA IIIb entered into a credit agreement to help fund the purchase and installation of Energy Servers. In accordance with that agreement, PPA IIIb issued floating rate debt based on LIBOR plus a margin of 5.2% , paid quarterly. The aggregate amount of the debt facility is $32.5 million . The loan is secured by all assets of PPA IIIb and requires quarterly principal payments which began in July 2014. The credit agreement requires the Company to maintain a debt service reserve for all funded systems, the balance of which was $1.7 million and $1.7 million December 31, 2018 and 2017 , respectively, and which was included as part of long-term restricted cash in the consolidated balance sheets. In September 2013, PPA IIIb entered into pay-fixed, receive-float interest rate swap agreement to convert the floating-rate loan into a fixed-rate loan. 6.07% Senior Secured Notes due March 2025 - In July 2014, PPA IV issued senior secured notes amounting to $99.0 million to third parties to help fund the purchase and installation of Energy Servers. The notes bear a fixed interest rate of 6.07% payable quarterly which began in December 2015 and ends in March 2030. The notes are secured by all the assets of the PPA IV. The Note Purchase Agreement requires the Company to maintain a debt service reserve, the balance of which was $7.5 million as of December 31, 2018 and $7.0 million as of December 31, 2017 , and which was included as part of long-term restricted cash in the consolidated balance sheets. LIBOR + 2.5% Term Loan due December 2021 - In June 2015, PPA V entered into a $131.2 million credit agreement to fund the purchase and installation of Energy Servers. The lenders are a group of five financial institutions and the terms included commitments to a letter of credit (LC) facility (see below). The loan was initially advanced as a construction loan during the development of the PPA V Project and converted into a term loan on February 28, 2017 (the “Term Conversion Date”). As part of the term loan’s conversion, the LC facility commitments were adjusted. In accordance with the credit agreement, PPA V was issued a floating rate debt based on LIBOR plus a margin, paid quarterly. The applicable margins used for calculating interest expense are 2.25% for years 1-3 following the Term Conversion Date and 2.5% thereafter. For the Lenders’ commitments to the loan and the commitments to the LC loan,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the PPA V entered into pay-fixed, receive-float interest rate swap agreements to convert its floating-rate loan into a fixed-rate loan. Letters of Credit due December 2021 - In June 2015, PPA V entered into a $131.2 million term loan due December 2021. The agreement also included commitments to a letter of credit (LC) facility with the aggregate principal amount of $6.4 million , later adjusted down to $6.2 million . The amount reserved under the letter of credit as of December 31, 2018 and 2017 was $5 million and $4.4 million , respectively. The unused capacity as of December 31, 2018 and 2017 was and $1.2 million and $1.8 million , respectively. Related Party Debt Portions of the above described recourse and non-recourse debt is held by various related parties. See Note 15 - Related Party Transactions for a full description. Repayment Schedule and Interest Expense The following table presents detail of the Company’s entire outstanding loan principal repayment schedule as of December 31, 2018 (in thousands): 2019 $ 29,878 2020 391,060 2021 153,639 2022 40,059 2023 44,209 Thereafter 127,650 $ 786,495 Interest expense of $85.8 million , $108.6 million and $81.2 million for the years ended December 31, 2018 , 2017 and 2016 , respectively, was recorded in interest expense on the consolidated statements of operations.</t>
  </si>
  <si>
    <t>Derivative Financial Instruments</t>
  </si>
  <si>
    <t>Derivative Instruments and Hedging Activities Disclosure [Abstract]</t>
  </si>
  <si>
    <t>Derivative Financial Instruments Interest Rate Swaps The Company uses various financial instruments to minimize the impact of variable market conditions on its results of operations. The Company uses interest rate swaps to minimize the impact of fluctuations of interest rate changes on its outstanding debt where LIBOR is applied. The Company does not enter into derivative contracts for trading or speculative purposes. The fair values of the derivatives designated as cash flow hedges as of December 31, 2018 and 2017 on the Company's consolidated balance sheets were as follows (in thousands): December 31, 2018 2017 Assets Prepaid expenses and other current assets $ 42 $ — Other long-term assets 40 52 $ 82 $ 52 Liabilities Accrued other current liabilities $ 4 $ 844 Derivative liabilities 3,626 5,061 $ 3,630 $ 5,905 PPA Company IIIb - In September 2013, PPA Company IIIb entered into an interest rate swap arrangement to convert a variable interest rate debt to a fixed rate. The Company designated and documented its interest rate swap arrangement as a cash flow hedge. The swap’s term ends on October 1, 2020, which is concurrent with the final maturity of the debt floating interest rates reset on a quarterly basis. The Company evaluates and calculates the effectiveness of the hedge at each reporting date. The effective change was recorded in accumulated other comprehensive income (loss) and was recognized as interest expense on settlement. The notional amounts of the swap were $24.7 million and $25.6 million as of December 31, 2018 and 2017 , respectively. The Company measures the swap at fair value on a recurring basis. Fair value is determined by discounting future cash flows using LIBOR rates with appropriate adjustment for credit risk. The Company recorded a loss of $68,000 , a loss of $64,000 and a loss of $57,000 during the years ended December 31, 2018 , 2017 and 2016 , respectively, attributable to the change in swap’s fair value. These gains and losses were included in other expense, net in the consolidated statement of operations. PPA Company V - In July 2015, PPA Company V entered into nine interest rate swap agreements to convert a variable interest rate debt to a fixed rate. The loss on the swaps prior to designation was recorded in current-period earnings. In July 2015, the Company designated and documented its interest rate swap arrangements as cash flow hedges. Three of these swaps matured in 2016, three will mature on December 21, 2021 and the remaining three will mature on September 30, 2031. The Company evaluates and calculates the effectiveness of the hedge at each reporting date. The effective change was recorded in accumulated other comprehensive income (loss) and was recognized as interest expense on settlement. The notional amounts of the swaps were $186.6 million and $188.5 million as of December 31, 2018 and 2017 , respectively. The Company measures the swaps at fair value on a recurring basis. Fair value is determined by discounting future cash flows using LIBOR rates with appropriate adjustment for credit risk. The Company recorded a gain of $138,000 , a gain of $126,000 and a gain of $72,000 attributable to the change in valuation during the years ended December 31, 2018 , 2017 and 2016 , respectively. These gains were included in other income (expense), net in the consolidated statement of operations. The changes in fair value of the derivative contracts designated as cash flow hedges and the amounts recognized in accumulated other comprehensive income (loss) and in earnings for the years ended December 31, 2018 and 2017 were as follows (in thousands): Balances at December 31, 2016 $ 6,937 Loss recognized in other comprehensive loss 669 Amounts reclassified from other comprehensive loss to earnings (1,563 ) Net gain recognized in other comprehensive income (loss) (894 ) Gain recognized in earnings (191 ) Balances at December 31, 2017 5,852 Gain recognized in other comprehensive income (loss) (1,729 ) Amounts reclassified from other comprehensive income (loss) to earnings (369 ) Net gain recognized in other comprehensive income (loss) (2,098 ) Gain recognized in earnings (206 ) Balances at December 31, 2018 $ 3,548 Natural Gas Derivatives On September 1, 2011, the Company entered into a fixed price fixed quantity fuel forward contract with a gas supplier. This fuel forward contract is used as part of the Company’s program to manage the risk for controlling the overall cost of natural gas. The Company's PPA Company I is the only PPA Company for which natural gas was provided by the Company. The fuel forward contract meets the definition of a derivative under U.S. GAAP. The Company has not elected to designate this contract as a hedge and, accordingly, any changes in its fair value is recorded within cost of revenue in the statements of operations. The fair value of the contract is determined using a combination of factors including the counterparty’s credit rate and estimates of future natural gas prices. For the years ended December 31, 2018 , 2017 and 2016 , the Company marked-to-market the fair value of its fixed price natural gas forward contract and recorded a gain of $2.2 million , a loss of $1.0 million and a loss of $1.6 million , respectively. For the years ended December 31, 2018 , 2017 and 2016 , the Company recorded gains of $3.4 million , $4.2 million and $4.7 million , respectively, on the settlement of these contracts. Gains and losses are recorded in cost of revenue on the consolidated statement of operations. 6% Convertible Promissory Notes On December 15, 2015, January 29, 2016, and September 10, 2016, the Company issued $160.0 million , $25.0 million , and $75.0 million , respectively, of 6% Convertible Promissory Notes ( 6% Notes) that mature in December 2020. The 6% Notes are contractually convertible at the option of the holders at a conversion price per share equal to the lower of $20.61 or 75% of the offering price of the Company’s common stock sold in an initial public offering. Upon the IPO, the options are convertible at the option of the holders at the conversion price of $11.25 per share. The valuation of this embedded put feature was recorded as a derivative liability in the consolidated balance sheet, measured each reporting period. Fair value was determined using the binomial lattice method. The Company recorded a loss of $30.9 million , a gain of $2.6 million and a gain of $2.6 million attributable to the change in valuation for the years ended December 31, 2018 , 2017 and 2016 , respectively. These gains and losses were included within loss on revaluation of warrant liabilities and embedded derivatives in the consolidated statement of operations. Upon the IPO, the final valuation of the conversion feature was calculated as of the date of the IPO and was reclassified from a derivative liability to additional paid-in capital. The fair value of the embedded derivatives within the notes was $177.2 million at conversion.</t>
  </si>
  <si>
    <t>Convertible Notes, Convertible Preferred Stock and Common and Preferred Stock Warrants</t>
  </si>
  <si>
    <t>Equity [Abstract]</t>
  </si>
  <si>
    <t>Convertible Notes, Convertible Preferred Stock and Common and Preferred Stock Warrants 8% Convertible Promissory Notes (" 8% Notes") In July 2018, upon the Company’s IPO, the $221.6 million including principal and accrued interest of outstanding 8% Notes automatically converted into shares of Class B common stock. See Note 6 - Outstanding Loans and Security Agreements for details. The original 8% Notes converted to shares of Series G convertible preferred stock at a conversion price of $38.64 per share and, concurrently, each such share of Series G convertible preferred stock converted automatically into one share of Class B common stock. Upon the IPO, 5,734,440 shares of Class B common stock were issued as a result of the note conversions. The Company recorded the debt retirement with a charge of $221.6 million to additional paid-in capital. Convertible Preferred Stock The following table summarizes the Company’s convertible preferred stock as of the conversion date (in thousands, except share data): Shares Authorized Shares Issued and Outstanding Carrying Value at Conversion Series A preferred 9,374,101 9,374,101 $ 8,956 Series B preferred 7,868,854 7,868,854 11,941 Series C preferred 5,979,062 5,979,062 44,928 Series D preferred 6,443,818 6,443,818 102,648 Series E preferred 9,486,362 9,486,362 198,264 Series F preferred 14,597,248 13,885,893 376,962 Series G preferred 26,712,107 18,702,072 722,142 80,461,552 71,740,162 $ 1,465,841 The shares of the Company's convertible preferred stock converted into an equal number of shares of Class B common stock upon the completion of the IPO and the Company issued 71,740,162 shares of Class B common stock. As of December 31, 2018 , no shares of convertible preferred stock were outstanding. Preferred Stock Warrants The following table summarizes preferred stock warrants outstanding (in thousands, except warrants outstanding): December 31, 2018 2017 Warrants Fair Warrants Outstanding Fair Value Series F — $ — 581,182 $ 8,378 Series G — — 279,606 1,447 — $ — 860,788 $ 9,825 The Company recorded a gain of $8.9 million, $3.1 million, and $0.8 million during the years ended December 31, 2018 , 2017 and 2016, respectively, attributable to the changes in the warrants' fair value which was included in other income (expense), net in the consolidated statement of operations. The warrants for the Company's convertible preferred stock were exercisable into an equal number of shares of Class B common stock upon the completion of the IPO in July 2018 . The 860,788 preferred stock warrants were converted to common stock warrants of Class B shares and the warrant liability of $0.9 million was eliminated from the consolidated balance sheet with a charge to additional paid-in capital as a result of the conversion. Common Stock Warrants Common Stock Warrants - 860,788 preferred stock warrants, described above, converted to warrants to purchase 860,788 shares of Class B common stock upon the Company's IPO. After expiration of 100,000 preferred stock warrants at IPO, a total of 760,788 warrants remain outstanding at December 31, 2018. These warrants are not subject to further remeasurement for fair value post IPO. CPPIB Common Stock Warrants - In connection with the issuance of the 6% Convertible Promissory Notes in December 2015 and September 2016, the Company issued warrants to purchase up to a maximum of 146,666 shares and 166,222 shares of the Company’s common stock to J.P. Morgan and CPPIB, respectively. During 2017, the fair value of the common stock warrants was re-measured and $0.2 million in warrant expense was charged to the consolidated statement of operations. On August 31, 2017, J.P. Morgan assigned their warrants to CPPIB and the Company concurrently reclassified $9.4 million of accrued warrant liabilities to additional paid-in capital. The warrants were not subject to further remeasurement for fair value. Effective with the IPO, all 312,888 warrants were net exercised for 312,575 shares of Class B common stock. Other Common Stock Warrants - During 2014 and in connection with a dispute settlement with the principals of a securities placement agent, the Company issued warrants to purchase 33,333 shares of the Company’s common stock at $38.64 per share. The fair value of $3.3 million was recorded as expense in the consolidated statements of operations in 2013 when it was determined that the obligation became probable. The common stock warrants were immediately exercisable for Class B common shares effective with the IPO, subject to the debt repayment requirements in the settlement agreement, and have not been exercised.</t>
  </si>
  <si>
    <t>Income Taxes</t>
  </si>
  <si>
    <t>Income Tax Disclosure [Abstract]</t>
  </si>
  <si>
    <t>Income Taxes The components of income (loss) before the provision for income taxes are as follows (in thousands): Years Ended 2018 2017 2016 United States $ (259,787 ) $ (283,710 ) $ (337,449 ) Foreign 1,835 3,081 1,862 Total $ (257,952 ) $ (280,629 ) $ (335,587 ) The provision for income taxes is comprised of the following (in thousands): Years Ended 2018 2017 2016 Current: Federal $ — $ — $ — State 191 25 42 Foreign 1,407 621 702 Total current 1,598 646 744 Deferred: Federal — — — State — — — Foreign (61 ) (10 ) (15 ) Total deferred (61 ) (10 ) (15 ) Total provision for income taxes $ 1,537 $ 636 $ 729 A reconciliation of the U.S. federal statutory income tax rate to our effective tax rate is as follows (in thousands): Years Ended 2018 2017 2016 Tax at federal statutory rate $ (54,170 ) $ (95,414 ) $ (114,100 ) State taxes, net of federal effect 191 25 42 Impact on noncontrolling interest 3,725 6,347 19,264 Non-U.S. tax effect 960 (437 ) 54 Nondeductible expenses 6,637 5,698 4,426 Stock-based compensation 3,892 4,854 4,243 U.S. tax reform impact — 239,117 — U.S. tax on foreign earnings 127 — — Change in valuation allowance 40,175 (159,554 ) 86,800 Provision for income taxes $ 1,537 $ 636 $ 729 For the year ended December 31, 2018, the Company recorded an expense for income taxes of $1.5 million on a pre-tax loss of $258.0 million , for an effective tax rate of (0.6)% . For the year ended December 31, 2017, the Company recorded an expense for income taxes of $0.6 million on a pre-tax loss of $280.6 million , for an effective tax rate of (0.2)% . For the year ended December 31, 2016, the Company recorded an expense for income taxes of $0.7 million on a pre-tax loss of $335.6 million , for an effective tax rate of (0.2)% . The effective tax rate for 2018, 2017 and 2016 is lower than the statutory federal tax rate primarily due to a full valuation allowance against U.S. deferred tax assets. Significant components of the Company’s deferred tax assets and liabilities consist of the following (in thousands): December 31, 2018 2017 Tax credits and NOLs $ 468,612 $ 457,718 Depreciation and amortization 9,631 10,811 Deferred revenue 17,415 27,195 Accruals and reserves 14,103 17,163 Stock-based compensation 62,793 18,956 Derivative liability — 33,200 Other items 24,834 16,218 Gross deferred tax assets 597,388 581,261 Valuation allowance (566,442 ) (542,409 ) Net deferred tax assets 30,946 38,852 Investment in PPA entities (21,587 ) (25,252 ) Debt issuance cost (8,586 ) (12,827 ) Gross deferred tax liabilities (30,173 ) (38,079 ) Net deferred tax asset $ 773 $ 773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566.4 million and $542.4 million as of December 31, 2018 and 2017, respectively. The net change in the total valuation allowance for the years ended December 31, 2018 and December 31, 2017 was an increase of $24.0 million and a decrease of $141.3 million , respectively. There were no releases from the valuation allowance in either period. At December 31, 2018, the Company had federal and state net operating loss carryforwards of $1.7 billion and $1.5 billion , respectively, which will expire, if unused, beginning in 2022 and 2028 , respectively. In addition, the Company had approximately $17.7 million of federal research credit, $6.6 million of federal investment tax credit, and $12.6 million of state research credit carryforwards. The federal tax credit carryforwards begin to expire in 2022 . The state credit carryforwards may be carried forward indefinitely. The Company has not reflected deferred tax assets for the federal and state research credit carryforwards as the entire amount of the carryforwards represent unrecognized tax benefits. Internal Revenue Code Section 382 (“Section 382”) limits the use of net operating loss and tax credit carryforwards in certain situations in which changes occur in the capital stock ownership of the Company. Any annual limitation may result in the expiration of net operating losses and credits before utilization. If the Company should have an ownership change as defined by the tax law, utilization of the net operating loss and credit carryforwards could be significantly reduced. The Company completed a Section 382 analysis through December 31, 2018. Based on this analysis, Section 382 limitations will not have a material impact on the Company’s net operating loss and credit carryforwards related to any ownership changes which occurred during the period covered by the analysis. During the year ended December 31, 2018 , the amount of uncertain tax positions increased by $1.9 million . The Company has not recorded any uncertain tax liabilities associated with its tax positions. A reconciliation of the beginning and ending amounts of unrecognized tax benefits were as follows (in thousands): Years Ended 2018 2017 Unrecognized tax benefits beginning balance $ 28,331 $ 27,136 Gross decrease for tax positions of prior year (468 ) — Gross increase for tax positions of prior year 353 — Gross increase for tax positions of current year 2,095 1,195 Unrecognized tax benefits end balance $ 30,311 $ 28,331 If fully recognized in the future, there would be no impact to the effective tax rate, and $27.7 million would result in adjustments to the valuation allowance. The Company does not have any tax positions that are expected to significantly increase or decrease within the next 12 months. Interest and penalties, to the extent there are any, are included in income tax expense and there was no interest or penalties accrued during or for the years ended December 31, 2018 and 2017 . The Company is subject to taxation in the United States and various states and foreign jurisdictions. The Company currently does not have any tax examinations in progress nor has it had any tax examinations since its inception. All of the Company’s tax years will remain open for examination by federal and state authorities for three and four years from the date of utilization of any net operating losses and tax credits. On December 22, 2017, the Tax Cuts and Jobs Act (the "Tax Act") was enacted into law, which significantly changes existing U.S. tax law and includes many provisions applicable to us, such as reducing the U.S. federal statutory tax rate, imposing a one-time transition tax on deemed repatriation of deferred foreign income, and adopting a territorial tax system. The Tax Act reduced the U.S. federal statutory tax rate from 35% to 21% effective January 1, 2018. Given the significance of the legislation, the U.S. Securities and Exchange Commiss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During December 2017, we recorded tax charges from the impact of the Tax Act effects using the current available information and technical guidance on the interpretations of the Tax Act. As permitted by SAB 118, we recorded provisional estimates in 2017 and finalized our accounting for these provisional estimates based on guidance, interpretations and all of the available data in the quarter ended December 31, 2018. The Company finalized the provisional amounts recorded for the one-time mandatory repatriation transition tax. The previously recorded provisional amount was reduced by an adjustment of $0.6 million , however this adjustment was offset by a corresponding adjustment to the valuation allowance resulting in no net impact to the tax provision. The Tax Act also includes a provision referred to as Global Intangible Low-Taxed Income ("GILTI") which generally imposes a tax on foreign income in excess of a deemed return on tangible assets. FASB guidance issued in January, 2018, allows companies to make an accounting policy election to either (i) account for GILTI as a component of tax expense in the period in which the tax is incurred (the "period cost method"), or (ii) account for GILTI in the measurement of deferred taxes (the "deferred method"). The Company elects to account for the tax effects of this provision using the period cost method. The accumulated undistributed foreign earnings of the Company as of December 31, 2017 have been subject to the deemed one-time mandatory repatriation under the Tax Act for U.S. tax purposes. If the Company were to make actual distributions of some or all of these earnings, including earnings accumulated after December 31, 2017, the Company would generally incur no additional U.S. income tax but could incur U.S. state income tax and foreign withholding taxes. The Company has not accrued for these potential U.S. state income tax and foreign withholding taxes because the Company intends to permanently reinvest its foreign earnings in its international operations. However, any additional income tax associated with the distribution of these earnings would be immaterial.</t>
  </si>
  <si>
    <t>Net Loss per Share Attributable to Common Stockholders</t>
  </si>
  <si>
    <t>Earnings Per Share [Abstract]</t>
  </si>
  <si>
    <t>Net Loss per Share Attributable to Common Stockholders Net loss per share (basic) attributable to common stockholders is calculated by dividing net loss attributable to common stockholders by the weighted-average shares of common stock outstanding for the period. Net loss per share (diluted) is computed by using the "if-converted" method when calculating the potential dilutive effect, if any, of convertible shares whereby net loss attributable to common stockholders is adjusted by the effect of dilutive securities such as awards under equity compensation plans and inducement awards under separate restricted stock unit ("RSU") award agreements. Net loss per share (diluted) attributable to common stockholders is then calculated by dividing the resulting adjusted net loss attributable to common stockholders by the combined weighted-average number of fully diluted common shares outstanding. In July 2018 , the Company completed an initial public offering of its common shares wherein 20,700,000 shares of Class A common stock were sold into the market. Added to existing shares of Class B common stock were shares mandatorily converted from various financial instruments as a result of the IPO. See Note 8 - Convertible Notes, Convertible Preferred Stock and Common and Preferred Stock Warrants . There were no adjustments to net loss attributable to common stockholders in determining net loss attributable to common stockholders (diluted). Equally, there were no adjustments to the weighted average number of outstanding shares of common stock (basic) in arriving at the weighted average number of outstanding shares (diluted), as such adjustments would have been antidilutive. Net loss per share is the same for each class of common stock as they are entitled to the same liquidation and dividend rights with the exception of voting rights. As a result, net loss per share (basic) and net loss per share (diluted) attributed to common stockholders are the same for both Class A and Class B common stock and are combined for presentation. The following table sets forth the computation of the Company's net loss per share (basic) and net loss per share (diluted) attributable to common stockholders (in thousands, except per share amounts): Years Ended 2018 2017 2016 Numerator: Net loss attributable to Class A and Class B common stockholders $ (241,753 ) $ (262,599 ) $ (279,658 ) Less: noncumulative dividends to preferred stockholders — — — Less: undistributed earnings to participating securities — — — Net loss attributable to common stockholders (basic) (241,753 ) (262,599 ) (279,658 ) Add: adjustments to undistributed earnings to participating securities — — — Net loss attributable to Class A and Class B common stockholders (diluted) $ (241,753 ) $ (262,599 ) $ (279,658 ) Denominator: Weighted average shares of common stock (basic) 53,268 10,248 10,046 Effect of potentially dilutive stock options — — — Weighted average shares of common stock (diluted) 53,268 10,248 10,046 Net loss per share attributable to Class A and Class B common stockholders: Basic and diluted $ (4.54 ) $ (25.62 ) $ (27.84 ) The following common stock equivalents (in thousands) were excluded from the computation of net loss per share attributable to common shareholders (diluted) for the periods presented as their inclusion would have been antidilutive: Years Ended 2018 2017 2016 Convertible and non-convertible redeemable preferred stock and convertible notes 27,230 85,476 84,551 Stock options to purchase common stock 4,962 2,950 2,668 Convertible redeemable preferred stock warrants — 60 59 Convertible redeemable common stock warrants — 312 313 32,192 88,798 87,591</t>
  </si>
  <si>
    <t>Stock-Based Compensation and Employee Benefit Plan</t>
  </si>
  <si>
    <t>Compensation Related Costs [Abstract]</t>
  </si>
  <si>
    <t>Stock-Based Compensation and Employee Benefit Plan 2002 Stock Plan The Company's 2002 Stock Plan (the "2002 Plan") was approved in April 2002 and amended in June 2011. In August 2012 and in connection with the adoption of the 2012 Plan, shares authorized for issuance under the 2002 Plan were cancelled, except for those shares reserved for issuance upon exercise of outstanding stock options. Any outstanding stock options granted under the 2002 Plan remain outstanding, subject to the terms of the 2002 Plan, until such shares are issued under those awards (by exercise of stock options) or until the awards terminate or expire by terms. Grants under the 2002 Plan generally vest ratably over a four -year period from the vesting commencement date and expire ten years from grant date. Original grants under the 2002 Plan were for "common stock". Pursuant to the Twelfth Amended and Restated Articles of Incorporation authorized in July 2018, all such shares automatically converted to Class B shares of common stock. As of December 31, 2018 , options to purchase 2,371,247 shares of Class B common stock were outstanding under the 2002 Plan and no additional awards had been or were available for grant for the year. As of December 31, 2018 , the weighted average exercise price of outstanding options was $20.19 per share. 2012 Equity Incentive Plan The Company's 2012 Equity Incentive Plan (the "2012 Plan") was approved in August 2012. The 2012 Plan provided for the grant of incentive stock options, non-statutory stock options, stock appreciation rights and restricted stock awards ("RSUs"), all of which may be granted to employees, including officers, and to non-employee directors and consultants except the Company may grant incentive stock options only to employees. Under the 2012 Plan, incentive and nonqualified stock options may be granted at a price not less than fair value and 85% of the fair value of common stock, respectively, and at 110% of fair value to holders of 10% or more of voting stock. Grants under the 2012 Plan generally vest ratably over a four -year period from the vesting commencement date and expire ten years from grant date. Original grants under the 2012 Plan were for "common stock". Pursuant to the Twelfth Amended and Restated Articles of Incorporation authorized in July 2018, all such shares automatically converted to Class B shares of common stock. As of December 31, 2018 , options to purchase 10,952,351 shares of Class B common stock were outstanding under the 2012 Plan and no shares were available for future grant. As of December 31, 2018 , the weighted average exercise price of outstanding options under the 2012 Plan was $27.13 per share. As of December 31, 2018 , the Company had outstanding RSUs that may be settled for 15,202,179 shares of Class B common stock under the plan. 2018 Equity Incentive Plan The 2018 Equity Incentive Plan (the "2018 Plan") was approved in April, 2018. The 2018 Plan became effective upon the IPO and will serve as the successor to the 2012 Plan. The Company has reserved 20,278,268 shares of Class A common stock under the 2018 Plan and no more than 26,666,667 shares of Class A common stock will be issued pursuant to the exercise of incentive stock options. The 2018 Plan authorizes the award of stock options, restricted stock awards, stock appreciation rights, RSUs, performance award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a four -year period from the vesting commencement date and expire ten years from grant date. As of December 31, 2018 , options to purchase 1,234,822 shares of Class A common stock were outstanding under the 2018 Plan and 17,457,847 shares were available for future grant. As of December 31, 2018 , the weighted average exercise price of outstanding options under the 2018 Plan was $26.33 per share. As of December 31, 2018 , the Company had outstanding RSUs that may be settled for 1,582,621 shares of Class A common stock which were granted pursuant to the plan. Stock-Based Compensation Expense The Company used the following weighted-average assumptions in applying the Black-Scholes valuation model: Years Ended 2018 2017 2016 Risk-free interest rate 2.49% - 3.06% 1.95% -2.08% 1.23% -1.69% Expected term (years) 6.18—6.69 6.08—6.62 6.00—6.54 Expected dividend yield — — — Expected volatility 52.4% -56.1% 55.6% - 61.0% 59.3% - 60.9% The following table summarizes the components of stock-based compensation expense in the consolidated statements of operations (in thousands): Years Ended 2018 2017 2016 Cost of revenue $ 41,481 $ 7,734 $ 6,005 Research and development 39,030 5,560 4,686 Sales and marketing 32,284 4,684 5,600 General and administrative 67,489 12,501 11,866 $ 180,284 $ 30,479 $ 28,157 Activity The following table summarizes the stock option activity under our stock plans during the reporting period (in thousands), except per share amounts: Outstanding Options Number of Weighted Remaining Aggregate (in thousands) Balances at December 31, 2016 10,504,750 $ 23.85 6.11 $ 74,717 Granted 2,146,113 30.96 Exercised (123,153 ) 3.51 Cancelled (923,307 ) 10.78 Balances at December 31, 2017 11,604,403 26.42 6.01 52,682 Granted 4,202,284 19.79 Exercised (398,704 ) 3.98 Cancelled (849,563 ) 12.51 Balances at December 31, 2018 14,558,420 25.93 6.78 3,084 Vested and expected to vest at December 31, 2018 14,133,451 26.09 6.69 3,084 Exercisable at December 31, 2018 8,282,247 27.72 5.09 3,084 Stock-based Compensation - During the years ended December 31, 2018 , 2017 and 2016 , the Company recognized $180.3 million , $30.5 million and $28.2 million of total stock-based compensation expense, respectively. No stock-based compensation costs were capitalized in the years ended December 31, 2018 , 2017 and 2016 . Stock Options - During the years ended December 31, 2018 , 2017 and 2016 , the Company recognized $33.3 million , $29.2 million and $27.8 million of stock-based compensation expense for stock options, respectively. During the years ended December 31, 2018 , 2017 and 2016 , the intrinsic value of stock options exercised was $9.2 million , $3.4 million and $2.6 million , respectively. The Company granted 2,823,266 options for Class A common stock during the year ended December 31, 2018 . The Company granted 15,252,524 options for Class B common stock during the years ended December 31, 2018 . The weighted-average grant-date fair value of the awards was $14.85 . The Company granted 2,698,594 and 4,883,710 options for Class B common stock for the years ended and December 31, 2017 and 2016 , respectively. The weighted-average grant-date fair value of the awards was $20.25 and $23.94 , for the years ended and December 31, 2017 and 2016 , respectively. As of December 31, 2018 and 2017 , the Company had unrecognized compensation expense related to unvested stock options of $70.4 million and $62.4 million , respectively. This expense is expected to be recognized over the remaining weighted-average period of 2.8 years and 2.4 years , respectively. The Company had no excess tax benefits in the years ended December 31, 2018 and 2017 . Cash received from stock options exercised totaled $1.6 million , $0.4 million and $1.2 million for the years ended December 31, 2018 , 2017 and 2016 , respectively. Restricted Stock Units (RSUs) - RSU award shares under the 2012 and 2018 Plans began vesting on January 21, 2019 , the end of the lock-up period following the IPO, and the remaining shares will vest over a period of three years from such date. The estimated fair value of RSU awards is based on the fair value of the Company’s common stock on the date of grant. During the years ended December 31, 2018 , 2017 and 2016 , the Company recognized $142.4 million, $1.3 million and $0.3 million of stock-based compensation expense for RSUs, respectively. The total weighted-average grant-date fair value of RSUs granted during the years ended December 31, 2018 , 2017 and 2016 , was $16.02 , $30.96 and $30.96 , respectively. As of December 31, 2018 , the Company had $163.8 million of unrecognized stock-based compensation cost related to unvested RSUs. This expense is expected to be recognized over a weighted average period of 0.8 years . As of December 31, 2017 , the Company had $97.2 million of unrecognized stock-based compensation cost related to unvested RSUs. This expense was expected to be recognized over a weighted average period of 2.1 years . A summary of the Company’s RSU activity and related information is as follows: Number of Awards Outstanding Weighted Average Grant Date Fair Value Unvested Balance at December 31, 2016 2,666,446 $ 30.95 Granted 552,481 30.96 Vested (33,896 ) 30.96 Forfeited (44,453 ) 30.95 Unvested Balance at December 31, 2017 3,140,578 30.95 Granted 13,873,506 16.02 Vested (17,793 ) 19.67 Forfeited (211,491 ) 21.22 Unvested Balance at December 31, 2018 16,784,800 18.74 The following table presents the stock activity and the total number of shares available for grant under our stock plans as of December 31, 2018: Plan Shares Available Balances at December 31, 2016 2,768,450 Added to plan 647,159 Granted (2,698,594 ) Exercised — Cancelled 967,760 Expired (647,159 ) Balances at December 31, 2017 1,037,616 Added to plan 40,924,861 Granted (18,075,790 ) Exercised — Cancelled 1,061,054 Expired (7,489,894 ) Balances at December 31, 2018 17,457,847 2018 Employee Stock Purchase Plan In April 2018, the Company adopted the 2018 Employee Stock Purchase Plan ("ESPP"). The ESPP became effective upon the Company's IPO in July 2018 . The ESPP is intended to qualify under Section 423 of the Internal Revenue Code. A total of 3,333,333 shares of Class A common stock were initially reserved for issuance under the plan. The number of shares reserved for issuance under our ESPP will increase automatically on the 1st day of January of each of the first nine years following the first offering date by the number of shares equal to 1% of the total outstanding shares of our common stock and common stock equivalents as of the immediately preceding December 31 (rounded to the nearest whole share). The aggregate number of our shares that may be issued over the term of our ESPP is 33,333,333 Class A common stock. The ESPP allows eligible employees to purchase shares, subject to purchase limits of 2,500 shares during each six-month period or $25,000 worth of stock for each calendar year, of the Company’s Class A common stock through payroll deductions at a price per share equal to 85% of the lesser of the fair market value of the Company’s Class A common stock (i) on the first trading day of the applicable purchase period and (ii) the last trading day of each purchase period in the offering period. The ESPP provides for four 6-month purchase periods beginning in February 15 and August 15 of each year within each twenty-four month offering period. The initial offering period began in July 2018 and ends on August 14, 2020. Subsequent offering periods begin each February 15 and August 15. For the first offering period, which began on July 14, 2018, the fair market value of the common stock used for the first offering period was $15.00 per share, the IPO price of the Company’s Class A common stock. As of December 31, 2018 , the Company recognized $4.6 million of compensation expense related to the ESPP plan. We use the Black-Scholes option pricing model to determine the fair value of shares purchased under the 2018 ESPP with the following weighted average assumptions on the date of grant: Year Ended 2018 Risk-free interest rate 2.20% - 2.67% Expected term (years) 0.56—2.05 Expected dividend yield — Expected volatility 47.0% - 52.7% Employee Benefit Plan The Company maintains a tax-qualified 401(k) retirement plan for all employees who satisfy certain eligibility requirements including requirements relating to age. Under the 401(k) plan, employees may elect to defer up to 60% of eligible compensation, subject to applicable annual Code limits. The Company does not match any contributions made by employees, including executives, but has the discretion to do so. Therefore, the costs of the plan were immaterial for the years ended December 31, 2018 and 2017. The Company intends for the 401(k) plan to qualify under Section 401(a) and 501(a) of the Internal Revenue Code so that contributions and income earned on contributions are not taxable to employees until withdrawn from the plan. Common Stock Warrants In connection with the 6% Convertible Promissory Notes, the Company agreed to issue common stock warrants to related parties J.P. Morgan and CPPIB for the right to purchase the Company’s common stock up to a maximum of 146,666 shares and 166,222 shares, respectively. On August 31, 2017, J.P. Morgan assigned their warrants to CPPIB giving all 312,888 warrant shares to CPPIB and the warrants were net exercised for 312,575 net shares of Class B Common stock upon the completion of the IPO in July 2018 .</t>
  </si>
  <si>
    <t>Power Purchase Agreement Programs</t>
  </si>
  <si>
    <t>Power Purchase Agreement Programs Overview In mid-2010, the Company began offering its Energy Servers through its Bloom Electrons program, which the Company denotes as Power Purchase Agreement Programs, financed via investment entities. Under these arrangements, an operating entity is created (the "Operating Company") which purchases the Energy Server from the Company. The end customer then enters into a power purchase agreement ("PPA") with the Operating Company to purchase the power generated by the Energy Server(s) at a specified rate per kilowatt hour for a specified term which can range from 10 to 21 years. In some cases similar to direct purchases and leases, the standard one -year warranty and performance guaranties are included in the price of the product. The Operating Company also enters into a master services agreement ("MSA") with the Company following the first year of service to extend the warranty services and guaranties over the term of the PPA. In other cases, the MSA including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 front in the same manner as direct purchase and lease transactions. Substantially all of the Company’s subsequent PPAs have been accounted for as operating leases with the related revenue under those agreements recognized ratably over the PPA term as electricity revenue. The Company recognizes the cost of revenue, primarily product costs and maintenance service costs, over the shorter of the estimated useful life of the Energy Server or the term of the PPA. The Company and its third-party equity investors (together "Equity Investors") contribute funds into a limited liability investment entity (Investment Company) that owns and is parent to the Operating Company (together, the "PPA Entities"). The PPA Entities constitute variable investment entities ("VIEs") under U.S. GAAP. The Company has considered the provisions within the contractual agreements which grant it power to manage and make decisions affecting the operations of these VIEs. The Company considers that the rights granted to the Equity Investors under the contractual agreements are more protective in nature rather than participating. Therefore, the Company has determined under the power and benefits criterion of ASC 810 - Consolidations that it is the primary beneficiary of these VIEs. As the primary beneficiary of these VIEs, the Company consolidates in its financial statements the financial position, results of operations and cash flows of the PPA Entities, and all intercompany balances and transactions between the Company and the PPA Entities are eliminated in the consolidated financial statements. The Company established six different PPA Entities to date. The contributed funds are restricted for use by the Operating Company to the purchase of Energy Servers manufactured by the Company in its normal course of operations. Prior to the start of 2017, all six PPA Entities utilized their entire available financing capacity and have completed the purchase of their Energy Servers. Any debt incurred by the Operating Companies is non-recourse to the Company. Under these structures, each Investment Company is treated as a partnership for U.S. federal income tax purposes. Equity Investors receive investment tax credits and accelerated tax depreciation benefits. The Operating Company acquires Energy Servers from the Company for cash payments that are made on a similar schedule as if the Operating Company were a customer purchasing an Energy Server from the Company outright. In the consolidated financial statements, the sale of Energy Servers by the Company to the Operating Company are treated as intercompany transactions after the elimination of intercompany balances. The acquisition of Energy Servers by the Operating Company is accounted for as a non-cash reclassification from inventory to Energy Servers within property, plant and equipment, net on the Company’s consolidated balance sheets. In arrangements qualifying for sales-type leases, the Company reduces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the Company provides to maintain the Energy Servers over the term of the PPA) and to service the non-recourse debt with the remaining cash flows distributed to the Equity Investors. In transactions accounted for as sales-type leases, the Company recognizes subsequent customer billings as electricity revenue over the term of the PPA and amortizes any applicable government incentive program grants as a reduction to depreciation expense of the Energy Server over the term of the PPA. In transactions accounted for as operating leases, the Company recognizes subsequent customer payments and any applicable government incentive program grants as electricity revenue over the term of the PPA. Upon sale or liquidation of a PPA Entity, distributions would occur in the order of priority specified in the contractual agreements. The table below shows the details of the Investment Companies from inception to the periods indicated (dollars in thousands): PPA I PPA Company II PPA Company IIIa PPA Company IIIb PPA Company IV PPA Company V Overview: Maximum size of installation (in megawatts) 25 30 10 6 21 40 Term of power purchase agreements (years) 10 21 15 15 15 15 First system installed Sep-10 Jun-12 Feb-13 Aug-13 Sep-14 Jun-15 Last system installed Mar-13 Nov-13 Jun-14 Jun-15 Mar-16 Dec-16 Income (loss) and tax benefits allocation to Equity Investor 99% 99% 99% 99% 90% 99% Cash allocation to Equity Investor 80% 99% 99% 99% 90% 90% Income (loss), tax and cash allocations to Equity Investor after the flip date 22% 5% 5% 5% No flip No flip Equity Investor ¹ Credit Suisse Credit Suisse US Bank US Bank Exelon Exelon Put option date ² 10th anniversary 10th anniversary 1st anniversary 1st anniversary N/A N/A Activity as of December 31, 2018: Installed size (in megawatts) 5 30 10 5 19 37 Company cash contributions $ 180,699 $ 22,442 $ 32,223 $ 22,658 $ 11,669 $ 27,932 Company non-cash contributions ³ $ — $ — $ 8,655 $ 2,082 $ — $ — Equity Investor cash contributions $ 100,000 $ 139,993 $ 36,967 $ 20,152 $ 84,782 $ 227,344 Distributions to Equity Investor $ (81,016 ) $ (116,942 ) $ (4,063 ) $ (1,807 ) $ (4,568 ) $ (66,745 ) Debt financing $ — $ 144,813 $ 44,968 $ 28,676 $ 99,000 $ 131,237 Debt repayment—principal $ — $ (65,114 ) $ (4,431 ) $ (3,953 ) $ (15,543 ) $ (5,780 ) Activity as of December 31, 2017: Installed size (in megawatts) 5 30 10 5 19 37 Company cash contributions $ 180,699 $ 22,442 $ 32,223 $ 22,658 $ 11,669 $ 27,932 Company non-cash contributions ³ $ — $ — $ 8,655 $ 2,082 $ — $ — Equity Investor cash contributions $ 100,000 $ 139,993 $ 36,967 $ 20,152 $ 84,782 $ 227,344 Distributions to Equity Investor $ (81,016 ) $ (111,296 ) $ (3,324 ) $ (1,404 ) $ (2,565 ) $ (60,286 ) Debt financing $ — $ 144,813 $ 44,968 $ 28,676 $ 99,000 $ 131,237 Debt repayment—principal $ — $ (53,726 ) $ (3,041 ) $ (3,077 ) $ (13,697 ) $ (2,834 ) Activity as of December 31, 2016: Installed size (in megawatts) 5 30 10 5 19 37 Company cash contributions $ 180,699 $ 22,442 $ 32,223 $ 22,658 $ 11,669 $ 27,932 Company non-cash contributions ³ $ — $ — $ 8,655 $ 2,082 $ — $ — Equity Investor cash contributions $ 100,000 $ 139,993 $ 36,967 $ 20,152 $ 84,782 $ 213,692 Distributions to Equity Investor $ (81,016 ) $ (107,336 ) $ (2,584 ) $ (1,002 ) $ (180 ) $ (50,827 ) Debt financing $ — $ 144,813 $ 44,968 $ 28,676 $ 99,000 $ 131,237 Debt repayment—principal $ — $ (39,759 ) $ (2,129 ) $ (2,356 ) $ (12,426 ) $ — ¹ Investor name represents ultimate parent of subsidiary financing the project. ² Investor right on the certain date, upon giving the Company advance written notice, to sell the membership interests to the Company or resign or withdraw from the Company. ³ Non-cash contributions consisted of warrants that were issued by the Company to respective lenders to each PPA Entity, as required by such entity’s credit agreements. The corresponding values are amortized using the effective interest method over the debt term. Some of the Company's PPA Entities contain structured provisions whereby the allocation of income and equity to the Equity Investors changes at some point in time after the formation of the PPA Entity. The change in allocations to Equity Investors (or the "flip") occurs based either on a specified future date or once the Equity Investors reaches its targeted rate of return. For PPA Entities with a specified future date for the flip, the flip occurs January 1 of the calendar year immediately following the year that includes the fifth anniversary of the date the last site achieves commercial operation. The Company had full ownership of PPA Company I for the years ended December 31, 2018, and 2017. The noncontrolling interests in PPA Company II, PPA Company IIIa and PPA Company IIIb are redeemable as a result of the put option held by the Equity Investors. The redemption value is the put amount. At December 31, 2018 , and 2017 , the carrying value of redeemable noncontrolling interests of $57.3 million and $58.2 million , respectively, exceeded the maximum redemption value. PPA Entities’ Aggregate Assets and Liabilities Generally, Operating Company assets can be used to settle only the Operating Company obligations and Operating Company creditors do not have recourse to the Company. The aggregate carrying values of the PPA Entities’ assets and liabilities in the Company's consolidated balance sheets, after eliminations of intercompany transactions and balances, were as follows (in thousands): December 31, 2018 2017 Assets Current assets: Cash and cash equivalents $ 5,295 $ 9,549 Restricted cash 2,917 7,969 Accounts receivable 7,516 7,680 Customer financing receivable 5,594 5,209 Prepaid expenses and other current assets 4,909 6,365 Total current assets 26,231 36,772 Property and equipment, net 399,060 430,464 Customer financing receivable, non-current 67,082 72,677 Restricted cash 27,854 26,748 Other long-term assets 2,692 3,767 Total assets $ 522,919 $ 570,428 Liabilities Current liabilities: Accounts payable $ 724 $ 520 Accrued other current liabilities 1,442 2,378 Deferred revenue and customer deposits 786 786 Current portion of debt 21,162 18,446 Total current liabilities 24,114 22,130 Derivative liabilities 3,626 5,060 Deferred revenue 8,696 9,482 Long-term portion of debt 323,360 342,050 Other long-term liabilities 1,798 1,226 Total liabilities $ 361,594 $ 379,948 As stated above, the Company is a minority shareholder in the PPA Entities for the administration of the Company's Bloom Electrons program. PPA Entities contain debt that is non-recourse to the Company. The PPA Entities also own Energy Server assets for which the Company does not have title. Although the Company will continue to have Power Purchase Agreement Program entities in the future and offer customers the ability to purchase electricity without the purchase of Energy Servers, the Company does not intend to be a minority investor in any new Power Purchase Agreement Program entities. The Company believes that by presenting assets and liabilities separate from the PPA Entities, it provides a better view of the true operations of the Company's core business. The table below provides detail into the assets and liabilities of Bloom Energy separate from the PPA Entities. The following table shows Bloom Energy's stand-alone, the PPA Entities combined and the Company's consolidated balances as of December 31, 2018 , and December 31, 2017 (in thousands): December 31, 2018 December 31, 2017 Bloom PPA Entities Consolidated Bloom PPA Entities Consolidated Assets Current assets $ 646,350 $ 26,231 $ 672,581 $ 383,209 $ 36,772 $ 419,981 Long-term assets 220,399 496,688 717,087 267,350 533,656 801,006 Total assets $ 866,749 $ 522,919 $ 1,389,668 $ 650,559 $ 570,428 $ 1,220,987 Liabilities Current liabilities $ 246,866 $ 2,952 $ 249,818 $ 247,464 $ 3,684 $ 251,148 Current portion of debt 8,686 21,162 29,848 1,690 18,446 20,136 Long-term liabilities 293,739 14,120 307,859 513,367 15,768 529,135 Long-term portion of debt 388,073 323,360 711,433 579,155 342,050 921,205 Total liabilities $ 937,364 $ 361,594 $ 1,298,958 $ 1,341,676 $ 379,948 $ 1,721,624</t>
  </si>
  <si>
    <t>Commitments and Contingencies</t>
  </si>
  <si>
    <t>Commitments and Contingencies Disclosure [Abstract]</t>
  </si>
  <si>
    <t>Commitments and Contingencies Commitments Facilities Leases The Company leases its facilities, office buildings and equipment under operating leases that expire at various dates through December 2028. Our lease for our former corporate offices in Sunnyvale, California expired in December 2018. We entered into a lease for our new corporate headquarters located in San Jose, California, for 181,000 square feet of office space commencing January 2019 and expiring in December 2028. Our headquarters is used for administration, research and development and sales and marketing. Additionally, we lease various manufacturing facilities in Sunnyvale, California. Our current lease for our Sunnyvale manufacturing facilities, entered into in April 2005, expires in 2020. Our current lease for our manufacturing facilities at Moffett Field, entered into in December 2011, expires in December 2019. These plants together comprise approximately 487,228 square feet of space. We lease additional office space as field offices in the United States and around the world including in India, the Republic of Korea, China and Taiwan. During the years ended December 31, 2018 , 2017 and 2016 , rent expense for all occupied facilities was $6.3 million , $5.2 million and $5.1 million , respectively. At December 31, 2018 , future minimum lease payments under operating leases were as follows (in thousands): 2019 $ 23,490 2020 24,945 2021 22,464 2022 22,107 2023 21,910 Thereafter 72,245 $ 187,161 Equipment Leases - Beginning in December 2015, the Company is a party to master lease agreements that provide for the sale of Energy Servers to third parties and the simultaneous leaseback of the systems which the Company then subleases to customers. The lease agreements expire on various dates through 2025 and there was no recorded rent expense for the years ended December 31, 2018 , 2017 and 2016 . Purchase Commitments with Suppliers and Contract Manufacturers - In order to reduce manufacturing lead-times and to ensure an adequate supply of inventories, the Company has agreements with its component suppliers and contract manufacturers to allow long lead-time component inventory procurement based on a rolling production forecast. The Company is contractually obligated to purchase long lead-time component inventory procured by certain manufacturers in accordance with its forecasts. The Company can generally give notice of order cancellation at least 90 days prior to the delivery date. However, the Company issues purchase orders to its component suppliers and third-party manufacturers that may not be cancelable. As of December 31, 2018 and 2017 , the Company had no material open purchase orders with its component suppliers and third-party manufacturers that are not cancelable. Power Purchase Agreement Program - Under the terms of the Bloom Electrons program (see Note 12 - Power Purchase Agreement Programs ), customers agree to purchase power from the Company’s Energy Servers at negotiated rates, generally for periods of up to twenty-one years. The Company is responsible for all operating costs necessary to maintain, monitor and repair the Energy Servers, including the fuel necessary to operate the systems under certain PPA contracts. The risk associated with the future market price of fuel purchase obligations is mitigated with commodity contract futures. The PPA Entities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solidated statements of operations. The Company paid $0.9 million , $3.7 million and $4.8 million for the years ended December 31, 2018 , 2017 and 2016 , respectively. In June 2015, PPA V entered into a $131.2 million credit agreement to fund the purchase and installation of Energy Servers. The lenders have commitments to a letter of credit (LC) facility with the aggregate principal amount of $6.2 million . The LC facility is to fund the Debt Service Reserve Account. The amount reserved under the letter of credit as of December 31, 2018 and 2017 was $5 million and $4.4 million , respectively. Contingencies Indemnification Agreements - The Company enters into standard indemnification agreements with its customers and certain other business partners in the ordinary course of busines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Warranty Costs - The Company generally warrants its products sold to its direct customers for one year following the date of acceptance of the products under a standard one-year warranty. As part of its MSAs, the Company provides output and efficiency guaranties (collectively “performance guaranties”) to its customers when systems operate below contractually specified levels of efficiency and output. Such amounts have not been material to date. The standard one-year warranty covers defects in materials and workmanship under normal use and service conditions, and against manufacturing or performance defects. The Company accrues this warranty expense using its best estimate of the amount necessary to settle future and existing warranty claims as of the balance sheet date. The Company’s obligations under its standard one-year warranty and MSA agreements are generally in the form of product replacement, repair or reimbursement for higher customer electricity costs. Further, if the Energy Servers run at a lower efficiency or power output than the Company committed under its performance guaranty, the Company will reimburse the customer for the underperformance. The Company’s aggregate reimbursement obligation for this performance guaranty for each order is capped at a portion of the purchase price. Prior to fiscal year 2014, certain MSAs with direct customers were accounted for as separately-priced warranty contracts under ASC 605-20-25 Separately Priced Extended Warranty and Product Maintenance Contracts (formerly FTB 90-1), in which the Company recorded an accrual for any expected costs that exceed the contracted revenues for that one-year service renewal arrangement, and is included as a component of the accrued warranty liability. Customers may renew the MSAs leading to future expense that is not recognized under GAAP until the renewal occurs. Over time, as the Company’s service offering evolved and the Company began managing the Energy Servers taking into consideration individual customer arrangements as well as the Company’s Energy Server fleet management objectives, the Company’s service offering evolved to the point that our services changed, becoming a more strategic offering for both the Company and its customers. Additionally, virtually all of the Company’s sales arrangements included bundled sales of maintenance service agreements along with the Energy Servers. The result is that the Company allocates a certain portion of the contractual revenue related to the Energy Servers to the MSAs based on the Company’s BESP compared to the stated amount in the service contracts. Delaware Economic Development Authority - In March 2012, the Company entered into an agreement with the Delaware Economic Development Authority to provide a grant of $16.5 million as an incentive to establish a new manufacturing facility in Delaware and to provide employment for full time workers at the facility over a certain period of time. The grant contains two types of milestones that the Company must complete to retain the entire amount of the grant proceeds. The first milestone was to provide employment for 900 full time workers in Delaware by the end of the first recapture period of September 30, 2017 . The second milestone was to pay these full time workers a cumulative total of $108.0 million in compensation by September 30, 2017 . There are two additional recapture periods at which time the Company must continue to employ 900 full time workers and the cumulative total compensation paid by the Company is required to be at least $324.0 million by September 30, 2023 . As of December 31, 2018 , the Company had 335 full time workers in Delaware and paid $86.0 million in cumulative compensation. As of December 31, 2017 , the Company had 305 full time workers in Delaware and paid $69.3 in cumulative compensation. The Company has so far received $12.0 million of the grant which is contingent upon meeting the milestones through September 30, 2023 . In the event that the Company does not meet the milestones, it may have to repay the Delaware Economic Development Authority, including up to $5.0 million on September 30, 2021 and up to an additional $2.5 million on September 30, 2023 . As of December 31, 2018 , the Company paid $1.5 million for recapture provisions and has recorded $10.5 million in other long-term liabilities for potential recapture. Self-Generation Incentive Program (SGIP) - The Company’s PPA Entities’ customers receive payments under the SGIP which is a program specific to the State of California that provides financial incentives for the installation of qualifying new self-generation equipment that the Company owns.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However, for certain PPA Entities, the Company makes SGIP reservations on behalf of the PPA Entity and, therefore, the PPA Entity bears the risk of loss if these funds are not paid. Investment Tax Credits (ITCs) - The Company’s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ncentives. The Company's purchase of Energy Servers were by the PPA Entities and, therefore, the PPA Entities bear the risk of repayment if the assets placed in service do not meet the ITC operational criteria in the future. Legal Matters - From time to time, the Company is involved in disputes, claims, litigation, investigations, proceedings and/or other legal actions consisting of commercial, securities and employment matters that arise in the ordinary course of business. The Company reviews all legal matters at least quarterly and assesses whether an accrual for loss contingencies needs to be recorded. The assessment reflects the impact of negotiations, settlements, rulings, advice of legal counsel and other information and events pertaining to a particular situation. The Company records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the Company’s estimates. If an unfavorable resolution were to occur, there exists the possibility of a material adverse impact on the Company’s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the Company, Kleiner Perkins, Caufield &amp; Byers, LLC (“KPCB”), New Enterprise Associates, LLC (“NEA”) and affiliated entities of both KPCB and NEA seeking to compel arbitration and alleging a breach of a confidential agreement executed between the parties on June 27, 2014 (“Confidential Agreement”). This Statement of Claim sought, among other things, to void the indemnification and confidentiality provisions under the Confidential Agreement and to recover attorneys’ fees and costs. The Statement of Claim was dismissed without prejudice on July 22, 2018. On September 19, 2018, an Amended Statement of Claim was filed by Messrs. Daubenspeck and Badger with the American Arbitration Association in Santa Clara, CA, against the parties. The Amended Statement of Claim alleges a breach of the Confidentiality Agreement and fraud in the inducement, securities fraud, racketeering and other claims. No date has yet been set for the Company's response. The Company believes the Amended Statement of Claim to be without merit and as a result, the Company has recorded no loss contingency related to this claim.</t>
  </si>
  <si>
    <t>Segment Information and Concentration of Risk</t>
  </si>
  <si>
    <t>Risks and Uncertainties [Abstract]</t>
  </si>
  <si>
    <t xml:space="preserve"> Segment Information and Concentration of Risk Segments and the Chief Operating Decision Maker The Company’s chief operating decision makers ("CODMs"), the Chief Executive Officer and the Chief Financial Officer, review financial information presented on a consolidated basis for purposes of allocating resources and evaluating financial performance. The CODMs allocate resources and make operational decisions based on direct involvement with the Company’s operations and product development efforts. The Company is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the Company has a single reporting segment and operating unit structure. Concentration of Geographic Risk The majority of the Company’s revenue and long-lived assets are attributable to operations in the United States for all periods presented. In the year ended December 31, 2018 , total revenue in the Republic of Korea was 12% of the Company's total revenue. Concentrations of Credit Risk Financial instruments that potentially subject the Company to a concentration of credit risk consist primarily of cash and cash equivalents, short-term investments, accounts receivables, customer financing lease receivables and counterparties to derivative instruments. Management believes that the financial institutions that hold the Company’s cash and cash equivalents are financially credit worthy and, accordingly, believes minimal credit risk exists with respect to the funds placed. Generally, such deposits may be redeemed upon demand and, therefore, bear minimal interest rate risk. Short-term investments consist of U.S. Treasury Bills . The Company conducts periodic evaluations of the creditworthiness of its customers and the collectability of its accounts receivable and financing leases receivable and provides for potential credit losses as necessary in the consolidated financial statements. To date, the Company has neither provided an allowance for uncollectible accounts nor experienced any credit loss. Management evaluates the credit risk of the counterparties of its derivative instruments prior to contract execution. Management believes that such counterparties are financially credit worthy and, accordingly, believes minimal credit risk exists with respect to its derivative contracts. Concentrations of Customer Risk The Company's Energy Servers are sold at a significant purchase price with few numerical sales in any given quarter. Consequently in any particular period, a substantial proportion of total revenue is concentrated in a relatively small number of customers. In subsequent periods, the same is true for a different set of customers. Therefore, although revenue is highly concentrated in a few customers in a single quarterly period, such is not the case when examining revenue over longer terms. In the years ended December 31, 2018 , total revenue from The Southern Company and AT&amp;T represented 43% and 11% , respectively, of the Company's total revenue. The Southern Company wholly owns a Third-Party PPA which purchases Bloom Energy Servers, however, such purchases and resulting revenue is made on behalf of various customers of this Third-Party PPA. In the years ended December 31, 2017 , total revenue from The Southern Company and Delmarva represented 43% and 10% of total revenue, respectively. In the years ended December 31, 2016 , total revenue from Delmarva and Intel Corporation represented 18% and 12% , respectively, of the Company's total revenue. Concentrations of Supply Risk The Company’s products are manufactured using a rare earth mineral. The suppliers for this raw material are primarily located in Asia. A significant disruption in the operations of one or more of these suppliers could impact the production of the Company’s products which could have a material adverse effect on its business, financial condition and results of operations. In addition, a small portion of the Company’s components are single sourced and any disruption from these vendors could impact the Company’s production and could have a material adverse effect on it business and results of operation. Cybersecurity Risk All of the Company's installed Energy Servers are connected to and controlled and monitored by the Company's centralized remote monitoring service. Additionally, the Company relies on internal computer networks for many of the systems used to operate the business generally. The Company may be vulnerable to breaches, unauthorized access, misuse, computer viruses or other malicious code and cyber-attacks. The Company takes protective measures and endeavors to modify these internal systems as circumstances warrant to prevent unauthorized intrusions or disruptions.</t>
  </si>
  <si>
    <t>Related Party Transactions</t>
  </si>
  <si>
    <t>Related Party Transactions [Abstract]</t>
  </si>
  <si>
    <t xml:space="preserve"> Related Party Transactions The Company’s operations included the following related party transactions (in thousands): Years Ended 2018 2017 2016 Total revenue from related parties $ 32,381 $ 2,176 $ 2,126 Interest expense to related parties 8,893 12,265 7,631 Consulting expenses paid to related parties (included in general and administrative expense) 125 206 206 As of December 31, 2018 and 2017 , the Company had $64.1 million and $107.0 million , respectively, in debt and convertible notes from investors considered to be related parties. Bloom Energy Japan Limited In May 2013, the Company entered into a joint venture with Softbank Corp., which is accounted for as an equity method investment. Under this arrangement, the Company sells Energy Servers and provides maintenance services to the joint venture. Accounts receivable from this joint venture was $3.3 million as of December 31, 2018 and immaterial as of December 31, 2017 . 8% Convertible Promissory Notes In December 2014, the Company entered into a three year $132.2 million convertible promissory note agreements with certain investors, including $10.0 million each from related parties Alberta Investment Management Corporation, KPCB Holdings, Inc. and New Enterprise Associates. The loans, which bear a fixed interest rate of 8.0% compounded monthly, were due at maturity or at the election of the investor with accrued interest due in December of each year which, at the election of the investor, can be paid or accrued. Investors have the right to convert the unpaid principal and accrued interest to Series G convertible preferred stock at any time at the price of $38.64 . Under original terms, if an initial public offering occurs prior to the payment in full, the outstanding principal and accrued interest will mandatorily convert into Series G convertible preferred stock. As of December 31, 2017 the Company had $38.3 million in 8% Convertible Promissory Notes from investors considered to be related parties. Upon completion of the initial public offering in July 2018 , the Company converted $40.1 million principal and interest outstanding into 1,038,050 shares of Series G convertible preferred stock which concurrently converted into an equal number of shares of Series B common stock. 6% Convertible Promissory Notes (Originally 5% Convertible Promissory Notes) In December 2015, January 2016 and September 2016 the Company entered into promissory note agreements with related parties New Enterprise Associates, KPCB Holdings, Inc. and other non-related parties. The total value of the promissory notes is $260.0 million and originally bore a 5% fixed interest rate, compounded monthly, and are entirely due at maturity. Due to a reduction of collateral as a result of the issuance of other notes, a 1% interest increase was negotiated changing the interest rate from 5% to 6% effective July 1, 2017. As of December 31, 2018 and 2017 , the amount outstanding to the related parties was $27.7 million and $26.8 million , respectively, including accrued interest. At the election of the investors, the accrued interest and the unpaid principal can be converted into common stock at any time. In certain circumstances, the notes are also redeemable at the Company’s option, in whole or in part, in connection with a change of control or at a qualified IPO at a redemption price. In January 2018, the Company amended the terms of the 6% Notes to extend the convertible put option dates to December 2019, which investors could elect only if the IPO did not occur prior to December 2019. The Company issued these convertible notes with conversion features. These conversion features were evaluated under ASC topic 815-40, were determined to be embedded derivatives and were bifurcated from the debt and were classified prior to the IPO as liabilities on the consolidated balance sheets. The Company recorded these derivative liabilities at fair value and adjusted the carrying value to their estimated fair value at each reporting date with the increases or decreases in the fair value recorded as a gain (loss) on revaluation of warrant liabilities and embedded derivatives in the consolidated statements of operations. Upon the IPO, the final valuation of the conversion feature was calculated as of the date of the IPO and was reclassified from a derivative liability to additional paid-in capital. Term Loan due September 2028 In 2013 and 2014, the Company obtained a $45.0 million term loan from related party Alberta Investment Management Corporation (Alberta) to fund the purchase and installation of Energy Servers related to PPA IIIa due September 2028. The Company repaid $1.4 million and $0.9 million of outstanding debt to Alberta in the years ended December 31, 2018 and 2017 , respectively. Furthermore, the Company paid $3.1 million , $3.2 million and $3.3 million of interest to Alberta in the years ended December 31, 2018 , 2017 and 2016 , respectively. The unpaid principal balance of the loan as of December 31, 2018 and 2017 was $40.5 million and $41.9 million , respectively. Consulting Arrangement In January 2009, the Company entered into a consulting agreement with General Colin L. Powell, a member of the Company’s board of directors, pursuant to which General Powell performs certain strategic planning and advisory services for the Company. Pursuant to this consulting agreement, General Powell receives compensation of $125,000 per year and reimbursement for reasonable expenses. Participation in IPO In our IPO, certain of our directors, executive officers and 5% stockholders and their affiliates purchased an aggregate of shares of our common stock. Each of those purchases was made through the underwriters or through the directed share program at the IPO price of $15.00 per share. The following table sets forth the aggregate number of shares of our common stock that these directors, executive officers and 5% stockholders and their affiliates purchased in our IPO (dollars in thousands): Purchaser Shares of Total John T. Chambers 333,333 $ 5,000 L. John Doerr 1,333,333 20,000 Colin Powell 333,333 5,000 Entities affiliated with New Enterprise Associates 1,333,333 20,000 Total $ 50,000 </t>
  </si>
  <si>
    <t>Subsequent Events</t>
  </si>
  <si>
    <t>Subsequent Events [Abstract]</t>
  </si>
  <si>
    <t>Subsequent Events On March 20, 2019, a class action was filed in the Superior Court of the State of California, Santa Clara County, by the Lincolnshire Police Pension Fund, individually and on behalf of all others similarly situated (“Plaintiff”), against the Company, certain of its directors and officers, and the underwriters of the Company’s IPO in July 2018. The Plaintiff alleges violations of Sections 11 and 15 of the Securities Act of 1933, as amended, in connection with the purchase of the Company’s common stock pursuant or traceable to the Form S-1 Registration Statement and Prospectus issued in connection with the Company’s IPO. There have been no other subsequent events that occurred during the period subsequent to the date of these financial statements that would require adjustment to or disclosure in the financial statements as presented.</t>
  </si>
  <si>
    <t>Unaudited Quarterly Supplemental Financial Information</t>
  </si>
  <si>
    <t>Quarterly Financial Information Disclosure [Abstract]</t>
  </si>
  <si>
    <t>Unaudited Quarterly Supplemental Financial Information The consolidated statements of operations, presented on a quarterly basis for the years ended December 31, 2018 and 2017 , are unaudited. These statements have been prepared in accordance with U.S. GAAP for interim financial information and, in the opinion of management, reflect all adjustments, which include only normal recurring adjustments, necessary for a fair statement of the results of operations for the periods presented. The following presents the Company's consolidated statements of operations by quarter (in thousands) (unaudited): 2018 2017 Dec. 31 Sept. 30 June 30 March 31 Dec. 31 Sept. 30 June 30 March 31 Revenue Product $ 156,671 $ 125,690 $ 108,654 $ 121,307 $ 66,913 $ 45,255 $ 39,935 $ 27,665 Installation 21,363 29,690 26,245 14,118 21,601 14,978 14,354 12,293 Service 21,752 20,751 19,975 19,907 19,927 19,511 18,875 18,591 Electricity 13,820 14,059 14,007 14,029 14,810 14,021 13,619 13,648 Total revenue 213,606 190,190 168,881 169,361 123,251 93,765 86,783 72,197 Cost of revenue Product 128,076 95,357 70,802 80,355 70,450 53,923 47,545 38,855 Installation 31,819 40,118 37,099 10,438 16,933 14,696 14,855 13,445 Service 28,475 22,651 19,260 24,253 14,012 30,058 21,308 18,219 Electricity 7,988 8,679 8,949 10,649 9,806 10,178 8,881 10,876 Total cost of revenue 196,358 166,805 136,110 125,695 111,201 108,855 92,589 81,395 Gross profit (loss) 17,248 23,385 32,771 43,666 12,050 (15,090 ) (5,806 ) (9,198 ) Operating expenses Research and development 32,970 27,021 14,413 14,731 15,181 12,374 12,368 11,223 Sales and marketing 24,983 21,476 8,254 8,262 9,346 6,561 8,663 7,845 General and administrative 47,471 40,999 15,359 14,988 14,818 13,652 14,325 12,879 Total operating expenses 105,424 89,496 38,026 37,981 39,345 32,587 35,356 31,947 Income (loss) from operations (88,176 ) (66,111 ) (5,255 ) 5,685 (27,295 ) (47,677 ) (41,162 ) (41,145 ) Interest income 1,996 1,467 444 415 — — — — Interest expense (16,178 ) (17,191 ) (12,688 ) (11,390 ) (27,846 ) (26,946 ) (16,140 ) (16,847 ) Interest expense to related parties (1,628 ) (1,628 ) (13,923 ) (12,062 ) (1,961 ) (1,953 ) (9,414 ) (7,516 ) Other income (expense), net 635 762 559 (629 ) 175 (40 ) 14 119 Gain (loss) on revaluation of warrant liabilities and embedded derivatives (13 ) 1,655 (19,197 ) (4,034 ) (15,114 ) 572 (668 ) 215 Net loss before income taxes (103,364 ) (82,513 ) (50,060 ) (22,015 ) (72,041 ) (76,044 ) (67,370 ) (65,174 ) Income tax provision (benefit) 1,079 (3 ) 128 333 (120 ) 314 228 214 Net loss (104,443 ) (82,510 ) (50,188 ) (22,348 ) (71,921 ) (76,358 ) (67,598 ) (65,388 ) Net loss attributable to noncontrolling interests and redeemable noncontrolling interests (4,662 ) (3,931 ) (4,512 ) (4,632 ) (4,160 ) (4,527 ) (4,123 ) (5,856 ) Net loss attributable to Class A and Class B common stockholders $ (99,781 ) $ (78,579 ) $ (45,677 ) $ (17,716 ) $ (67,761 ) $ (71,831 ) $ (63,475 ) $ (59,532 ) Net loss per share attributable to Class A and Class B common stockholders, basic and diluted $ (0.91 ) $ (0.97 ) $ (4.34 ) $ (1.70 ) $ (6.56 ) $ (6.97 ) $ (6.22 ) $ (5.87 ) Weighted average shares used to compute net loss per share attributable to Class A and Class B common stockholders, basic and diluted 109,416 81,321 10,536 10,403 10,333 10,305 10,209 10,143</t>
  </si>
  <si>
    <t>Basis of Presentation and Significant Accounting Policies (Policies)</t>
  </si>
  <si>
    <t>Unaudited Interim Consolidated Financial Statements</t>
  </si>
  <si>
    <t>The consolidated balance sheets as of December 31, 2018 and 2017, the consolidated statements of operations, the consolidated statements of comprehensive loss, the consolidated statements of convertible redeemable preferred stock, redeemable noncontrolling interest, stockholders' deficit and noncontrolling interest, and the consolidated statements of cash flows for the years ended December 31, 2018 , 2017 and 2016 , as well as other information disclosed in the accompanying notes have been prepared in accordance with generally accepted accounting principles as applied in the United States ("U.S. GAAP").</t>
  </si>
  <si>
    <t>Principles of Consolidation</t>
  </si>
  <si>
    <t>Principles of Consolidation These consolidated financial statements reflect the accounts and operations of the Company and those of its subsidiaries in which the Company has a controlling financial interest. The Company uses a qualitative approach in assessing the consolidation requirement for each of its variable interest entities, which the Company refers to as its power purchase agreement entities ("PPA Entities"). This approach focuses on determining whether the Company has the power to direct those activities of the PPA Entities that most significantly affect their economic performance and whether the Company has the obligation to absorb losses, or the right to receive benefits, that could potentially be significant to the PPA Entities. For all periods presented, the Company has determined that it is the primary beneficiary in all of its operational PPA Entities. The Company evaluates its relationships with the PPA Entities on an ongoing basis to ensure that it continues to be the primary beneficiary. All intercompany transactions and balances have been eliminated in consolidation.</t>
  </si>
  <si>
    <t>Use of Estimates</t>
  </si>
  <si>
    <t>Use of Estimates The preparation of consolidated financial statements in conformity with U.S. GAAP requires management to make estimates and assumptions that affect the amounts reported in the consolidated financial statements and the accompanying notes. Significant estimates include assumptions used to compute the best estimate of selling-prices ("BESP"), the fair value of lease and non-lease components such as estimated output, efficiency and residual value of the Energy Servers, estimates for inventory write-downs, estimates for future cash flows and the economic useful lives of property, plant and equipment, the valuation of other long-term assets, the valuation of certain accrued liabilities such as derivative valuations, estimates for accrued warranty and extended maintenance, estimates for recapture of U.S. Treasury grants and similar grants, estimates for income taxes and deferred tax asset valuation allowances, warrant liabilities, stock-based compensation costs and estimates for the allocation of profit and losses to the noncontrolling interests. Actual results could differ materially from these estimates under different assumptions and conditions.</t>
  </si>
  <si>
    <t>Revenue Recognition</t>
  </si>
  <si>
    <t>Components of Revenue and Cost of Revenue Revenue - The Company primarily recognizes revenue from the sale and installation of Energy Servers, from the sale of electricity and by providing services under extended operations and under maintenance services contracts (together, service agreements). Product Revenue - All of the Company’s product revenue is generated from the sale of the Company's Energy Servers to direct purchase, including financing partners on Third-Party PPAs, managed services and traditional lease customers. The Company generally begins to recognize product revenue from contracts with customers once the Company achieves acceptance; that is, generally when the system has been installed and is running at full power as defined in each contract. All of the Company’s product arrangements contain multiple elements representing a combination of revenue from Energy Servers, from installation and from maintenance services. Upon acceptance, the Company allocates fair value to each of these elements and the Company limits the amount of revenue recognized for delivered elements up to an amount that is not contingent upon future delivery of additional products or services or upon meeting any specified performance conditions. The sale of the Company’s Energy Servers also includes a standard one -year warranty, the estimated cost of which is recorded as a component of cost of product revenue. Installation Revenue - All of the Company’s installation revenue is generated from the sale and installation of the Company's Energy Servers to direct purchase, including financing partners on Third-Party PPAs, managed services and traditional lease customers. The Company generally begins to recognize installation revenue from contracts with customers for the sales of its Energy Servers once the Company achieves acceptance; that is, generally when the system has been installed and running at full power. Service Revenue - Service revenue is generated from operations and maintenance services agreements that extend the standard one -year warranty coverage beyond the initial first year for Energy Servers sold under direct purchase, including Third-Party PPAs, traditional lease and managed services sales. Customers can renew these agreements on an annual basis. Revenue is recognized ratably over the term of the renewed one -year service period. The Company anticipates that almost all of its customers will continue to renew their maintenance services agreements each year. Electricity Revenue - The Company’s PPA Entities purchase Energy Servers from the Company and sell electricity produced by these systems to customers through long-term power purchase agreements (PPAs). Customers are required to purchase all of the electricity produced by the Energy Servers at agreed-upon rates over the course of the PPA's contractual term. The Company recognizes revenue from the PPAs as the electricity is provided over the term of the agreement. Revenue Recognition The Company primarily earns revenue from the sale and installation of its Energy Servers both to direct and to lease customers, by providing services under its operations and maintenance services contracts and by selling electricity to customers under power purchase agreements. The Company offers its customers several ways to finance their purchase of a Bloom Energy Server. Customers may choose to purchase the Company’s Energy Servers outright. Customers may also lease the Company’s Energy Servers through one of the Company’s financing partners via the Company’s managed services program or as a traditional lease. Finally, customers may purchase electricity through the Company’s Power Purchase Agreement Programs. Direct Sales - Customers may choose to purchase the Company's Energy Servers outright and purchase directly from the Company or from a financing party, which would then purchase the Energy Servers from the Company through a lease, PPA or Third-Party PPA agreement. To date, the Company has never sold an Energy Server without a maintenance service agreement, or vice-versa, nor does it have plans to do so in the near future. As a result, the Company recognizes revenue from contracts with customers for the sales of products and services included within these contracts in accordance with ASC 605-25, Revenue Recognition for Multiple-Element Arrangements . Revenue from the sale and installation of Energy Servers to direct customers is recognized when all of the following criteria are met: • Persuasive evidence of an arrangement exists. The Company relies upon non-cancelable sales agreements and purchase orders to determine the existence of an arrangement. • Delivery and acceptance has occurred. The Company uses shipping documents and confirmation from the Company’s installations team that the deployed systems are running at full power as defined in each contract to verify delivery and acceptance. • The fee is fixed or determinable. The Company assesses whether the fee is fixed or determinable based on the payment terms associated with the transaction. • Collectability is reasonably assured. The Company assesses collectability based on the customer’s credit analysis and payment history. Most of the Company’s arrangements are multiple-element arrangements with a combination of Energy Servers, installation and maintenance services. Products and services, including installation, generally qualify as separate units of accounting. For multiple-element arrangements, the Company allocates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The Company limits the amount of revenue recognized for delivered elements to an amount that is not contingent upon future delivery of additional products or services or upon meeting any specified performance conditions. The Company has not been able to obtain reliable evidence of the selling price of the standalone Energy Server. Given that the Company has never sold an Energy Server without a maintenance service agreement, and vice-versa, the Company has no evidence of selling prices for either and virtually no customers have elected to cancel their maintenance service agreements while continuing to operate the Energy Servers. The Company’s objective is to determine the price at which it would transact business if the items were being sold separately. As a result, the Company's estimate of its selling price is driven primarily by its expected margin on both the Energy Server and the maintenance service agreement based on their respective costs or, in the case of maintenance service agreements, the estimated costs to be incurred during the expected service period. Costs for Energy Servers include all direct and indirect manufacturing costs, applicable overhead costs and costs for normal production inefficiencies (i.e., variances). The Company then applies a margin to the Energy Servers to determine the selling price to be used in its BESP model. Costs for maintenance service arrangements are estimated over the life of the maintenance contracts and include estimated future service costs and future product costs. Product costs over the period of the service arrangement are impacted significantly by the longevity of the fuel cells themselves. After considering the total service costs, the Company applies a slightly lower margin to its service costs than to its Energy Servers as it best reflects the Company’s long-term service margin expectations. As the Company’s business offerings and eligibility for the Investment Tax Credit ("ITC") evolve over time, the Company may be required to modify its estimated selling prices in subsequent periods and the Company’s revenue could be adversely affected. The Company does not offer extended payment terms or rights of return for its products. Upon shipment of the product, the Company defers the product’s revenue until the acceptance criteria have been met. Such amounts are recorded within deferred revenue in the consolidated balance sheets. The related cost of such product is also deferred as a component of deferred cost of goods sold in the consolidated balance sheets until customer acceptance. Prior to shipment of the product, any prepayment made by the customer is recorded as customer deposits. Customer deposits were $13.5 million and $10.2 million as of December 31, 2018 and 2017 , respectively, and were included in deferred revenue and customer deposits in the consolidated balance sheets. Traditional Leases - Under this financing option, the Company sells its Energy Servers through a direct sale to a financing partner who, in turn, leases the Energy Servers to the customer under a lease agreement between the customer and the financing partner. In addition, the Company contracts with the customer to provide extended maintenance services from the end of the standard one -year warranty period extending for the remaining duration of the lease term. Payments received are recorded within deferred revenue in the consolidated balance sheets until the acceptance criteria as defined within the customer contract are met. The related cost of such product is also deferred as a component of deferred cost in the consolidated balance sheets until acceptance. The Company also sells extended maintenance services to its customers that effectively extend the standard warranty coverage. Payments from customers for the extended maintenance contracts are received at the beginning of each service year. Accordingly, the customer payment received is recorded as deferred revenue and revenue is recognized ratably over the extended maintenance contract. As discussed within the Direct Sales section above, the Company’s arrangements with its traditional lease customers are also multiple-element arrangements as they include a combination of Energy Servers, installation and extended maintenance services. Accordingly, the Company recognizes revenue from contracts with customers for the sales of products and services included within these contracts in accordance with ASC 605-25, Revenue Recognition - Multiple-Element Arrangements . Extended Maintenance Services - The Company typically provides to its customers a standard one -year warranty against manufacturing or performance defects. The Company also sells to these customers extended maintenance services that effectively extend the standard one -year warranty coverage at the customer’s option. These customers generally have an option to renew or cancel the extended maintenance services on an annual basis. Revenue is recognized from extended maintenance services ratably over the term of the service (or annual renewal period) using the estimates of value, as discussed above. Sale-Leaseback (Managed Services) - The Company is a party to master lease agreements that provide for the sale of Energy Servers to third-parties and the simultaneous leaseback of the systems, which the Company then subleases to its customers. In sale-leaseback sublease arrangements (also referred to as managed services), the Company first determines whether the Energy Servers under the sale-leaseback arrangement are “integral equipment”. An Energy Server is determined to be integral equipment when the cost to remove the system from its existing location, including the shipping costs of the Energy Server at the new site including any diminution in fair value, exceeds 10% of the fair value of the Energy Server at the time of its original installation. As the Energy Servers are determined not to be integral equipment, the Company determines if the leaseback is classified as a capital lease or an operating lease. The Company’s managed services arrangements are classified as operating leases. As operating leases, the Company recognizes a portion of the net revenue, net of any commitments made to the customer to cover liabilities associated with insurance, property taxes and/or incentives recorded, as managed service liabilities and the associated cost of sale, and then defers the portion of net revenue and cost of sale that represents the gross profit that is equal to the present value of the future minimum lease payments over the master leaseback term. For both capital and operating leasebacks, the Company records the net deferred gross profit in its consolidated balance sheet as deferred income, and then amortizes the deferred income over the leaseback term as a reduction to the leaseback rental expense included in operating leases. In connection with the Company’s common stock award agreement with a managed services customer, the share issuances are recorded as a reduction of product revenue when the installation milestones are achieved and are recorded as additional paid-in capital when the shares are issued.</t>
  </si>
  <si>
    <t>Revenue Recognition from Power Purchase Agreement Programs</t>
  </si>
  <si>
    <t>Revenue Recognized from Power Purchase Agreement Programs (See Note 12 - Power Purchase Agreement Programs ) In 2010, the Company began offering its Energy Servers through its Bloom Electrons financing program. This program is financed via a special purpose Investment Company and Operating Company, collectively referred to as a PPA Entity, and are owned partly by the Company and partly by third-party investors. The investors contribute cash to the PPA Entity in exchange for an equity interest, which then allows the PPA Entity to purchase the Energy Server from the Company. The cash contributions held are classified as short-term or long-term restricted cash according to the terms of each power purchase agreement (PPA). As the Company identifies end customers, the PPA Entity enters into a PPA with the end customer pursuant to which the customer agrees to purchase the power generated by the Energy Server at a specified rate per kilowatt hour (kWh) for a specified term, which can range from 10 to 21 years. The PPA Entity typically enters into a maintenance services agreement with the Company following the first year of service to extend the standard one-year warranty service and performance guaranties. This intercompany arrangement is eliminated in consolidation. Those power purchase agreements that qualify as leases are classified as either sales-type leases or operating leases and those that do not qualify as leases are classified as tariff agreements. For both operating leases and tariff agreements, income is recognized as contractual amounts are due when the electricity is generated and presented within electricity revenue on the consolidated statements of operations. Sales-Type Leases - Certain arrangements entered into by certain PPA entities, including Bloom Energy 2009 PPA Project Company, LLC (PPA I), 2012 ESA Project Company, LLC (PPA Company IIIa) and 2013B ESA Project Company, LLC (PPA Company IIIb), qualify as sales-type leases in accordance with Financial Accounting Standards Board Accounting Standards Codification Topic 840, Leases (ASC 840). The Company is responsible for the installation, operation and maintenance of the Energy Servers at the customers' sites, including running the Energy Servers during the term of the PPA which ranges from 10 to 15 years. Based on the terms of the customer contracts, the Company may also be obligated to supply fuel for the Energy Servers. The amount billed for the delivery of the electricity to PPA I’s customers primarily consists of returns on the amounts financed including interest revenue, service revenue and fuel revenue for certain arrangements. The Company is obligated to supply fuel to the Energy Servers that deliver electricity under the PPA I agreements. Based on the customer offtake agreements, the customers pay an all-inclusive rate per kWh of electricity produced by the Energy Servers. The consideration received under the PPA I agreements primarily consists of returns on the amounts financed including interest revenue, service revenue and fuel revenue on the consolidated statements of operations. As the Power Purchase Agreement Programs contain a lease, the consideration received is allocated between the lease elements (lease of property and related executory costs) and non-lease elements (other products and services, excluding any derivatives) based on relative fair value in accordance with ASC 605-25-13A (b).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3.4 million , $4.0 million and $6.7 million for the years ended December 31, 2018 , 2017 and 2016 , respectively, is included in electricity revenue in the consolidated statements of operations. Fuel revenue of $0.5 million , $1.0 million and $1.9 million for the years ended December 31, 2018 , 2017 and 2016 , respectively, is included in electricity revenue in the consolidated statements of operations. Interest revenue of $1.4 million , $1.9 million and $1.8 million for the years ended December 31, 2018 , 2017 and 2016 , respectively, is included in electricity revenue in the consolidated statements of operations. Product revenue associated with the sale of the Energy Servers under the PPAs that qualify as sales-type leases is recognized at the present value of the minimum lease payments, which approximates fair value, assuming all other conditions for revenue recognition noted above have also been met. A sale is typically recognized as revenue when an Energy Server begins generating electricity and has been accepted, which is consistent across all purchase options in that acceptance generally occurs after the Energy Server has been installed and is running at full power as defined in each contract. There was no product revenue recognized under sales-type leases for the years ended December 31, 2018 , 2017 and 2016 . Operating Leases - Certain Power Purchase Agreement Program leases entered into by PPA Company IIIa, PPA Company IIIb, 2014 ESA Holdco, LLC (PPA Company IV) and 2015 ESA Holdco, LLC (PPA Company V) that are leases in substance, but do not meet the criteria of sales-type leases or direct financing leases in accordance with ASC 840, are accounted for as operating leases. Revenue under these arrangements is recognized as electricity sales and service revenue and is provided to the customer at rates specified under the contracts. During the years ended December 31, 2018 , 2017 and 2016 , revenue from electricity sales amounted to $30.9 million , $29.9 million and $21.2 million , respectively. During the years ended December 31, 2018 , 2017 and 2016 , service revenue amounted to $15.2 million , $15.6 million and $10.8 million , respectively. Tariff Agreement - PPA Company II entered into an agreement with Delmarva, PJM Interconnection (PJM), a regional transmission organization, and the State of Delaware under which PPA Company II provides the energy generated from its Energy Servers to PJM and receives a tariff as collected by Delmarva. Revenue at the tariff rate is recognized as electricity sales and service revenue as it is generated over the term of the arrangement. Revenue relating to power generation at the Delmarva sites of $23.0 million , $23.3 million and $23.0 million for the years ended December 31, 2018 , 2017 and 2016 , respectively, is included in electricity sales in the consolidated statements of operations. Revenue relating to power generation at the Delmarva sites of $13.7 million , $13.9 million and $13.7 million for the years ended December 31, 2018 , 2017 and 2016 , respectively, is included in service revenue in the consolidated statements of operations.</t>
  </si>
  <si>
    <t>Incentives and Grants</t>
  </si>
  <si>
    <t>Incentives and Grants Self-Generation Incentive Program ("SGIP") - The Company’s PPA Entities’ customers receive payments under the SGIP, which is a program specific to the State of California that provides financial incentives for the installation of new and qualifying self-generation equipment that the Company owns. The SGIP funds are assigned to the PPA Entities by the customers and are recorded as other current assets and other long-term assets until received. For sales-type leases, the benefit of the SGIP funds are recorded as deferred revenue which is recognized as revenue when the Energy Server is accepted. For operating leases, the benefit of the SGIP funds are recorded as deferred revenue which is amortized on a straight-line basis over the PPA contract period.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The SGIP program will expire on January 1, 2021. The Company received $1.9 million , $2.7 million and $3.3 million of SGIP funds for the years ended December 31, 2018 , 2017 and 2016 , respectively. There were no reductions or refunds of SGIP funds during the years ended December 31, 2018 , 2017 and 2016 , and no accrual has been made for a refund of any incentives. The Company makes SGIP reservations on behalf of certain of the PPA Entities. However, the PPA Entity receives the SGIP funds directly from the program and, therefore, bears the risk of loss if these funds are not paid. U.S. Treasury Grants - The Company is eligible for U.S. Treasury grants on eligible property as defined under Section 1603 of the American Recovery and Reinvestment Act of 2009. However, to be eligible for the U.S. Treasury grants, a fuel cell system must have commenced construction in 2011 either physically or through the commitment of sufficient project costs. For fuel cell systems under Power Purchase Agreement Programs, U.S. Treasury grants are considered a component of minimum lease payments. For fuel cell systems deployed under tariff legislation, the Company recorded the fuel cell systems net of the U.S. Treasury grants. U.S. Treasury grant receivables are classified as other current assets in the Company’s consolidated balance sheets. For operating leases, the benefit of the U.S. Treasury grant is recorded as deferred revenue and is amortized on a straight-line basis over the PPA contract period. No such grant funds have been accrued or received in the years ended December 31, 2018 and 2017 . Investment Tax Credits ("ITCs") - Through December 31, 2016, the Company’s Energy Servers were eligible for federal ITCs that accrued to eligible property under Internal Revenue Code Section 48. Under the Company's Power Purchase Agreement Programs, ITCs are primarily passed through to Equity Investors with approximately 1% to 10% of incentives received by the Company. These incentives are accounted for by using the flow-through method. On February 9, 2018, the U.S. Congress passed legislation to extend the federal investment tax credits for fuel cell systems applicable retroactively to January 1, 2017. Due to this reinstatement of ITC in 2018, the benefit of ITC to total revenue was $45.5 million of revenue benefit related to the retroactive ITC for 2017 acceptances. The ITC program has operational criteria for the first five years after the qualified equipment is placed in service. If the qualified energy property is disposed or otherwise ceases to be investment credit property before the close of the five -year recapture period is fulfilled, it could result in a partial reduction of the incentives. No ITC recapture has occurred during the years ended December 31, 2018 and 2017 , while $8.3 million in ITC recapture occurred during the year ended December 31, 2016. Renewable Energy Credits (RECs) - RECs are tradeable energy credits that represent one megawatt hour of electricity generated from an eligible renewable energy resource generated in the U.S. RECs are primarily "held for use" and are presented as part of other current assets and other long-term assets in the consolidated balance sheets until the RECs are sold and accounted for as revenue. The Company accounts for such RECs as output from the facility where they originate. The Company values these RECs at the lower of cost or market at the end of each reporting period. To the extent the PPA Entities do not produce enough RECs to satisfy the requirements under certain PPAs, the Company may also acquire RECs under stand-alone purchase agreements with third parties to satisfy these REC obligations. Under PPAs with certain customers, the PPA Entities are required to deliver a specified quantity of biogas RECs or Western Electricity Coordinating Council (WECC) RECs. In order to meet these obligations, the PPA Entities may enter into REC purchase agreements with third parties to purchase a fixed quantity of the relevant RECs at a fixed price and on a fixed schedule. The PPA Entities utilize the Western Renewable Energy Information System (WREGIS), an independent tracking system for the region covered by the WECC, which allows the PPA Entities to manage RECs purchased and deliver the RECs to satisfy the customer obligation. Purchased RECs used to satisfy customer obligations are recorded at cost and are presented as part of other current assets and other long-term assets in the consolidated balance sheets. Costs of RECs purchased are expensed as the obligation to provide such RECs to customers occurs. The Company estimates the number of excess RECs it will ultimately acquire under the non-cancelable purchase contracts over the number required to satisfy its obligations to its customers. The Company records a purchase commitment loss if the fair value of RECs is less than the fixed purchase price amount. The purchase commitment loss is recorded on the consolidated balance sheets as a component of other current liabilities and other long-term liabilities.</t>
  </si>
  <si>
    <t>Cost of Revenue</t>
  </si>
  <si>
    <t>Cost of Product Revenue - Cost of product revenue consists of costs of Energy Servers that the Company sells to direct, including financing partners on Third-Party PPAs, managed services and traditional lease customers. It includes costs paid to the Company’s materials suppliers, personnel costs, certain allocated costs, shipping costs, provisions for excess and obsolete inventory and the depreciation costs of the Company’s equipment. Estimated standard one-year warranty costs are also included in cost of product revenue, see Warranty Costs below. Cost of Installation Revenue - Cost of installation revenue consists of the costs to install the Energy Servers that the Company sells to direct and lease customers. It includes costs paid to the Company’s materials and service providers, personnel costs and allocated costs. Cost of Service Revenue - Cost of service revenue consists of costs incurred under maintenance service contracts for all customers. It includes personnel costs for the Company’s customer support organization, certain allocated costs and extended maintenance-related product repair and replacement costs. Cost of Electricity Revenue - Cost of electricity revenue primarily consists of the depreciation of the cost of the Energy Servers owned by the PPA Entities and the cost of gas purchased in connection with the Company’s first PPA Entity. The cost of electricity revenue is generally recognized over the term of the customer’s PPA contract. The cost of depreciation of the Energy Servers is reduced by the amortization of any U.S. Treasury Department grant payment in lieu of the energy investment tax credit associated with these systems.</t>
  </si>
  <si>
    <t>Warranty Costs</t>
  </si>
  <si>
    <t>Warranty Costs - The Company generally warrants its products sold to its direct customers for one year following the date of acceptance of the products (the “standard one -year warranty”). Additionally as part of its master service agreements (MSAs), the Company provides output and efficiency guaranties (collectively “performance guaranties”) to its customers which contractually guarantee specified levels of efficiency and output. Expenditures related to these obligations have not been material to date. As part of both its standard one -year warranty and MSA obligations, the Company monitors the operations of the underlying systems including efficiency and output levels. Performance guaranty payments represent maintenance decisions made by the Company and are accounted for as costs of goods sold. To estimate the warranty costs, the Company continuously monitors product returns for warranty failures and maintains the reserve for the related warranty expense based on various factors including historical warranty claims, field monitoring and results of lab testing. The Company’s obligations under its standard product warranty and MSAs are generally in the form of product replacement, repair or reimbursement for higher customer electricity costs. Further, if the Energy Servers run at a lower efficiency or power output than the Company committed under its performance guaranty, the Company will reimburse the customer for this underperformance. The Company’s obligation includes ensuring the customer’s equipment operates at least at the efficiency and power output levels set forth in the customer agreement. The Company’s aggregate reimbursement obligation for this performance guaranty for each order is capped at a portion of the purchase price. The standard one -year warranty covers defects in materials and workmanship under normal use and service conditions and against manufacturing or performance defects. The Company’s warranty accrual represents its best estimate of the amount necessary to settle future and existing claims during the warranty period as of the balance sheet date. The Company accrues for warranty costs based on estimated costs that may be incurred including material costs, labor costs and higher customer electricity costs should the units not work for extended periods. Estimated costs associated with standard one -year warranty, including the performance guaranty payments, are recorded at the time of sale as a component of costs of goods sold. Prior to fiscal year 2014, certain MSAs with direct customers were accounted for as separately-priced warranty contracts under ASC 605-20-25 Separately Priced Extended Warranty and Product Maintenance Contracts (formerly FTB 90-1), in which the Company recorded an accrual for any expected costs that exceed the contracted revenues for that one-year service renewal arrangement, and is included as a component of the accrued warranty liability. Customers may renew the MSAs leading to future expense that is not recognized under GAAP until the renewal occurs.</t>
  </si>
  <si>
    <t>Shipping and Handling Costs</t>
  </si>
  <si>
    <t>Shipping and Handling Costs - The Company records costs related to shipping and handling in cost of revenue.</t>
  </si>
  <si>
    <t>Sales and Utility Taxes</t>
  </si>
  <si>
    <t>Sales and Utility Taxes - The Company recognizes revenue on a net basis for taxes charged to its customers and collected on behalf of the taxing authorities.</t>
  </si>
  <si>
    <t>Advertising and Promotion Costs</t>
  </si>
  <si>
    <t>Components of Operating Expenses Advertising and Promotion Costs - Expenses related to advertising and promotion of products are charged to sales and marketing expense as incurred.</t>
  </si>
  <si>
    <t>Research and Development</t>
  </si>
  <si>
    <t xml:space="preserve">Research and Development - The Company conducts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t>
  </si>
  <si>
    <t>Stock-Based Compensation</t>
  </si>
  <si>
    <t>Stock-Based Compensation - The Company accounts for stock options and restricted stock units (RSUs) awarded to employees and non-employee directors under the provisions of Financial Accounting Standards Board Accounting Standards Codification Topic 718 - Compensation-Stock Compensation (ASC 718) using the Black-Scholes valuation model to estimate fair value. The Black-Scholes valuation model requires the Company to make estimates and assumptions regarding the underlying stock’s fair value, the expected life of the option and RSU, the risk-free rate of return interest rate, the expected volatility of the Company's common stock price and the expected dividend yield. In developing estimates used to calculate assumptions, the Company establishes the expected term for employee options and RSUs, as well as expected forfeiture rates, based on the historical settlement experience and after giving consideration to vesting schedules. Forfeitures are estimated at the time of grant and revised in subsequent periods, if necessary, if actual forfeitures differ from initial estimates. Stock-based compensation expense is recorded net of estimated forfeitures such that expense is recorded only for those stock-based awards that are expected to vest. Previously recognized expense is reversed for the portion of awards forfeited prior to vesting as and when the forfeitures occurred. The Company typically records stock-based compensation expense under the straight-line attribution method over the vesting term, which is generally four years for options, and records stock-based compensation expense for performance based awards using the graded-vesting method. Stock issued to grantees in the Company's stock-based compensation is from authorized and previously unissued shares. Stock-based compensation expense is recorded in the consolidated statements of operations based on the employees’ respective function. Stock-based compensation cost for RSUs is measured based on the fair value of the underlying shares on the date of grant. Up to the date of the Company's IPO, RSUs were subject to a time-based vesting condition and a performance-based vesting condition, both of which require satisfaction before the RSUs vest and settle for shares of common stock. The performance-based condition was tied to a liquidity event such as a sale event of the Company or the completion of the Company’s IPO. The time-based conditions range between six months and four years from the end of the lock-up period after IPO. Upon completion of the Company's IPO in July 2018, the performance-based condition of our RSUs was satisfied and the Company began recognizing stock based compensation over the remaining time-based vesting condition, which ranges from six-months and up to four years from IPO. The Company uses the Black-Scholes valuation model to estimate the fair value of stock purchase rights under our 2018 ESPP plan. The fair value of the 2018 ESPP purchase rights is recognized as expense under the multiple options approach. Stock-based compensation expense is recorded in the consolidated statements of operations based on the employees’ respective function. Compensation expense for equity instruments granted to non-employees is measured on the date of performance at the fair value of the consideration received or the fair value of the equity instruments issued, whichever is more reliably measured. Compensation expense for equity awards granted to non-employees is periodically remeasured until the performance condition is achieved and the shares vest. The fair value of the equity instruments is expensed over the term of the non-employee's service period. The Company records deferred tax assets for awards that result in deductions on the Company’s income tax returns, unless the Company cannot realize the deduction (i.e., the Company is in a net operating loss, or NOL, position), based on the amount of compensation cost recognized and the Company’s statutory tax rate. With the Company's adoption of ASU 2016-09 in the first quarter of 2017 on a prospective basis, stock-based compensation excess tax benefits or deficiencies are reflected in the consolidated statements of operations as a component of the provision for income taxes. No tax benefit or expense for stock-based compensation has been recorded for the years ended December 31, 2018 , 2017 and 2016 since the Company remains in an NOL position. Determining the amount of stock-based compensation to be recorded requires the Company to develop estimates for the inputs used in the Black-Scholes valuation model to calculate the grant-date fair value of stock options. The Company uses weighted-average assumptions in applying the Black-Scholes valuation model. The risk free interest rate for periods within the contractual life of the option is based on the U.S. Treasury zero-coupon issues in effect at the grant date for periods corresponding with the expected term of option. The Company’s estimate of an expected term is calculated based on the Company’s historical share option exercise data. The Company has not and does not expect to pay dividends in the foreseeable future. The estimated stock price volatility is derived based on historical volatility of the Company’s peer group, which represents the Company’s best estimate of expected volatility. The amount of stock-based compensation recognized during a period is based on the value of that portion of the awards that are ultimately expected to vest. Forfeitures are estimated at the time of grant and revised, if necessary, in subsequent periods if actual forfeitures differ from estimates. The term “forfeitures” is distinct from “cancellations” or “expirations” and represents only the unvested portion of the surrendered option. The Company reviews historical forfeiture data and determines the appropriate forfeiture rate based on that data. The Company reevaluates this analysis periodically and adjusts the forfeiture rate as necessary and ultimately recognizes the actual expense over the vesting period only for the shares that vest.</t>
  </si>
  <si>
    <t>Income Taxes The Company accounts for income taxes using the liability method under Financial Accounting Standards Board Accounting Standards Codification Topic 740 -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the Company must assess the likelihood that deferred tax assets will be recovered as deductions from future taxable income. The Company has provided a full valuation allowance on its deferred tax assets because it believes it is more likely than not that its deferred tax assets will not be realized. The Company follows the accounting guidance in ASC 740-10, which requires a more-likely-than-not threshold for financial statement recognition and measurement of tax positions taken or expected to be taken in a tax return. The Company records a liability for the difference between the benefit recognized and measured pursuant to ASC 740-10 and the tax position taken or expected to be taken on the Company’s tax return. To the extent that the assessment of such tax positions change, the change in estimate is recorded in the period in which the determination is made.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The Company recognizes interest and penalties related to unrecognized tax benefits in income tax expense.</t>
  </si>
  <si>
    <t>Comprehensive Loss</t>
  </si>
  <si>
    <t>Comprehensive Loss The Company’s comprehensive loss is comprised of net loss attributable to Class A and Class B shareholders, unrealized gain (loss) on available-for-sale securities, change in the effective portion of the Company’s interest rate swap agreements and comprehensive (income) loss attributable to noncontrolling interest and redeemable noncontrolling interest.</t>
  </si>
  <si>
    <t>Fair Value Measurement</t>
  </si>
  <si>
    <t>Fair Value Measurement Financial Accounting Standards Board Accounting Standards Codification Topi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Financial instruments utilizing Level 2 inputs include interest rate swaps. Level 3 Unobservable inputs that are supported by little or no market activity and that are significant to the fair value of the assets or liabilities. Financial liabilities utilizing Level 3 inputs include natural gas fixed price forward contract derivatives and warrants issued to purchase the Company’s preferred stock and embedded derivatives bifurcated from convertible notes. Derivative liability valuations are performed based on a binomial lattice model and adjusted for illiquidity and/or nontransferability and such adjustments are generally based on available market evidence.</t>
  </si>
  <si>
    <t>Cash and Cash Equivalents</t>
  </si>
  <si>
    <t>Cash, Cash Equivalents, Short-Term Investments and Restricted Cash - Cash equivalents consist of highly liquid short-term investments with maturities of 90 days or less at the date of purchase.</t>
  </si>
  <si>
    <t>Short-Term Investments</t>
  </si>
  <si>
    <t>Short-term investments consist of highly liquid investments with maturities of greater than 90 days at the reporting period end date. Short-term investments are reported at fair value with unrealized gains or losses, net of tax, recorded in accumulated other comprehensive income (loss). Short-term investments are anticipated to be used for current operations and are, therefore, classified as available-for-sale in current assets even though their maturities may extend beyond one year.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and the duration and severity of and the reason for the decline as well as considering the likelihood that it would need to sell the security prior to a recovery of par value. The specific identification method is used to determine the cost of any securities disposed with any realized gains or losses recognized as income or expense in the consolidated statements of operations. As of December 31, 2018 , short-term investments consisted of $104.4 million of U.S. Treasury Bills . As of December 31, 2017 , short-term investments consisted of $26.8 million of U.S. Treasury Bills . The cost of these securities approximated fair value and there were no material gross realized or unrealized gains or losses for the years ended December 31, 2018 , 2017 and 2016 . There were no impairments to value for the periods ended December 31, 2018 and 2017 . As of December 31, 2018 , all investments were scheduled to mature within the next twelve months.</t>
  </si>
  <si>
    <t>Restricted Cash</t>
  </si>
  <si>
    <t>Restricted cash is held as collateral to provide financial assurance that the Company will fulfill obligations and commitments primarily related to its power purchase agreement financings, its debt service reserves, its maintenance service reserves and its facility lease agreements. Restricted cash that is expected to be used within one year of the balance sheet date is classified as a current asset, whereas restricted cash expected to be used more than one year from the balance sheet date is classified as a non-current asset.</t>
  </si>
  <si>
    <t xml:space="preserve">Derivative Financial Instruments - The Company enters into derivative forward contracts to manage its exposure to the fluctuating price of natural gas under certain of its power purchase agreements entered in connection with the Bloom Electrons program (refer to Note 12 - Power Purchase Agreement Programs ). In addition, the Company enters into fixed forward interest rate swap arrangements to convert variable interest rates on debt to a fixed rate. The Company also issued derivative financial instruments embedded in its 6% Notes as a means by which to provide additional incentive to investors and to obtain a lower cost cash-source of funds. Derivative transactions are governed by procedures covering areas such as authorization, counterparty exposure and hedging practices. Positions are monitored based on changes in the spot price in the commodity market and their impact on the market value of derivatives. Credit risk on derivatives arises from the potential for counterparties to default on their contractual obligations to the Company. The Company limits its credit risk by dealing with counterparties that are considered to be of high credit quality. The Company does not enter into derivative transactions for trading or speculative purposes. The Company accounts for its derivative instruments as either an asset or a liability which are carried at fair value on the consolidated balance sheets. Changes in the fair value of the derivatives that are designated and qualify as cash flow hedges are recorded in accumulated other comprehensive income (loss) on the consolidated balance sheets and for those that do not qualify for hedge accounting or are not designated hedges are recorded through earnings in the consolidated statements of operations. While the Company hedges certain of its natural gas requirements under its power purchase agreements, it does not classified these forward contracts as designated hedges for accounting purposes. Therefore, the Company records the change in the fair value of its forward contracts in cost of revenue on the consolidated statements of operations. The fair value of the forward contracts is recorded on the consolidated balance sheets as a component of accrued other current liabilities and as derivative liabilities. As the forward contracts are considered economic hedges, the changes in the fair value of the forward contracts are classified as operating activities within the statement of cash flows, which is consistent with the classification of the cash flows of the hedged item. The Company’s interest rate swap arrangements qualify as cash flow hedges for accounting purposes as they effectively convert variable rate obligations into fixed rate obligations. The Company evaluates and calculates the effectiveness of the hedge at each reporting date. The effective change is recorded in accumulated other comprehensive income (loss) and will be recognized as interest expense on settlement. Ineffectiveness is recorded in other income (expense), net. If a cash flow hedge is discontinued due to changes in the forecasted hedged transactions, hedge accounting is discontinued prospectively and any unrealized gain or loss on the related derivative is recorded in accumulated other comprehensive loss and is reclassified into earnings in the same period during which the hedged forecasted transaction affects earnings. The fair value of the swap arrangement is recorded on the consolidated balance sheets as a component of accrued other current liabilities and as derivative liabilities. The changes in fair value of swap agreement are classified as operating activities within the statement of cash flows, which is consistent with the classification of the cash flows of the hedged item. The Company issued convertible notes with conversion features. These conversion features were evaluated under ASC topic 815-40, were determined to be embedded derivatives and were bifurcated from the debt and were classified prior to the IPO as liabilities on the consolidated balance sheets. The Company recorded these derivative liabilities at fair value and adjusted the carrying value to their estimated fair value at each reporting date with the increases or decreases in the fair value recorded as a gain (loss) on revaluation of warrant liabilities and embedded derivatives in the consolidated statements of operations. Upon the IPO, the final valuation of the embedded derivative was calculated as of the date of the IPO and was reclassified from a derivative liability to additional paid-in capital. </t>
  </si>
  <si>
    <t>Customer Financing Receivables</t>
  </si>
  <si>
    <t xml:space="preserve">Customer Financing Receivables - The contractual terms of Company's customer financing receivables are primarily contained within the PPA Entities' customer lease agreements. Leases are classified as either operating or sales-type leases in accordance with the relevant accounting guidelines and customer financing receivables are generated by Energy Servers leased to PPA Entities’ customers in leasing arrangements that qualify as sales-type leases. Customer financing receivables represents the gross minimum lease payments to be received from customers and the system’s estimated residual value, net of unearned income and allowance for estimated losses. Initial direct costs for sales-type leases are recognized as cost of revenue when the Energy Servers are placed in service. The Company reviews its customer financing receivables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s well as current economic trends that might impact the level of future credit losses. The Company writes off customer financing receivables when they are deemed uncollectible. The Company does not maintain an allowance for doubtful accounts to reserve for potentially uncollectible customer financing receivables as historically all of its receivables on the consolidated balance sheets have been collected in full. </t>
  </si>
  <si>
    <t>Accounts Receivable</t>
  </si>
  <si>
    <t>Accounts Receivable - Accounts receivable primarily represents trade receivables from sales to customers recorded at net realizable value. As it does for its customer financing receivables,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s well as current economic trends that might impact the level of future credit losses. The Company writes off accounts receivable when they are deemed uncollectible. The Company does not maintain an allowance for doubtful accounts to reserve for potentially uncollectible accounts receivable as historically all of its receivables on the consolidated balance sheets have been collected in full.</t>
  </si>
  <si>
    <t>Inventories - Inventories consist principally of raw materials, work-in-process and finished goods and are stated on a first-in, first-out basis at the lower of cost or net realizable value. The Company records inventory excess and obsolescence provisions for estimated obsolete or unsellable inventory, including inventory from purchase commitments, equal to the difference between the cost of inventory and estimated net realizable value based upon assumptions about market conditions and future demand for product generally expected to be utilized over the next 12 to 24 months, including product needed to fulfill the Company’s warranty obligations. If actual future demand for the Company’s products is less than currently forecasted, additional inventory provisions may be required. Once a provision is recorded, it is maintained until the product to which it relates to is sold or otherwise disposed.</t>
  </si>
  <si>
    <t>Property, Plant and Equipment</t>
  </si>
  <si>
    <t>Property, Plant and Equipment - Property, plant and equipment, including leasehold improvements, are stated at cost less accumulated depreciation. Energy Servers are depreciated to their residual values over the terms of the power purchase and tariff agreement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 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35 years When assets are retired or disposed, the assets and related accumulated depreciation and amortization are removed from the Company's general ledger and the resulting gain or loss is reflected in the consolidated statements of operations.</t>
  </si>
  <si>
    <t>Foreign Currency Transactions</t>
  </si>
  <si>
    <t>Foreign Currency Transactions - The functional currency of the Company’s foreign subsidiaries is the U.S. dollar since they are considered financially and operationally integrated with their domestic parent. Foreign currency monetary assets and liabilities are remeasured into U.S. dollars at end-of-period exchange rates. Any currency transaction gains and losses are included as a component of other expense, net in the Company’s consolidated statements of operations and have not been significant for any period presented.</t>
  </si>
  <si>
    <t>Convertible Preferred Stock Warrants</t>
  </si>
  <si>
    <t xml:space="preserve">Preferred Stock Warrants - The Company accounted for freestanding warrants to purchase shares of its convertible preferred stock as liabilities on the consolidated balance sheets at fair value upon issuance. In accordance with ASC 480 - Distinguishing Liability from Equity (ASC 480), these warrants were classified within warrant liability in the consolidated balance sheets as the underlying shares of convertible preferred stock were contingently redeemable which, therefore, may have obligated the Company to transfer assets at some point in the future. These warrants were valued on the date of issuance, using the Probability-Weighted Expected Return Model (PWERM). The warrants were subject to remeasurement to fair value at each balance sheet date or immediately prior to exercise. Any change in fair value was recognized in the consolidated statements of operations. The Company’s convertible preferred stock warrants were converted into common stock warrants upon the completion of the IPO. At that time, the convertible preferred stock warrant liability was reclassified to additional paid-in capital. </t>
  </si>
  <si>
    <t>Allocation of Profits and Losses of Consolidated Partnerships to Noncontrolling Interests</t>
  </si>
  <si>
    <t>Allocation of Profits and Losses of Consolidated Entities to Noncontrolling Interests - The Company generally allocates profits and losses to noncontrolling interests under the hypothetical liquidation at book value (HLBV) method. HLBV is a balance sheet-oriented approach for applying the equity method of accounting when there is a complex structure, such as the flip structure of the PPE Entities. Refer to Note 12 - Power Purchase Agreement Programs for more information. The determination of equity in earnings under the HLBV method requires management to determine how proceeds, upon a hypothetical liquidation of the entity at book value, would be allocated between its investors. The noncontrolling interest balance is presented as a component of permanent equity in the consolidated balance sheets. Noncontrolling interests with redemption features, such as put options, that are not solely within the Company’s control are considered redeemable noncontrolling interests. Exercisability of put options are solely dependent upon the passage of time, and hence, such put options are considered to be probable of becoming exercisable. The Company elected to accrete changes in the redemption value over the period from the date it becomes probable that the instrument will become redeemable to the earliest redemption date of the instrument by using an interest method. The balance of redeemable noncontrolling interests on the balance sheets is reported at the greater of its carrying value or its maximum redemption value at each reporting date. The redeemable noncontrolling interests are classified as temporary equity and therefore are reported in the mezzanine section of the consolidated balance sheets as redeemable noncontrolling interests. For income tax purposes, the Equity Investors of the PPA Entities receive a greater proportion of the share of losses and other income tax benefits. This includes the allocation of investment tax credits which are distributed to the Equity Investors through an Investment Company subsidiary of the Company. Allocations are initially based on the terms specified in each respective partnership agreement until either a specific date or the Equity Investors' targeted rate of return specified in the partnership agreement is met (the "flip" of the flip structure) whereupon the allocations change. In some cases after the Equity Investors receive their contractual rate of return, the Company receives substantially all of the remaining value attributable to the long-term recurring customer payments and the other incentives.</t>
  </si>
  <si>
    <t>Recent Accounting Pronouncements</t>
  </si>
  <si>
    <t xml:space="preserve">Recent Accounting Pronouncements Revenue Recognition -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The standard is effective for the Company's annual periods beginning January 1, 2019, and for its interim periods beginning on January 1, 2020. The standard can be adopted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The Company will adopt the standard for its fiscal year ended December 31, 2019 using the modified retrospective method, resulting in a cumulative-effect adjustment to retained earnings on January 1, 2019. The Company is currently evaluating whether the standard will have a material impact on its consolidated financial statements and expects the adoption of the standard to have an impact related to the costs of obtaining its contracts, customer deposits, and deferred revenue. Further, in preparation for the new standard, the Company will update its accounting policies, processes, internal controls over financial reporting, and system requirements. Leases - In February 2016, the FASB issued ASU 2016-02, Leases (Topic 842), which provides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ASU 2016-02 will be effective for the Company beginning in fiscal 2020, and requires the modified retrospective method of adoption. Early adoption is permitted. The Company is currently evaluating whether this standard will have a material impact on its consolidated financial statements. Financial Instruments - In June 2016, the FASB issued ASU 2016-13, Financial Instruments—Credit Losses (Topic 326). The pronouncement was issued to provide more decision-useful information about the expected credit losses on financial instruments and changes the loss impairment methodology. This pronouncement will be effective for the Company from fiscal year 2021. A prospective transition approach is required for debt securities for which an other than temporary impairment had been recognized before the effective date. The Company is currently evaluating the impact of the adoption of this update on its financial statements. Statement of Cash Flows - In August 2016, the FASB issued ASU 2016-15, Classification of Certain Cash Receipts and Cash Payments (Topic 230), which clarifies the classification of the activity in the consolidated statements of cash flows and how the predominant principle should be applied when cash receipts and cash payments have more than one class of cash flows. This pronouncement will be effective for the Company from fiscal year 2019, with early adoption permitted. Adoption will be applied retrospectively to all periods presented. The Company is currently evaluating the impact this guidance will have on the consolidated financial statements and related disclosures. Income Taxes - In October 2016, the FASB issued ASU 2016-16, Income Taxes—Intra-Entity Transfers of Assets Other Than Inventory (Topic 740), which requires that entities recognize the income tax consequences of an intra-entity transfer of an asset, other than inventory, when the transfer occurs. The standard is effective for the Company in its annual report on Form 10-K for the fiscal year ended December 31, 2019 and is required to be applied on a modified retrospective basis through a cumulative-effect adjustment directly to retained earnings as of the beginning of the adoption period. The Company is currently evaluating the impact of its pending adoption of this standard on its consolidated financial statements. Statement of Cash Flows - In November 2016, the FASB issued ASU 2016-18, Statement of Cash Flows—Restricted Cash (Topic 230), related to the presentation of restricted cash in the statement of cash flows. The pronouncement requires that a statement of cash flows explain the change during the period in cash, cash equivalents, and amounts generally described as restricted cash. Amounts generally described as restricted cash are included with cash and cash equivalents when reconciling the beginning-of-period and end-of-period total amounts. Refer to Note 3 - Financial Instruments for more information. The Company elected to early adopt the updated guidance in January 2017 resulting in the application of its requirements to all applicable periods presented. The adoption of this guidance did not have an effect on the Company’s results of operations, financial position or liquidity, other than the presentation of restricted cash or restricted cash equivalents in the statements of cash flows. Derivatives and Hedging - In August 2017, the FASB issued ASU No. 2017-12, Derivatives and Hedging (Topic 815) to improve on the accounting for hedging activities. The improvements include (i) alignment of risk management activities and financial reporting, and (ii) other simplifications in the application of hedge accounting guidance. The ASU is effective for interim and annual periods beginning after December 15, 2018, with early adoption permitted. The Company plans to adopt the ASU on a modified retrospective approach in January 2019. The ASU is currently not expected to have a material impact on the consolidated financial statements. Financial Instruments -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elected early adoption effective January 1, 2018. The adoption of the ASU did not have a material impact on the Company’s financial statements. Stock Compensation - In June 2018, the FASB issued ASU 2018-07, Compensation - Stock Compensation: Improvements to Nonemployee Share-Based Payment Accounting.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the Company for interim and annual reporting periods beginning after December 15, 2019. Early adoption is permitted. The Company plans to adopt the ASU on a modified retrospective approach in January 2020. The Company does not expect the adoption of this standard to have a material effect on the Company's financial statements and related disclosures. Fair Value Measurement - In August 2018, the FASB issued ASU 2018-13, Fair Value Measurement Disclosure Framework - Changes to the Disclosure Requirements for Fair Value Measurement. The ASU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Companies will be required to disclose the range and weighted average used to develop significant unobservable inputs for Level 3 fair value measurements. This ASU is effective for annual and interim periods beginning after December 15, 2019. Early adoption is permitted. This ASU will have an impact on the Company's disclosures. The Company is evaluating the effect on the Company's financial statements and related disclosures. Internal Use Software - In August 2018, the FASB issued ASU 2018-15, Intangibles - Goodwill and Other - Internal-Use Software Customer’s Accounting for Implementation Costs Incurred in a Cloud Computing Arrangement That Is a Service Contract. This ASU requires companies to defer specified implementation costs in a cloud computing arrangement that are often expensed under current U.S. GAAP and recognize these costs to expense over the noncancelable term of the arrangement. This ASU is effective for annual and interim periods beginning after December 15, 2019. Early adoption is permitted. The Company elected early adoption effective July 1, 2018. The adoption of the ASU did not have a material impact on the Company’s financial statements and related disclosures. </t>
  </si>
  <si>
    <t>Basis of Presentation and Significant Accounting Policies (Tables)</t>
  </si>
  <si>
    <t>Estimated Depreciable Lives of Property, Plant and Equipment</t>
  </si>
  <si>
    <t>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35 years Property, plant and equipment, net consisted of the following (in thousands): December 31, 2018 2017 Energy Servers $ 511,485 $ 511,153 Computers, software and hardware 16,536 19,384 Machinery and equipment 99,209 97,158 Furniture and fixtures 4,337 4,679 Leasehold improvements 18,629 22,799 Building 40,512 40,512 Construction in progress 29,084 9,898 719,792 705,583 Less: Accumulated depreciation (238,378 ) (207,794 ) $ 481,414 $ 497,789</t>
  </si>
  <si>
    <t>Financial Instruments (Tables)</t>
  </si>
  <si>
    <t>Schedule of Cash and Cash Equivalents</t>
  </si>
  <si>
    <t>The carrying value of cash and cash equivalents approximate fair value and are as follows (in thousands): December 31, 2018 2017 As held Cash $ 136,642 $ 101,356 Money market funds 143,843 79,256 $ 280,485 $ 180,612 As reported Cash and cash equivalents $ 220,728 $ 103,828 Restricted cash 59,757 76,784 $ 280,485 $ 180,612</t>
  </si>
  <si>
    <t>Restrictions on Cash and Cash Equivalents</t>
  </si>
  <si>
    <t>Restricted cash consisted of the following (in thousands): December 31, 2018 2017 Current Restricted cash $ 25,740 $ 36,418 Restricted cash related to PPA Entities 2,917 7,969 Restricted cash, current $ 28,657 $ 44,387 Non-current Restricted cash $ 3,246 $ 5,649 Restricted cash related to PPA Entities 27,854 26,748 Restricted cash, non-current 31,100 32,397 $ 59,757 $ 76,784 The carrying value of cash and cash equivalents approximate fair value and are as follows (in thousands): December 31, 2018 2017 As held Cash $ 136,642 $ 101,356 Money market funds 143,843 79,256 $ 280,485 $ 180,612 As reported Cash and cash equivalents $ 220,728 $ 103,828 Restricted cash 59,757 76,784 $ 280,485 $ 180,612</t>
  </si>
  <si>
    <t>Fair Value (Tables)</t>
  </si>
  <si>
    <t>Fair Value, Assets and Liabilities Measured on Recurring Basis</t>
  </si>
  <si>
    <t>The tables below sets forth, by level, the Company’s financial assets that were accounted for at fair value for the respective periods. The table does not include assets and liabilities that are measured at historical cost or any basis other than fair value (in thousands): Fair Value Measured at Reporting Date Using December 31, 2018 Level 1 Level 2 Level 3 Total Assets Cash equivalents: Money market funds $ 143,843 $ — $ — $ 143,843 Short-term investments 104,350 — — 104,350 Interest rate swap agreements — 82 — 82 $ 248,193 $ 82 $ — $ 248,275 Liabilities Accrued other current liabilities $ 1,331 $ — $ — $ 1,331 Derivatives: Natural gas fixed price forward contracts — — 9,729 9,729 Interest rate swap agreements — 3,630 — 3,630 $ 1,331 $ 3,630 $ 9,729 $ 14,690 Fair Value Measured at Reporting Date Using December 31, 2017 Level 1 Level 2 Level 3 Total Assets Cash equivalents: Money market funds $ 79,256 $ — $ — $ 79,256 Short-term investments 26,816 — — 26,816 Interest rate swap agreements — 52 — 52 $ 106,072 $ 52 $ — $ 106,124 Liabilities Derivatives: Natural gas fixed price forward contracts $ — $ — $ 15,368 $ 15,368 Embedded derivative on 6% promissory notes — — 140,771 140,771 Interest rate swap agreements — 5,905 — 5,905 Stock warrants: Preferred stock warrants — — 9,825 9,825 Accrued other long term liabilities — 5,149 — 5,149 $ — $ 11,054 $ 165,964 $ 177,018</t>
  </si>
  <si>
    <t>Schedule of Natural Gas Forward Contracts</t>
  </si>
  <si>
    <t xml:space="preserve">The following table provides the fair value of the Company’s natural gas fixed price contracts (dollars in thousands): December 31, 2018 2017 Number of Contracts (MMBTU) ² Fair Value Number of Fair Value Liabilities ¹ Natural gas fixed price forward contracts (not under hedging relationships) 3,096 $9,729 4,332 $15,368 ¹ Recorded in current liabilities and derivative liabilities in the consolidated balance sheets. ² One MMBTU is a traditional unit of energy used to describe the heat value (energy content) of fuels. </t>
  </si>
  <si>
    <t>Change in Level 3 Financial Liabilities</t>
  </si>
  <si>
    <t>The changes in the Level 3 financial assets were as follows (in thousands): Natural Gas Fixed Price Forward Contracts Preferred Stock Warrants Embedded Derivative Liability Total Balances at December 31, 2016 $ 18,585 $ 12,885 $ 115,807 $ 147,277 Settlement of natural gas fixed price forward contracts (4,248 ) — — (4,248 ) Embedded derivative on notes — — 6,804 6,804 Changes in fair value 1,031 (3,060 ) 18,160 16,131 Balances at December 31, 2017 $ 15,368 $ 9,825 $ 140,771 $ 165,964 Settlement of natural gas fixed price forward contracts (3,412 ) — — (3,412 ) Embedded derivative on notes — — 5,533 5,533 Changes in fair value (2,227 ) (8,943 ) 30,904 19,734 Reclassification of preferred stock warrants liability to common stock warrants and derivative liability into additional paid-in-capital — (882 ) (177,208 ) (178,090 ) Balances at December 31, 2018 $ 9,729 $ — $ — $ 9,729</t>
  </si>
  <si>
    <t>Schedule of Fair Values and Carrying Values of Customer Receivables and Debt Instruments</t>
  </si>
  <si>
    <t>The following table presents the estimated fair values and carrying values of customer receivables and debt instruments (in thousands): December 31, 2018 December 31, 2017 Net Carrying Value Fair Value Net Carrying Value Fair Value Customer receivables: Customer financing receivables $ 72,676 $ 51,541 $ 77,885 $ 55,255 Debt instruments: Recourse LIBOR + 4% term loan due November 2020 3,214 3,311 4,887 5,148 5% convertible promissory note due December 2020 34,706 31,546 — — 8% convertible promissory notes due December 2018 — — 244,717 211,000 6% convertible promissory notes due December 2020 263,284 353,368 236,724 219,094 10% notes due July 2024 95,555 99,260 94,517 106,124 Non-recourse 5.22% senior secured notes due March 2025 78,566 80,838 89,564 95,114 7.5% term loan due September 2028 36,319 39,892 36,940 46,713 LIBOR + 5.25% term loan due October 2020 23,916 25,441 24,364 27,206 6.07% senior secured notes due March 2030 82,337 85,917 84,032 93,264 LIBOR + 2.5% term loan due December 2021 123,384 123,040 125,596 131,817</t>
  </si>
  <si>
    <t>Balance Sheet Components (Tables)</t>
  </si>
  <si>
    <t>Inventory, net</t>
  </si>
  <si>
    <t>The components of inventory consisted of the following (in thousands): December 31, 2018 2017 Raw materials $ 53,273 $ 49,963 Work-in-progress 22,303 19,998 Finished goods 56,900 20,299 $ 132,476 $ 90,260</t>
  </si>
  <si>
    <t>Prepaid Expense and Other Current Assets</t>
  </si>
  <si>
    <t>Prepaid expenses and other current assets consisted of the following (in thousands): December 31, 2018 2017 Government incentives receivable $ 1,001 $ 1,836 Prepaid expenses and other current assets 32,741 24,840 $ 33,742 $ 26,676</t>
  </si>
  <si>
    <t>Property, Plant and Equipment, Net</t>
  </si>
  <si>
    <t>Other Long-Term Assets</t>
  </si>
  <si>
    <t>Other long-term assets consisted of the following (in thousands): December 31, 2018 2017 Prepaid and other long-term assets $ 27,086 $ 31,446 Equity-method investments 6,046 5,014 Long-term deposits 1,660 1,000 $ 34,792 $ 37,460</t>
  </si>
  <si>
    <t>Accrued Warranty</t>
  </si>
  <si>
    <t>Accrued warranty liabilities consisted of the following (in thousands): December 31, 2018 2017 Product warranty $ 10,935 $ 7,661 Operations and maintenance services agreements 8,301 9,150 $ 19,236 $ 16,811 Changes in the standard product warranty liability were as follows (in thousands): Balances at December 31, 2015 $ 8,707 Accrued warranty, net 4,124 Warranty expenditures during period (4,727 ) Balances at December 31, 2016 8,104 Accrued warranty, net 7,058 Warranty expenditures during period (7,501 ) Balances at December 31, 2017 7,661 Accrued warranty, net 11,155 Warranty expenditures during period (7,881 ) Balances at December 31, 2018 $ 10,935</t>
  </si>
  <si>
    <t>Accrued Other Current Liabilities</t>
  </si>
  <si>
    <t>Accrued other current liabilities consisted of the following (in thousands): December 31, 2018 2017 Compensation and benefits $ 16,742 $ 13,121 Current portion of derivative liabilities 3,232 5,492 Managed services liabilities 5,091 3,678 Accrued installation 6,859 3,348 Sales tax liabilities 1,700 5,524 Interest payable 4,675 5,520 Other 31,236 30,966 $ 69,535 $ 67,649</t>
  </si>
  <si>
    <t>Other Long-Term Liabilities</t>
  </si>
  <si>
    <t>Accrued other long-term liabilities consisted of the following (in thousands): December 31, 2018 2017 Delaware grant $ 10,469 $ 10,469 Managed services liabilities 29,741 31,087 Other 15,727 11,359 $ 55,937 $ 52,915</t>
  </si>
  <si>
    <t>Customer Financing Leases, Receivable</t>
  </si>
  <si>
    <t>The components of investment in sales-type financing leases consisted of the following (in thousands): December 31, 2018 2017 Total minimum lease payments to be received $ 100,816 $ 109,431 Less: Amounts representing estimated executing costs (25,180 ) (27,815 ) Net present value of minimum lease payments to be received 75,636 81,616 Estimated residual value of leased assets 1,051 1,051 Less: Unearned income (4,011 ) (4,781 ) Net investment in sales-type financing leases 72,676 77,886 Less: Current portion (5,594 ) (5,209 ) Non-current portion of investment in sales-type financing leases $ 67,082 $ 72,677</t>
  </si>
  <si>
    <t>Schedule of Customer Payments from Sales-Type Financing Leases</t>
  </si>
  <si>
    <t>The future scheduled customer payments from sales-type financing leases were as follows as of December 31, 2018 (in thousands): 2019 2020 2021 2022 2023 Thereafter Future minimum lease payments, less interest $ 5,594 $ 6,022 $ 6,415 $ 6,853 $ 7,310 $ 39,431</t>
  </si>
  <si>
    <t>Outstanding Loans and Security Agreements (Tables)</t>
  </si>
  <si>
    <t>Schedule of debt</t>
  </si>
  <si>
    <t>The following is a summary of the Company’s debt as of December 31, 2018 (in thousands): Unpaid Net Carrying Value Unused Current Long- Total LIBOR + 4% term loan due November 2020 $ 3,286 $ 1,686 $ 1,528 $ 3,214 $ — 5% convertible promissory note due December 2020 33,104 — 34,706 34,706 — 6% convertible promissory notes due December 2020 296,233 — 263,284 263,284 — 10% notes due July 2024 100,000 7,000 88,555 95,555 — Total recourse debt 432,623 8,686 388,073 396,759 — 5.22% senior secured term notes due March 2025 79,698 11,994 66,572 78,566 — 7.5% term loan due September 2028 40,538 2,200 34,119 36,319 — LIBOR + 5.25% term loan due October 2020 24,723 827 23,089 23,916 — 6.07% senior secured notes due March 2030 83,457 2,469 79,868 82,337 — LIBOR + 2.5% term loan due December 2021 125,456 3,672 119,712 123,384 — Letters of Credit due December 2021 — — — — 1,220 Total non-recourse debt 353,872 21,162 323,360 344,522 1,220 Total debt $ 786,495 $ 29,848 $ 711,433 $ 741,281 $ 1,220 The following is a summary of the Company’s debt as of December 31, 2017 (in thousands): Unpaid Principal Balance Net Carrying Value Unused Borrowing Capacity Current Long- Term Total LIBOR + 4% term loan due November 2020 $ 5,000 $ 1,690 $ 3,197 $ 4,887 $ — 8% convertible promissory notes due December 2018 244,717 — 244,717 244,717 — 6% convertible promissory notes due December 2020 286,069 — 236,724 236,724 — 10% notes due July 2024 100,000 — 94,517 94,517 — Total recourse debt 635,786 1,690 579,155 580,845 — 5.22% senior secured term notes due March 2025 91,086 11,389 78,175 89,564 — 7.5% term loan due September 2028 41,927 1,389 35,551 36,940 — LIBOR + 5.25% term loan due October 2020 25,599 876 23,488 24,364 — 6.07% senior secured notes due March 2030 85,303 1,846 82,186 84,032 — LIBOR + 2.5% term loan due December 2021 128,403 2,946 122,650 125,596 — Letters of Credit due December 2021 — — — — 1,784 Total non-recourse debt 372,318 18,446 342,050 360,496 1,784 Total debt $ 1,008,104 $ 20,136 $ 921,205 $ 941,341 $ 1,784</t>
  </si>
  <si>
    <t>Schedule of repayment</t>
  </si>
  <si>
    <t>The following table presents detail of the Company’s entire outstanding loan principal repayment schedule as of December 31, 2018 (in thousands): 2019 $ 29,878 2020 391,060 2021 153,639 2022 40,059 2023 44,209 Thereafter 127,650 $ 786,495</t>
  </si>
  <si>
    <t>Derivative Financial Instruments (Tables)</t>
  </si>
  <si>
    <t>Fair Value Derivatives</t>
  </si>
  <si>
    <t>The fair values of the derivatives designated as cash flow hedges as of December 31, 2018 and 2017 on the Company's consolidated balance sheets were as follows (in thousands): December 31, 2018 2017 Assets Prepaid expenses and other current assets $ 42 $ — Other long-term assets 40 52 $ 82 $ 52 Liabilities Accrued other current liabilities $ 4 $ 844 Derivative liabilities 3,626 5,061 $ 3,630 $ 5,905</t>
  </si>
  <si>
    <t>Changes in Fair Value of Derivative Contracts</t>
  </si>
  <si>
    <t>The changes in fair value of the derivative contracts designated as cash flow hedges and the amounts recognized in accumulated other comprehensive income (loss) and in earnings for the years ended December 31, 2018 and 2017 were as follows (in thousands): Balances at December 31, 2016 $ 6,937 Loss recognized in other comprehensive loss 669 Amounts reclassified from other comprehensive loss to earnings (1,563 ) Net gain recognized in other comprehensive income (loss) (894 ) Gain recognized in earnings (191 ) Balances at December 31, 2017 5,852 Gain recognized in other comprehensive income (loss) (1,729 ) Amounts reclassified from other comprehensive income (loss) to earnings (369 ) Net gain recognized in other comprehensive income (loss) (2,098 ) Gain recognized in earnings (206 ) Balances at December 31, 2018 $ 3,548</t>
  </si>
  <si>
    <t>Convertible Stock and Warrants (Tables)</t>
  </si>
  <si>
    <t>Schedule of Convertible Preferred Stock</t>
  </si>
  <si>
    <t>The following table summarizes the Company’s convertible preferred stock as of the conversion date (in thousands, except share data): Shares Authorized Shares Issued and Outstanding Carrying Value at Conversion Series A preferred 9,374,101 9,374,101 $ 8,956 Series B preferred 7,868,854 7,868,854 11,941 Series C preferred 5,979,062 5,979,062 44,928 Series D preferred 6,443,818 6,443,818 102,648 Series E preferred 9,486,362 9,486,362 198,264 Series F preferred 14,597,248 13,885,893 376,962 Series G preferred 26,712,107 18,702,072 722,142 80,461,552 71,740,162 $ 1,465,841</t>
  </si>
  <si>
    <t>Schedule of Preferred Stock Warrant Activity and Warrants Outstanding</t>
  </si>
  <si>
    <t>The following table summarizes preferred stock warrants outstanding (in thousands, except warrants outstanding): December 31, 2018 2017 Warrants Fair Warrants Outstanding Fair Value Series F — $ — 581,182 $ 8,378 Series G — — 279,606 1,447 — $ — 860,788 $ 9,825</t>
  </si>
  <si>
    <t>Income Taxes (Tables)</t>
  </si>
  <si>
    <t>Schedule of Income before Income Tax, Domestic and Foreign</t>
  </si>
  <si>
    <t>The components of income (loss) before the provision for income taxes are as follows (in thousands): Years Ended 2018 2017 2016 United States $ (259,787 ) $ (283,710 ) $ (337,449 ) Foreign 1,835 3,081 1,862 Total $ (257,952 ) $ (280,629 ) $ (335,587 )</t>
  </si>
  <si>
    <t>Schedule of Components of Income Tax Expense (Benefit)</t>
  </si>
  <si>
    <t xml:space="preserve"> The provision for income taxes is comprised of the following (in thousands): Years Ended 2018 2017 2016 Current: Federal $ — $ — $ — State 191 25 42 Foreign 1,407 621 702 Total current 1,598 646 744 Deferred: Federal — — — State — — — Foreign (61 ) (10 ) (15 ) Total deferred (61 ) (10 ) (15 ) Total provision for income taxes $ 1,537 $ 636 $ 729</t>
  </si>
  <si>
    <t>Schedule of Effective Income Tax Rate Reconciliation</t>
  </si>
  <si>
    <t>A reconciliation of the U.S. federal statutory income tax rate to our effective tax rate is as follows (in thousands): Years Ended 2018 2017 2016 Tax at federal statutory rate $ (54,170 ) $ (95,414 ) $ (114,100 ) State taxes, net of federal effect 191 25 42 Impact on noncontrolling interest 3,725 6,347 19,264 Non-U.S. tax effect 960 (437 ) 54 Nondeductible expenses 6,637 5,698 4,426 Stock-based compensation 3,892 4,854 4,243 U.S. tax reform impact — 239,117 — U.S. tax on foreign earnings 127 — — Change in valuation allowance 40,175 (159,554 ) 86,800 Provision for income taxes $ 1,537 $ 636 $ 729</t>
  </si>
  <si>
    <t>Schedule of Deferred Tax Assets and Liabilities</t>
  </si>
  <si>
    <t>Significant components of the Company’s deferred tax assets and liabilities consist of the following (in thousands): December 31, 2018 2017 Tax credits and NOLs $ 468,612 $ 457,718 Depreciation and amortization 9,631 10,811 Deferred revenue 17,415 27,195 Accruals and reserves 14,103 17,163 Stock-based compensation 62,793 18,956 Derivative liability — 33,200 Other items 24,834 16,218 Gross deferred tax assets 597,388 581,261 Valuation allowance (566,442 ) (542,409 ) Net deferred tax assets 30,946 38,852 Investment in PPA entities (21,587 ) (25,252 ) Debt issuance cost (8,586 ) (12,827 ) Gross deferred tax liabilities (30,173 ) (38,079 ) Net deferred tax asset $ 773 $ 773</t>
  </si>
  <si>
    <t>Summary of Positions for which Significant Change in Unrecognized Tax Benefits is Reasonably Possible</t>
  </si>
  <si>
    <t>A reconciliation of the beginning and ending amounts of unrecognized tax benefits were as follows (in thousands): Years Ended 2018 2017 Unrecognized tax benefits beginning balance $ 28,331 $ 27,136 Gross decrease for tax positions of prior year (468 ) — Gross increase for tax positions of prior year 353 — Gross increase for tax positions of current year 2,095 1,195 Unrecognized tax benefits end balance $ 30,311 $ 28,331</t>
  </si>
  <si>
    <t>Net Loss per Share Attributable to Common Stockholders (Tables)</t>
  </si>
  <si>
    <t>Schedule of Earnings Per Share, Basic and Diluted</t>
  </si>
  <si>
    <t>The following table sets forth the computation of the Company's net loss per share (basic) and net loss per share (diluted) attributable to common stockholders (in thousands, except per share amounts): Years Ended 2018 2017 2016 Numerator: Net loss attributable to Class A and Class B common stockholders $ (241,753 ) $ (262,599 ) $ (279,658 ) Less: noncumulative dividends to preferred stockholders — — — Less: undistributed earnings to participating securities — — — Net loss attributable to common stockholders (basic) (241,753 ) (262,599 ) (279,658 ) Add: adjustments to undistributed earnings to participating securities — — — Net loss attributable to Class A and Class B common stockholders (diluted) $ (241,753 ) $ (262,599 ) $ (279,658 ) Denominator: Weighted average shares of common stock (basic) 53,268 10,248 10,046 Effect of potentially dilutive stock options — — — Weighted average shares of common stock (diluted) 53,268 10,248 10,046 Net loss per share attributable to Class A and Class B common stockholders: Basic and diluted $ (4.54 ) $ (25.62 ) $ (27.84 )</t>
  </si>
  <si>
    <t>Schedule of Antidilutive Securities Excluded from Computation of Diluted Net Loss Per Share</t>
  </si>
  <si>
    <t>The following common stock equivalents (in thousands) were excluded from the computation of net loss per share attributable to common shareholders (diluted) for the periods presented as their inclusion would have been antidilutive: Years Ended 2018 2017 2016 Convertible and non-convertible redeemable preferred stock and convertible notes 27,230 85,476 84,551 Stock options to purchase common stock 4,962 2,950 2,668 Convertible redeemable preferred stock warrants — 60 59 Convertible redeemable common stock warrants — 312 313 32,192 88,798 87,591</t>
  </si>
  <si>
    <t>Stock-Based Compensation and Employee Benefit Plan (Tables)</t>
  </si>
  <si>
    <t>Weighted-Average Valuation Assumptions</t>
  </si>
  <si>
    <t>The Company uses weighted-average assumptions in applying the Black-Scholes valuation model. The Company used the following weighted-average assumptions in applying the Black-Scholes valuation model: Years Ended 2018 2017 2016 Risk-free interest rate 2.49% - 3.06% 1.95% -2.08% 1.23% -1.69% Expected term (years) 6.18—6.69 6.08—6.62 6.00—6.54 Expected dividend yield — — — Expected volatility 52.4% -56.1% 55.6% - 61.0% 59.3% - 60.9%</t>
  </si>
  <si>
    <t>Employee and Non-Employee Stock-Based Compensation Expense</t>
  </si>
  <si>
    <t>The following table summarizes the components of stock-based compensation expense in the consolidated statements of operations (in thousands): Years Ended 2018 2017 2016 Cost of revenue $ 41,481 $ 7,734 $ 6,005 Research and development 39,030 5,560 4,686 Sales and marketing 32,284 4,684 5,600 General and administrative 67,489 12,501 11,866 $ 180,284 $ 30,479 $ 28,157</t>
  </si>
  <si>
    <t>Stock Option and RSU Activity</t>
  </si>
  <si>
    <t>The following table presents the stock activity and the total number of shares available for grant under our stock plans as of December 31, 2018: Plan Shares Available Balances at December 31, 2016 2,768,450 Added to plan 647,159 Granted (2,698,594 ) Exercised — Cancelled 967,760 Expired (647,159 ) Balances at December 31, 2017 1,037,616 Added to plan 40,924,861 Granted (18,075,790 ) Exercised — Cancelled 1,061,054 Expired (7,489,894 ) Balances at December 31, 2018 17,457,847 The following table summarizes the stock option activity under our stock plans during the reporting period (in thousands), except per share amounts: Outstanding Options Number of Weighted Remaining Aggregate (in thousands) Balances at December 31, 2016 10,504,750 $ 23.85 6.11 $ 74,717 Granted 2,146,113 30.96 Exercised (123,153 ) 3.51 Cancelled (923,307 ) 10.78 Balances at December 31, 2017 11,604,403 26.42 6.01 52,682 Granted 4,202,284 19.79 Exercised (398,704 ) 3.98 Cancelled (849,563 ) 12.51 Balances at December 31, 2018 14,558,420 25.93 6.78 3,084 Vested and expected to vest at December 31, 2018 14,133,451 26.09 6.69 3,084 Exercisable at December 31, 2018 8,282,247 27.72 5.09 3,084</t>
  </si>
  <si>
    <t>RSU Activity and Related Information</t>
  </si>
  <si>
    <t>A summary of the Company’s RSU activity and related information is as follows: Number of Awards Outstanding Weighted Average Grant Date Fair Value Unvested Balance at December 31, 2016 2,666,446 $ 30.95 Granted 552,481 30.96 Vested (33,896 ) 30.96 Forfeited (44,453 ) 30.95 Unvested Balance at December 31, 2017 3,140,578 30.95 Granted 13,873,506 16.02 Vested (17,793 ) 19.67 Forfeited (211,491 ) 21.22 Unvested Balance at December 31, 2018 16,784,800 18.74</t>
  </si>
  <si>
    <t>Schedule of Share-based Payment Award, Employee Stock Purchase Plan, Valuation Assumptions</t>
  </si>
  <si>
    <t xml:space="preserve">We use the Black-Scholes option pricing model to determine the fair value of shares purchased under the 2018 ESPP with the following weighted average assumptions on the date of grant: Year Ended 2018 Risk-free interest rate 2.20% - 2.67% Expected term (years) 0.56—2.05 Expected dividend yield — Expected volatility 47.0% - 52.7% </t>
  </si>
  <si>
    <t>Power Purchase Agreement Programs (Tables)</t>
  </si>
  <si>
    <t>Schedule of Variable Interest Entities</t>
  </si>
  <si>
    <t>The following table shows Bloom Energy's stand-alone, the PPA Entities combined and the Company's consolidated balances as of December 31, 2018 , and December 31, 2017 (in thousands): December 31, 2018 December 31, 2017 Bloom PPA Entities Consolidated Bloom PPA Entities Consolidated Assets Current assets $ 646,350 $ 26,231 $ 672,581 $ 383,209 $ 36,772 $ 419,981 Long-term assets 220,399 496,688 717,087 267,350 533,656 801,006 Total assets $ 866,749 $ 522,919 $ 1,389,668 $ 650,559 $ 570,428 $ 1,220,987 Liabilities Current liabilities $ 246,866 $ 2,952 $ 249,818 $ 247,464 $ 3,684 $ 251,148 Current portion of debt 8,686 21,162 29,848 1,690 18,446 20,136 Long-term liabilities 293,739 14,120 307,859 513,367 15,768 529,135 Long-term portion of debt 388,073 323,360 711,433 579,155 342,050 921,205 Total liabilities $ 937,364 $ 361,594 $ 1,298,958 $ 1,341,676 $ 379,948 $ 1,721,624 The table below shows the details of the Investment Companies from inception to the periods indicated (dollars in thousands): PPA I PPA Company II PPA Company IIIa PPA Company IIIb PPA Company IV PPA Company V Overview: Maximum size of installation (in megawatts) 25 30 10 6 21 40 Term of power purchase agreements (years) 10 21 15 15 15 15 First system installed Sep-10 Jun-12 Feb-13 Aug-13 Sep-14 Jun-15 Last system installed Mar-13 Nov-13 Jun-14 Jun-15 Mar-16 Dec-16 Income (loss) and tax benefits allocation to Equity Investor 99% 99% 99% 99% 90% 99% Cash allocation to Equity Investor 80% 99% 99% 99% 90% 90% Income (loss), tax and cash allocations to Equity Investor after the flip date 22% 5% 5% 5% No flip No flip Equity Investor ¹ Credit Suisse Credit Suisse US Bank US Bank Exelon Exelon Put option date ² 10th anniversary 10th anniversary 1st anniversary 1st anniversary N/A N/A Activity as of December 31, 2018: Installed size (in megawatts) 5 30 10 5 19 37 Company cash contributions $ 180,699 $ 22,442 $ 32,223 $ 22,658 $ 11,669 $ 27,932 Company non-cash contributions ³ $ — $ — $ 8,655 $ 2,082 $ — $ — Equity Investor cash contributions $ 100,000 $ 139,993 $ 36,967 $ 20,152 $ 84,782 $ 227,344 Distributions to Equity Investor $ (81,016 ) $ (116,942 ) $ (4,063 ) $ (1,807 ) $ (4,568 ) $ (66,745 ) Debt financing $ — $ 144,813 $ 44,968 $ 28,676 $ 99,000 $ 131,237 Debt repayment—principal $ — $ (65,114 ) $ (4,431 ) $ (3,953 ) $ (15,543 ) $ (5,780 ) Activity as of December 31, 2017: Installed size (in megawatts) 5 30 10 5 19 37 Company cash contributions $ 180,699 $ 22,442 $ 32,223 $ 22,658 $ 11,669 $ 27,932 Company non-cash contributions ³ $ — $ — $ 8,655 $ 2,082 $ — $ — Equity Investor cash contributions $ 100,000 $ 139,993 $ 36,967 $ 20,152 $ 84,782 $ 227,344 Distributions to Equity Investor $ (81,016 ) $ (111,296 ) $ (3,324 ) $ (1,404 ) $ (2,565 ) $ (60,286 ) Debt financing $ — $ 144,813 $ 44,968 $ 28,676 $ 99,000 $ 131,237 Debt repayment—principal $ — $ (53,726 ) $ (3,041 ) $ (3,077 ) $ (13,697 ) $ (2,834 ) Activity as of December 31, 2016: Installed size (in megawatts) 5 30 10 5 19 37 Company cash contributions $ 180,699 $ 22,442 $ 32,223 $ 22,658 $ 11,669 $ 27,932 Company non-cash contributions ³ $ — $ — $ 8,655 $ 2,082 $ — $ — Equity Investor cash contributions $ 100,000 $ 139,993 $ 36,967 $ 20,152 $ 84,782 $ 213,692 Distributions to Equity Investor $ (81,016 ) $ (107,336 ) $ (2,584 ) $ (1,002 ) $ (180 ) $ (50,827 ) Debt financing $ — $ 144,813 $ 44,968 $ 28,676 $ 99,000 $ 131,237 Debt repayment—principal $ — $ (39,759 ) $ (2,129 ) $ (2,356 ) $ (12,426 ) $ — ¹ Investor name represents ultimate parent of subsidiary financing the project. ² Investor right on the certain date, upon giving the Company advance written notice, to sell the membership interests to the Company or resign or withdraw from the Company. ³ Non-cash contributions consisted of warrants that were issued by the Company to respective lenders to each PPA Entity, as required by such entity’s credit agreements. The corresponding values are amortized using the effective interest method over the debt term. The aggregate carrying values of the PPA Entities’ assets and liabilities in the Company's consolidated balance sheets, after eliminations of intercompany transactions and balances, were as follows (in thousands): December 31, 2018 2017 Assets Current assets: Cash and cash equivalents $ 5,295 $ 9,549 Restricted cash 2,917 7,969 Accounts receivable 7,516 7,680 Customer financing receivable 5,594 5,209 Prepaid expenses and other current assets 4,909 6,365 Total current assets 26,231 36,772 Property and equipment, net 399,060 430,464 Customer financing receivable, non-current 67,082 72,677 Restricted cash 27,854 26,748 Other long-term assets 2,692 3,767 Total assets $ 522,919 $ 570,428 Liabilities Current liabilities: Accounts payable $ 724 $ 520 Accrued other current liabilities 1,442 2,378 Deferred revenue and customer deposits 786 786 Current portion of debt 21,162 18,446 Total current liabilities 24,114 22,130 Derivative liabilities 3,626 5,060 Deferred revenue 8,696 9,482 Long-term portion of debt 323,360 342,050 Other long-term liabilities 1,798 1,226 Total liabilities $ 361,594 $ 379,948</t>
  </si>
  <si>
    <t>Commitments and Contingencies (Tables)</t>
  </si>
  <si>
    <t>Schedule of Future Minimum Rental Payments for Operating Leases</t>
  </si>
  <si>
    <t>At December 31, 2018 , future minimum lease payments under operating leases were as follows (in thousands): 2019 $ 23,490 2020 24,945 2021 22,464 2022 22,107 2023 21,910 Thereafter 72,245 $ 187,161</t>
  </si>
  <si>
    <t>Related Party Transactions (Tables)</t>
  </si>
  <si>
    <t>Schedule of Related Party Transactions</t>
  </si>
  <si>
    <t xml:space="preserve">The Company’s operations included the following related party transactions (in thousands): Years Ended 2018 2017 2016 Total revenue from related parties $ 32,381 $ 2,176 $ 2,126 Interest expense to related parties 8,893 12,265 7,631 Consulting expenses paid to related parties (included in general and administrative expense) 125 206 206 In our IPO, certain of our directors, executive officers and 5% stockholders and their affiliates purchased an aggregate of shares of our common stock. Each of those purchases was made through the underwriters or through the directed share program at the IPO price of $15.00 per share. The following table sets forth the aggregate number of shares of our common stock that these directors, executive officers and 5% stockholders and their affiliates purchased in our IPO (dollars in thousands): Purchaser Shares of Total John T. Chambers 333,333 $ 5,000 L. John Doerr 1,333,333 20,000 Colin Powell 333,333 5,000 Entities affiliated with New Enterprise Associates 1,333,333 20,000 Total $ 50,000 </t>
  </si>
  <si>
    <t>Unaudited Quarterly Supplemental Financial Information (Tables)</t>
  </si>
  <si>
    <t>Quarterly Financial Information</t>
  </si>
  <si>
    <t>The following presents the Company's consolidated statements of operations by quarter (in thousands) (unaudited): 2018 2017 Dec. 31 Sept. 30 June 30 March 31 Dec. 31 Sept. 30 June 30 March 31 Revenue Product $ 156,671 $ 125,690 $ 108,654 $ 121,307 $ 66,913 $ 45,255 $ 39,935 $ 27,665 Installation 21,363 29,690 26,245 14,118 21,601 14,978 14,354 12,293 Service 21,752 20,751 19,975 19,907 19,927 19,511 18,875 18,591 Electricity 13,820 14,059 14,007 14,029 14,810 14,021 13,619 13,648 Total revenue 213,606 190,190 168,881 169,361 123,251 93,765 86,783 72,197 Cost of revenue Product 128,076 95,357 70,802 80,355 70,450 53,923 47,545 38,855 Installation 31,819 40,118 37,099 10,438 16,933 14,696 14,855 13,445 Service 28,475 22,651 19,260 24,253 14,012 30,058 21,308 18,219 Electricity 7,988 8,679 8,949 10,649 9,806 10,178 8,881 10,876 Total cost of revenue 196,358 166,805 136,110 125,695 111,201 108,855 92,589 81,395 Gross profit (loss) 17,248 23,385 32,771 43,666 12,050 (15,090 ) (5,806 ) (9,198 ) Operating expenses Research and development 32,970 27,021 14,413 14,731 15,181 12,374 12,368 11,223 Sales and marketing 24,983 21,476 8,254 8,262 9,346 6,561 8,663 7,845 General and administrative 47,471 40,999 15,359 14,988 14,818 13,652 14,325 12,879 Total operating expenses 105,424 89,496 38,026 37,981 39,345 32,587 35,356 31,947 Income (loss) from operations (88,176 ) (66,111 ) (5,255 ) 5,685 (27,295 ) (47,677 ) (41,162 ) (41,145 ) Interest income 1,996 1,467 444 415 — — — — Interest expense (16,178 ) (17,191 ) (12,688 ) (11,390 ) (27,846 ) (26,946 ) (16,140 ) (16,847 ) Interest expense to related parties (1,628 ) (1,628 ) (13,923 ) (12,062 ) (1,961 ) (1,953 ) (9,414 ) (7,516 ) Other income (expense), net 635 762 559 (629 ) 175 (40 ) 14 119 Gain (loss) on revaluation of warrant liabilities and embedded derivatives (13 ) 1,655 (19,197 ) (4,034 ) (15,114 ) 572 (668 ) 215 Net loss before income taxes (103,364 ) (82,513 ) (50,060 ) (22,015 ) (72,041 ) (76,044 ) (67,370 ) (65,174 ) Income tax provision (benefit) 1,079 (3 ) 128 333 (120 ) 314 228 214 Net loss (104,443 ) (82,510 ) (50,188 ) (22,348 ) (71,921 ) (76,358 ) (67,598 ) (65,388 ) Net loss attributable to noncontrolling interests and redeemable noncontrolling interests (4,662 ) (3,931 ) (4,512 ) (4,632 ) (4,160 ) (4,527 ) (4,123 ) (5,856 ) Net loss attributable to Class A and Class B common stockholders $ (99,781 ) $ (78,579 ) $ (45,677 ) $ (17,716 ) $ (67,761 ) $ (71,831 ) $ (63,475 ) $ (59,532 ) Net loss per share attributable to Class A and Class B common stockholders, basic and diluted $ (0.91 ) $ (0.97 ) $ (4.34 ) $ (1.70 ) $ (6.56 ) $ (6.97 ) $ (6.22 ) $ (5.87 ) Weighted average shares used to compute net loss per share attributable to Class A and Class B common stockholders, basic and diluted 109,416 81,321 10,536 10,403 10,333 10,305 10,209 10,143</t>
  </si>
  <si>
    <t>Nature of Business and Liquidity - Liquidity (Additional Information) (Details) $ / shares in Units, $ in Millions</t>
  </si>
  <si>
    <t>1 Months Ended</t>
  </si>
  <si>
    <t>Jul. 31, 2018USD ($)vote$ / sharesshares</t>
  </si>
  <si>
    <t>Dec. 31, 2018$ / sharesshares</t>
  </si>
  <si>
    <t>Dec. 31, 2017$ / sharesshares</t>
  </si>
  <si>
    <t>Subsidiary, Sale of Stock [Line Items]</t>
  </si>
  <si>
    <t>Common stock, par value (in dollars per share) | $ / shares</t>
  </si>
  <si>
    <t>Condition for mandatory conversion to Class A</t>
  </si>
  <si>
    <t>(5.00%)</t>
  </si>
  <si>
    <t>IPO</t>
  </si>
  <si>
    <t>Shares sold in offering (in shares)</t>
  </si>
  <si>
    <t>Offering price per share (in dollars per share) | $ / shares</t>
  </si>
  <si>
    <t>Net proceeds from stock offering | $</t>
  </si>
  <si>
    <t>Stockholders' vote for each share of common stock | vote</t>
  </si>
  <si>
    <t>Basis of Presentation and Significant Accounting Policies - Reverse Stock Split (Additional Information) (Details)</t>
  </si>
  <si>
    <t>Jul. 07, 2018</t>
  </si>
  <si>
    <t>Reverse stock split, conversion ratio</t>
  </si>
  <si>
    <t>Basis of Presentation and Significant Accounting Policies - Revenue Recognition (Additional Information) (Details) - USD ($) $ in Millions</t>
  </si>
  <si>
    <t>Customer deposits</t>
  </si>
  <si>
    <t>Standard warranty period</t>
  </si>
  <si>
    <t>1 year</t>
  </si>
  <si>
    <t>Basis of Presentation and Significant Accounting Policies - Revenue Recognized from PPA Sales (Additional Information) (Details) - USD ($)</t>
  </si>
  <si>
    <t>Unrecorded Unconditional Purchase Obligation [Line Items]</t>
  </si>
  <si>
    <t>Fuel revenue</t>
  </si>
  <si>
    <t>Interest revenue</t>
  </si>
  <si>
    <t>Service revenue</t>
  </si>
  <si>
    <t>Revenue related to sales-type leases</t>
  </si>
  <si>
    <t>Operating lease revenue</t>
  </si>
  <si>
    <t>Product revenue</t>
  </si>
  <si>
    <t>Minimum</t>
  </si>
  <si>
    <t>Term of PPA</t>
  </si>
  <si>
    <t>10 years</t>
  </si>
  <si>
    <t>Minimum | Energy Servers</t>
  </si>
  <si>
    <t>Term during which the Company is responsible for the installation, operation and maintenance of the Energy Servers</t>
  </si>
  <si>
    <t>Maximum</t>
  </si>
  <si>
    <t>21 years</t>
  </si>
  <si>
    <t>Maximum | Energy Servers</t>
  </si>
  <si>
    <t>15 years</t>
  </si>
  <si>
    <t>Electricity sales | Power generation</t>
  </si>
  <si>
    <t>Service revenue | Power generation</t>
  </si>
  <si>
    <t>Basis of Presentation and Significant Accounting Policies - Self-Generation Incentive Program (SGIP) (Additional Information) (Details) - USD ($)</t>
  </si>
  <si>
    <t>Self-Generation Incentive Program, percentage of incentive issued in the first year</t>
  </si>
  <si>
    <t>50.00%</t>
  </si>
  <si>
    <t>Self-Generation Incentive Program, subsequent payment period</t>
  </si>
  <si>
    <t>5 years</t>
  </si>
  <si>
    <t>Self-Generation Incentive Program, operational criteria period</t>
  </si>
  <si>
    <t>SGIP funds received</t>
  </si>
  <si>
    <t>Reductions or refunds of SGIP funds</t>
  </si>
  <si>
    <t>Accrual for refund of incentives</t>
  </si>
  <si>
    <t>Basis of Presentation and Significant Accounting Policies - Investment Tax Credits (ITC) (Additional Information) (Details) - USD ($)</t>
  </si>
  <si>
    <t>Tax Credit Carryforward [Line Items]</t>
  </si>
  <si>
    <t>ITC recapture period</t>
  </si>
  <si>
    <t>ITC recaptured amount</t>
  </si>
  <si>
    <t>Incentives received by the Company</t>
  </si>
  <si>
    <t>1.00%</t>
  </si>
  <si>
    <t>10.00%</t>
  </si>
  <si>
    <t>2017</t>
  </si>
  <si>
    <t>Benefit of ITC</t>
  </si>
  <si>
    <t>Basis of Presentation and Significant Accounting Policies - Components of Revenue and Cost of Revenue (Additional Information) (Details)</t>
  </si>
  <si>
    <t>Extended service renewal period</t>
  </si>
  <si>
    <t>Basis of Presentation and Significant Accounting Policies - Short-Term Investments (Additional Information) (Details) - USD ($) $ in Thousands</t>
  </si>
  <si>
    <t>Investment [Line Items]</t>
  </si>
  <si>
    <t>US Treasury Bills</t>
  </si>
  <si>
    <t>Basis of Presentation and Significant Accounting Policies - Derivative Financial Instruments (Additional Information) (Details)</t>
  </si>
  <si>
    <t>6% Notes | Convertible debt</t>
  </si>
  <si>
    <t>Debt Instrument [Line Items]</t>
  </si>
  <si>
    <t>Basis of Presentation and Significant Accounting Policies - Inventories (Additional Information) (Details) - USD ($) $ in Millions</t>
  </si>
  <si>
    <t>Inventory [Line Items]</t>
  </si>
  <si>
    <t>Inventory reserve</t>
  </si>
  <si>
    <t>Future demand period</t>
  </si>
  <si>
    <t>12 months</t>
  </si>
  <si>
    <t>24 months</t>
  </si>
  <si>
    <t>Basis of Presentation and Significant Accounting Policies - Estimated Depreciable Lives (Details)</t>
  </si>
  <si>
    <t>Energy Servers | Minimum</t>
  </si>
  <si>
    <t>Property, Plant and Equipment [Line Items]</t>
  </si>
  <si>
    <t>Estimated depreciable life</t>
  </si>
  <si>
    <t>Energy Servers | Maximum</t>
  </si>
  <si>
    <t>Computers, software and hardware | Minimum</t>
  </si>
  <si>
    <t>3 years</t>
  </si>
  <si>
    <t>Computers, software and hardware | Maximum</t>
  </si>
  <si>
    <t>Machinery and equipment | Minimum</t>
  </si>
  <si>
    <t>Machinery and equipment | Maximum</t>
  </si>
  <si>
    <t>Furniture and fixtures | Minimum</t>
  </si>
  <si>
    <t>Furniture and fixtures | Maximum</t>
  </si>
  <si>
    <t>Leasehold improvements | Minimum</t>
  </si>
  <si>
    <t>Leasehold improvements | Maximum</t>
  </si>
  <si>
    <t>Buildings</t>
  </si>
  <si>
    <t>35 years</t>
  </si>
  <si>
    <t>Financial Instruments - Cash and Cash Equivalents and Restricted Cash (Details) - USD ($) $ in Thousands</t>
  </si>
  <si>
    <t>Dec. 31, 2015</t>
  </si>
  <si>
    <t>Debt Securities, Available-for-sale [Line Items]</t>
  </si>
  <si>
    <t>Cash, cash equivalents and restricted cash</t>
  </si>
  <si>
    <t>Amortized Cost</t>
  </si>
  <si>
    <t>Restricted cash</t>
  </si>
  <si>
    <t>Amortized Cost | Cash</t>
  </si>
  <si>
    <t>Amortized Cost | Money market funds</t>
  </si>
  <si>
    <t>Fair Value | Cash</t>
  </si>
  <si>
    <t>Fair Value | Money market funds</t>
  </si>
  <si>
    <t>Financial Instruments - Restricted Cash (Details) - USD ($) $ in Thousands</t>
  </si>
  <si>
    <t>Variable Interest Entity [Line Items]</t>
  </si>
  <si>
    <t>Total restricted cash</t>
  </si>
  <si>
    <t>Consolidated Entity, Excluding VIEs</t>
  </si>
  <si>
    <t>Financial Instruments - Short-Term Investments (Details) - USD ($) $ in Thousands</t>
  </si>
  <si>
    <t>Fair Value - Financial Assets and Liabilities Measured at Fair Value (Details) - USD ($) $ in Thousands</t>
  </si>
  <si>
    <t>Assets</t>
  </si>
  <si>
    <t>Interest rate swap agreements</t>
  </si>
  <si>
    <t>Liabilities</t>
  </si>
  <si>
    <t>Accrued other liabilities</t>
  </si>
  <si>
    <t>Money market funds</t>
  </si>
  <si>
    <t>Cash equivalents:</t>
  </si>
  <si>
    <t>Natural gas fixed price forward contracts</t>
  </si>
  <si>
    <t>Derivatives:</t>
  </si>
  <si>
    <t>Embedded derivative on 6% promissory notes</t>
  </si>
  <si>
    <t>Preferred stock warrants</t>
  </si>
  <si>
    <t>Stock warrants:</t>
  </si>
  <si>
    <t>Level 1</t>
  </si>
  <si>
    <t>Level 1 | Money market funds</t>
  </si>
  <si>
    <t>Level 1 | Natural gas fixed price forward contracts</t>
  </si>
  <si>
    <t>Level 1 | Embedded derivative on 6% promissory notes</t>
  </si>
  <si>
    <t>Level 1 | Interest rate swap agreements</t>
  </si>
  <si>
    <t>Level 1 | Preferred stock warrants</t>
  </si>
  <si>
    <t>Level 2</t>
  </si>
  <si>
    <t>Level 2 | Money market funds</t>
  </si>
  <si>
    <t>Level 2 | Natural gas fixed price forward contracts</t>
  </si>
  <si>
    <t>Level 2 | Embedded derivative on 6% promissory notes</t>
  </si>
  <si>
    <t>Level 2 | Interest rate swap agreements</t>
  </si>
  <si>
    <t>Level 2 | Preferred stock warrants</t>
  </si>
  <si>
    <t>Level 3</t>
  </si>
  <si>
    <t>Level 3 | Money market funds</t>
  </si>
  <si>
    <t>Level 3 | Natural gas fixed price forward contracts</t>
  </si>
  <si>
    <t>Level 3 | Embedded derivative on 6% promissory notes</t>
  </si>
  <si>
    <t>Level 3 | Interest rate swap agreements</t>
  </si>
  <si>
    <t>Level 3 | Preferred stock warrants</t>
  </si>
  <si>
    <t>Fair Value - Natural Gas Derivatives (Details) - Not designated as hedging instrument - Natural gas forward contract MMBTU in Thousands, $ in Thousands</t>
  </si>
  <si>
    <t>Dec. 31, 2018USD ($)MMBTU</t>
  </si>
  <si>
    <t>Dec. 31, 2017USD ($)MMBTU</t>
  </si>
  <si>
    <t>Derivatives, Fair Value [Line Items]</t>
  </si>
  <si>
    <t>Number of Contracts (MMBTU) | MMBTU</t>
  </si>
  <si>
    <t>Derivative liability | $</t>
  </si>
  <si>
    <t>Fair Value - Additional Information (Details) - USD ($)</t>
  </si>
  <si>
    <t>Jul. 01, 2017</t>
  </si>
  <si>
    <t>Sep. 20, 2016</t>
  </si>
  <si>
    <t>Sep. 10, 2016</t>
  </si>
  <si>
    <t>Jan. 29, 2016</t>
  </si>
  <si>
    <t>Dec. 15, 2015</t>
  </si>
  <si>
    <t>Fair Value, Assets and Liabilities Measured on Recurring and Nonrecurring Basis [Line Items]</t>
  </si>
  <si>
    <t>Cash flow hedge gain to be reclassified within 12 months</t>
  </si>
  <si>
    <t>Not designated as hedging instrument | Natural gas forward contract</t>
  </si>
  <si>
    <t>Gain (loss) on derivative</t>
  </si>
  <si>
    <t>Gain on the settlement of contracts</t>
  </si>
  <si>
    <t>Convertible promissory notes | Convertible Promissory Notes due December 2020, Recourse</t>
  </si>
  <si>
    <t>Debt face amount</t>
  </si>
  <si>
    <t>Convertible stock price (in dollars per share)</t>
  </si>
  <si>
    <t>Embedded derivative liability</t>
  </si>
  <si>
    <t>Fair Value - Change in Level 3 Financial Assets (Details) - USD ($) $ in Thousands</t>
  </si>
  <si>
    <t>Fair Value, Liabilities Measured on Recurring Basis, Unobservable Input Reconciliation, Calculation [Roll Forward]</t>
  </si>
  <si>
    <t>Balance</t>
  </si>
  <si>
    <t>Settlement of natural gas fixed price forward contracts</t>
  </si>
  <si>
    <t>Embedded derivative on notes</t>
  </si>
  <si>
    <t>Changes in fair value</t>
  </si>
  <si>
    <t>Conversion of preferred stock warrants liability and derivative liability to common shares</t>
  </si>
  <si>
    <t>Natural gas fixed price forward contract</t>
  </si>
  <si>
    <t>Embedded Derivative Liability</t>
  </si>
  <si>
    <t>Fair Value - Estimated Fair Values and Carrying Values for Customer Receivables and Debt Instruments (Details) - USD ($) $ in Thousands</t>
  </si>
  <si>
    <t>Sep. 30, 2016</t>
  </si>
  <si>
    <t>Jul. 31, 2014</t>
  </si>
  <si>
    <t>Mar. 31, 2013</t>
  </si>
  <si>
    <t>Dec. 31, 2012</t>
  </si>
  <si>
    <t>Senior secured notes | Senior Secured Notes due March 2025, Non-Recourse | Net Carrying Value</t>
  </si>
  <si>
    <t>Fair Value, Balance Sheet Grouping, Financial Statement Captions [Line Items]</t>
  </si>
  <si>
    <t>Debt Instrument</t>
  </si>
  <si>
    <t>Senior secured notes | Senior Secured Notes due March 2025, Non-Recourse | Fair Value</t>
  </si>
  <si>
    <t>Senior secured notes | Senior Secured Notes due March 2030, Non-Recourse | Net Carrying Value</t>
  </si>
  <si>
    <t>Senior secured notes | Senior Secured Notes due March 2030, Non-Recourse | Fair Value</t>
  </si>
  <si>
    <t>Term loan | Term Loan due September 2028, Non-Recourse | Net Carrying Value</t>
  </si>
  <si>
    <t>Term loan | Term Loan due September 2028, Non-Recourse | Fair Value</t>
  </si>
  <si>
    <t>Term loan | Senior Secured Notes due October 2020, Non-Recourse | Net Carrying Value</t>
  </si>
  <si>
    <t>Term loan | Senior Secured Notes due October 2020, Non-Recourse | Fair Value</t>
  </si>
  <si>
    <t>Term loan | Term Loan due December 2021, Non-Recourse | Net Carrying Value</t>
  </si>
  <si>
    <t>Term loan | Term Loan due December 2021, Non-Recourse | Fair Value</t>
  </si>
  <si>
    <t>Term loan | Term Loan due November 2020, Recourse | Net Carrying Value</t>
  </si>
  <si>
    <t>Term loan | Term Loan due November 2020, Recourse | Fair Value</t>
  </si>
  <si>
    <t>Convertible promissory notes | Convertible Promissory Notes due December 2019 and 2020, Recourse | Net Carrying Value</t>
  </si>
  <si>
    <t>Convertible promissory notes | Convertible Promissory Notes due December 2019 and 2020, Recourse | Fair Value</t>
  </si>
  <si>
    <t>Convertible promissory notes | Convertible Promissory Notes One due December 2020 | Net Carrying Value</t>
  </si>
  <si>
    <t>Convertible promissory notes | Convertible Promissory Notes One due December 2020 | Fair Value</t>
  </si>
  <si>
    <t>Notes | Notes due July 2024, Recourse | Net Carrying Value</t>
  </si>
  <si>
    <t>Notes | Notes due July 2024, Recourse | Fair Value</t>
  </si>
  <si>
    <t>Customer financing receivables | Net Carrying Value</t>
  </si>
  <si>
    <t>Customer financing receivables</t>
  </si>
  <si>
    <t>Customer financing receivables | Fair Value</t>
  </si>
  <si>
    <t>Affiliated entity | Convertible promissory notes | Convertible Promissory Notes due December 2019 and 2020, Recourse | Net Carrying Value</t>
  </si>
  <si>
    <t>Affiliated entity | Convertible promissory notes | Convertible Promissory Notes due December 2019 and 2020, Recourse | Fair Value</t>
  </si>
  <si>
    <t>Term Loan due November 2020, Recourse | Term loan</t>
  </si>
  <si>
    <t>4.00%</t>
  </si>
  <si>
    <t>Term Loan due November 2020, Recourse | Affiliated entity</t>
  </si>
  <si>
    <t>Term Loan due December 2021, Non-Recourse | Term loan</t>
  </si>
  <si>
    <t>2.50%</t>
  </si>
  <si>
    <t>Term Loan due December 2021, Non-Recourse | Affiliated entity</t>
  </si>
  <si>
    <t>Senior Secured Notes due October 2020, Non-Recourse | Term loan</t>
  </si>
  <si>
    <t>5.25%</t>
  </si>
  <si>
    <t>Senior Secured Notes due October 2020, Non-Recourse | Affiliated entity</t>
  </si>
  <si>
    <t>Senior Secured Notes due March 2025, Non-Recourse | Senior secured notes</t>
  </si>
  <si>
    <t>5.22%</t>
  </si>
  <si>
    <t>Term Loan due September 2028, Non-Recourse | Term loan</t>
  </si>
  <si>
    <t>7.50%</t>
  </si>
  <si>
    <t>Convertible Promissory Notes Interest Rate 8% Due December 2019 And 2020, Recourse | Affiliated entity</t>
  </si>
  <si>
    <t>Convertible Promissory Notes Interest Rate 5% Due December 2019 And 2020, Recourse [Member] | Convertible promissory notes</t>
  </si>
  <si>
    <t>Convertible Promissory Notes due December 2020, Recourse | Convertible promissory notes</t>
  </si>
  <si>
    <t>Convertible Promissory Notes due December 2020, Recourse | Affiliated entity | Convertible promissory notes</t>
  </si>
  <si>
    <t>Notes due July 2024, Recourse</t>
  </si>
  <si>
    <t>Notes due July 2024, Recourse | Notes</t>
  </si>
  <si>
    <t>PPA Company II | Senior Secured Notes due March 2025, Non-Recourse | Senior secured notes</t>
  </si>
  <si>
    <t>PPA Company IIIa | Term Loan due September 2028, Non-Recourse | Term loan</t>
  </si>
  <si>
    <t>PPA Company IV | Senior Secured Notes due March 2030, Non-Recourse | Senior secured notes</t>
  </si>
  <si>
    <t>6.07%</t>
  </si>
  <si>
    <t>Balance Sheet Components - Accounts Receivable (Additional Information) (Details) - Accounts Receivable - Customer Concentration Risk</t>
  </si>
  <si>
    <t>Customer One</t>
  </si>
  <si>
    <t>Concentration Risk [Line Items]</t>
  </si>
  <si>
    <t>Concentration risk, percentage</t>
  </si>
  <si>
    <t>21.40%</t>
  </si>
  <si>
    <t>66.80%</t>
  </si>
  <si>
    <t>Customer Two</t>
  </si>
  <si>
    <t>10.10%</t>
  </si>
  <si>
    <t>Balance Sheet Components - Inventories, Net (Details) - USD ($) $ in Thousands</t>
  </si>
  <si>
    <t>Raw materials</t>
  </si>
  <si>
    <t>Work-in-progress</t>
  </si>
  <si>
    <t>Finished goods</t>
  </si>
  <si>
    <t>Balance Sheet Components - Prepaid Expense and Other Current Assets (Details) - USD ($) $ in Thousands</t>
  </si>
  <si>
    <t>Government incentives receivable</t>
  </si>
  <si>
    <t>Balance Sheet Components - Property, Plant and Equipment (Details) - USD ($) $ in Thousands</t>
  </si>
  <si>
    <t>Property, plant and equipment, gross</t>
  </si>
  <si>
    <t>Less: Accumulated depreciation</t>
  </si>
  <si>
    <t>Energy Servers</t>
  </si>
  <si>
    <t>Computers, software and hardware</t>
  </si>
  <si>
    <t>Machinery and equipment</t>
  </si>
  <si>
    <t>Furniture and fixtures</t>
  </si>
  <si>
    <t>Leasehold improvements</t>
  </si>
  <si>
    <t>Building</t>
  </si>
  <si>
    <t>Construction in progress</t>
  </si>
  <si>
    <t>Balance Sheet Components - Property Plant and Equipment, Net (Additional Information) (Details) - USD ($) $ in Thousands</t>
  </si>
  <si>
    <t>Property Subject to or Available for Operating Lease [Line Items]</t>
  </si>
  <si>
    <t>Increase in construction In progress</t>
  </si>
  <si>
    <t>Property subject to operating lease</t>
  </si>
  <si>
    <t>Property, plant and equipment</t>
  </si>
  <si>
    <t>Accumulated depreciation</t>
  </si>
  <si>
    <t>Balance Sheet Components - Other Long-Term Assets (Details) - USD ($) $ in Thousands</t>
  </si>
  <si>
    <t>Prepaid and other long-term assets</t>
  </si>
  <si>
    <t>Equity-method investments</t>
  </si>
  <si>
    <t>Long-term deposits</t>
  </si>
  <si>
    <t>Balance Sheet Components - Accrued Warranty (Details) - USD ($) $ in Thousands</t>
  </si>
  <si>
    <t>Product warranty</t>
  </si>
  <si>
    <t>Operations and maintenance services agreements</t>
  </si>
  <si>
    <t>Standard and Extended Product Warranty Accrual</t>
  </si>
  <si>
    <t>Balance Sheet Components - Standard Product Warranty Liability (Details) - USD ($) $ in Thousands</t>
  </si>
  <si>
    <t>Movement in Standard Product Warranty Accrual [Roll Forward]</t>
  </si>
  <si>
    <t>Accrued warranty balance</t>
  </si>
  <si>
    <t>Accrued warranty, net</t>
  </si>
  <si>
    <t>Warranty expenditures during period</t>
  </si>
  <si>
    <t>Balance Sheet Components - Accrued Other Current Liabilities (Details) - USD ($) $ in Thousands</t>
  </si>
  <si>
    <t>Compensation and benefits</t>
  </si>
  <si>
    <t>Current portion of derivative liabilities</t>
  </si>
  <si>
    <t>Managed services liabilities</t>
  </si>
  <si>
    <t>Accrued installation</t>
  </si>
  <si>
    <t>Sales tax liabilities</t>
  </si>
  <si>
    <t>Interest payable</t>
  </si>
  <si>
    <t>Other</t>
  </si>
  <si>
    <t>Balance Sheet Components - Other Long-Term Liabilities (Details) - USD ($) $ in Thousands</t>
  </si>
  <si>
    <t>Delaware grant</t>
  </si>
  <si>
    <t>Balance Sheet Components - Other Long-Term Liabilities (Additional Information) (Details) - USD ($) $ in Thousands</t>
  </si>
  <si>
    <t>76 Months Ended</t>
  </si>
  <si>
    <t>Mar. 31, 2012</t>
  </si>
  <si>
    <t>Grants receivable</t>
  </si>
  <si>
    <t>Proceeds from government grants</t>
  </si>
  <si>
    <t>Grant agreement, recapture provision repayments</t>
  </si>
  <si>
    <t>Balance Sheet Components - Customer Financing Leases Receivable (Details) - USD ($) $ in Thousands</t>
  </si>
  <si>
    <t>Total minimum lease payments to be received</t>
  </si>
  <si>
    <t>Less: Amounts representing estimated executing costs</t>
  </si>
  <si>
    <t>Net present value of minimum lease payments to be received</t>
  </si>
  <si>
    <t>Estimated residual value of leased assets</t>
  </si>
  <si>
    <t>Less: Unearned income</t>
  </si>
  <si>
    <t>Net investment in sales-type financing leases</t>
  </si>
  <si>
    <t>Less: Current portion</t>
  </si>
  <si>
    <t>Balance Sheet Components - Future Scheduled Customer Payments (Details) $ in Thousands</t>
  </si>
  <si>
    <t>Dec. 31, 2018USD ($)</t>
  </si>
  <si>
    <t>Capital Leases, Future Minimum Payments Receivable, Fiscal Year Maturity [Abstract]</t>
  </si>
  <si>
    <t>2019</t>
  </si>
  <si>
    <t>2020</t>
  </si>
  <si>
    <t>2021</t>
  </si>
  <si>
    <t>2022</t>
  </si>
  <si>
    <t>2023</t>
  </si>
  <si>
    <t>Thereafter</t>
  </si>
  <si>
    <t>Outstanding Loans and Security Agreements - Schedule of Debt (Details) - USD ($) $ in Thousands</t>
  </si>
  <si>
    <t>Unpaid principal balance</t>
  </si>
  <si>
    <t>Long-term portion of debt</t>
  </si>
  <si>
    <t>Unused Borrowing Capacity</t>
  </si>
  <si>
    <t>Senior secured notes | Senior Secured Notes due March 2025, Non-Recourse</t>
  </si>
  <si>
    <t>Term loan | Term Loan due September 2028, Non-Recourse</t>
  </si>
  <si>
    <t>Term loan | Senior Secured Notes due October 2020, Non-Recourse</t>
  </si>
  <si>
    <t>Term loan | Term Loan due December 2021, Non-Recourse</t>
  </si>
  <si>
    <t>Term loan | Term Loan due November 2020, Recourse</t>
  </si>
  <si>
    <t>Non-recourse debt</t>
  </si>
  <si>
    <t>Convertible promissory notes | Convertible Promissory Notes Interest Rate 8% Due December 2018</t>
  </si>
  <si>
    <t>Convertible promissory notes | Convertible Promissory Notes Interest Rate 5% Due December 2020, Recourse</t>
  </si>
  <si>
    <t>Convertible promissory notes | Convertible Promissory Notes Interest Rate 6% Due December 2020, Recourse</t>
  </si>
  <si>
    <t>Notes | Notes due July 2024, Recourse</t>
  </si>
  <si>
    <t>Recourse debt</t>
  </si>
  <si>
    <t>Senior Secured Notes due March 2030, Non-Recourse</t>
  </si>
  <si>
    <t>Letters of Credit | Letter of Credit due December 2021, Non-Recourse</t>
  </si>
  <si>
    <t>Outstanding Loans and Security Agreements - Recourse Debt Facilities (Additional Information) (Details)</t>
  </si>
  <si>
    <t>May 22, 2013USD ($)</t>
  </si>
  <si>
    <t>Jul. 31, 2018USD ($)$ / sharesshares</t>
  </si>
  <si>
    <t>Dec. 31, 2014USD ($)shares</t>
  </si>
  <si>
    <t>Dec. 31, 2018USD ($)dayagreement$ / sharesshares</t>
  </si>
  <si>
    <t>Jun. 30, 2016USD ($)</t>
  </si>
  <si>
    <t>Jun. 30, 2018USD ($)</t>
  </si>
  <si>
    <t>Dec. 31, 2017USD ($)</t>
  </si>
  <si>
    <t>Aug. 31, 2017shares</t>
  </si>
  <si>
    <t>Jul. 01, 2017USD ($)</t>
  </si>
  <si>
    <t>Jun. 30, 2017USD ($)</t>
  </si>
  <si>
    <t>Dec. 31, 2016USD ($)shares</t>
  </si>
  <si>
    <t>Sep. 30, 2016USD ($)</t>
  </si>
  <si>
    <t>Sep. 20, 2016USD ($)</t>
  </si>
  <si>
    <t>Sep. 10, 2016USD ($)</t>
  </si>
  <si>
    <t>Jan. 29, 2016USD ($)</t>
  </si>
  <si>
    <t>Dec. 15, 2015USD ($)$ / shares</t>
  </si>
  <si>
    <t>May 31, 2013USD ($)</t>
  </si>
  <si>
    <t>Long-term debt carrying value</t>
  </si>
  <si>
    <t>Indebtedness in excess of</t>
  </si>
  <si>
    <t>Issuance of common stock upon exercise of warrants (in shares) | shares</t>
  </si>
  <si>
    <t>Credit facility | Term Loan due November 2020, Recourse</t>
  </si>
  <si>
    <t>Debt term</t>
  </si>
  <si>
    <t>90 months</t>
  </si>
  <si>
    <t>Weighted average interest rate (as a percentage)</t>
  </si>
  <si>
    <t>5.90%</t>
  </si>
  <si>
    <t>5.10%</t>
  </si>
  <si>
    <t>Convertible promissory notes | Convertible Promissory Notes due December 2019 and 2020, Recourse</t>
  </si>
  <si>
    <t>Convertible stock price (in dollars per share) | $ / shares</t>
  </si>
  <si>
    <t>Number of agreements | agreement</t>
  </si>
  <si>
    <t>Convertible redeemable common stock warrants</t>
  </si>
  <si>
    <t>Number of securities called by warrants (in shares) | shares</t>
  </si>
  <si>
    <t>Affiliated entity</t>
  </si>
  <si>
    <t>Affiliated entity | Term Loan due December 2021, Non-Recourse</t>
  </si>
  <si>
    <t>Affiliated entity | Term Loan due November 2020, Recourse</t>
  </si>
  <si>
    <t>Affiliated entity | Convertible promissory notes | Convertible Promissory Notes due December 2019 and 2020, Recourse</t>
  </si>
  <si>
    <t>Affiliated entity | Convertible promissory notes | Convertible Promissory Notes due December 2020, Recourse</t>
  </si>
  <si>
    <t>Percentage of debt outstanding to maintain as collateral</t>
  </si>
  <si>
    <t>200.00%</t>
  </si>
  <si>
    <t>Holders of debt, percentage subject to cross-acceleration provision</t>
  </si>
  <si>
    <t>25.00%</t>
  </si>
  <si>
    <t>Affiliated entity | Convertible redeemable common stock warrants | CPPIB</t>
  </si>
  <si>
    <t>Maximum | Convertible redeemable common stock warrants | J.P. Morgan</t>
  </si>
  <si>
    <t>Maximum | Convertible redeemable common stock warrants | CPPIB</t>
  </si>
  <si>
    <t>Maximum | Affiliated entity | Convertible redeemable common stock warrants | J.P. Morgan</t>
  </si>
  <si>
    <t>Maximum | Affiliated entity | Convertible redeemable common stock warrants | CPPIB</t>
  </si>
  <si>
    <t>Debt conversion, shares issued (in shares) | shares</t>
  </si>
  <si>
    <t>On or after July 27, 2020 | Affiliated entity | Convertible promissory notes | Convertible Promissory Notes due December 2020, Recourse</t>
  </si>
  <si>
    <t>Last reported sale price of common stock (at least) (in dollars per share) | $ / shares</t>
  </si>
  <si>
    <t>Trading days (at least) | day</t>
  </si>
  <si>
    <t>Period of consecutive trading days | day</t>
  </si>
  <si>
    <t>Trading days immediately preceding redemption date | day</t>
  </si>
  <si>
    <t>Outstanding Loans and Security Agreements - Non-recourse Debt Facilities (Additional Information) (Details)</t>
  </si>
  <si>
    <t>Sep. 30, 2013USD ($)</t>
  </si>
  <si>
    <t>Mar. 31, 2013USD ($)</t>
  </si>
  <si>
    <t>Dec. 31, 2018USD ($)agreement</t>
  </si>
  <si>
    <t>Dec. 31, 2016USD ($)</t>
  </si>
  <si>
    <t>Feb. 28, 2017USD ($)</t>
  </si>
  <si>
    <t>Jun. 30, 2015USD ($)lender</t>
  </si>
  <si>
    <t>Jul. 31, 2014USD ($)</t>
  </si>
  <si>
    <t>Dec. 31, 2012USD ($)</t>
  </si>
  <si>
    <t>Unused borrowing capacity</t>
  </si>
  <si>
    <t>Term loan | Term Loan due October 2020, Non-Recourse</t>
  </si>
  <si>
    <t>PPA Company II</t>
  </si>
  <si>
    <t>Repayments of debt</t>
  </si>
  <si>
    <t>PPA Company II | Senior secured notes | Senior Secured Notes due March 2025, Non-Recourse</t>
  </si>
  <si>
    <t>Total amount of loan proceeds</t>
  </si>
  <si>
    <t>Debt proceeds used for debt service reserves and issuance costs</t>
  </si>
  <si>
    <t>Debt used to fund remaining system purchases</t>
  </si>
  <si>
    <t>Debt minimum debt service reserves required</t>
  </si>
  <si>
    <t>PPA Company IIIa</t>
  </si>
  <si>
    <t>PPA Company IIIa | Term loan | Term Loan due September 2028, Non-Recourse</t>
  </si>
  <si>
    <t>PPA Company IIIb</t>
  </si>
  <si>
    <t>PPA Company IIIb | Term loan | Term Loan due October 2020, Non-Recourse</t>
  </si>
  <si>
    <t>PPA Company IIIb | Term loan | Term Loan due October 2020, Non-Recourse | LIBOR</t>
  </si>
  <si>
    <t>LIBOR margin (as a percentage)</t>
  </si>
  <si>
    <t>5.20%</t>
  </si>
  <si>
    <t>PPA Company IV</t>
  </si>
  <si>
    <t>PPA Company IV | Senior secured notes | Senior Secured Notes due March 2030, Non-Recourse</t>
  </si>
  <si>
    <t>PPA Company V</t>
  </si>
  <si>
    <t>PPA Company V | Term loan | Term Loan due December 2021, Non-Recourse</t>
  </si>
  <si>
    <t>Number of lenders | lender</t>
  </si>
  <si>
    <t>Commitment fee percentage</t>
  </si>
  <si>
    <t>0.50%</t>
  </si>
  <si>
    <t>PPA Company V | Term loan | Term Loan due December 2021, Years One Through Three, Non-Recourse | LIBOR</t>
  </si>
  <si>
    <t>2.25%</t>
  </si>
  <si>
    <t>PPA Company V | Term loan | Term Loan due December 2021, After Year Three, Non-Recourse | LIBOR</t>
  </si>
  <si>
    <t>Letters of Credit | PPA Company V</t>
  </si>
  <si>
    <t>Maximum borrowing capacity</t>
  </si>
  <si>
    <t>Amount outstanding</t>
  </si>
  <si>
    <t>Outstanding Loans and Security Agreements - Schedule of Repayments (Details) - USD ($) $ in Thousands</t>
  </si>
  <si>
    <t>Long-term Debt, Fiscal Year Maturity [Abstract]</t>
  </si>
  <si>
    <t>Derivative Financial Instruments - Fair Value Derivatives (Details) - USD ($) $ in Thousands</t>
  </si>
  <si>
    <t>Derivative [Line Items]</t>
  </si>
  <si>
    <t>Derivatives designated as hedging instruments | Interest rate swap agreements</t>
  </si>
  <si>
    <t>Derivative liability</t>
  </si>
  <si>
    <t>Derivatives designated as hedging instruments | Prepaid expenses and other current assets | Interest rate swap agreements</t>
  </si>
  <si>
    <t>Derivatives designated as hedging instruments | Other long-term assets | Interest rate swap agreements</t>
  </si>
  <si>
    <t>Derivatives designated as hedging instruments | Accrued other current liabilities | Interest rate swap agreements</t>
  </si>
  <si>
    <t>Derivatives designated as hedging instruments | Derivative liabilities | Interest rate swap agreements</t>
  </si>
  <si>
    <t>Derivative Financial Instruments - Interest Rate Swaps (Additional Information) (Details) $ in Thousands</t>
  </si>
  <si>
    <t>Jul. 31, 2015agreement</t>
  </si>
  <si>
    <t>Interest rate swap</t>
  </si>
  <si>
    <t>Credit Derivatives [Line Items]</t>
  </si>
  <si>
    <t>Cash flow hedging | Interest rate swap | PPA Company IIIb</t>
  </si>
  <si>
    <t>Notional amount</t>
  </si>
  <si>
    <t>Cash flow hedging | Interest rate swap | PPA Company V</t>
  </si>
  <si>
    <t>Number of swap agreements entered into | agreement</t>
  </si>
  <si>
    <t>Cash flow hedging | Interest rate swap maturing In 2016 | PPA Company V</t>
  </si>
  <si>
    <t>Cash flow hedging | Interest rate swap maturing September 30, 2031 | PPA Company V</t>
  </si>
  <si>
    <t>Cash flow hedging | Interest rate swap maturing December 21, 2021 | PPA Company V</t>
  </si>
  <si>
    <t>Derivative Financial Instruments - Changes in Fair Value of Derivative Contracts (Details) - USD ($) $ in Thousands</t>
  </si>
  <si>
    <t>AOCI Including Portion Attributable to Noncontrolling Interest, Net of Tax:</t>
  </si>
  <si>
    <t>Derivative contracts</t>
  </si>
  <si>
    <t>Beginning balance</t>
  </si>
  <si>
    <t>Loss recognized in other comprehensive loss</t>
  </si>
  <si>
    <t>Amounts reclassified from other comprehensive loss to earnings</t>
  </si>
  <si>
    <t>Ending balance</t>
  </si>
  <si>
    <t>Gain recognized in earnings</t>
  </si>
  <si>
    <t>Derivative Financial Instruments - Natural Gas Derivatives (Additional Information) (Details) - Not designated as hedging instrument - Natural gas forward contract - USD ($) $ in Millions</t>
  </si>
  <si>
    <t>Derivative Instruments, Gain (Loss) [Line Items]</t>
  </si>
  <si>
    <t>Derivative Financial Instruments - 6% Convertible Promissory Notes (Additional Information) (Details) - 6% Convertible Promissory Notes - Convertible promissory notes - USD ($)</t>
  </si>
  <si>
    <t>Convertible debt, stock price trigger</t>
  </si>
  <si>
    <t>75.00%</t>
  </si>
  <si>
    <t>Gain (loss) on embedded derivative</t>
  </si>
  <si>
    <t>Convertible Notes, Convertible Preferred Stock and Common and Preferred Stock Warrants - Summary of Convertible Preferred Stock (Details) - USD ($) $ in Thousands</t>
  </si>
  <si>
    <t>Temporary Equity [Line Items]</t>
  </si>
  <si>
    <t>Shares authorized (in shares)</t>
  </si>
  <si>
    <t>Shares issued (in shares)</t>
  </si>
  <si>
    <t>Shares outstanding (in shares)</t>
  </si>
  <si>
    <t>Carrying value at conversion</t>
  </si>
  <si>
    <t>Convertible preferred stock</t>
  </si>
  <si>
    <t>Series A preferred</t>
  </si>
  <si>
    <t>Series B preferred</t>
  </si>
  <si>
    <t>Series C preferred</t>
  </si>
  <si>
    <t>Series D preferred</t>
  </si>
  <si>
    <t>Series E preferred</t>
  </si>
  <si>
    <t>Convertible Notes, Convertible Preferred Stock and Common and Preferred Stock Warrants - Convertible Stock and Warrants (Additional Information) (Details) - USD ($) $ / shares in Units, $ in Thousands</t>
  </si>
  <si>
    <t>Jul. 31, 2018</t>
  </si>
  <si>
    <t>Class of Stock [Line Items]</t>
  </si>
  <si>
    <t>Debt conversion, shares issued (in shares)</t>
  </si>
  <si>
    <t>Convertible Promissory Notes due December 2019 and 2020, Recourse | Convertible promissory notes</t>
  </si>
  <si>
    <t>Affiliated entity | Convertible Promissory Notes due December 2019 and 2020, Recourse | Convertible promissory notes</t>
  </si>
  <si>
    <t>Convertible Notes, Convertible Preferred Stock and Common and Preferred Stock Warrants - Warrants Outstanding and Respective Fair Value (Details) - USD ($) $ in Thousands</t>
  </si>
  <si>
    <t>Series F warrants</t>
  </si>
  <si>
    <t>Class of Warrant or Right [Line Items]</t>
  </si>
  <si>
    <t>Warrants outstanding (in shares)</t>
  </si>
  <si>
    <t>Warrants and Rights Outstanding</t>
  </si>
  <si>
    <t>Series G warrants</t>
  </si>
  <si>
    <t>Convertible Notes, Convertible Preferred Stock and Common and Preferred Stock Warrants - Preferred stock Warrants (Additional Information) (Details) - USD ($) $ in Thousands</t>
  </si>
  <si>
    <t>Gain on change in fair value of warrant</t>
  </si>
  <si>
    <t>Convertible Notes, Convertible Preferred Stock and Common and Preferred Stock Warrants - Common Stock Warrants (Additional Information) (Details) - USD ($) $ / shares in Units, $ in Millions</t>
  </si>
  <si>
    <t>Aug. 31, 2017</t>
  </si>
  <si>
    <t>Dec. 31, 2013</t>
  </si>
  <si>
    <t>Issuance of common stock upon exercise of warrants (in shares)</t>
  </si>
  <si>
    <t>Common stock warrants</t>
  </si>
  <si>
    <t>Number of securities called by warrants (in shares)</t>
  </si>
  <si>
    <t>Warrant exercise price (in dollars per share)</t>
  </si>
  <si>
    <t>Revaluation of warrants</t>
  </si>
  <si>
    <t>Common stock warrants | Maximum | J.P. Morgan</t>
  </si>
  <si>
    <t>Common stock warrants | Maximum | CPPIB</t>
  </si>
  <si>
    <t>Adjustment to additional paid in capital related to warrant reclassification</t>
  </si>
  <si>
    <t>Affiliated entity | Common stock warrants</t>
  </si>
  <si>
    <t>Affiliated entity | Common stock warrants | CPPIB</t>
  </si>
  <si>
    <t>Affiliated entity | Common stock warrants | Maximum | J.P. Morgan</t>
  </si>
  <si>
    <t>Affiliated entity | Common stock warrants | Maximum | CPPIB</t>
  </si>
  <si>
    <t>Class B common stock | Preferred stock warrants</t>
  </si>
  <si>
    <t>Warrant expiration (in shares)</t>
  </si>
  <si>
    <t>Income Taxes - Domestic and Foreign Components of Income (Loss) Before Income Taxes (Details) - USD ($) $ in Thousands</t>
  </si>
  <si>
    <t>United States</t>
  </si>
  <si>
    <t>Foreign</t>
  </si>
  <si>
    <t>Income Taxes - Provisions/ Benefit (Details) - USD ($) $ in Thousands</t>
  </si>
  <si>
    <t>Federal</t>
  </si>
  <si>
    <t>State</t>
  </si>
  <si>
    <t>Total current</t>
  </si>
  <si>
    <t>Total deferred</t>
  </si>
  <si>
    <t>Provision for income taxes</t>
  </si>
  <si>
    <t>Income Taxes - Additional Information (Details) - USD ($)</t>
  </si>
  <si>
    <t>Operating Loss Carryforwards [Line Items]</t>
  </si>
  <si>
    <t>Effective income tax rate</t>
  </si>
  <si>
    <t>(0.60%)</t>
  </si>
  <si>
    <t>(0.20%)</t>
  </si>
  <si>
    <t>Valuation allowance</t>
  </si>
  <si>
    <t>Increase (decrease) in valuation allowance</t>
  </si>
  <si>
    <t>Unrecognized tax benefits that would result in adjustments to the valuation allowance</t>
  </si>
  <si>
    <t>Interest and penalties accrued</t>
  </si>
  <si>
    <t>Uncertain tax positions increase</t>
  </si>
  <si>
    <t>Change to provisional amount</t>
  </si>
  <si>
    <t>Domestic Tax Authority</t>
  </si>
  <si>
    <t>Operating loss carryforwards</t>
  </si>
  <si>
    <t>State and Local Jurisdiction</t>
  </si>
  <si>
    <t>Research Tax Credit Carryforward | Domestic Tax Authority</t>
  </si>
  <si>
    <t>Tax credit carryforwards</t>
  </si>
  <si>
    <t>Research Tax Credit Carryforward | State and Local Jurisdiction</t>
  </si>
  <si>
    <t>Investment Tax Credit Carryforward | Domestic Tax Authority</t>
  </si>
  <si>
    <t>Income Taxes - Effective Income Tax Rate Reconciliation (Details) - USD ($) $ in Thousands</t>
  </si>
  <si>
    <t>Tax at federal statutory rate</t>
  </si>
  <si>
    <t>State taxes, net of federal effect</t>
  </si>
  <si>
    <t>Impact on noncontrolling interest</t>
  </si>
  <si>
    <t>Non-U.S. tax effect</t>
  </si>
  <si>
    <t>Nondeductible expenses</t>
  </si>
  <si>
    <t>U.S. tax reform impact</t>
  </si>
  <si>
    <t>U.S. tax on foreign earnings</t>
  </si>
  <si>
    <t>Change in valuation allowance</t>
  </si>
  <si>
    <t>Income Taxes - Deferred Tax Assets (Details) - USD ($) $ in Thousands</t>
  </si>
  <si>
    <t>Tax credits and NOLs</t>
  </si>
  <si>
    <t>Depreciation and amortization</t>
  </si>
  <si>
    <t>Deferred revenue</t>
  </si>
  <si>
    <t>Accruals and reserves</t>
  </si>
  <si>
    <t>Other items</t>
  </si>
  <si>
    <t>Gross deferred tax assets</t>
  </si>
  <si>
    <t>Net deferred tax assets</t>
  </si>
  <si>
    <t>Investment in PPA entities</t>
  </si>
  <si>
    <t>Debt issuance cost</t>
  </si>
  <si>
    <t>Gross deferred tax liabilities</t>
  </si>
  <si>
    <t>Deferred tax assets, net</t>
  </si>
  <si>
    <t>Income Taxes - Unrecognized Tax Benefits (Details) - USD ($) $ in Thousands</t>
  </si>
  <si>
    <t>Reconciliation of Unrecognized Tax Benefits, Excluding Amounts Pertaining to Examined Tax Returns [Roll Forward]</t>
  </si>
  <si>
    <t>Unrecognized tax benefits beginning balance</t>
  </si>
  <si>
    <t>Gross decrease for tax positions of prior year</t>
  </si>
  <si>
    <t>Gross increase for tax positions of prior year</t>
  </si>
  <si>
    <t>Gross increase for tax positions of current year</t>
  </si>
  <si>
    <t>Unrecognized tax benefits end balance</t>
  </si>
  <si>
    <t>Net Loss per Share Attributable to Common Stockholders - (Additional Information) (Details)</t>
  </si>
  <si>
    <t>Jul. 31, 2018shares</t>
  </si>
  <si>
    <t>Net Loss per Share Attributable to Common Stockholders - Schedule of Basic and Diluted Net Loss per Share (Details) - USD ($) $ / shares in Units, shares in Thousands, $ in Thousands</t>
  </si>
  <si>
    <t>Numerator:</t>
  </si>
  <si>
    <t>Less: noncumulative dividends to preferred stockholders</t>
  </si>
  <si>
    <t>Less: undistributed earnings to participating securities</t>
  </si>
  <si>
    <t>Net loss attributable to common stockholders (basic)</t>
  </si>
  <si>
    <t>Add: adjustments to undistributed earnings to participating securities</t>
  </si>
  <si>
    <t>Net loss attributable to Class A and Class B common stockholders (diluted)</t>
  </si>
  <si>
    <t>Denominator:</t>
  </si>
  <si>
    <t>Weighted average shares of common stock (basic)</t>
  </si>
  <si>
    <t>Effect of potentially dilutive stock options</t>
  </si>
  <si>
    <t>Weighted average shares of common stock-diluted (in shares)</t>
  </si>
  <si>
    <t>Net loss per share attributable to Class A and Class B common stockholders:</t>
  </si>
  <si>
    <t>Net loss per share attributable to common stockholders, basic and diluted (in dollars per share)</t>
  </si>
  <si>
    <t>Net Loss per Share Attributable to Common Stockholders - Schedule of Antidilutive Securities (Details) - shares shares in Thousands</t>
  </si>
  <si>
    <t>Antidilutive Securities Excluded from Computation of Earnings Per Share [Line Items]</t>
  </si>
  <si>
    <t>Antidilutive securities</t>
  </si>
  <si>
    <t>Convertible and non-convertible redeemable preferred stock and convertible notes</t>
  </si>
  <si>
    <t>Stock options to purchase common stock</t>
  </si>
  <si>
    <t>Convertible redeemable preferred stock warrants</t>
  </si>
  <si>
    <t>Stock-Based Compensation and Employee Benefit Plan - Stock Plan (Additional Information) (Details) - $ / shares</t>
  </si>
  <si>
    <t>Share-based Compensation Arrangement by Share-based Payment Award [Line Items]</t>
  </si>
  <si>
    <t>Weighted average exercise price, outstanding options (in dollars per share)</t>
  </si>
  <si>
    <t>2002 Stock Plan</t>
  </si>
  <si>
    <t>2002 Stock Plan | Class B common stock</t>
  </si>
  <si>
    <t>Number of outstanding options (in shares)</t>
  </si>
  <si>
    <t>Stock option | 2002 Stock Plan</t>
  </si>
  <si>
    <t>Shares available for grant (in shares)</t>
  </si>
  <si>
    <t>Stock-Based Compensation and Employee Benefit Plan - Equity Incentive Plan (Additional Information) (Details) - $ / shares</t>
  </si>
  <si>
    <t>2012 Equity Incentive Plan</t>
  </si>
  <si>
    <t>Minimum grant percentage of fair value of common stock</t>
  </si>
  <si>
    <t>85.00%</t>
  </si>
  <si>
    <t>Minimum grant percentage of fair value of shareholders</t>
  </si>
  <si>
    <t>110.00%</t>
  </si>
  <si>
    <t>Minimum grant percentage of fair value of voting stock</t>
  </si>
  <si>
    <t>2012 Equity Incentive Plan | Class B common stock</t>
  </si>
  <si>
    <t>2018 Equity Incentive Plan</t>
  </si>
  <si>
    <t>2018 Equity Incentive Plan | Class A common stock</t>
  </si>
  <si>
    <t>Shares reserved for future issuance (in shares)</t>
  </si>
  <si>
    <t>Number of common stock reserved for issuance (in shares)</t>
  </si>
  <si>
    <t>Stock option | 2012 Equity Incentive Plan</t>
  </si>
  <si>
    <t>Stock option | 2018 Equity Incentive Plan</t>
  </si>
  <si>
    <t>RSUs | 2012 Equity Incentive Plan | Class B common stock</t>
  </si>
  <si>
    <t>RSUs | 2018 Equity Incentive Plan | Class A common stock</t>
  </si>
  <si>
    <t>Stock-Based Compensation and Employee Benefit Plan - Weighted-Average Assumptions (Details)</t>
  </si>
  <si>
    <t>Risk-free interest rate (minimum)</t>
  </si>
  <si>
    <t>249.00%</t>
  </si>
  <si>
    <t>195.00%</t>
  </si>
  <si>
    <t>1.23%</t>
  </si>
  <si>
    <t>Risk-free interest rate (maximum)</t>
  </si>
  <si>
    <t>306.00%</t>
  </si>
  <si>
    <t>208.00%</t>
  </si>
  <si>
    <t>1.70%</t>
  </si>
  <si>
    <t>Expected dividend yield</t>
  </si>
  <si>
    <t>0.00%</t>
  </si>
  <si>
    <t>Expected volatility (minimum)</t>
  </si>
  <si>
    <t>5240.00%</t>
  </si>
  <si>
    <t>5560.00%</t>
  </si>
  <si>
    <t>59.30%</t>
  </si>
  <si>
    <t>Expected volatility (maximum)</t>
  </si>
  <si>
    <t>5610.00%</t>
  </si>
  <si>
    <t>6100.00%</t>
  </si>
  <si>
    <t>60.90%</t>
  </si>
  <si>
    <t>Expected term (years)</t>
  </si>
  <si>
    <t>6 years 2 months 5 days</t>
  </si>
  <si>
    <t>6 years 29 days</t>
  </si>
  <si>
    <t>6 years</t>
  </si>
  <si>
    <t>6 years 8 months 9 days</t>
  </si>
  <si>
    <t>6 years 7 months 13 days</t>
  </si>
  <si>
    <t>6 years 6 months 14 days</t>
  </si>
  <si>
    <t>Stock-Based Compensation and Employee Benefit Plan - Stock-based Compensation Expense (Details) - USD ($) $ in Thousands</t>
  </si>
  <si>
    <t>Share-based Compensation Arrangement by Share-based Payment Award, Compensation Cost [Line Items]</t>
  </si>
  <si>
    <t>Share-based compensation expense</t>
  </si>
  <si>
    <t>Cost of revenue</t>
  </si>
  <si>
    <t>Stock-Based Compensation and Employee Benefit Plan - Stock Option and Restricted Stock Activity (Details) - USD ($) $ / shares in Units, $ in Thousands</t>
  </si>
  <si>
    <t>Outstanding Options/RSUs, Number of Shares</t>
  </si>
  <si>
    <t>Outstanding (in shares)</t>
  </si>
  <si>
    <t>Granted (in shares)</t>
  </si>
  <si>
    <t>Exercised (in shares)</t>
  </si>
  <si>
    <t>Cancelled (in shares)</t>
  </si>
  <si>
    <t>Outstanding Options Weighted Average Exercise Price</t>
  </si>
  <si>
    <t>Outstanding (in dollars per share)</t>
  </si>
  <si>
    <t>Granted (in dollars per share)</t>
  </si>
  <si>
    <t>Exercised (in dollars per share)</t>
  </si>
  <si>
    <t>Cancelled (in dollars per share)</t>
  </si>
  <si>
    <t>Outstanding, remaining contractual life</t>
  </si>
  <si>
    <t>6 years 9 months 11 days</t>
  </si>
  <si>
    <t>6 years 4 days</t>
  </si>
  <si>
    <t>6 years 1 month 10 days</t>
  </si>
  <si>
    <t>Outstanding, aggregate intrinsic value</t>
  </si>
  <si>
    <t>Share-based Compensation Arrangement by Share-based Payment Award, Options, Additional Disclosures [Abstract]</t>
  </si>
  <si>
    <t>Vested and expected to vest (in shares)</t>
  </si>
  <si>
    <t>Exercisable (in shares)</t>
  </si>
  <si>
    <t>Vested and expected to vest, weighted average exercise price (in dollars per share)</t>
  </si>
  <si>
    <t>Exercisable, weighted average exercise price (in dollars per share)</t>
  </si>
  <si>
    <t>Vested and expected to vest, remaining contractual life</t>
  </si>
  <si>
    <t>6 years 8 months 7 days</t>
  </si>
  <si>
    <t>Exercisable, remaining contractual life</t>
  </si>
  <si>
    <t>5 years 1 month 2 days</t>
  </si>
  <si>
    <t>Vested and expected to vest, aggregate intrinsic value</t>
  </si>
  <si>
    <t>Exercisable, aggregate intrinsic value</t>
  </si>
  <si>
    <t>Stock-Based Compensation and Employee Benefit Plan - Stock-bases Compensation and Stock Options (Additional Information) (Details) - USD ($)</t>
  </si>
  <si>
    <t>Share-based Arrangements with Employees and Nonemployees [Abstract]</t>
  </si>
  <si>
    <t>Allocated share-based compensation expense</t>
  </si>
  <si>
    <t>Capitalized stock-based compensation costs</t>
  </si>
  <si>
    <t>Stock options exercised</t>
  </si>
  <si>
    <t>Unrecognized compensation cost related to unvested stock options</t>
  </si>
  <si>
    <t>Expense expected to be recognized over remaining weighted-average period</t>
  </si>
  <si>
    <t>2 years 9 months 7 days</t>
  </si>
  <si>
    <t>2 years 4 months 24 days</t>
  </si>
  <si>
    <t>Excess tax benefits</t>
  </si>
  <si>
    <t>Cash received from Stock options exercised</t>
  </si>
  <si>
    <t>Employee Stock Option</t>
  </si>
  <si>
    <t>Granted options (in shares)</t>
  </si>
  <si>
    <t>Weighted-average grant-date fair value of the awards</t>
  </si>
  <si>
    <t>Stock-Based Compensation and Employee Benefit Plan - Restricted Stock Units (Additional Information) (Details) - USD ($)</t>
  </si>
  <si>
    <t>Stock-based compensation vesting period</t>
  </si>
  <si>
    <t>4 years</t>
  </si>
  <si>
    <t>Restricted Stock</t>
  </si>
  <si>
    <t>Fair value of RSUs grants in period</t>
  </si>
  <si>
    <t>Unrecognized stock-based compensation cost</t>
  </si>
  <si>
    <t>Expense expected to be recognized over a weighted-average period</t>
  </si>
  <si>
    <t>9 months 25 days</t>
  </si>
  <si>
    <t>2 years 1 month 6 days</t>
  </si>
  <si>
    <t>Stock-Based Compensation and Employee Benefit Plan - Unvested Restricted Stock Unit Activity (Details) - Restricted Stock - $ / shares</t>
  </si>
  <si>
    <t>Unvested Restricted Stock Unit Activity</t>
  </si>
  <si>
    <t>Unvested balance (in shares)</t>
  </si>
  <si>
    <t>Vested (in shares)</t>
  </si>
  <si>
    <t>Forfeited (in shares)</t>
  </si>
  <si>
    <t>Weighted Average Grant Date Fair Value</t>
  </si>
  <si>
    <t>Unvested balance (in dollars per share)</t>
  </si>
  <si>
    <t>Vested (in dollars per share)</t>
  </si>
  <si>
    <t>Forfeited (in dollars per share)</t>
  </si>
  <si>
    <t>Stock-Based Compensation and Employee Benefit Plan - Number of Shares Available for Grant (Details) - shares</t>
  </si>
  <si>
    <t>Options/ RSUs Available for Grant</t>
  </si>
  <si>
    <t>Beginning balance (in shares)</t>
  </si>
  <si>
    <t>Added to plan (in shares)</t>
  </si>
  <si>
    <t>Expired (in shares)</t>
  </si>
  <si>
    <t>Ending Balance (in shares)</t>
  </si>
  <si>
    <t>Stock-Based Compensation and Employee Benefit Plan - Employee Stock Purchase Plan (Details) - USD ($)</t>
  </si>
  <si>
    <t>Jul. 14, 2018</t>
  </si>
  <si>
    <t>Jul. 25, 2018</t>
  </si>
  <si>
    <t>Employee Stock</t>
  </si>
  <si>
    <t>Number of share maximum per employee</t>
  </si>
  <si>
    <t>Dollar maximum per employee</t>
  </si>
  <si>
    <t>Offering share price (in dollars per share)</t>
  </si>
  <si>
    <t>2018 ESPP | Employee Stock | Class A common stock</t>
  </si>
  <si>
    <t>Purchase price of common stock, percentage of fair market value</t>
  </si>
  <si>
    <t>Stock-Based Compensation and Employee Benefit Plan - Fair Value of Shares Purchased Under the 2018 ESPP (Details)</t>
  </si>
  <si>
    <t>2018 ESPP | Employee Stock</t>
  </si>
  <si>
    <t>4700.00%</t>
  </si>
  <si>
    <t>220.00%</t>
  </si>
  <si>
    <t>267.00%</t>
  </si>
  <si>
    <t>5270.00%</t>
  </si>
  <si>
    <t>2018 ESPP | Employee Stock | Minimum</t>
  </si>
  <si>
    <t>6 months 21 days</t>
  </si>
  <si>
    <t>2018 ESPP | Employee Stock | Maximum</t>
  </si>
  <si>
    <t>2 years 18 days</t>
  </si>
  <si>
    <t>Stock-Based Compensation and Employee Benefit Plan - Employee Benefit Plan (Details)</t>
  </si>
  <si>
    <t>Defined benefit plan, maximum percentage of eligible compensation deferred</t>
  </si>
  <si>
    <t>60.00%</t>
  </si>
  <si>
    <t>Stock-Based Compensation and Employee Benefit Plan - Common Stock Warrants (Details) - shares</t>
  </si>
  <si>
    <t>Common stock warrants | J.P. Morgan | Maximum</t>
  </si>
  <si>
    <t>Common stock warrants | J.P. Morgan | Affiliated entity | Maximum</t>
  </si>
  <si>
    <t>Common stock warrants | CPPIB | Maximum</t>
  </si>
  <si>
    <t>Common stock warrants | CPPIB | Affiliated entity</t>
  </si>
  <si>
    <t>Common stock warrants | CPPIB | Affiliated entity | Maximum</t>
  </si>
  <si>
    <t>Power Purchase Agreement Programs - Additional Information (Details) $ in Thousands</t>
  </si>
  <si>
    <t>Dec. 31, 2018USD ($)variable_interest_entity</t>
  </si>
  <si>
    <t>Number of variable interest entities | variable_interest_entity</t>
  </si>
  <si>
    <t>Redeemable noncontrolling interest | $</t>
  </si>
  <si>
    <t>Term of power purchase agreements (years)</t>
  </si>
  <si>
    <t>Power Purchase Agreement Programs - Schedule of VIEs (Details) $ in Thousands</t>
  </si>
  <si>
    <t>Dec. 31, 2018USD ($)MWh</t>
  </si>
  <si>
    <t>Dec. 31, 2017USD ($)MWh</t>
  </si>
  <si>
    <t>Dec. 31, 2016USD ($)MWh</t>
  </si>
  <si>
    <t>Distributions to Equity Investor</t>
  </si>
  <si>
    <t>PPA I</t>
  </si>
  <si>
    <t>Maximum size of installation (in megawatts) | MWh</t>
  </si>
  <si>
    <t>Income (loss) and tax benefits allocation to Equity Investor</t>
  </si>
  <si>
    <t>99.00%</t>
  </si>
  <si>
    <t>Cash allocation to Equity Investor</t>
  </si>
  <si>
    <t>80.00%</t>
  </si>
  <si>
    <t>Income (loss), tax and cash allocations to Equity Investor after the flip date</t>
  </si>
  <si>
    <t>22.00%</t>
  </si>
  <si>
    <t>Installed size (in megawatts) | MWh</t>
  </si>
  <si>
    <t>Company cash contributions</t>
  </si>
  <si>
    <t>Company non-cash contributions</t>
  </si>
  <si>
    <t>Equity Investor cash contributions</t>
  </si>
  <si>
    <t>Debt financing</t>
  </si>
  <si>
    <t>Debt repayment—principal</t>
  </si>
  <si>
    <t>90.00%</t>
  </si>
  <si>
    <t>Power Purchase Agreement Programs - Schedule of PPA Entities' Assets and Liabilities (Details) - USD ($) $ in Thousands</t>
  </si>
  <si>
    <t>Power Purchase Agreement Programs - Schedule of Consolidated Assets and Liabilities (Details) - USD ($) $ in Thousands</t>
  </si>
  <si>
    <t>Current assets</t>
  </si>
  <si>
    <t>Long-term assets</t>
  </si>
  <si>
    <t>Current liabilities</t>
  </si>
  <si>
    <t>Long-term liabilities</t>
  </si>
  <si>
    <t>Bloom</t>
  </si>
  <si>
    <t>Commitments and Contingencies - Additional Information (Details)</t>
  </si>
  <si>
    <t>Dec. 31, 2018USD ($)ft²employee</t>
  </si>
  <si>
    <t>Dec. 31, 2017USD ($)employee</t>
  </si>
  <si>
    <t>Jan. 31, 2019ft²</t>
  </si>
  <si>
    <t>Jun. 30, 2015USD ($)</t>
  </si>
  <si>
    <t>Mar. 31, 2012USD ($)employee</t>
  </si>
  <si>
    <t>Operating Leased Assets [Line Items]</t>
  </si>
  <si>
    <t>Operating leases, rent expense</t>
  </si>
  <si>
    <t>Sale leaseback rent expense</t>
  </si>
  <si>
    <t>Number of employees to be hired per incentive grant agreement | employee</t>
  </si>
  <si>
    <t>Minimum cumulative employee compensation, recapture period one</t>
  </si>
  <si>
    <t>Minimum cumulative employee compensation, recapture period three</t>
  </si>
  <si>
    <t>Cumulative compensation expense incurred</t>
  </si>
  <si>
    <t>Grant agreement, maximum possible repayment amount, recapture period two</t>
  </si>
  <si>
    <t>Grant agreement, maximum possible repayment amount, recapture period three</t>
  </si>
  <si>
    <t>Delaware grant obligation</t>
  </si>
  <si>
    <t>United States, India, South Korea, China and Taiwan</t>
  </si>
  <si>
    <t>Area of real estate property | ft²</t>
  </si>
  <si>
    <t>Delaware</t>
  </si>
  <si>
    <t>Number of full time employees | employee</t>
  </si>
  <si>
    <t>Subsequent Event | San Jose, California</t>
  </si>
  <si>
    <t>PPA expenses</t>
  </si>
  <si>
    <t>Term loan | PPA Company V | Term Loan due December 2021, Non-Recourse</t>
  </si>
  <si>
    <t>Commitments and Contingencies - Minimum Lease Payments (Details) $ in Thousands</t>
  </si>
  <si>
    <t>Future Minimum Lease Payments Under Operating Leases</t>
  </si>
  <si>
    <t>Total operating leases, future minimum payments due</t>
  </si>
  <si>
    <t>Segment Information and Concentration of Risk (Details) - Sales Revenue, Net - Customer Concentration Risk</t>
  </si>
  <si>
    <t>The Southern Company</t>
  </si>
  <si>
    <t>43.00%</t>
  </si>
  <si>
    <t>AT&amp;T</t>
  </si>
  <si>
    <t>11.00%</t>
  </si>
  <si>
    <t>Delmarva</t>
  </si>
  <si>
    <t>18.00%</t>
  </si>
  <si>
    <t>Intel Corporation</t>
  </si>
  <si>
    <t>12.00%</t>
  </si>
  <si>
    <t>Related Party Transactions - Schedule of Related Party Transactions (Details) - USD ($) $ in Thousands</t>
  </si>
  <si>
    <t>Total revenue from related parties</t>
  </si>
  <si>
    <t>Consulting expenses paid to related parties (included in general and administrative expense)</t>
  </si>
  <si>
    <t>Related Party Transactions - Additional Information (Details) - USD ($)</t>
  </si>
  <si>
    <t>Jun. 30, 2016</t>
  </si>
  <si>
    <t>Related Party Transaction [Line Items]</t>
  </si>
  <si>
    <t>Interest paid</t>
  </si>
  <si>
    <t>Softbank Corp.</t>
  </si>
  <si>
    <t>Consulting Agreement | General Colin L. Powell | Director</t>
  </si>
  <si>
    <t>Related party amount of transaction</t>
  </si>
  <si>
    <t>Convertible promissory notes | Convertible Promissory Notes due December 2019 and 2020, Recourse | Affiliated entity</t>
  </si>
  <si>
    <t>Convertible promissory notes | Convertible Promissory Notes due December 2019 and 2020, Recourse | Alberta Investment Management Corporation | Affiliated entity</t>
  </si>
  <si>
    <t>Convertible promissory notes | Convertible Promissory Notes due December 2020, Recourse | Affiliated entity</t>
  </si>
  <si>
    <t>Debt interest increase (as a percentage)</t>
  </si>
  <si>
    <t>PPA Company IIIa | Term loan | Term Loan due September 2028, Non-Recourse | Affiliated entity</t>
  </si>
  <si>
    <t>Common stock warrants | Affiliated entity</t>
  </si>
  <si>
    <t>Maximum | Common stock warrants | J.P. Morgan</t>
  </si>
  <si>
    <t>Maximum | Common stock warrants | J.P. Morgan | Affiliated entity</t>
  </si>
  <si>
    <t>Maximum | Common stock warrants | CPPIB</t>
  </si>
  <si>
    <t>Maximum | Common stock warrants | CPPIB | Affiliated entity</t>
  </si>
  <si>
    <t>Related Party Transactions - IPO Participation (Details) - Management - Participation in IPO $ / shares in Units, $ in Thousands</t>
  </si>
  <si>
    <t>Dec. 31, 2018USD ($)$ / sharesshares</t>
  </si>
  <si>
    <t>Percentage of shares purchased</t>
  </si>
  <si>
    <t>Total Purchase Price</t>
  </si>
  <si>
    <t>John T Chambers</t>
  </si>
  <si>
    <t>Shares of Class A Common Stock | shares</t>
  </si>
  <si>
    <t>L. John Doerr</t>
  </si>
  <si>
    <t>General Colin L. Powell</t>
  </si>
  <si>
    <t>New Enterprise Associates</t>
  </si>
  <si>
    <t>Unaudited Quarterly Supplemental Financial Information (Details) - USD ($) $ / shares in Units, shares in Thousand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B17" s="4" t="s">
        <v>29</v>
      </c>
    </row>
    <row r="18" spans="1:3">
      <c r="A18" s="4" t="s">
        <v>30</v>
      </c>
      <c r="B18" s="4" t="s">
        <v>29</v>
      </c>
    </row>
    <row r="19" spans="1:3">
      <c r="A19" s="4" t="s">
        <v>31</v>
      </c>
      <c r="B19" s="4" t="s">
        <v>32</v>
      </c>
    </row>
    <row r="20" spans="1:3">
      <c r="A20" s="4" t="s">
        <v>33</v>
      </c>
      <c r="B20" s="5" t="n">
        <v>156000000</v>
      </c>
    </row>
    <row r="21" spans="1:3">
      <c r="A21" s="4" t="s">
        <v>34</v>
      </c>
    </row>
    <row r="22" spans="1:3">
      <c r="A22" s="3" t="s">
        <v>4</v>
      </c>
    </row>
    <row r="23" spans="1:3">
      <c r="A23" s="4" t="s">
        <v>35</v>
      </c>
      <c r="C23" s="6" t="n">
        <v>58462298</v>
      </c>
    </row>
    <row r="24" spans="1:3">
      <c r="A24" s="4" t="s">
        <v>36</v>
      </c>
    </row>
    <row r="25" spans="1:3">
      <c r="A25" s="3" t="s">
        <v>4</v>
      </c>
    </row>
    <row r="26" spans="1:3">
      <c r="A26" s="4" t="s">
        <v>35</v>
      </c>
      <c r="C26" s="6" t="n">
        <v>54442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4"/>
  </cols>
  <sheetData>
    <row r="1" spans="1:4">
      <c r="A1" s="1" t="s">
        <v>1081</v>
      </c>
      <c r="B1" s="2" t="s">
        <v>1</v>
      </c>
    </row>
    <row r="2" spans="1:4">
      <c r="B2" s="2" t="s">
        <v>2</v>
      </c>
      <c r="C2" s="2" t="s">
        <v>38</v>
      </c>
      <c r="D2" s="2" t="s">
        <v>123</v>
      </c>
    </row>
    <row r="3" spans="1:4">
      <c r="A3" s="3" t="s">
        <v>1082</v>
      </c>
    </row>
    <row r="4" spans="1:4">
      <c r="A4" s="4" t="s">
        <v>1083</v>
      </c>
      <c r="B4" s="6" t="n">
        <v>11604403</v>
      </c>
      <c r="C4" s="6" t="n">
        <v>10504750</v>
      </c>
    </row>
    <row r="5" spans="1:4">
      <c r="A5" s="4" t="s">
        <v>1084</v>
      </c>
      <c r="B5" s="6" t="n">
        <v>4202284</v>
      </c>
      <c r="C5" s="6" t="n">
        <v>2146113</v>
      </c>
    </row>
    <row r="6" spans="1:4">
      <c r="A6" s="4" t="s">
        <v>1085</v>
      </c>
      <c r="B6" s="6" t="n">
        <v>-398704</v>
      </c>
      <c r="C6" s="6" t="n">
        <v>-123153</v>
      </c>
    </row>
    <row r="7" spans="1:4">
      <c r="A7" s="4" t="s">
        <v>1086</v>
      </c>
      <c r="B7" s="6" t="n">
        <v>-849563</v>
      </c>
      <c r="C7" s="6" t="n">
        <v>-923307</v>
      </c>
    </row>
    <row r="8" spans="1:4">
      <c r="A8" s="4" t="s">
        <v>1083</v>
      </c>
      <c r="B8" s="6" t="n">
        <v>14558420</v>
      </c>
      <c r="C8" s="6" t="n">
        <v>11604403</v>
      </c>
      <c r="D8" s="6" t="n">
        <v>10504750</v>
      </c>
    </row>
    <row r="9" spans="1:4">
      <c r="A9" s="3" t="s">
        <v>1087</v>
      </c>
    </row>
    <row r="10" spans="1:4">
      <c r="A10" s="4" t="s">
        <v>1088</v>
      </c>
      <c r="B10" s="8" t="n">
        <v>26.42</v>
      </c>
      <c r="C10" s="8" t="n">
        <v>23.85</v>
      </c>
    </row>
    <row r="11" spans="1:4">
      <c r="A11" s="4" t="s">
        <v>1089</v>
      </c>
      <c r="B11" s="11" t="n">
        <v>19.79</v>
      </c>
      <c r="C11" s="11" t="n">
        <v>30.96</v>
      </c>
    </row>
    <row r="12" spans="1:4">
      <c r="A12" s="4" t="s">
        <v>1090</v>
      </c>
      <c r="B12" s="11" t="n">
        <v>3.98</v>
      </c>
      <c r="C12" s="11" t="n">
        <v>3.51</v>
      </c>
    </row>
    <row r="13" spans="1:4">
      <c r="A13" s="4" t="s">
        <v>1091</v>
      </c>
      <c r="B13" s="11" t="n">
        <v>12.51</v>
      </c>
      <c r="C13" s="11" t="n">
        <v>10.78</v>
      </c>
    </row>
    <row r="14" spans="1:4">
      <c r="A14" s="4" t="s">
        <v>1088</v>
      </c>
      <c r="B14" s="8" t="n">
        <v>25.93</v>
      </c>
      <c r="C14" s="8" t="n">
        <v>26.42</v>
      </c>
      <c r="D14" s="8" t="n">
        <v>23.85</v>
      </c>
    </row>
    <row r="15" spans="1:4">
      <c r="A15" s="4" t="s">
        <v>1092</v>
      </c>
      <c r="B15" s="4" t="s">
        <v>1093</v>
      </c>
      <c r="C15" s="4" t="s">
        <v>1094</v>
      </c>
      <c r="D15" s="4" t="s">
        <v>1095</v>
      </c>
    </row>
    <row r="16" spans="1:4">
      <c r="A16" s="4" t="s">
        <v>1096</v>
      </c>
      <c r="B16" s="5" t="n">
        <v>3084</v>
      </c>
      <c r="C16" s="5" t="n">
        <v>52682</v>
      </c>
      <c r="D16" s="5" t="n">
        <v>74717</v>
      </c>
    </row>
    <row r="17" spans="1:4">
      <c r="A17" s="3" t="s">
        <v>1097</v>
      </c>
    </row>
    <row r="18" spans="1:4">
      <c r="A18" s="4" t="s">
        <v>1098</v>
      </c>
      <c r="B18" s="6" t="n">
        <v>14133451</v>
      </c>
    </row>
    <row r="19" spans="1:4">
      <c r="A19" s="4" t="s">
        <v>1099</v>
      </c>
      <c r="B19" s="6" t="n">
        <v>8282247</v>
      </c>
    </row>
    <row r="20" spans="1:4">
      <c r="A20" s="4" t="s">
        <v>1100</v>
      </c>
      <c r="B20" s="8" t="n">
        <v>26.09</v>
      </c>
    </row>
    <row r="21" spans="1:4">
      <c r="A21" s="4" t="s">
        <v>1101</v>
      </c>
      <c r="B21" s="8" t="n">
        <v>27.72</v>
      </c>
    </row>
    <row r="22" spans="1:4">
      <c r="A22" s="4" t="s">
        <v>1102</v>
      </c>
      <c r="B22" s="4" t="s">
        <v>1103</v>
      </c>
    </row>
    <row r="23" spans="1:4">
      <c r="A23" s="4" t="s">
        <v>1104</v>
      </c>
      <c r="B23" s="4" t="s">
        <v>1105</v>
      </c>
    </row>
    <row r="24" spans="1:4">
      <c r="A24" s="4" t="s">
        <v>1106</v>
      </c>
      <c r="B24" s="5" t="n">
        <v>3084</v>
      </c>
    </row>
    <row r="25" spans="1:4">
      <c r="A25" s="4" t="s">
        <v>1107</v>
      </c>
      <c r="B25" s="5" t="n">
        <v>30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 customWidth="1" max="5" min="5" width="14"/>
  </cols>
  <sheetData>
    <row r="1" spans="1:5">
      <c r="A1" s="1" t="s">
        <v>1108</v>
      </c>
      <c r="B1" s="2" t="s">
        <v>116</v>
      </c>
      <c r="C1" s="2" t="s">
        <v>1</v>
      </c>
    </row>
    <row r="2" spans="1:5">
      <c r="B2" s="2" t="s">
        <v>117</v>
      </c>
      <c r="C2" s="2" t="s">
        <v>2</v>
      </c>
      <c r="D2" s="2" t="s">
        <v>38</v>
      </c>
      <c r="E2" s="2" t="s">
        <v>123</v>
      </c>
    </row>
    <row r="3" spans="1:5">
      <c r="A3" s="3" t="s">
        <v>1109</v>
      </c>
    </row>
    <row r="4" spans="1:5">
      <c r="A4" s="4" t="s">
        <v>1110</v>
      </c>
      <c r="C4" s="5" t="n">
        <v>180300000</v>
      </c>
      <c r="D4" s="5" t="n">
        <v>30500000</v>
      </c>
      <c r="E4" s="5" t="n">
        <v>28200000</v>
      </c>
    </row>
    <row r="5" spans="1:5">
      <c r="A5" s="4" t="s">
        <v>1111</v>
      </c>
      <c r="B5" s="5" t="n">
        <v>0</v>
      </c>
      <c r="C5" s="6" t="n">
        <v>0</v>
      </c>
      <c r="D5" s="6" t="n">
        <v>0</v>
      </c>
    </row>
    <row r="6" spans="1:5">
      <c r="A6" s="4" t="s">
        <v>1112</v>
      </c>
      <c r="C6" s="6" t="n">
        <v>9200000</v>
      </c>
      <c r="D6" s="6" t="n">
        <v>3400000</v>
      </c>
      <c r="E6" s="6" t="n">
        <v>2600000</v>
      </c>
    </row>
    <row r="7" spans="1:5">
      <c r="A7" s="4" t="s">
        <v>1113</v>
      </c>
      <c r="C7" s="5" t="n">
        <v>70400000</v>
      </c>
      <c r="D7" s="5" t="n">
        <v>62400000</v>
      </c>
    </row>
    <row r="8" spans="1:5">
      <c r="A8" s="4" t="s">
        <v>1114</v>
      </c>
      <c r="C8" s="4" t="s">
        <v>1115</v>
      </c>
      <c r="D8" s="4" t="s">
        <v>1116</v>
      </c>
    </row>
    <row r="9" spans="1:5">
      <c r="A9" s="4" t="s">
        <v>1117</v>
      </c>
      <c r="C9" s="5" t="n">
        <v>0</v>
      </c>
      <c r="D9" s="5" t="n">
        <v>0</v>
      </c>
    </row>
    <row r="10" spans="1:5">
      <c r="A10" s="4" t="s">
        <v>1118</v>
      </c>
      <c r="C10" s="6" t="n">
        <v>1600000</v>
      </c>
      <c r="D10" s="6" t="n">
        <v>400000</v>
      </c>
      <c r="E10" s="6" t="n">
        <v>1200000</v>
      </c>
    </row>
    <row r="11" spans="1:5">
      <c r="A11" s="4" t="s">
        <v>1119</v>
      </c>
    </row>
    <row r="12" spans="1:5">
      <c r="A12" s="3" t="s">
        <v>1109</v>
      </c>
    </row>
    <row r="13" spans="1:5">
      <c r="A13" s="4" t="s">
        <v>1110</v>
      </c>
      <c r="C13" s="5" t="n">
        <v>33300000</v>
      </c>
      <c r="D13" s="5" t="n">
        <v>29200000</v>
      </c>
      <c r="E13" s="5" t="n">
        <v>27800000</v>
      </c>
    </row>
    <row r="14" spans="1:5">
      <c r="A14" s="4" t="s">
        <v>34</v>
      </c>
    </row>
    <row r="15" spans="1:5">
      <c r="A15" s="3" t="s">
        <v>1109</v>
      </c>
    </row>
    <row r="16" spans="1:5">
      <c r="A16" s="4" t="s">
        <v>1120</v>
      </c>
      <c r="C16" s="6" t="n">
        <v>2823266</v>
      </c>
    </row>
    <row r="17" spans="1:5">
      <c r="A17" s="4" t="s">
        <v>36</v>
      </c>
    </row>
    <row r="18" spans="1:5">
      <c r="A18" s="3" t="s">
        <v>1109</v>
      </c>
    </row>
    <row r="19" spans="1:5">
      <c r="A19" s="4" t="s">
        <v>1120</v>
      </c>
      <c r="C19" s="6" t="n">
        <v>15252524</v>
      </c>
      <c r="D19" s="6" t="n">
        <v>2698594</v>
      </c>
      <c r="E19" s="6" t="n">
        <v>4883710</v>
      </c>
    </row>
    <row r="20" spans="1:5">
      <c r="A20" s="4" t="s">
        <v>1121</v>
      </c>
      <c r="C20" s="8" t="n">
        <v>14.85</v>
      </c>
      <c r="D20" s="8" t="n">
        <v>20.25</v>
      </c>
      <c r="E20" s="8" t="n">
        <v>23.94</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s>
  <sheetData>
    <row r="1" spans="1:4">
      <c r="A1" s="1" t="s">
        <v>1122</v>
      </c>
      <c r="B1" s="2" t="s">
        <v>1</v>
      </c>
    </row>
    <row r="2" spans="1:4">
      <c r="B2" s="2" t="s">
        <v>2</v>
      </c>
      <c r="C2" s="2" t="s">
        <v>38</v>
      </c>
      <c r="D2" s="2" t="s">
        <v>123</v>
      </c>
    </row>
    <row r="3" spans="1:4">
      <c r="A3" s="3" t="s">
        <v>1028</v>
      </c>
    </row>
    <row r="4" spans="1:4">
      <c r="A4" s="4" t="s">
        <v>1110</v>
      </c>
      <c r="B4" s="5" t="n">
        <v>180300000</v>
      </c>
      <c r="C4" s="5" t="n">
        <v>30500000</v>
      </c>
      <c r="D4" s="5" t="n">
        <v>28200000</v>
      </c>
    </row>
    <row r="5" spans="1:4">
      <c r="A5" s="4" t="s">
        <v>1123</v>
      </c>
      <c r="B5" s="4" t="s">
        <v>1124</v>
      </c>
    </row>
    <row r="6" spans="1:4">
      <c r="A6" s="4" t="s">
        <v>937</v>
      </c>
      <c r="B6" s="6" t="n">
        <v>312575</v>
      </c>
    </row>
    <row r="7" spans="1:4">
      <c r="A7" s="4" t="s">
        <v>1125</v>
      </c>
    </row>
    <row r="8" spans="1:4">
      <c r="A8" s="3" t="s">
        <v>1028</v>
      </c>
    </row>
    <row r="9" spans="1:4">
      <c r="A9" s="4" t="s">
        <v>1110</v>
      </c>
      <c r="B9" s="5" t="n">
        <v>142400000</v>
      </c>
      <c r="C9" s="6" t="n">
        <v>1300000</v>
      </c>
      <c r="D9" s="6" t="n">
        <v>300000</v>
      </c>
    </row>
    <row r="10" spans="1:4">
      <c r="A10" s="4" t="s">
        <v>1126</v>
      </c>
      <c r="B10" s="11" t="n">
        <v>16.02</v>
      </c>
      <c r="C10" s="11" t="n">
        <v>30.96</v>
      </c>
      <c r="D10" s="8" t="n">
        <v>30.96</v>
      </c>
    </row>
    <row r="11" spans="1:4">
      <c r="A11" s="4" t="s">
        <v>1127</v>
      </c>
      <c r="B11" s="5" t="n">
        <v>163800000</v>
      </c>
      <c r="C11" s="5" t="n">
        <v>97200000</v>
      </c>
    </row>
    <row r="12" spans="1:4">
      <c r="A12" s="4" t="s">
        <v>1128</v>
      </c>
      <c r="B12" s="4" t="s">
        <v>1129</v>
      </c>
      <c r="C12" s="4" t="s">
        <v>11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8</v>
      </c>
    </row>
    <row r="3" spans="1:3">
      <c r="A3" s="3" t="s">
        <v>1132</v>
      </c>
    </row>
    <row r="4" spans="1:3">
      <c r="A4" s="4" t="s">
        <v>1133</v>
      </c>
      <c r="B4" s="6" t="n">
        <v>3140578</v>
      </c>
      <c r="C4" s="6" t="n">
        <v>2666446</v>
      </c>
    </row>
    <row r="5" spans="1:3">
      <c r="A5" s="4" t="s">
        <v>1084</v>
      </c>
      <c r="B5" s="6" t="n">
        <v>13873506</v>
      </c>
      <c r="C5" s="6" t="n">
        <v>552481</v>
      </c>
    </row>
    <row r="6" spans="1:3">
      <c r="A6" s="4" t="s">
        <v>1134</v>
      </c>
      <c r="B6" s="6" t="n">
        <v>-17793</v>
      </c>
      <c r="C6" s="6" t="n">
        <v>-33896</v>
      </c>
    </row>
    <row r="7" spans="1:3">
      <c r="A7" s="4" t="s">
        <v>1135</v>
      </c>
      <c r="B7" s="6" t="n">
        <v>-211491</v>
      </c>
      <c r="C7" s="6" t="n">
        <v>-44453</v>
      </c>
    </row>
    <row r="8" spans="1:3">
      <c r="A8" s="4" t="s">
        <v>1133</v>
      </c>
      <c r="B8" s="6" t="n">
        <v>16784800</v>
      </c>
      <c r="C8" s="6" t="n">
        <v>3140578</v>
      </c>
    </row>
    <row r="9" spans="1:3">
      <c r="A9" s="3" t="s">
        <v>1136</v>
      </c>
    </row>
    <row r="10" spans="1:3">
      <c r="A10" s="4" t="s">
        <v>1137</v>
      </c>
      <c r="B10" s="8" t="n">
        <v>30.95</v>
      </c>
      <c r="C10" s="8" t="n">
        <v>30.95</v>
      </c>
    </row>
    <row r="11" spans="1:3">
      <c r="A11" s="4" t="s">
        <v>1089</v>
      </c>
      <c r="B11" s="11" t="n">
        <v>16.02</v>
      </c>
      <c r="C11" s="11" t="n">
        <v>30.96</v>
      </c>
    </row>
    <row r="12" spans="1:3">
      <c r="A12" s="4" t="s">
        <v>1138</v>
      </c>
      <c r="B12" s="11" t="n">
        <v>19.67</v>
      </c>
      <c r="C12" s="11" t="n">
        <v>30.96</v>
      </c>
    </row>
    <row r="13" spans="1:3">
      <c r="A13" s="4" t="s">
        <v>1139</v>
      </c>
      <c r="B13" s="11" t="n">
        <v>21.22</v>
      </c>
      <c r="C13" s="11" t="n">
        <v>30.95</v>
      </c>
    </row>
    <row r="14" spans="1:3">
      <c r="A14" s="4" t="s">
        <v>1137</v>
      </c>
      <c r="B14" s="8" t="n">
        <v>18.74</v>
      </c>
      <c r="C14" s="8" t="n">
        <v>30.9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8</v>
      </c>
    </row>
    <row r="3" spans="1:3">
      <c r="A3" s="3" t="s">
        <v>1141</v>
      </c>
    </row>
    <row r="4" spans="1:3">
      <c r="A4" s="4" t="s">
        <v>1142</v>
      </c>
      <c r="B4" s="6" t="n">
        <v>1037616</v>
      </c>
      <c r="C4" s="6" t="n">
        <v>2768450</v>
      </c>
    </row>
    <row r="5" spans="1:3">
      <c r="A5" s="4" t="s">
        <v>1143</v>
      </c>
      <c r="B5" s="6" t="n">
        <v>40924861</v>
      </c>
      <c r="C5" s="6" t="n">
        <v>647159</v>
      </c>
    </row>
    <row r="6" spans="1:3">
      <c r="A6" s="4" t="s">
        <v>1084</v>
      </c>
      <c r="B6" s="6" t="n">
        <v>-18075790</v>
      </c>
      <c r="C6" s="6" t="n">
        <v>-2698594</v>
      </c>
    </row>
    <row r="7" spans="1:3">
      <c r="A7" s="4" t="s">
        <v>1085</v>
      </c>
      <c r="B7" s="6" t="n">
        <v>0</v>
      </c>
      <c r="C7" s="6" t="n">
        <v>0</v>
      </c>
    </row>
    <row r="8" spans="1:3">
      <c r="A8" s="4" t="s">
        <v>1086</v>
      </c>
      <c r="B8" s="6" t="n">
        <v>1061054</v>
      </c>
      <c r="C8" s="6" t="n">
        <v>967760</v>
      </c>
    </row>
    <row r="9" spans="1:3">
      <c r="A9" s="4" t="s">
        <v>1144</v>
      </c>
      <c r="B9" s="6" t="n">
        <v>7489894</v>
      </c>
      <c r="C9" s="6" t="n">
        <v>647159</v>
      </c>
    </row>
    <row r="10" spans="1:3">
      <c r="A10" s="4" t="s">
        <v>1145</v>
      </c>
      <c r="B10" s="6" t="n">
        <v>17457847</v>
      </c>
      <c r="C10" s="6" t="n">
        <v>103761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6</v>
      </c>
      <c r="B1" s="2" t="s">
        <v>1147</v>
      </c>
      <c r="C1" s="2" t="s">
        <v>2</v>
      </c>
      <c r="D1" s="2" t="s">
        <v>38</v>
      </c>
      <c r="E1" s="2" t="s">
        <v>123</v>
      </c>
      <c r="F1" s="2" t="s">
        <v>1148</v>
      </c>
    </row>
    <row r="2" spans="1:6">
      <c r="A2" s="3" t="s">
        <v>1028</v>
      </c>
    </row>
    <row r="3" spans="1:6">
      <c r="A3" s="4" t="s">
        <v>1110</v>
      </c>
      <c r="C3" s="5" t="n">
        <v>180300000</v>
      </c>
      <c r="D3" s="5" t="n">
        <v>30500000</v>
      </c>
      <c r="E3" s="5" t="n">
        <v>28200000</v>
      </c>
    </row>
    <row r="4" spans="1:6">
      <c r="A4" s="4" t="s">
        <v>1149</v>
      </c>
    </row>
    <row r="5" spans="1:6">
      <c r="A5" s="3" t="s">
        <v>1028</v>
      </c>
    </row>
    <row r="6" spans="1:6">
      <c r="A6" s="4" t="s">
        <v>1150</v>
      </c>
      <c r="C6" s="6" t="n">
        <v>2500</v>
      </c>
    </row>
    <row r="7" spans="1:6">
      <c r="A7" s="4" t="s">
        <v>1151</v>
      </c>
      <c r="C7" s="5" t="n">
        <v>25000</v>
      </c>
    </row>
    <row r="8" spans="1:6">
      <c r="A8" s="4" t="s">
        <v>1152</v>
      </c>
      <c r="B8" s="5" t="n">
        <v>15</v>
      </c>
    </row>
    <row r="9" spans="1:6">
      <c r="A9" s="4" t="s">
        <v>1110</v>
      </c>
      <c r="B9" s="5" t="n">
        <v>4600000</v>
      </c>
    </row>
    <row r="10" spans="1:6">
      <c r="A10" s="4" t="s">
        <v>1153</v>
      </c>
    </row>
    <row r="11" spans="1:6">
      <c r="A11" s="3" t="s">
        <v>1028</v>
      </c>
    </row>
    <row r="12" spans="1:6">
      <c r="A12" s="4" t="s">
        <v>1045</v>
      </c>
      <c r="F12" s="6" t="n">
        <v>3333333</v>
      </c>
    </row>
    <row r="13" spans="1:6">
      <c r="A13" s="4" t="s">
        <v>1046</v>
      </c>
      <c r="C13" s="6" t="n">
        <v>33333333</v>
      </c>
    </row>
    <row r="14" spans="1:6">
      <c r="A14" s="4" t="s">
        <v>1154</v>
      </c>
      <c r="C14" s="4" t="s">
        <v>10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155</v>
      </c>
      <c r="B1" s="2" t="s">
        <v>1</v>
      </c>
    </row>
    <row r="2" spans="1:4">
      <c r="B2" s="2" t="s">
        <v>2</v>
      </c>
      <c r="C2" s="2" t="s">
        <v>38</v>
      </c>
      <c r="D2" s="2" t="s">
        <v>123</v>
      </c>
    </row>
    <row r="3" spans="1:4">
      <c r="A3" s="3" t="s">
        <v>1028</v>
      </c>
    </row>
    <row r="4" spans="1:4">
      <c r="A4" s="4" t="s">
        <v>1062</v>
      </c>
      <c r="B4" s="4" t="s">
        <v>1063</v>
      </c>
      <c r="C4" s="4" t="s">
        <v>1064</v>
      </c>
      <c r="D4" s="4" t="s">
        <v>1065</v>
      </c>
    </row>
    <row r="5" spans="1:4">
      <c r="A5" s="4" t="s">
        <v>1060</v>
      </c>
      <c r="B5" s="4" t="s">
        <v>1061</v>
      </c>
      <c r="C5" s="4" t="s">
        <v>1061</v>
      </c>
      <c r="D5" s="4" t="s">
        <v>1061</v>
      </c>
    </row>
    <row r="6" spans="1:4">
      <c r="A6" s="4" t="s">
        <v>1052</v>
      </c>
      <c r="B6" s="4" t="s">
        <v>1053</v>
      </c>
      <c r="C6" s="4" t="s">
        <v>1054</v>
      </c>
      <c r="D6" s="4" t="s">
        <v>1055</v>
      </c>
    </row>
    <row r="7" spans="1:4">
      <c r="A7" s="4" t="s">
        <v>1056</v>
      </c>
      <c r="B7" s="4" t="s">
        <v>1057</v>
      </c>
      <c r="C7" s="4" t="s">
        <v>1058</v>
      </c>
      <c r="D7" s="4" t="s">
        <v>1059</v>
      </c>
    </row>
    <row r="8" spans="1:4">
      <c r="A8" s="4" t="s">
        <v>1066</v>
      </c>
      <c r="B8" s="4" t="s">
        <v>1067</v>
      </c>
      <c r="C8" s="4" t="s">
        <v>1068</v>
      </c>
      <c r="D8" s="4" t="s">
        <v>1069</v>
      </c>
    </row>
    <row r="9" spans="1:4">
      <c r="A9" s="4" t="s">
        <v>503</v>
      </c>
    </row>
    <row r="10" spans="1:4">
      <c r="A10" s="3" t="s">
        <v>1028</v>
      </c>
    </row>
    <row r="11" spans="1:4">
      <c r="A11" s="4" t="s">
        <v>1070</v>
      </c>
      <c r="B11" s="4" t="s">
        <v>1071</v>
      </c>
      <c r="C11" s="4" t="s">
        <v>1072</v>
      </c>
      <c r="D11" s="4" t="s">
        <v>1073</v>
      </c>
    </row>
    <row r="12" spans="1:4">
      <c r="A12" s="4" t="s">
        <v>508</v>
      </c>
    </row>
    <row r="13" spans="1:4">
      <c r="A13" s="3" t="s">
        <v>1028</v>
      </c>
    </row>
    <row r="14" spans="1:4">
      <c r="A14" s="4" t="s">
        <v>1070</v>
      </c>
      <c r="B14" s="4" t="s">
        <v>1074</v>
      </c>
      <c r="C14" s="4" t="s">
        <v>1075</v>
      </c>
      <c r="D14" s="4" t="s">
        <v>1076</v>
      </c>
    </row>
    <row r="15" spans="1:4">
      <c r="A15" s="4" t="s">
        <v>1156</v>
      </c>
    </row>
    <row r="16" spans="1:4">
      <c r="A16" s="3" t="s">
        <v>1028</v>
      </c>
    </row>
    <row r="17" spans="1:4">
      <c r="A17" s="4" t="s">
        <v>1062</v>
      </c>
      <c r="B17" s="4" t="s">
        <v>1157</v>
      </c>
    </row>
    <row r="18" spans="1:4">
      <c r="A18" s="4" t="s">
        <v>1060</v>
      </c>
      <c r="B18" s="4" t="s">
        <v>1061</v>
      </c>
    </row>
    <row r="19" spans="1:4">
      <c r="A19" s="4" t="s">
        <v>1052</v>
      </c>
      <c r="B19" s="4" t="s">
        <v>1158</v>
      </c>
    </row>
    <row r="20" spans="1:4">
      <c r="A20" s="4" t="s">
        <v>1056</v>
      </c>
      <c r="B20" s="4" t="s">
        <v>1159</v>
      </c>
    </row>
    <row r="21" spans="1:4">
      <c r="A21" s="4" t="s">
        <v>1066</v>
      </c>
      <c r="B21" s="4" t="s">
        <v>1160</v>
      </c>
    </row>
    <row r="22" spans="1:4">
      <c r="A22" s="4" t="s">
        <v>1161</v>
      </c>
    </row>
    <row r="23" spans="1:4">
      <c r="A23" s="3" t="s">
        <v>1028</v>
      </c>
    </row>
    <row r="24" spans="1:4">
      <c r="A24" s="4" t="s">
        <v>1070</v>
      </c>
      <c r="B24" s="4" t="s">
        <v>1162</v>
      </c>
    </row>
    <row r="25" spans="1:4">
      <c r="A25" s="4" t="s">
        <v>1163</v>
      </c>
    </row>
    <row r="26" spans="1:4">
      <c r="A26" s="3" t="s">
        <v>1028</v>
      </c>
    </row>
    <row r="27" spans="1:4">
      <c r="A27" s="4" t="s">
        <v>1070</v>
      </c>
      <c r="B27" s="4" t="s">
        <v>11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65</v>
      </c>
      <c r="B1" s="2" t="s">
        <v>1</v>
      </c>
    </row>
    <row r="2" spans="1:2">
      <c r="B2" s="2" t="s">
        <v>2</v>
      </c>
    </row>
    <row r="3" spans="1:2">
      <c r="A3" s="3" t="s">
        <v>312</v>
      </c>
    </row>
    <row r="4" spans="1:2">
      <c r="A4" s="4" t="s">
        <v>1166</v>
      </c>
      <c r="B4" s="4" t="s">
        <v>11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68</v>
      </c>
      <c r="B1" s="2" t="s">
        <v>1</v>
      </c>
    </row>
    <row r="2" spans="1:7">
      <c r="B2" s="2" t="s">
        <v>2</v>
      </c>
      <c r="C2" s="2" t="s">
        <v>935</v>
      </c>
      <c r="D2" s="2" t="s">
        <v>614</v>
      </c>
      <c r="E2" s="2" t="s">
        <v>123</v>
      </c>
      <c r="F2" s="2" t="s">
        <v>638</v>
      </c>
      <c r="G2" s="2" t="s">
        <v>273</v>
      </c>
    </row>
    <row r="3" spans="1:7">
      <c r="A3" s="3" t="s">
        <v>1028</v>
      </c>
    </row>
    <row r="4" spans="1:7">
      <c r="A4" s="4" t="s">
        <v>937</v>
      </c>
      <c r="B4" s="6" t="n">
        <v>312575</v>
      </c>
    </row>
    <row r="5" spans="1:7">
      <c r="A5" s="4" t="s">
        <v>682</v>
      </c>
    </row>
    <row r="6" spans="1:7">
      <c r="A6" s="3" t="s">
        <v>1028</v>
      </c>
    </row>
    <row r="7" spans="1:7">
      <c r="A7" s="4" t="s">
        <v>275</v>
      </c>
      <c r="B7" s="4" t="s">
        <v>280</v>
      </c>
      <c r="D7" s="4" t="s">
        <v>280</v>
      </c>
    </row>
    <row r="8" spans="1:7">
      <c r="A8" s="4" t="s">
        <v>683</v>
      </c>
    </row>
    <row r="9" spans="1:7">
      <c r="A9" s="3" t="s">
        <v>1028</v>
      </c>
    </row>
    <row r="10" spans="1:7">
      <c r="A10" s="4" t="s">
        <v>275</v>
      </c>
      <c r="D10" s="4" t="s">
        <v>280</v>
      </c>
      <c r="E10" s="4" t="s">
        <v>280</v>
      </c>
      <c r="F10" s="4" t="s">
        <v>276</v>
      </c>
    </row>
    <row r="11" spans="1:7">
      <c r="A11" s="4" t="s">
        <v>938</v>
      </c>
    </row>
    <row r="12" spans="1:7">
      <c r="A12" s="3" t="s">
        <v>1028</v>
      </c>
    </row>
    <row r="13" spans="1:7">
      <c r="A13" s="4" t="s">
        <v>939</v>
      </c>
      <c r="G13" s="6" t="n">
        <v>33333</v>
      </c>
    </row>
    <row r="14" spans="1:7">
      <c r="A14" s="4" t="s">
        <v>1169</v>
      </c>
    </row>
    <row r="15" spans="1:7">
      <c r="A15" s="3" t="s">
        <v>1028</v>
      </c>
    </row>
    <row r="16" spans="1:7">
      <c r="A16" s="4" t="s">
        <v>939</v>
      </c>
      <c r="E16" s="6" t="n">
        <v>146666</v>
      </c>
    </row>
    <row r="17" spans="1:7">
      <c r="A17" s="4" t="s">
        <v>1170</v>
      </c>
    </row>
    <row r="18" spans="1:7">
      <c r="A18" s="3" t="s">
        <v>1028</v>
      </c>
    </row>
    <row r="19" spans="1:7">
      <c r="A19" s="4" t="s">
        <v>939</v>
      </c>
      <c r="E19" s="6" t="n">
        <v>146666</v>
      </c>
    </row>
    <row r="20" spans="1:7">
      <c r="A20" s="4" t="s">
        <v>1171</v>
      </c>
    </row>
    <row r="21" spans="1:7">
      <c r="A21" s="3" t="s">
        <v>1028</v>
      </c>
    </row>
    <row r="22" spans="1:7">
      <c r="A22" s="4" t="s">
        <v>939</v>
      </c>
      <c r="E22" s="6" t="n">
        <v>166222</v>
      </c>
    </row>
    <row r="23" spans="1:7">
      <c r="A23" s="4" t="s">
        <v>1172</v>
      </c>
    </row>
    <row r="24" spans="1:7">
      <c r="A24" s="3" t="s">
        <v>1028</v>
      </c>
    </row>
    <row r="25" spans="1:7">
      <c r="A25" s="4" t="s">
        <v>939</v>
      </c>
      <c r="C25" s="6" t="n">
        <v>312888</v>
      </c>
    </row>
    <row r="26" spans="1:7">
      <c r="A26" s="4" t="s">
        <v>1173</v>
      </c>
    </row>
    <row r="27" spans="1:7">
      <c r="A27" s="3" t="s">
        <v>1028</v>
      </c>
    </row>
    <row r="28" spans="1:7">
      <c r="A28" s="4" t="s">
        <v>939</v>
      </c>
      <c r="E28" s="6" t="n">
        <v>1662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174</v>
      </c>
      <c r="B1" s="2" t="s">
        <v>1</v>
      </c>
    </row>
    <row r="2" spans="1:3">
      <c r="B2" s="2" t="s">
        <v>1175</v>
      </c>
      <c r="C2" s="2" t="s">
        <v>790</v>
      </c>
    </row>
    <row r="3" spans="1:3">
      <c r="A3" s="3" t="s">
        <v>573</v>
      </c>
    </row>
    <row r="4" spans="1:3">
      <c r="A4" s="4" t="s">
        <v>493</v>
      </c>
      <c r="B4" s="4" t="s">
        <v>494</v>
      </c>
    </row>
    <row r="5" spans="1:3">
      <c r="A5" s="4" t="s">
        <v>1176</v>
      </c>
      <c r="B5" s="6" t="n">
        <v>6</v>
      </c>
    </row>
    <row r="6" spans="1:3">
      <c r="A6" s="4" t="s">
        <v>1177</v>
      </c>
      <c r="B6" s="5" t="n">
        <v>57261</v>
      </c>
      <c r="C6" s="5" t="n">
        <v>58154</v>
      </c>
    </row>
    <row r="7" spans="1:3">
      <c r="A7" s="4" t="s">
        <v>503</v>
      </c>
    </row>
    <row r="8" spans="1:3">
      <c r="A8" s="3" t="s">
        <v>573</v>
      </c>
    </row>
    <row r="9" spans="1:3">
      <c r="A9" s="4" t="s">
        <v>1178</v>
      </c>
      <c r="B9" s="4" t="s">
        <v>505</v>
      </c>
    </row>
    <row r="10" spans="1:3">
      <c r="A10" s="4" t="s">
        <v>508</v>
      </c>
    </row>
    <row r="11" spans="1:3">
      <c r="A11" s="3" t="s">
        <v>573</v>
      </c>
    </row>
    <row r="12" spans="1:3">
      <c r="A12" s="4" t="s">
        <v>1178</v>
      </c>
      <c r="B12" s="4" t="s">
        <v>5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1179</v>
      </c>
      <c r="B1" s="2" t="s">
        <v>1</v>
      </c>
    </row>
    <row r="2" spans="1:4">
      <c r="B2" s="2" t="s">
        <v>1180</v>
      </c>
      <c r="C2" s="2" t="s">
        <v>1181</v>
      </c>
      <c r="D2" s="2" t="s">
        <v>1182</v>
      </c>
    </row>
    <row r="3" spans="1:4">
      <c r="A3" s="3" t="s">
        <v>573</v>
      </c>
    </row>
    <row r="4" spans="1:4">
      <c r="A4" s="4" t="s">
        <v>1183</v>
      </c>
      <c r="B4" s="5" t="n">
        <v>-576</v>
      </c>
      <c r="C4" s="5" t="n">
        <v>-576</v>
      </c>
      <c r="D4" s="5" t="n">
        <v>-7287</v>
      </c>
    </row>
    <row r="5" spans="1:4">
      <c r="A5" s="4" t="s">
        <v>1184</v>
      </c>
    </row>
    <row r="6" spans="1:4">
      <c r="A6" s="3" t="s">
        <v>573</v>
      </c>
    </row>
    <row r="7" spans="1:4">
      <c r="A7" s="4" t="s">
        <v>1185</v>
      </c>
      <c r="B7" s="6" t="n">
        <v>25</v>
      </c>
    </row>
    <row r="8" spans="1:4">
      <c r="A8" s="4" t="s">
        <v>1178</v>
      </c>
      <c r="B8" s="4" t="s">
        <v>505</v>
      </c>
    </row>
    <row r="9" spans="1:4">
      <c r="A9" s="4" t="s">
        <v>1186</v>
      </c>
      <c r="B9" s="4" t="s">
        <v>1187</v>
      </c>
    </row>
    <row r="10" spans="1:4">
      <c r="A10" s="4" t="s">
        <v>1188</v>
      </c>
      <c r="B10" s="4" t="s">
        <v>1189</v>
      </c>
    </row>
    <row r="11" spans="1:4">
      <c r="A11" s="4" t="s">
        <v>1190</v>
      </c>
      <c r="B11" s="4" t="s">
        <v>1191</v>
      </c>
    </row>
    <row r="12" spans="1:4">
      <c r="A12" s="4" t="s">
        <v>1192</v>
      </c>
      <c r="B12" s="6" t="n">
        <v>5</v>
      </c>
      <c r="C12" s="6" t="n">
        <v>5</v>
      </c>
      <c r="D12" s="6" t="n">
        <v>5</v>
      </c>
    </row>
    <row r="13" spans="1:4">
      <c r="A13" s="4" t="s">
        <v>1193</v>
      </c>
      <c r="B13" s="5" t="n">
        <v>180699</v>
      </c>
      <c r="C13" s="5" t="n">
        <v>180699</v>
      </c>
      <c r="D13" s="5" t="n">
        <v>180699</v>
      </c>
    </row>
    <row r="14" spans="1:4">
      <c r="A14" s="4" t="s">
        <v>1194</v>
      </c>
      <c r="B14" s="6" t="n">
        <v>0</v>
      </c>
      <c r="C14" s="6" t="n">
        <v>0</v>
      </c>
      <c r="D14" s="6" t="n">
        <v>0</v>
      </c>
    </row>
    <row r="15" spans="1:4">
      <c r="A15" s="4" t="s">
        <v>1195</v>
      </c>
      <c r="B15" s="6" t="n">
        <v>100000</v>
      </c>
      <c r="C15" s="6" t="n">
        <v>100000</v>
      </c>
      <c r="D15" s="6" t="n">
        <v>100000</v>
      </c>
    </row>
    <row r="16" spans="1:4">
      <c r="A16" s="4" t="s">
        <v>1183</v>
      </c>
      <c r="B16" s="6" t="n">
        <v>-81016</v>
      </c>
      <c r="C16" s="6" t="n">
        <v>-81016</v>
      </c>
      <c r="D16" s="6" t="n">
        <v>-81016</v>
      </c>
    </row>
    <row r="17" spans="1:4">
      <c r="A17" s="4" t="s">
        <v>1196</v>
      </c>
      <c r="B17" s="6" t="n">
        <v>0</v>
      </c>
      <c r="C17" s="6" t="n">
        <v>0</v>
      </c>
      <c r="D17" s="6" t="n">
        <v>0</v>
      </c>
    </row>
    <row r="18" spans="1:4">
      <c r="A18" s="4" t="s">
        <v>1197</v>
      </c>
      <c r="B18" s="5" t="n">
        <v>0</v>
      </c>
      <c r="C18" s="5" t="n">
        <v>0</v>
      </c>
      <c r="D18" s="5" t="n">
        <v>0</v>
      </c>
    </row>
    <row r="19" spans="1:4">
      <c r="A19" s="4" t="s">
        <v>846</v>
      </c>
    </row>
    <row r="20" spans="1:4">
      <c r="A20" s="3" t="s">
        <v>573</v>
      </c>
    </row>
    <row r="21" spans="1:4">
      <c r="A21" s="4" t="s">
        <v>1185</v>
      </c>
      <c r="B21" s="6" t="n">
        <v>30</v>
      </c>
    </row>
    <row r="22" spans="1:4">
      <c r="A22" s="4" t="s">
        <v>1178</v>
      </c>
      <c r="B22" s="4" t="s">
        <v>509</v>
      </c>
    </row>
    <row r="23" spans="1:4">
      <c r="A23" s="4" t="s">
        <v>1186</v>
      </c>
      <c r="B23" s="4" t="s">
        <v>1187</v>
      </c>
    </row>
    <row r="24" spans="1:4">
      <c r="A24" s="4" t="s">
        <v>1188</v>
      </c>
      <c r="B24" s="4" t="s">
        <v>1187</v>
      </c>
    </row>
    <row r="25" spans="1:4">
      <c r="A25" s="4" t="s">
        <v>1190</v>
      </c>
      <c r="B25" s="4" t="s">
        <v>276</v>
      </c>
    </row>
    <row r="26" spans="1:4">
      <c r="A26" s="4" t="s">
        <v>1192</v>
      </c>
      <c r="B26" s="6" t="n">
        <v>30</v>
      </c>
      <c r="C26" s="6" t="n">
        <v>30</v>
      </c>
      <c r="D26" s="6" t="n">
        <v>30</v>
      </c>
    </row>
    <row r="27" spans="1:4">
      <c r="A27" s="4" t="s">
        <v>1193</v>
      </c>
      <c r="B27" s="5" t="n">
        <v>22442</v>
      </c>
      <c r="C27" s="5" t="n">
        <v>22442</v>
      </c>
      <c r="D27" s="5" t="n">
        <v>22442</v>
      </c>
    </row>
    <row r="28" spans="1:4">
      <c r="A28" s="4" t="s">
        <v>1194</v>
      </c>
      <c r="B28" s="6" t="n">
        <v>0</v>
      </c>
      <c r="C28" s="6" t="n">
        <v>0</v>
      </c>
      <c r="D28" s="6" t="n">
        <v>0</v>
      </c>
    </row>
    <row r="29" spans="1:4">
      <c r="A29" s="4" t="s">
        <v>1195</v>
      </c>
      <c r="B29" s="6" t="n">
        <v>139993</v>
      </c>
      <c r="C29" s="6" t="n">
        <v>139993</v>
      </c>
      <c r="D29" s="6" t="n">
        <v>139993</v>
      </c>
    </row>
    <row r="30" spans="1:4">
      <c r="A30" s="4" t="s">
        <v>1183</v>
      </c>
      <c r="B30" s="6" t="n">
        <v>-116942</v>
      </c>
      <c r="C30" s="6" t="n">
        <v>-111296</v>
      </c>
      <c r="D30" s="6" t="n">
        <v>-107336</v>
      </c>
    </row>
    <row r="31" spans="1:4">
      <c r="A31" s="4" t="s">
        <v>1196</v>
      </c>
      <c r="B31" s="6" t="n">
        <v>144813</v>
      </c>
      <c r="C31" s="6" t="n">
        <v>144813</v>
      </c>
      <c r="D31" s="6" t="n">
        <v>144813</v>
      </c>
    </row>
    <row r="32" spans="1:4">
      <c r="A32" s="4" t="s">
        <v>1197</v>
      </c>
      <c r="B32" s="5" t="n">
        <v>-65114</v>
      </c>
      <c r="C32" s="5" t="n">
        <v>-53726</v>
      </c>
      <c r="D32" s="5" t="n">
        <v>-39759</v>
      </c>
    </row>
    <row r="33" spans="1:4">
      <c r="A33" s="4" t="s">
        <v>853</v>
      </c>
    </row>
    <row r="34" spans="1:4">
      <c r="A34" s="3" t="s">
        <v>573</v>
      </c>
    </row>
    <row r="35" spans="1:4">
      <c r="A35" s="4" t="s">
        <v>1185</v>
      </c>
      <c r="B35" s="6" t="n">
        <v>10</v>
      </c>
    </row>
    <row r="36" spans="1:4">
      <c r="A36" s="4" t="s">
        <v>1178</v>
      </c>
      <c r="B36" s="4" t="s">
        <v>511</v>
      </c>
    </row>
    <row r="37" spans="1:4">
      <c r="A37" s="4" t="s">
        <v>1186</v>
      </c>
      <c r="B37" s="4" t="s">
        <v>1187</v>
      </c>
    </row>
    <row r="38" spans="1:4">
      <c r="A38" s="4" t="s">
        <v>1188</v>
      </c>
      <c r="B38" s="4" t="s">
        <v>1187</v>
      </c>
    </row>
    <row r="39" spans="1:4">
      <c r="A39" s="4" t="s">
        <v>1190</v>
      </c>
      <c r="B39" s="4" t="s">
        <v>276</v>
      </c>
    </row>
    <row r="40" spans="1:4">
      <c r="A40" s="4" t="s">
        <v>1192</v>
      </c>
      <c r="B40" s="6" t="n">
        <v>10</v>
      </c>
      <c r="C40" s="6" t="n">
        <v>10</v>
      </c>
      <c r="D40" s="6" t="n">
        <v>10</v>
      </c>
    </row>
    <row r="41" spans="1:4">
      <c r="A41" s="4" t="s">
        <v>1193</v>
      </c>
      <c r="B41" s="5" t="n">
        <v>32223</v>
      </c>
      <c r="C41" s="5" t="n">
        <v>32223</v>
      </c>
      <c r="D41" s="5" t="n">
        <v>32223</v>
      </c>
    </row>
    <row r="42" spans="1:4">
      <c r="A42" s="4" t="s">
        <v>1194</v>
      </c>
      <c r="B42" s="6" t="n">
        <v>8655</v>
      </c>
      <c r="C42" s="6" t="n">
        <v>8655</v>
      </c>
      <c r="D42" s="6" t="n">
        <v>8655</v>
      </c>
    </row>
    <row r="43" spans="1:4">
      <c r="A43" s="4" t="s">
        <v>1195</v>
      </c>
      <c r="B43" s="6" t="n">
        <v>36967</v>
      </c>
      <c r="C43" s="6" t="n">
        <v>36967</v>
      </c>
      <c r="D43" s="6" t="n">
        <v>36967</v>
      </c>
    </row>
    <row r="44" spans="1:4">
      <c r="A44" s="4" t="s">
        <v>1183</v>
      </c>
      <c r="B44" s="6" t="n">
        <v>-4063</v>
      </c>
      <c r="C44" s="6" t="n">
        <v>-3324</v>
      </c>
      <c r="D44" s="6" t="n">
        <v>-2584</v>
      </c>
    </row>
    <row r="45" spans="1:4">
      <c r="A45" s="4" t="s">
        <v>1196</v>
      </c>
      <c r="B45" s="6" t="n">
        <v>44968</v>
      </c>
      <c r="C45" s="6" t="n">
        <v>44968</v>
      </c>
      <c r="D45" s="6" t="n">
        <v>44968</v>
      </c>
    </row>
    <row r="46" spans="1:4">
      <c r="A46" s="4" t="s">
        <v>1197</v>
      </c>
      <c r="B46" s="5" t="n">
        <v>-4431</v>
      </c>
      <c r="C46" s="5" t="n">
        <v>-3041</v>
      </c>
      <c r="D46" s="5" t="n">
        <v>-2129</v>
      </c>
    </row>
    <row r="47" spans="1:4">
      <c r="A47" s="4" t="s">
        <v>855</v>
      </c>
    </row>
    <row r="48" spans="1:4">
      <c r="A48" s="3" t="s">
        <v>573</v>
      </c>
    </row>
    <row r="49" spans="1:4">
      <c r="A49" s="4" t="s">
        <v>1185</v>
      </c>
      <c r="B49" s="6" t="n">
        <v>6</v>
      </c>
    </row>
    <row r="50" spans="1:4">
      <c r="A50" s="4" t="s">
        <v>1178</v>
      </c>
      <c r="B50" s="4" t="s">
        <v>511</v>
      </c>
    </row>
    <row r="51" spans="1:4">
      <c r="A51" s="4" t="s">
        <v>1186</v>
      </c>
      <c r="B51" s="4" t="s">
        <v>1187</v>
      </c>
    </row>
    <row r="52" spans="1:4">
      <c r="A52" s="4" t="s">
        <v>1188</v>
      </c>
      <c r="B52" s="4" t="s">
        <v>1187</v>
      </c>
    </row>
    <row r="53" spans="1:4">
      <c r="A53" s="4" t="s">
        <v>1190</v>
      </c>
      <c r="B53" s="4" t="s">
        <v>276</v>
      </c>
    </row>
    <row r="54" spans="1:4">
      <c r="A54" s="4" t="s">
        <v>1192</v>
      </c>
      <c r="B54" s="6" t="n">
        <v>5</v>
      </c>
      <c r="C54" s="6" t="n">
        <v>5</v>
      </c>
      <c r="D54" s="6" t="n">
        <v>5</v>
      </c>
    </row>
    <row r="55" spans="1:4">
      <c r="A55" s="4" t="s">
        <v>1193</v>
      </c>
      <c r="B55" s="5" t="n">
        <v>22658</v>
      </c>
      <c r="C55" s="5" t="n">
        <v>22658</v>
      </c>
      <c r="D55" s="5" t="n">
        <v>22658</v>
      </c>
    </row>
    <row r="56" spans="1:4">
      <c r="A56" s="4" t="s">
        <v>1194</v>
      </c>
      <c r="B56" s="6" t="n">
        <v>2082</v>
      </c>
      <c r="C56" s="6" t="n">
        <v>2082</v>
      </c>
      <c r="D56" s="6" t="n">
        <v>2082</v>
      </c>
    </row>
    <row r="57" spans="1:4">
      <c r="A57" s="4" t="s">
        <v>1195</v>
      </c>
      <c r="B57" s="6" t="n">
        <v>20152</v>
      </c>
      <c r="C57" s="6" t="n">
        <v>20152</v>
      </c>
      <c r="D57" s="6" t="n">
        <v>20152</v>
      </c>
    </row>
    <row r="58" spans="1:4">
      <c r="A58" s="4" t="s">
        <v>1183</v>
      </c>
      <c r="B58" s="6" t="n">
        <v>-1807</v>
      </c>
      <c r="C58" s="6" t="n">
        <v>-1404</v>
      </c>
      <c r="D58" s="6" t="n">
        <v>-1002</v>
      </c>
    </row>
    <row r="59" spans="1:4">
      <c r="A59" s="4" t="s">
        <v>1196</v>
      </c>
      <c r="B59" s="6" t="n">
        <v>28676</v>
      </c>
      <c r="C59" s="6" t="n">
        <v>28676</v>
      </c>
      <c r="D59" s="6" t="n">
        <v>28676</v>
      </c>
    </row>
    <row r="60" spans="1:4">
      <c r="A60" s="4" t="s">
        <v>1197</v>
      </c>
      <c r="B60" s="5" t="n">
        <v>-3953</v>
      </c>
      <c r="C60" s="5" t="n">
        <v>-3077</v>
      </c>
      <c r="D60" s="5" t="n">
        <v>-2356</v>
      </c>
    </row>
    <row r="61" spans="1:4">
      <c r="A61" s="4" t="s">
        <v>860</v>
      </c>
    </row>
    <row r="62" spans="1:4">
      <c r="A62" s="3" t="s">
        <v>573</v>
      </c>
    </row>
    <row r="63" spans="1:4">
      <c r="A63" s="4" t="s">
        <v>1185</v>
      </c>
      <c r="B63" s="6" t="n">
        <v>21</v>
      </c>
    </row>
    <row r="64" spans="1:4">
      <c r="A64" s="4" t="s">
        <v>1178</v>
      </c>
      <c r="B64" s="4" t="s">
        <v>511</v>
      </c>
    </row>
    <row r="65" spans="1:4">
      <c r="A65" s="4" t="s">
        <v>1186</v>
      </c>
      <c r="B65" s="4" t="s">
        <v>1198</v>
      </c>
    </row>
    <row r="66" spans="1:4">
      <c r="A66" s="4" t="s">
        <v>1188</v>
      </c>
      <c r="B66" s="4" t="s">
        <v>1198</v>
      </c>
    </row>
    <row r="67" spans="1:4">
      <c r="A67" s="4" t="s">
        <v>1192</v>
      </c>
      <c r="B67" s="6" t="n">
        <v>19</v>
      </c>
      <c r="C67" s="6" t="n">
        <v>19</v>
      </c>
      <c r="D67" s="6" t="n">
        <v>19</v>
      </c>
    </row>
    <row r="68" spans="1:4">
      <c r="A68" s="4" t="s">
        <v>1193</v>
      </c>
      <c r="B68" s="5" t="n">
        <v>11669</v>
      </c>
      <c r="C68" s="5" t="n">
        <v>11669</v>
      </c>
      <c r="D68" s="5" t="n">
        <v>11669</v>
      </c>
    </row>
    <row r="69" spans="1:4">
      <c r="A69" s="4" t="s">
        <v>1194</v>
      </c>
      <c r="B69" s="6" t="n">
        <v>0</v>
      </c>
      <c r="C69" s="6" t="n">
        <v>0</v>
      </c>
      <c r="D69" s="6" t="n">
        <v>0</v>
      </c>
    </row>
    <row r="70" spans="1:4">
      <c r="A70" s="4" t="s">
        <v>1195</v>
      </c>
      <c r="B70" s="6" t="n">
        <v>84782</v>
      </c>
      <c r="C70" s="6" t="n">
        <v>84782</v>
      </c>
      <c r="D70" s="6" t="n">
        <v>84782</v>
      </c>
    </row>
    <row r="71" spans="1:4">
      <c r="A71" s="4" t="s">
        <v>1183</v>
      </c>
      <c r="B71" s="6" t="n">
        <v>-4568</v>
      </c>
      <c r="C71" s="6" t="n">
        <v>-2565</v>
      </c>
      <c r="D71" s="6" t="n">
        <v>-180</v>
      </c>
    </row>
    <row r="72" spans="1:4">
      <c r="A72" s="4" t="s">
        <v>1196</v>
      </c>
      <c r="B72" s="6" t="n">
        <v>99000</v>
      </c>
      <c r="C72" s="6" t="n">
        <v>99000</v>
      </c>
      <c r="D72" s="6" t="n">
        <v>99000</v>
      </c>
    </row>
    <row r="73" spans="1:4">
      <c r="A73" s="4" t="s">
        <v>1197</v>
      </c>
      <c r="B73" s="5" t="n">
        <v>-15543</v>
      </c>
      <c r="C73" s="5" t="n">
        <v>-13697</v>
      </c>
      <c r="D73" s="5" t="n">
        <v>-12426</v>
      </c>
    </row>
    <row r="74" spans="1:4">
      <c r="A74" s="4" t="s">
        <v>862</v>
      </c>
    </row>
    <row r="75" spans="1:4">
      <c r="A75" s="3" t="s">
        <v>573</v>
      </c>
    </row>
    <row r="76" spans="1:4">
      <c r="A76" s="4" t="s">
        <v>1185</v>
      </c>
      <c r="B76" s="6" t="n">
        <v>40</v>
      </c>
    </row>
    <row r="77" spans="1:4">
      <c r="A77" s="4" t="s">
        <v>1178</v>
      </c>
      <c r="B77" s="4" t="s">
        <v>511</v>
      </c>
    </row>
    <row r="78" spans="1:4">
      <c r="A78" s="4" t="s">
        <v>1186</v>
      </c>
      <c r="B78" s="4" t="s">
        <v>1187</v>
      </c>
    </row>
    <row r="79" spans="1:4">
      <c r="A79" s="4" t="s">
        <v>1188</v>
      </c>
      <c r="B79" s="4" t="s">
        <v>1198</v>
      </c>
    </row>
    <row r="80" spans="1:4">
      <c r="A80" s="4" t="s">
        <v>1192</v>
      </c>
      <c r="B80" s="6" t="n">
        <v>37</v>
      </c>
      <c r="C80" s="6" t="n">
        <v>37</v>
      </c>
      <c r="D80" s="6" t="n">
        <v>37</v>
      </c>
    </row>
    <row r="81" spans="1:4">
      <c r="A81" s="4" t="s">
        <v>1193</v>
      </c>
      <c r="B81" s="5" t="n">
        <v>27932</v>
      </c>
      <c r="C81" s="5" t="n">
        <v>27932</v>
      </c>
      <c r="D81" s="5" t="n">
        <v>27932</v>
      </c>
    </row>
    <row r="82" spans="1:4">
      <c r="A82" s="4" t="s">
        <v>1194</v>
      </c>
      <c r="B82" s="6" t="n">
        <v>0</v>
      </c>
      <c r="C82" s="6" t="n">
        <v>0</v>
      </c>
      <c r="D82" s="6" t="n">
        <v>0</v>
      </c>
    </row>
    <row r="83" spans="1:4">
      <c r="A83" s="4" t="s">
        <v>1195</v>
      </c>
      <c r="B83" s="6" t="n">
        <v>227344</v>
      </c>
      <c r="C83" s="6" t="n">
        <v>227344</v>
      </c>
      <c r="D83" s="6" t="n">
        <v>213692</v>
      </c>
    </row>
    <row r="84" spans="1:4">
      <c r="A84" s="4" t="s">
        <v>1183</v>
      </c>
      <c r="B84" s="6" t="n">
        <v>-66745</v>
      </c>
      <c r="C84" s="6" t="n">
        <v>-60286</v>
      </c>
      <c r="D84" s="6" t="n">
        <v>-50827</v>
      </c>
    </row>
    <row r="85" spans="1:4">
      <c r="A85" s="4" t="s">
        <v>1196</v>
      </c>
      <c r="B85" s="6" t="n">
        <v>131237</v>
      </c>
      <c r="C85" s="6" t="n">
        <v>131237</v>
      </c>
      <c r="D85" s="6" t="n">
        <v>131237</v>
      </c>
    </row>
    <row r="86" spans="1:4">
      <c r="A86" s="4" t="s">
        <v>1197</v>
      </c>
      <c r="B86" s="5" t="n">
        <v>-5780</v>
      </c>
      <c r="C86" s="5" t="n">
        <v>-2834</v>
      </c>
      <c r="D86"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8</v>
      </c>
    </row>
    <row r="2" spans="1:3">
      <c r="A2" s="3" t="s">
        <v>39</v>
      </c>
    </row>
    <row r="3" spans="1:3">
      <c r="A3" s="4" t="s">
        <v>87</v>
      </c>
      <c r="B3" s="5" t="n">
        <v>220728</v>
      </c>
      <c r="C3" s="5" t="n">
        <v>103828</v>
      </c>
    </row>
    <row r="4" spans="1:3">
      <c r="A4" s="4" t="s">
        <v>88</v>
      </c>
      <c r="B4" s="6" t="n">
        <v>28657</v>
      </c>
      <c r="C4" s="6" t="n">
        <v>44387</v>
      </c>
    </row>
    <row r="5" spans="1:3">
      <c r="A5" s="4" t="s">
        <v>89</v>
      </c>
      <c r="B5" s="6" t="n">
        <v>84887</v>
      </c>
      <c r="C5" s="6" t="n">
        <v>30317</v>
      </c>
    </row>
    <row r="6" spans="1:3">
      <c r="A6" s="4" t="s">
        <v>90</v>
      </c>
      <c r="B6" s="6" t="n">
        <v>5594</v>
      </c>
      <c r="C6" s="6" t="n">
        <v>5209</v>
      </c>
    </row>
    <row r="7" spans="1:3">
      <c r="A7" s="4" t="s">
        <v>48</v>
      </c>
      <c r="B7" s="6" t="n">
        <v>672581</v>
      </c>
      <c r="C7" s="6" t="n">
        <v>419981</v>
      </c>
    </row>
    <row r="8" spans="1:3">
      <c r="A8" s="4" t="s">
        <v>92</v>
      </c>
      <c r="B8" s="6" t="n">
        <v>481414</v>
      </c>
      <c r="C8" s="6" t="n">
        <v>497789</v>
      </c>
    </row>
    <row r="9" spans="1:3">
      <c r="A9" s="4" t="s">
        <v>93</v>
      </c>
      <c r="B9" s="6" t="n">
        <v>67082</v>
      </c>
      <c r="C9" s="6" t="n">
        <v>72677</v>
      </c>
    </row>
    <row r="10" spans="1:3">
      <c r="A10" s="4" t="s">
        <v>94</v>
      </c>
      <c r="B10" s="6" t="n">
        <v>31100</v>
      </c>
      <c r="C10" s="6" t="n">
        <v>32397</v>
      </c>
    </row>
    <row r="11" spans="1:3">
      <c r="A11" s="4" t="s">
        <v>95</v>
      </c>
      <c r="B11" s="6" t="n">
        <v>34792</v>
      </c>
      <c r="C11" s="6" t="n">
        <v>37460</v>
      </c>
    </row>
    <row r="12" spans="1:3">
      <c r="A12" s="4" t="s">
        <v>54</v>
      </c>
      <c r="B12" s="6" t="n">
        <v>1389668</v>
      </c>
      <c r="C12" s="6" t="n">
        <v>1220987</v>
      </c>
    </row>
    <row r="13" spans="1:3">
      <c r="A13" s="3" t="s">
        <v>55</v>
      </c>
    </row>
    <row r="14" spans="1:3">
      <c r="A14" s="4" t="s">
        <v>96</v>
      </c>
      <c r="B14" s="6" t="n">
        <v>66889</v>
      </c>
      <c r="C14" s="6" t="n">
        <v>48582</v>
      </c>
    </row>
    <row r="15" spans="1:3">
      <c r="A15" s="4" t="s">
        <v>97</v>
      </c>
      <c r="B15" s="6" t="n">
        <v>69535</v>
      </c>
      <c r="C15" s="6" t="n">
        <v>67649</v>
      </c>
    </row>
    <row r="16" spans="1:3">
      <c r="A16" s="4" t="s">
        <v>98</v>
      </c>
      <c r="B16" s="6" t="n">
        <v>94158</v>
      </c>
      <c r="C16" s="6" t="n">
        <v>118106</v>
      </c>
    </row>
    <row r="17" spans="1:3">
      <c r="A17" s="4" t="s">
        <v>99</v>
      </c>
      <c r="B17" s="6" t="n">
        <v>29848</v>
      </c>
      <c r="C17" s="6" t="n">
        <v>20136</v>
      </c>
    </row>
    <row r="18" spans="1:3">
      <c r="A18" s="4" t="s">
        <v>64</v>
      </c>
      <c r="B18" s="6" t="n">
        <v>279666</v>
      </c>
      <c r="C18" s="6" t="n">
        <v>271284</v>
      </c>
    </row>
    <row r="19" spans="1:3">
      <c r="A19" s="4" t="s">
        <v>101</v>
      </c>
      <c r="B19" s="6" t="n">
        <v>10128</v>
      </c>
      <c r="C19" s="6" t="n">
        <v>156552</v>
      </c>
    </row>
    <row r="20" spans="1:3">
      <c r="A20" s="4" t="s">
        <v>98</v>
      </c>
      <c r="B20" s="6" t="n">
        <v>241794</v>
      </c>
      <c r="C20" s="6" t="n">
        <v>309843</v>
      </c>
    </row>
    <row r="21" spans="1:3">
      <c r="A21" s="4" t="s">
        <v>768</v>
      </c>
      <c r="B21" s="6" t="n">
        <v>711433</v>
      </c>
      <c r="C21" s="6" t="n">
        <v>921205</v>
      </c>
    </row>
    <row r="22" spans="1:3">
      <c r="A22" s="4" t="s">
        <v>103</v>
      </c>
      <c r="B22" s="6" t="n">
        <v>55937</v>
      </c>
      <c r="C22" s="6" t="n">
        <v>52915</v>
      </c>
    </row>
    <row r="23" spans="1:3">
      <c r="A23" s="4" t="s">
        <v>73</v>
      </c>
      <c r="B23" s="6" t="n">
        <v>1298958</v>
      </c>
      <c r="C23" s="6" t="n">
        <v>1721624</v>
      </c>
    </row>
    <row r="24" spans="1:3">
      <c r="A24" s="4" t="s">
        <v>113</v>
      </c>
    </row>
    <row r="25" spans="1:3">
      <c r="A25" s="3" t="s">
        <v>39</v>
      </c>
    </row>
    <row r="26" spans="1:3">
      <c r="A26" s="4" t="s">
        <v>87</v>
      </c>
      <c r="B26" s="6" t="n">
        <v>5295</v>
      </c>
      <c r="C26" s="6" t="n">
        <v>9549</v>
      </c>
    </row>
    <row r="27" spans="1:3">
      <c r="A27" s="4" t="s">
        <v>88</v>
      </c>
      <c r="B27" s="6" t="n">
        <v>2917</v>
      </c>
      <c r="C27" s="6" t="n">
        <v>7969</v>
      </c>
    </row>
    <row r="28" spans="1:3">
      <c r="A28" s="4" t="s">
        <v>89</v>
      </c>
      <c r="B28" s="6" t="n">
        <v>7516</v>
      </c>
      <c r="C28" s="6" t="n">
        <v>7680</v>
      </c>
    </row>
    <row r="29" spans="1:3">
      <c r="A29" s="4" t="s">
        <v>90</v>
      </c>
      <c r="B29" s="6" t="n">
        <v>5594</v>
      </c>
      <c r="C29" s="6" t="n">
        <v>5209</v>
      </c>
    </row>
    <row r="30" spans="1:3">
      <c r="A30" s="4" t="s">
        <v>230</v>
      </c>
      <c r="B30" s="6" t="n">
        <v>4909</v>
      </c>
      <c r="C30" s="6" t="n">
        <v>6365</v>
      </c>
    </row>
    <row r="31" spans="1:3">
      <c r="A31" s="4" t="s">
        <v>48</v>
      </c>
      <c r="B31" s="6" t="n">
        <v>26231</v>
      </c>
      <c r="C31" s="6" t="n">
        <v>36772</v>
      </c>
    </row>
    <row r="32" spans="1:3">
      <c r="A32" s="4" t="s">
        <v>92</v>
      </c>
      <c r="B32" s="6" t="n">
        <v>399060</v>
      </c>
      <c r="C32" s="6" t="n">
        <v>430464</v>
      </c>
    </row>
    <row r="33" spans="1:3">
      <c r="A33" s="4" t="s">
        <v>93</v>
      </c>
      <c r="B33" s="6" t="n">
        <v>67082</v>
      </c>
      <c r="C33" s="6" t="n">
        <v>72677</v>
      </c>
    </row>
    <row r="34" spans="1:3">
      <c r="A34" s="4" t="s">
        <v>94</v>
      </c>
      <c r="B34" s="6" t="n">
        <v>27854</v>
      </c>
      <c r="C34" s="6" t="n">
        <v>26748</v>
      </c>
    </row>
    <row r="35" spans="1:3">
      <c r="A35" s="4" t="s">
        <v>95</v>
      </c>
      <c r="B35" s="6" t="n">
        <v>2692</v>
      </c>
      <c r="C35" s="6" t="n">
        <v>3767</v>
      </c>
    </row>
    <row r="36" spans="1:3">
      <c r="A36" s="4" t="s">
        <v>54</v>
      </c>
      <c r="B36" s="6" t="n">
        <v>522919</v>
      </c>
      <c r="C36" s="6" t="n">
        <v>570428</v>
      </c>
    </row>
    <row r="37" spans="1:3">
      <c r="A37" s="3" t="s">
        <v>55</v>
      </c>
    </row>
    <row r="38" spans="1:3">
      <c r="A38" s="4" t="s">
        <v>96</v>
      </c>
      <c r="B38" s="6" t="n">
        <v>724</v>
      </c>
      <c r="C38" s="6" t="n">
        <v>520</v>
      </c>
    </row>
    <row r="39" spans="1:3">
      <c r="A39" s="4" t="s">
        <v>97</v>
      </c>
      <c r="B39" s="6" t="n">
        <v>1442</v>
      </c>
      <c r="C39" s="6" t="n">
        <v>2378</v>
      </c>
    </row>
    <row r="40" spans="1:3">
      <c r="A40" s="4" t="s">
        <v>98</v>
      </c>
      <c r="B40" s="6" t="n">
        <v>786</v>
      </c>
      <c r="C40" s="6" t="n">
        <v>786</v>
      </c>
    </row>
    <row r="41" spans="1:3">
      <c r="A41" s="4" t="s">
        <v>99</v>
      </c>
      <c r="B41" s="6" t="n">
        <v>21162</v>
      </c>
      <c r="C41" s="6" t="n">
        <v>18446</v>
      </c>
    </row>
    <row r="42" spans="1:3">
      <c r="A42" s="4" t="s">
        <v>64</v>
      </c>
      <c r="B42" s="6" t="n">
        <v>24114</v>
      </c>
      <c r="C42" s="6" t="n">
        <v>22130</v>
      </c>
    </row>
    <row r="43" spans="1:3">
      <c r="A43" s="4" t="s">
        <v>101</v>
      </c>
      <c r="B43" s="6" t="n">
        <v>3626</v>
      </c>
      <c r="C43" s="6" t="n">
        <v>5060</v>
      </c>
    </row>
    <row r="44" spans="1:3">
      <c r="A44" s="4" t="s">
        <v>98</v>
      </c>
      <c r="B44" s="6" t="n">
        <v>8696</v>
      </c>
      <c r="C44" s="6" t="n">
        <v>9482</v>
      </c>
    </row>
    <row r="45" spans="1:3">
      <c r="A45" s="4" t="s">
        <v>768</v>
      </c>
      <c r="B45" s="6" t="n">
        <v>323360</v>
      </c>
      <c r="C45" s="6" t="n">
        <v>342050</v>
      </c>
    </row>
    <row r="46" spans="1:3">
      <c r="A46" s="4" t="s">
        <v>103</v>
      </c>
      <c r="B46" s="6" t="n">
        <v>1798</v>
      </c>
      <c r="C46" s="6" t="n">
        <v>1226</v>
      </c>
    </row>
    <row r="47" spans="1:3">
      <c r="A47" s="4" t="s">
        <v>73</v>
      </c>
      <c r="B47" s="5" t="n">
        <v>361594</v>
      </c>
      <c r="C47" s="5" t="n">
        <v>37994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8</v>
      </c>
    </row>
    <row r="2" spans="1:3">
      <c r="A2" s="3" t="s">
        <v>573</v>
      </c>
    </row>
    <row r="3" spans="1:3">
      <c r="A3" s="4" t="s">
        <v>1201</v>
      </c>
      <c r="B3" s="5" t="n">
        <v>672581</v>
      </c>
      <c r="C3" s="5" t="n">
        <v>419981</v>
      </c>
    </row>
    <row r="4" spans="1:3">
      <c r="A4" s="4" t="s">
        <v>1202</v>
      </c>
      <c r="B4" s="6" t="n">
        <v>717087</v>
      </c>
      <c r="C4" s="6" t="n">
        <v>801006</v>
      </c>
    </row>
    <row r="5" spans="1:3">
      <c r="A5" s="4" t="s">
        <v>54</v>
      </c>
      <c r="B5" s="6" t="n">
        <v>1389668</v>
      </c>
      <c r="C5" s="6" t="n">
        <v>1220987</v>
      </c>
    </row>
    <row r="6" spans="1:3">
      <c r="A6" s="4" t="s">
        <v>1203</v>
      </c>
      <c r="B6" s="6" t="n">
        <v>249818</v>
      </c>
      <c r="C6" s="6" t="n">
        <v>251148</v>
      </c>
    </row>
    <row r="7" spans="1:3">
      <c r="A7" s="4" t="s">
        <v>99</v>
      </c>
      <c r="B7" s="6" t="n">
        <v>29848</v>
      </c>
      <c r="C7" s="6" t="n">
        <v>20136</v>
      </c>
    </row>
    <row r="8" spans="1:3">
      <c r="A8" s="4" t="s">
        <v>1204</v>
      </c>
      <c r="B8" s="6" t="n">
        <v>307859</v>
      </c>
      <c r="C8" s="6" t="n">
        <v>529135</v>
      </c>
    </row>
    <row r="9" spans="1:3">
      <c r="A9" s="4" t="s">
        <v>768</v>
      </c>
      <c r="B9" s="6" t="n">
        <v>711433</v>
      </c>
      <c r="C9" s="6" t="n">
        <v>921205</v>
      </c>
    </row>
    <row r="10" spans="1:3">
      <c r="A10" s="4" t="s">
        <v>73</v>
      </c>
      <c r="B10" s="6" t="n">
        <v>1298958</v>
      </c>
      <c r="C10" s="6" t="n">
        <v>1721624</v>
      </c>
    </row>
    <row r="11" spans="1:3">
      <c r="A11" s="4" t="s">
        <v>113</v>
      </c>
    </row>
    <row r="12" spans="1:3">
      <c r="A12" s="3" t="s">
        <v>573</v>
      </c>
    </row>
    <row r="13" spans="1:3">
      <c r="A13" s="4" t="s">
        <v>1201</v>
      </c>
      <c r="B13" s="6" t="n">
        <v>26231</v>
      </c>
      <c r="C13" s="6" t="n">
        <v>36772</v>
      </c>
    </row>
    <row r="14" spans="1:3">
      <c r="A14" s="4" t="s">
        <v>1202</v>
      </c>
      <c r="B14" s="6" t="n">
        <v>496688</v>
      </c>
      <c r="C14" s="6" t="n">
        <v>533656</v>
      </c>
    </row>
    <row r="15" spans="1:3">
      <c r="A15" s="4" t="s">
        <v>54</v>
      </c>
      <c r="B15" s="6" t="n">
        <v>522919</v>
      </c>
      <c r="C15" s="6" t="n">
        <v>570428</v>
      </c>
    </row>
    <row r="16" spans="1:3">
      <c r="A16" s="4" t="s">
        <v>1203</v>
      </c>
      <c r="B16" s="6" t="n">
        <v>2952</v>
      </c>
      <c r="C16" s="6" t="n">
        <v>3684</v>
      </c>
    </row>
    <row r="17" spans="1:3">
      <c r="A17" s="4" t="s">
        <v>99</v>
      </c>
      <c r="B17" s="6" t="n">
        <v>21162</v>
      </c>
      <c r="C17" s="6" t="n">
        <v>18446</v>
      </c>
    </row>
    <row r="18" spans="1:3">
      <c r="A18" s="4" t="s">
        <v>1204</v>
      </c>
      <c r="B18" s="6" t="n">
        <v>14120</v>
      </c>
      <c r="C18" s="6" t="n">
        <v>15768</v>
      </c>
    </row>
    <row r="19" spans="1:3">
      <c r="A19" s="4" t="s">
        <v>768</v>
      </c>
      <c r="B19" s="6" t="n">
        <v>323360</v>
      </c>
      <c r="C19" s="6" t="n">
        <v>342050</v>
      </c>
    </row>
    <row r="20" spans="1:3">
      <c r="A20" s="4" t="s">
        <v>73</v>
      </c>
      <c r="B20" s="6" t="n">
        <v>361594</v>
      </c>
      <c r="C20" s="6" t="n">
        <v>379948</v>
      </c>
    </row>
    <row r="21" spans="1:3">
      <c r="A21" s="4" t="s">
        <v>1205</v>
      </c>
    </row>
    <row r="22" spans="1:3">
      <c r="A22" s="3" t="s">
        <v>573</v>
      </c>
    </row>
    <row r="23" spans="1:3">
      <c r="A23" s="4" t="s">
        <v>1201</v>
      </c>
      <c r="B23" s="6" t="n">
        <v>646350</v>
      </c>
      <c r="C23" s="6" t="n">
        <v>383209</v>
      </c>
    </row>
    <row r="24" spans="1:3">
      <c r="A24" s="4" t="s">
        <v>1202</v>
      </c>
      <c r="B24" s="6" t="n">
        <v>220399</v>
      </c>
      <c r="C24" s="6" t="n">
        <v>267350</v>
      </c>
    </row>
    <row r="25" spans="1:3">
      <c r="A25" s="4" t="s">
        <v>54</v>
      </c>
      <c r="B25" s="6" t="n">
        <v>866749</v>
      </c>
      <c r="C25" s="6" t="n">
        <v>650559</v>
      </c>
    </row>
    <row r="26" spans="1:3">
      <c r="A26" s="4" t="s">
        <v>1203</v>
      </c>
      <c r="B26" s="6" t="n">
        <v>246866</v>
      </c>
      <c r="C26" s="6" t="n">
        <v>247464</v>
      </c>
    </row>
    <row r="27" spans="1:3">
      <c r="A27" s="4" t="s">
        <v>99</v>
      </c>
      <c r="B27" s="6" t="n">
        <v>8686</v>
      </c>
      <c r="C27" s="6" t="n">
        <v>1690</v>
      </c>
    </row>
    <row r="28" spans="1:3">
      <c r="A28" s="4" t="s">
        <v>1204</v>
      </c>
      <c r="B28" s="6" t="n">
        <v>293739</v>
      </c>
      <c r="C28" s="6" t="n">
        <v>513367</v>
      </c>
    </row>
    <row r="29" spans="1:3">
      <c r="A29" s="4" t="s">
        <v>768</v>
      </c>
      <c r="B29" s="6" t="n">
        <v>388073</v>
      </c>
      <c r="C29" s="6" t="n">
        <v>579155</v>
      </c>
    </row>
    <row r="30" spans="1:3">
      <c r="A30" s="4" t="s">
        <v>73</v>
      </c>
      <c r="B30" s="5" t="n">
        <v>937364</v>
      </c>
      <c r="C30" s="5" t="n">
        <v>13416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21"/>
    <col customWidth="1" max="6" min="6" width="17"/>
    <col customWidth="1" max="7" min="7" width="21"/>
    <col customWidth="1" max="8" min="8" width="21"/>
    <col customWidth="1" max="9" min="9" width="29"/>
  </cols>
  <sheetData>
    <row r="1" spans="1:9">
      <c r="A1" s="1" t="s">
        <v>1206</v>
      </c>
      <c r="B1" s="2" t="s">
        <v>1</v>
      </c>
      <c r="E1" s="2" t="s">
        <v>744</v>
      </c>
    </row>
    <row r="2" spans="1:9">
      <c r="B2" s="2" t="s">
        <v>1207</v>
      </c>
      <c r="C2" s="2" t="s">
        <v>1208</v>
      </c>
      <c r="D2" s="2" t="s">
        <v>839</v>
      </c>
      <c r="E2" s="2" t="s">
        <v>789</v>
      </c>
      <c r="F2" s="2" t="s">
        <v>1209</v>
      </c>
      <c r="G2" s="2" t="s">
        <v>840</v>
      </c>
      <c r="H2" s="2" t="s">
        <v>1210</v>
      </c>
      <c r="I2" s="2" t="s">
        <v>1211</v>
      </c>
    </row>
    <row r="3" spans="1:9">
      <c r="A3" s="3" t="s">
        <v>1212</v>
      </c>
    </row>
    <row r="4" spans="1:9">
      <c r="A4" s="4" t="s">
        <v>1213</v>
      </c>
      <c r="B4" s="5" t="n">
        <v>6300000</v>
      </c>
      <c r="C4" s="5" t="n">
        <v>5200000</v>
      </c>
      <c r="D4" s="5" t="n">
        <v>5100000</v>
      </c>
    </row>
    <row r="5" spans="1:9">
      <c r="A5" s="4" t="s">
        <v>1214</v>
      </c>
      <c r="B5" s="6" t="n">
        <v>0</v>
      </c>
      <c r="C5" s="6" t="n">
        <v>0</v>
      </c>
      <c r="D5" s="6" t="n">
        <v>0</v>
      </c>
    </row>
    <row r="6" spans="1:9">
      <c r="A6" s="4" t="s">
        <v>746</v>
      </c>
      <c r="I6" s="5" t="n">
        <v>16500000</v>
      </c>
    </row>
    <row r="7" spans="1:9">
      <c r="A7" s="4" t="s">
        <v>1215</v>
      </c>
      <c r="I7" s="6" t="n">
        <v>900</v>
      </c>
    </row>
    <row r="8" spans="1:9">
      <c r="A8" s="4" t="s">
        <v>1216</v>
      </c>
      <c r="I8" s="5" t="n">
        <v>108000000</v>
      </c>
    </row>
    <row r="9" spans="1:9">
      <c r="A9" s="4" t="s">
        <v>1217</v>
      </c>
      <c r="I9" s="6" t="n">
        <v>324000000</v>
      </c>
    </row>
    <row r="10" spans="1:9">
      <c r="A10" s="4" t="s">
        <v>1218</v>
      </c>
      <c r="B10" s="6" t="n">
        <v>86000000</v>
      </c>
      <c r="C10" s="6" t="n">
        <v>69300000</v>
      </c>
    </row>
    <row r="11" spans="1:9">
      <c r="A11" s="4" t="s">
        <v>747</v>
      </c>
      <c r="E11" s="5" t="n">
        <v>12000000</v>
      </c>
    </row>
    <row r="12" spans="1:9">
      <c r="A12" s="4" t="s">
        <v>1219</v>
      </c>
      <c r="I12" s="6" t="n">
        <v>5000000</v>
      </c>
    </row>
    <row r="13" spans="1:9">
      <c r="A13" s="4" t="s">
        <v>1220</v>
      </c>
      <c r="I13" s="5" t="n">
        <v>2500000</v>
      </c>
    </row>
    <row r="14" spans="1:9">
      <c r="A14" s="4" t="s">
        <v>748</v>
      </c>
      <c r="B14" s="6" t="n">
        <v>1500000</v>
      </c>
      <c r="C14" s="6" t="n">
        <v>1500000</v>
      </c>
    </row>
    <row r="15" spans="1:9">
      <c r="A15" s="4" t="s">
        <v>1221</v>
      </c>
      <c r="B15" s="5" t="n">
        <v>10469000</v>
      </c>
      <c r="C15" s="5" t="n">
        <v>10469000</v>
      </c>
    </row>
    <row r="16" spans="1:9">
      <c r="A16" s="4" t="s">
        <v>515</v>
      </c>
      <c r="B16" s="4" t="s">
        <v>516</v>
      </c>
    </row>
    <row r="17" spans="1:9">
      <c r="A17" s="4" t="s">
        <v>517</v>
      </c>
      <c r="B17" s="4" t="s">
        <v>518</v>
      </c>
    </row>
    <row r="18" spans="1:9">
      <c r="A18" s="4" t="s">
        <v>1222</v>
      </c>
    </row>
    <row r="19" spans="1:9">
      <c r="A19" s="3" t="s">
        <v>1212</v>
      </c>
    </row>
    <row r="20" spans="1:9">
      <c r="A20" s="4" t="s">
        <v>1223</v>
      </c>
      <c r="B20" s="6" t="n">
        <v>487228</v>
      </c>
    </row>
    <row r="21" spans="1:9">
      <c r="A21" s="4" t="s">
        <v>1224</v>
      </c>
    </row>
    <row r="22" spans="1:9">
      <c r="A22" s="3" t="s">
        <v>1212</v>
      </c>
    </row>
    <row r="23" spans="1:9">
      <c r="A23" s="4" t="s">
        <v>1225</v>
      </c>
      <c r="B23" s="6" t="n">
        <v>335</v>
      </c>
      <c r="C23" s="6" t="n">
        <v>305</v>
      </c>
    </row>
    <row r="24" spans="1:9">
      <c r="A24" s="4" t="s">
        <v>1226</v>
      </c>
    </row>
    <row r="25" spans="1:9">
      <c r="A25" s="3" t="s">
        <v>1212</v>
      </c>
    </row>
    <row r="26" spans="1:9">
      <c r="A26" s="4" t="s">
        <v>1223</v>
      </c>
      <c r="F26" s="6" t="n">
        <v>181000</v>
      </c>
    </row>
    <row r="27" spans="1:9">
      <c r="A27" s="4" t="s">
        <v>862</v>
      </c>
    </row>
    <row r="28" spans="1:9">
      <c r="A28" s="3" t="s">
        <v>1212</v>
      </c>
    </row>
    <row r="29" spans="1:9">
      <c r="A29" s="4" t="s">
        <v>1227</v>
      </c>
      <c r="B29" s="5" t="n">
        <v>900000</v>
      </c>
      <c r="C29" s="5" t="n">
        <v>3700000</v>
      </c>
      <c r="D29" s="5" t="n">
        <v>4800000</v>
      </c>
    </row>
    <row r="30" spans="1:9">
      <c r="A30" s="4" t="s">
        <v>1228</v>
      </c>
    </row>
    <row r="31" spans="1:9">
      <c r="A31" s="3" t="s">
        <v>1212</v>
      </c>
    </row>
    <row r="32" spans="1:9">
      <c r="A32" s="4" t="s">
        <v>625</v>
      </c>
      <c r="H32" s="5" t="n">
        <v>131200000</v>
      </c>
    </row>
    <row r="33" spans="1:9">
      <c r="A33" s="4" t="s">
        <v>870</v>
      </c>
    </row>
    <row r="34" spans="1:9">
      <c r="A34" s="3" t="s">
        <v>1212</v>
      </c>
    </row>
    <row r="35" spans="1:9">
      <c r="A35" s="4" t="s">
        <v>871</v>
      </c>
      <c r="G35" s="5" t="n">
        <v>6200000</v>
      </c>
      <c r="H35" s="5" t="n">
        <v>6400000</v>
      </c>
    </row>
    <row r="36" spans="1:9">
      <c r="A36" s="4" t="s">
        <v>872</v>
      </c>
      <c r="B36" s="5" t="n">
        <v>5000000</v>
      </c>
      <c r="C36" s="5" t="n">
        <v>44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758</v>
      </c>
    </row>
    <row r="2" spans="1:2">
      <c r="A2" s="3" t="s">
        <v>1230</v>
      </c>
    </row>
    <row r="3" spans="1:2">
      <c r="A3" s="4" t="s">
        <v>760</v>
      </c>
      <c r="B3" s="5" t="n">
        <v>23490</v>
      </c>
    </row>
    <row r="4" spans="1:2">
      <c r="A4" s="4" t="s">
        <v>760</v>
      </c>
      <c r="B4" s="6" t="n">
        <v>24945</v>
      </c>
    </row>
    <row r="5" spans="1:2">
      <c r="A5" s="4" t="s">
        <v>761</v>
      </c>
      <c r="B5" s="6" t="n">
        <v>22464</v>
      </c>
    </row>
    <row r="6" spans="1:2">
      <c r="A6" s="4" t="s">
        <v>762</v>
      </c>
      <c r="B6" s="6" t="n">
        <v>22107</v>
      </c>
    </row>
    <row r="7" spans="1:2">
      <c r="A7" s="4" t="s">
        <v>763</v>
      </c>
      <c r="B7" s="6" t="n">
        <v>21910</v>
      </c>
    </row>
    <row r="8" spans="1:2">
      <c r="A8" s="4" t="s">
        <v>765</v>
      </c>
      <c r="B8" s="6" t="n">
        <v>72245</v>
      </c>
    </row>
    <row r="9" spans="1:2">
      <c r="A9" s="4" t="s">
        <v>1231</v>
      </c>
      <c r="B9" s="5" t="n">
        <v>1871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8</v>
      </c>
      <c r="D2" s="2" t="s">
        <v>123</v>
      </c>
    </row>
    <row r="3" spans="1:4">
      <c r="A3" s="4" t="s">
        <v>1233</v>
      </c>
    </row>
    <row r="4" spans="1:4">
      <c r="A4" s="3" t="s">
        <v>692</v>
      </c>
    </row>
    <row r="5" spans="1:4">
      <c r="A5" s="4" t="s">
        <v>693</v>
      </c>
      <c r="B5" s="4" t="s">
        <v>1234</v>
      </c>
      <c r="C5" s="4" t="s">
        <v>1234</v>
      </c>
    </row>
    <row r="6" spans="1:4">
      <c r="A6" s="4" t="s">
        <v>1235</v>
      </c>
    </row>
    <row r="7" spans="1:4">
      <c r="A7" s="3" t="s">
        <v>692</v>
      </c>
    </row>
    <row r="8" spans="1:4">
      <c r="A8" s="4" t="s">
        <v>693</v>
      </c>
      <c r="B8" s="4" t="s">
        <v>1236</v>
      </c>
    </row>
    <row r="9" spans="1:4">
      <c r="A9" s="4" t="s">
        <v>1237</v>
      </c>
    </row>
    <row r="10" spans="1:4">
      <c r="A10" s="3" t="s">
        <v>692</v>
      </c>
    </row>
    <row r="11" spans="1:4">
      <c r="A11" s="4" t="s">
        <v>693</v>
      </c>
      <c r="C11" s="4" t="s">
        <v>529</v>
      </c>
      <c r="D11" s="4" t="s">
        <v>1238</v>
      </c>
    </row>
    <row r="12" spans="1:4">
      <c r="A12" s="4" t="s">
        <v>1239</v>
      </c>
    </row>
    <row r="13" spans="1:4">
      <c r="A13" s="3" t="s">
        <v>692</v>
      </c>
    </row>
    <row r="14" spans="1:4">
      <c r="A14" s="4" t="s">
        <v>693</v>
      </c>
      <c r="D14" s="4" t="s">
        <v>12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3" t="s">
        <v>323</v>
      </c>
    </row>
    <row r="4" spans="1:12">
      <c r="A4" s="4" t="s">
        <v>1242</v>
      </c>
      <c r="J4" s="5" t="n">
        <v>32381</v>
      </c>
      <c r="K4" s="5" t="n">
        <v>2176</v>
      </c>
      <c r="L4" s="5" t="n">
        <v>2126</v>
      </c>
    </row>
    <row r="5" spans="1:12">
      <c r="A5" s="4" t="s">
        <v>135</v>
      </c>
      <c r="B5" s="5" t="n">
        <v>1628</v>
      </c>
      <c r="C5" s="5" t="n">
        <v>1628</v>
      </c>
      <c r="D5" s="5" t="n">
        <v>13923</v>
      </c>
      <c r="E5" s="5" t="n">
        <v>12062</v>
      </c>
      <c r="F5" s="5" t="n">
        <v>1961</v>
      </c>
      <c r="G5" s="5" t="n">
        <v>1953</v>
      </c>
      <c r="H5" s="5" t="n">
        <v>9414</v>
      </c>
      <c r="I5" s="5" t="n">
        <v>7516</v>
      </c>
      <c r="J5" s="6" t="n">
        <v>8893</v>
      </c>
      <c r="K5" s="6" t="n">
        <v>12265</v>
      </c>
      <c r="L5" s="6" t="n">
        <v>7631</v>
      </c>
    </row>
    <row r="6" spans="1:12">
      <c r="A6" s="4" t="s">
        <v>1243</v>
      </c>
      <c r="J6" s="5" t="n">
        <v>125</v>
      </c>
      <c r="K6" s="5" t="n">
        <v>206</v>
      </c>
      <c r="L6" s="5" t="n">
        <v>20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1244</v>
      </c>
      <c r="B1" s="2" t="s">
        <v>935</v>
      </c>
      <c r="C1" s="2" t="s">
        <v>614</v>
      </c>
      <c r="D1" s="2" t="s">
        <v>921</v>
      </c>
      <c r="E1" s="2" t="s">
        <v>273</v>
      </c>
      <c r="F1" s="2" t="s">
        <v>2</v>
      </c>
      <c r="G1" s="2" t="s">
        <v>38</v>
      </c>
      <c r="H1" s="2" t="s">
        <v>123</v>
      </c>
      <c r="I1" s="2" t="s">
        <v>936</v>
      </c>
      <c r="J1" s="2" t="s">
        <v>118</v>
      </c>
      <c r="K1" s="2" t="s">
        <v>272</v>
      </c>
      <c r="L1" s="2" t="s">
        <v>638</v>
      </c>
      <c r="M1" s="2" t="s">
        <v>615</v>
      </c>
      <c r="N1" s="2" t="s">
        <v>616</v>
      </c>
      <c r="O1" s="2" t="s">
        <v>1245</v>
      </c>
      <c r="P1" s="2" t="s">
        <v>617</v>
      </c>
      <c r="Q1" s="2" t="s">
        <v>618</v>
      </c>
      <c r="R1" s="2" t="s">
        <v>641</v>
      </c>
    </row>
    <row r="2" spans="1:18">
      <c r="A2" s="3" t="s">
        <v>1246</v>
      </c>
    </row>
    <row r="3" spans="1:18">
      <c r="A3" s="4" t="s">
        <v>801</v>
      </c>
      <c r="F3" s="5" t="n">
        <v>741281000</v>
      </c>
      <c r="G3" s="5" t="n">
        <v>941341000</v>
      </c>
    </row>
    <row r="4" spans="1:18">
      <c r="A4" s="4" t="s">
        <v>767</v>
      </c>
      <c r="F4" s="6" t="n">
        <v>786495000</v>
      </c>
      <c r="G4" s="6" t="n">
        <v>1008104000</v>
      </c>
    </row>
    <row r="5" spans="1:18">
      <c r="A5" s="4" t="s">
        <v>1247</v>
      </c>
      <c r="F5" s="5" t="n">
        <v>39465000</v>
      </c>
      <c r="G5" s="6" t="n">
        <v>21948000</v>
      </c>
      <c r="H5" s="5" t="n">
        <v>20549000</v>
      </c>
    </row>
    <row r="6" spans="1:18">
      <c r="A6" s="4" t="s">
        <v>937</v>
      </c>
      <c r="F6" s="6" t="n">
        <v>312575</v>
      </c>
    </row>
    <row r="7" spans="1:18">
      <c r="A7" s="4" t="s">
        <v>815</v>
      </c>
    </row>
    <row r="8" spans="1:18">
      <c r="A8" s="3" t="s">
        <v>1246</v>
      </c>
    </row>
    <row r="9" spans="1:18">
      <c r="A9" s="4" t="s">
        <v>801</v>
      </c>
      <c r="F9" s="5" t="n">
        <v>64100000</v>
      </c>
      <c r="G9" s="6" t="n">
        <v>107000000</v>
      </c>
    </row>
    <row r="10" spans="1:18">
      <c r="A10" s="4" t="s">
        <v>183</v>
      </c>
      <c r="B10" s="5" t="n">
        <v>9400000</v>
      </c>
    </row>
    <row r="11" spans="1:18">
      <c r="A11" s="4" t="s">
        <v>1248</v>
      </c>
    </row>
    <row r="12" spans="1:18">
      <c r="A12" s="3" t="s">
        <v>1246</v>
      </c>
    </row>
    <row r="13" spans="1:18">
      <c r="A13" s="4" t="s">
        <v>89</v>
      </c>
      <c r="F13" s="6" t="n">
        <v>3300000</v>
      </c>
      <c r="G13" s="6" t="n">
        <v>0</v>
      </c>
    </row>
    <row r="14" spans="1:18">
      <c r="A14" s="4" t="s">
        <v>1249</v>
      </c>
    </row>
    <row r="15" spans="1:18">
      <c r="A15" s="3" t="s">
        <v>1246</v>
      </c>
    </row>
    <row r="16" spans="1:18">
      <c r="A16" s="4" t="s">
        <v>1250</v>
      </c>
      <c r="F16" s="5" t="n">
        <v>125000</v>
      </c>
    </row>
    <row r="17" spans="1:18">
      <c r="A17" s="4" t="s">
        <v>810</v>
      </c>
    </row>
    <row r="18" spans="1:18">
      <c r="A18" s="3" t="s">
        <v>1246</v>
      </c>
    </row>
    <row r="19" spans="1:18">
      <c r="A19" s="4" t="s">
        <v>275</v>
      </c>
      <c r="K19" s="4" t="s">
        <v>276</v>
      </c>
    </row>
    <row r="20" spans="1:18">
      <c r="A20" s="4" t="s">
        <v>767</v>
      </c>
      <c r="D20" s="5" t="n">
        <v>221600000</v>
      </c>
    </row>
    <row r="21" spans="1:18">
      <c r="A21" s="4" t="s">
        <v>1251</v>
      </c>
    </row>
    <row r="22" spans="1:18">
      <c r="A22" s="3" t="s">
        <v>1246</v>
      </c>
    </row>
    <row r="23" spans="1:18">
      <c r="A23" s="4" t="s">
        <v>805</v>
      </c>
      <c r="E23" s="4" t="s">
        <v>552</v>
      </c>
    </row>
    <row r="24" spans="1:18">
      <c r="A24" s="4" t="s">
        <v>625</v>
      </c>
      <c r="E24" s="5" t="n">
        <v>132200000</v>
      </c>
      <c r="O24" s="5" t="n">
        <v>193200000</v>
      </c>
    </row>
    <row r="25" spans="1:18">
      <c r="A25" s="4" t="s">
        <v>275</v>
      </c>
      <c r="E25" s="4" t="s">
        <v>278</v>
      </c>
    </row>
    <row r="26" spans="1:18">
      <c r="A26" s="4" t="s">
        <v>626</v>
      </c>
      <c r="D26" s="8" t="n">
        <v>38.64</v>
      </c>
      <c r="F26" s="8" t="n">
        <v>38.64</v>
      </c>
    </row>
    <row r="27" spans="1:18">
      <c r="A27" s="4" t="s">
        <v>767</v>
      </c>
      <c r="G27" s="6" t="n">
        <v>38300000</v>
      </c>
      <c r="J27" s="5" t="n">
        <v>40100000</v>
      </c>
    </row>
    <row r="28" spans="1:18">
      <c r="A28" s="4" t="s">
        <v>1252</v>
      </c>
    </row>
    <row r="29" spans="1:18">
      <c r="A29" s="3" t="s">
        <v>1246</v>
      </c>
    </row>
    <row r="30" spans="1:18">
      <c r="A30" s="4" t="s">
        <v>625</v>
      </c>
      <c r="E30" s="5" t="n">
        <v>10000000</v>
      </c>
    </row>
    <row r="31" spans="1:18">
      <c r="A31" s="4" t="s">
        <v>624</v>
      </c>
    </row>
    <row r="32" spans="1:18">
      <c r="A32" s="3" t="s">
        <v>1246</v>
      </c>
    </row>
    <row r="33" spans="1:18">
      <c r="A33" s="4" t="s">
        <v>625</v>
      </c>
      <c r="M33" s="5" t="n">
        <v>75000000</v>
      </c>
      <c r="N33" s="5" t="n">
        <v>75000000</v>
      </c>
      <c r="P33" s="5" t="n">
        <v>25000000</v>
      </c>
      <c r="Q33" s="5" t="n">
        <v>160000000</v>
      </c>
    </row>
    <row r="34" spans="1:18">
      <c r="A34" s="4" t="s">
        <v>275</v>
      </c>
      <c r="C34" s="4" t="s">
        <v>280</v>
      </c>
      <c r="F34" s="4" t="s">
        <v>280</v>
      </c>
    </row>
    <row r="35" spans="1:18">
      <c r="A35" s="4" t="s">
        <v>626</v>
      </c>
      <c r="F35" s="8" t="n">
        <v>20.61</v>
      </c>
      <c r="Q35" s="8" t="n">
        <v>11.25</v>
      </c>
    </row>
    <row r="36" spans="1:18">
      <c r="A36" s="4" t="s">
        <v>1253</v>
      </c>
    </row>
    <row r="37" spans="1:18">
      <c r="A37" s="3" t="s">
        <v>1246</v>
      </c>
    </row>
    <row r="38" spans="1:18">
      <c r="A38" s="4" t="s">
        <v>625</v>
      </c>
      <c r="L38" s="5" t="n">
        <v>260000000</v>
      </c>
    </row>
    <row r="39" spans="1:18">
      <c r="A39" s="4" t="s">
        <v>275</v>
      </c>
      <c r="C39" s="4" t="s">
        <v>280</v>
      </c>
      <c r="H39" s="4" t="s">
        <v>280</v>
      </c>
      <c r="L39" s="4" t="s">
        <v>276</v>
      </c>
    </row>
    <row r="40" spans="1:18">
      <c r="A40" s="4" t="s">
        <v>767</v>
      </c>
      <c r="F40" s="5" t="n">
        <v>27700000</v>
      </c>
      <c r="G40" s="6" t="n">
        <v>26800000</v>
      </c>
    </row>
    <row r="41" spans="1:18">
      <c r="A41" s="4" t="s">
        <v>1254</v>
      </c>
      <c r="C41" s="4" t="s">
        <v>528</v>
      </c>
    </row>
    <row r="42" spans="1:18">
      <c r="A42" s="4" t="s">
        <v>771</v>
      </c>
    </row>
    <row r="43" spans="1:18">
      <c r="A43" s="3" t="s">
        <v>1246</v>
      </c>
    </row>
    <row r="44" spans="1:18">
      <c r="A44" s="4" t="s">
        <v>801</v>
      </c>
      <c r="F44" s="5" t="n">
        <v>36319000</v>
      </c>
      <c r="G44" s="6" t="n">
        <v>36940000</v>
      </c>
    </row>
    <row r="45" spans="1:18">
      <c r="A45" s="4" t="s">
        <v>275</v>
      </c>
      <c r="F45" s="4" t="s">
        <v>679</v>
      </c>
    </row>
    <row r="46" spans="1:18">
      <c r="A46" s="4" t="s">
        <v>767</v>
      </c>
      <c r="F46" s="5" t="n">
        <v>40538000</v>
      </c>
      <c r="G46" s="6" t="n">
        <v>41927000</v>
      </c>
    </row>
    <row r="47" spans="1:18">
      <c r="A47" s="4" t="s">
        <v>853</v>
      </c>
    </row>
    <row r="48" spans="1:18">
      <c r="A48" s="3" t="s">
        <v>1246</v>
      </c>
    </row>
    <row r="49" spans="1:18">
      <c r="A49" s="4" t="s">
        <v>847</v>
      </c>
      <c r="F49" s="5" t="n">
        <v>4431000</v>
      </c>
      <c r="G49" s="6" t="n">
        <v>3041000</v>
      </c>
      <c r="H49" s="5" t="n">
        <v>2129000</v>
      </c>
    </row>
    <row r="50" spans="1:18">
      <c r="A50" s="4" t="s">
        <v>854</v>
      </c>
    </row>
    <row r="51" spans="1:18">
      <c r="A51" s="3" t="s">
        <v>1246</v>
      </c>
    </row>
    <row r="52" spans="1:18">
      <c r="A52" s="4" t="s">
        <v>625</v>
      </c>
      <c r="R52" s="5" t="n">
        <v>46800000</v>
      </c>
    </row>
    <row r="53" spans="1:18">
      <c r="A53" s="4" t="s">
        <v>275</v>
      </c>
      <c r="F53" s="4" t="s">
        <v>679</v>
      </c>
      <c r="R53" s="4" t="s">
        <v>679</v>
      </c>
    </row>
    <row r="54" spans="1:18">
      <c r="A54" s="4" t="s">
        <v>1255</v>
      </c>
    </row>
    <row r="55" spans="1:18">
      <c r="A55" s="3" t="s">
        <v>1246</v>
      </c>
    </row>
    <row r="56" spans="1:18">
      <c r="A56" s="4" t="s">
        <v>625</v>
      </c>
      <c r="E56" s="5" t="n">
        <v>45000000</v>
      </c>
    </row>
    <row r="57" spans="1:18">
      <c r="A57" s="4" t="s">
        <v>767</v>
      </c>
      <c r="F57" s="5" t="n">
        <v>40500000</v>
      </c>
      <c r="G57" s="6" t="n">
        <v>41900000</v>
      </c>
    </row>
    <row r="58" spans="1:18">
      <c r="A58" s="4" t="s">
        <v>847</v>
      </c>
      <c r="F58" s="6" t="n">
        <v>1400000</v>
      </c>
      <c r="G58" s="6" t="n">
        <v>900000</v>
      </c>
    </row>
    <row r="59" spans="1:18">
      <c r="A59" s="4" t="s">
        <v>1247</v>
      </c>
      <c r="F59" s="5" t="n">
        <v>3100000</v>
      </c>
      <c r="G59" s="6" t="n">
        <v>3200000</v>
      </c>
      <c r="H59" s="5" t="n">
        <v>3300000</v>
      </c>
    </row>
    <row r="60" spans="1:18">
      <c r="A60" s="4" t="s">
        <v>938</v>
      </c>
    </row>
    <row r="61" spans="1:18">
      <c r="A61" s="3" t="s">
        <v>1246</v>
      </c>
    </row>
    <row r="62" spans="1:18">
      <c r="A62" s="4" t="s">
        <v>939</v>
      </c>
      <c r="E62" s="6" t="n">
        <v>33333</v>
      </c>
    </row>
    <row r="63" spans="1:18">
      <c r="A63" s="4" t="s">
        <v>941</v>
      </c>
      <c r="I63" s="5" t="n">
        <v>3300000</v>
      </c>
    </row>
    <row r="64" spans="1:18">
      <c r="A64" s="4" t="s">
        <v>1256</v>
      </c>
    </row>
    <row r="65" spans="1:18">
      <c r="A65" s="3" t="s">
        <v>1246</v>
      </c>
    </row>
    <row r="66" spans="1:18">
      <c r="A66" s="4" t="s">
        <v>941</v>
      </c>
      <c r="G66" s="5" t="n">
        <v>200000</v>
      </c>
    </row>
    <row r="67" spans="1:18">
      <c r="A67" s="4" t="s">
        <v>1172</v>
      </c>
    </row>
    <row r="68" spans="1:18">
      <c r="A68" s="3" t="s">
        <v>1246</v>
      </c>
    </row>
    <row r="69" spans="1:18">
      <c r="A69" s="4" t="s">
        <v>939</v>
      </c>
      <c r="B69" s="6" t="n">
        <v>312888</v>
      </c>
    </row>
    <row r="70" spans="1:18">
      <c r="A70" s="4" t="s">
        <v>1257</v>
      </c>
    </row>
    <row r="71" spans="1:18">
      <c r="A71" s="3" t="s">
        <v>1246</v>
      </c>
    </row>
    <row r="72" spans="1:18">
      <c r="A72" s="4" t="s">
        <v>939</v>
      </c>
      <c r="H72" s="6" t="n">
        <v>146666</v>
      </c>
    </row>
    <row r="73" spans="1:18">
      <c r="A73" s="4" t="s">
        <v>1258</v>
      </c>
    </row>
    <row r="74" spans="1:18">
      <c r="A74" s="3" t="s">
        <v>1246</v>
      </c>
    </row>
    <row r="75" spans="1:18">
      <c r="A75" s="4" t="s">
        <v>939</v>
      </c>
      <c r="H75" s="6" t="n">
        <v>146666</v>
      </c>
    </row>
    <row r="76" spans="1:18">
      <c r="A76" s="4" t="s">
        <v>1259</v>
      </c>
    </row>
    <row r="77" spans="1:18">
      <c r="A77" s="3" t="s">
        <v>1246</v>
      </c>
    </row>
    <row r="78" spans="1:18">
      <c r="A78" s="4" t="s">
        <v>939</v>
      </c>
      <c r="H78" s="6" t="n">
        <v>166222</v>
      </c>
    </row>
    <row r="79" spans="1:18">
      <c r="A79" s="4" t="s">
        <v>1260</v>
      </c>
    </row>
    <row r="80" spans="1:18">
      <c r="A80" s="3" t="s">
        <v>1246</v>
      </c>
    </row>
    <row r="81" spans="1:18">
      <c r="A81" s="4" t="s">
        <v>939</v>
      </c>
      <c r="H81" s="6" t="n">
        <v>166222</v>
      </c>
    </row>
    <row r="82" spans="1:18">
      <c r="A82" s="4" t="s">
        <v>170</v>
      </c>
    </row>
    <row r="83" spans="1:18">
      <c r="A83" s="3" t="s">
        <v>1246</v>
      </c>
    </row>
    <row r="84" spans="1:18">
      <c r="A84" s="4" t="s">
        <v>923</v>
      </c>
      <c r="D84" s="6" t="n">
        <v>10380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261</v>
      </c>
      <c r="B1" s="2" t="s">
        <v>1</v>
      </c>
    </row>
    <row r="2" spans="1:2">
      <c r="B2" s="2" t="s">
        <v>1262</v>
      </c>
    </row>
    <row r="3" spans="1:2">
      <c r="A3" s="3" t="s">
        <v>1246</v>
      </c>
    </row>
    <row r="4" spans="1:2">
      <c r="A4" s="4" t="s">
        <v>1263</v>
      </c>
      <c r="B4" s="4" t="s">
        <v>276</v>
      </c>
    </row>
    <row r="5" spans="1:2">
      <c r="A5" s="4" t="s">
        <v>485</v>
      </c>
      <c r="B5" s="5" t="n">
        <v>15</v>
      </c>
    </row>
    <row r="6" spans="1:2">
      <c r="A6" s="4" t="s">
        <v>1264</v>
      </c>
      <c r="B6" s="5" t="n">
        <v>50000</v>
      </c>
    </row>
    <row r="7" spans="1:2">
      <c r="A7" s="4" t="s">
        <v>1265</v>
      </c>
    </row>
    <row r="8" spans="1:2">
      <c r="A8" s="3" t="s">
        <v>1246</v>
      </c>
    </row>
    <row r="9" spans="1:2">
      <c r="A9" s="4" t="s">
        <v>1266</v>
      </c>
      <c r="B9" s="6" t="n">
        <v>333333</v>
      </c>
    </row>
    <row r="10" spans="1:2">
      <c r="A10" s="4" t="s">
        <v>1264</v>
      </c>
      <c r="B10" s="5" t="n">
        <v>5000</v>
      </c>
    </row>
    <row r="11" spans="1:2">
      <c r="A11" s="4" t="s">
        <v>1267</v>
      </c>
    </row>
    <row r="12" spans="1:2">
      <c r="A12" s="3" t="s">
        <v>1246</v>
      </c>
    </row>
    <row r="13" spans="1:2">
      <c r="A13" s="4" t="s">
        <v>1266</v>
      </c>
      <c r="B13" s="6" t="n">
        <v>1333333</v>
      </c>
    </row>
    <row r="14" spans="1:2">
      <c r="A14" s="4" t="s">
        <v>1264</v>
      </c>
      <c r="B14" s="5" t="n">
        <v>20000</v>
      </c>
    </row>
    <row r="15" spans="1:2">
      <c r="A15" s="4" t="s">
        <v>1268</v>
      </c>
    </row>
    <row r="16" spans="1:2">
      <c r="A16" s="3" t="s">
        <v>1246</v>
      </c>
    </row>
    <row r="17" spans="1:2">
      <c r="A17" s="4" t="s">
        <v>1266</v>
      </c>
      <c r="B17" s="6" t="n">
        <v>333333</v>
      </c>
    </row>
    <row r="18" spans="1:2">
      <c r="A18" s="4" t="s">
        <v>1264</v>
      </c>
      <c r="B18" s="5" t="n">
        <v>5000</v>
      </c>
    </row>
    <row r="19" spans="1:2">
      <c r="A19" s="4" t="s">
        <v>1269</v>
      </c>
    </row>
    <row r="20" spans="1:2">
      <c r="A20" s="3" t="s">
        <v>1246</v>
      </c>
    </row>
    <row r="21" spans="1:2">
      <c r="A21" s="4" t="s">
        <v>1266</v>
      </c>
      <c r="B21" s="6" t="n">
        <v>1333333</v>
      </c>
    </row>
    <row r="22" spans="1:2">
      <c r="A22" s="4" t="s">
        <v>1264</v>
      </c>
      <c r="B22" s="5" t="n">
        <v>2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4" t="s">
        <v>124</v>
      </c>
      <c r="B3" s="5" t="n">
        <v>213606</v>
      </c>
      <c r="C3" s="5" t="n">
        <v>190190</v>
      </c>
      <c r="D3" s="5" t="n">
        <v>168881</v>
      </c>
      <c r="E3" s="5" t="n">
        <v>169361</v>
      </c>
      <c r="F3" s="5" t="n">
        <v>123251</v>
      </c>
      <c r="G3" s="5" t="n">
        <v>93765</v>
      </c>
      <c r="H3" s="5" t="n">
        <v>86783</v>
      </c>
      <c r="I3" s="5" t="n">
        <v>72197</v>
      </c>
      <c r="J3" s="5" t="n">
        <v>742038</v>
      </c>
      <c r="K3" s="5" t="n">
        <v>375996</v>
      </c>
      <c r="L3" s="5" t="n">
        <v>208540</v>
      </c>
    </row>
    <row r="4" spans="1:12">
      <c r="A4" s="4" t="s">
        <v>125</v>
      </c>
      <c r="B4" s="6" t="n">
        <v>196358</v>
      </c>
      <c r="C4" s="6" t="n">
        <v>166805</v>
      </c>
      <c r="D4" s="6" t="n">
        <v>136110</v>
      </c>
      <c r="E4" s="6" t="n">
        <v>125695</v>
      </c>
      <c r="F4" s="6" t="n">
        <v>111201</v>
      </c>
      <c r="G4" s="6" t="n">
        <v>108855</v>
      </c>
      <c r="H4" s="6" t="n">
        <v>92589</v>
      </c>
      <c r="I4" s="6" t="n">
        <v>81395</v>
      </c>
      <c r="J4" s="6" t="n">
        <v>624968</v>
      </c>
      <c r="K4" s="6" t="n">
        <v>394040</v>
      </c>
      <c r="L4" s="6" t="n">
        <v>312029</v>
      </c>
    </row>
    <row r="5" spans="1:12">
      <c r="A5" s="4" t="s">
        <v>126</v>
      </c>
      <c r="B5" s="6" t="n">
        <v>17248</v>
      </c>
      <c r="C5" s="6" t="n">
        <v>23385</v>
      </c>
      <c r="D5" s="6" t="n">
        <v>32771</v>
      </c>
      <c r="E5" s="6" t="n">
        <v>43666</v>
      </c>
      <c r="F5" s="6" t="n">
        <v>12050</v>
      </c>
      <c r="G5" s="6" t="n">
        <v>-15090</v>
      </c>
      <c r="H5" s="6" t="n">
        <v>-5806</v>
      </c>
      <c r="I5" s="6" t="n">
        <v>-9198</v>
      </c>
      <c r="J5" s="6" t="n">
        <v>117070</v>
      </c>
      <c r="K5" s="6" t="n">
        <v>-18044</v>
      </c>
      <c r="L5" s="6" t="n">
        <v>-103489</v>
      </c>
    </row>
    <row r="6" spans="1:12">
      <c r="A6" s="4" t="s">
        <v>128</v>
      </c>
      <c r="B6" s="6" t="n">
        <v>32970</v>
      </c>
      <c r="C6" s="6" t="n">
        <v>27021</v>
      </c>
      <c r="D6" s="6" t="n">
        <v>14413</v>
      </c>
      <c r="E6" s="6" t="n">
        <v>14731</v>
      </c>
      <c r="F6" s="6" t="n">
        <v>15181</v>
      </c>
      <c r="G6" s="6" t="n">
        <v>12374</v>
      </c>
      <c r="H6" s="6" t="n">
        <v>12368</v>
      </c>
      <c r="I6" s="6" t="n">
        <v>11223</v>
      </c>
      <c r="J6" s="6" t="n">
        <v>89135</v>
      </c>
      <c r="K6" s="6" t="n">
        <v>51146</v>
      </c>
      <c r="L6" s="6" t="n">
        <v>46848</v>
      </c>
    </row>
    <row r="7" spans="1:12">
      <c r="A7" s="4" t="s">
        <v>129</v>
      </c>
      <c r="B7" s="6" t="n">
        <v>24983</v>
      </c>
      <c r="C7" s="6" t="n">
        <v>21476</v>
      </c>
      <c r="D7" s="6" t="n">
        <v>8254</v>
      </c>
      <c r="E7" s="6" t="n">
        <v>8262</v>
      </c>
      <c r="F7" s="6" t="n">
        <v>9346</v>
      </c>
      <c r="G7" s="6" t="n">
        <v>6561</v>
      </c>
      <c r="H7" s="6" t="n">
        <v>8663</v>
      </c>
      <c r="I7" s="6" t="n">
        <v>7845</v>
      </c>
      <c r="J7" s="6" t="n">
        <v>62975</v>
      </c>
      <c r="K7" s="6" t="n">
        <v>32415</v>
      </c>
      <c r="L7" s="6" t="n">
        <v>29101</v>
      </c>
    </row>
    <row r="8" spans="1:12">
      <c r="A8" s="4" t="s">
        <v>130</v>
      </c>
      <c r="B8" s="6" t="n">
        <v>47471</v>
      </c>
      <c r="C8" s="6" t="n">
        <v>40999</v>
      </c>
      <c r="D8" s="6" t="n">
        <v>15359</v>
      </c>
      <c r="E8" s="6" t="n">
        <v>14988</v>
      </c>
      <c r="F8" s="6" t="n">
        <v>14818</v>
      </c>
      <c r="G8" s="6" t="n">
        <v>13652</v>
      </c>
      <c r="H8" s="6" t="n">
        <v>14325</v>
      </c>
      <c r="I8" s="6" t="n">
        <v>12879</v>
      </c>
      <c r="J8" s="6" t="n">
        <v>118817</v>
      </c>
      <c r="K8" s="6" t="n">
        <v>55674</v>
      </c>
      <c r="L8" s="6" t="n">
        <v>61545</v>
      </c>
    </row>
    <row r="9" spans="1:12">
      <c r="A9" s="4" t="s">
        <v>131</v>
      </c>
      <c r="B9" s="6" t="n">
        <v>105424</v>
      </c>
      <c r="C9" s="6" t="n">
        <v>89496</v>
      </c>
      <c r="D9" s="6" t="n">
        <v>38026</v>
      </c>
      <c r="E9" s="6" t="n">
        <v>37981</v>
      </c>
      <c r="F9" s="6" t="n">
        <v>39345</v>
      </c>
      <c r="G9" s="6" t="n">
        <v>32587</v>
      </c>
      <c r="H9" s="6" t="n">
        <v>35356</v>
      </c>
      <c r="I9" s="6" t="n">
        <v>31947</v>
      </c>
      <c r="J9" s="6" t="n">
        <v>270927</v>
      </c>
      <c r="K9" s="6" t="n">
        <v>139235</v>
      </c>
      <c r="L9" s="6" t="n">
        <v>137494</v>
      </c>
    </row>
    <row r="10" spans="1:12">
      <c r="A10" s="4" t="s">
        <v>132</v>
      </c>
      <c r="B10" s="6" t="n">
        <v>-88176</v>
      </c>
      <c r="C10" s="6" t="n">
        <v>-66111</v>
      </c>
      <c r="D10" s="6" t="n">
        <v>-5255</v>
      </c>
      <c r="E10" s="6" t="n">
        <v>5685</v>
      </c>
      <c r="F10" s="6" t="n">
        <v>-27295</v>
      </c>
      <c r="G10" s="6" t="n">
        <v>-47677</v>
      </c>
      <c r="H10" s="6" t="n">
        <v>-41162</v>
      </c>
      <c r="I10" s="6" t="n">
        <v>-41145</v>
      </c>
      <c r="J10" s="6" t="n">
        <v>-153857</v>
      </c>
      <c r="K10" s="6" t="n">
        <v>-157279</v>
      </c>
      <c r="L10" s="6" t="n">
        <v>-240983</v>
      </c>
    </row>
    <row r="11" spans="1:12">
      <c r="A11" s="4" t="s">
        <v>133</v>
      </c>
      <c r="B11" s="6" t="n">
        <v>1996</v>
      </c>
      <c r="C11" s="6" t="n">
        <v>1467</v>
      </c>
      <c r="D11" s="6" t="n">
        <v>444</v>
      </c>
      <c r="E11" s="6" t="n">
        <v>415</v>
      </c>
      <c r="F11" s="6" t="n">
        <v>0</v>
      </c>
      <c r="G11" s="6" t="n">
        <v>0</v>
      </c>
      <c r="H11" s="6" t="n">
        <v>0</v>
      </c>
      <c r="I11" s="6" t="n">
        <v>0</v>
      </c>
      <c r="J11" s="6" t="n">
        <v>4322</v>
      </c>
      <c r="K11" s="6" t="n">
        <v>759</v>
      </c>
      <c r="L11" s="6" t="n">
        <v>394</v>
      </c>
    </row>
    <row r="12" spans="1:12">
      <c r="A12" s="4" t="s">
        <v>134</v>
      </c>
      <c r="B12" s="6" t="n">
        <v>-16178</v>
      </c>
      <c r="C12" s="6" t="n">
        <v>-17191</v>
      </c>
      <c r="D12" s="6" t="n">
        <v>-12688</v>
      </c>
      <c r="E12" s="6" t="n">
        <v>-11390</v>
      </c>
      <c r="F12" s="6" t="n">
        <v>-27846</v>
      </c>
      <c r="G12" s="6" t="n">
        <v>-26946</v>
      </c>
      <c r="H12" s="6" t="n">
        <v>-16140</v>
      </c>
      <c r="I12" s="6" t="n">
        <v>-16847</v>
      </c>
      <c r="J12" s="6" t="n">
        <v>-76935</v>
      </c>
      <c r="K12" s="6" t="n">
        <v>-96358</v>
      </c>
      <c r="L12" s="6" t="n">
        <v>-73559</v>
      </c>
    </row>
    <row r="13" spans="1:12">
      <c r="A13" s="4" t="s">
        <v>135</v>
      </c>
      <c r="B13" s="6" t="n">
        <v>-1628</v>
      </c>
      <c r="C13" s="6" t="n">
        <v>-1628</v>
      </c>
      <c r="D13" s="6" t="n">
        <v>-13923</v>
      </c>
      <c r="E13" s="6" t="n">
        <v>-12062</v>
      </c>
      <c r="F13" s="6" t="n">
        <v>-1961</v>
      </c>
      <c r="G13" s="6" t="n">
        <v>-1953</v>
      </c>
      <c r="H13" s="6" t="n">
        <v>-9414</v>
      </c>
      <c r="I13" s="6" t="n">
        <v>-7516</v>
      </c>
      <c r="J13" s="6" t="n">
        <v>-8893</v>
      </c>
      <c r="K13" s="6" t="n">
        <v>-12265</v>
      </c>
      <c r="L13" s="6" t="n">
        <v>-7631</v>
      </c>
    </row>
    <row r="14" spans="1:12">
      <c r="A14" s="4" t="s">
        <v>136</v>
      </c>
      <c r="B14" s="6" t="n">
        <v>635</v>
      </c>
      <c r="C14" s="6" t="n">
        <v>762</v>
      </c>
      <c r="D14" s="6" t="n">
        <v>559</v>
      </c>
      <c r="E14" s="6" t="n">
        <v>-629</v>
      </c>
      <c r="F14" s="6" t="n">
        <v>175</v>
      </c>
      <c r="G14" s="6" t="n">
        <v>-40</v>
      </c>
      <c r="H14" s="6" t="n">
        <v>14</v>
      </c>
      <c r="I14" s="6" t="n">
        <v>119</v>
      </c>
      <c r="J14" s="6" t="n">
        <v>-999</v>
      </c>
      <c r="K14" s="6" t="n">
        <v>-491</v>
      </c>
      <c r="L14" s="6" t="n">
        <v>-773</v>
      </c>
    </row>
    <row r="15" spans="1:12">
      <c r="A15" s="4" t="s">
        <v>137</v>
      </c>
      <c r="B15" s="6" t="n">
        <v>-13</v>
      </c>
      <c r="C15" s="6" t="n">
        <v>1655</v>
      </c>
      <c r="D15" s="6" t="n">
        <v>-19197</v>
      </c>
      <c r="E15" s="6" t="n">
        <v>-4034</v>
      </c>
      <c r="F15" s="6" t="n">
        <v>-15114</v>
      </c>
      <c r="G15" s="6" t="n">
        <v>572</v>
      </c>
      <c r="H15" s="6" t="n">
        <v>-668</v>
      </c>
      <c r="I15" s="6" t="n">
        <v>215</v>
      </c>
      <c r="J15" s="6" t="n">
        <v>-21590</v>
      </c>
      <c r="K15" s="6" t="n">
        <v>-14995</v>
      </c>
      <c r="L15" s="6" t="n">
        <v>-13035</v>
      </c>
    </row>
    <row r="16" spans="1:12">
      <c r="A16" s="4" t="s">
        <v>138</v>
      </c>
      <c r="B16" s="6" t="n">
        <v>-103364</v>
      </c>
      <c r="C16" s="6" t="n">
        <v>-82513</v>
      </c>
      <c r="D16" s="6" t="n">
        <v>-50060</v>
      </c>
      <c r="E16" s="6" t="n">
        <v>-22015</v>
      </c>
      <c r="F16" s="6" t="n">
        <v>-72041</v>
      </c>
      <c r="G16" s="6" t="n">
        <v>-76044</v>
      </c>
      <c r="H16" s="6" t="n">
        <v>-67370</v>
      </c>
      <c r="I16" s="6" t="n">
        <v>-65174</v>
      </c>
      <c r="J16" s="6" t="n">
        <v>-257952</v>
      </c>
      <c r="K16" s="6" t="n">
        <v>-280629</v>
      </c>
      <c r="L16" s="6" t="n">
        <v>-335587</v>
      </c>
    </row>
    <row r="17" spans="1:12">
      <c r="A17" s="4" t="s">
        <v>139</v>
      </c>
      <c r="B17" s="6" t="n">
        <v>1079</v>
      </c>
      <c r="C17" s="6" t="n">
        <v>-3</v>
      </c>
      <c r="D17" s="6" t="n">
        <v>128</v>
      </c>
      <c r="E17" s="6" t="n">
        <v>333</v>
      </c>
      <c r="F17" s="6" t="n">
        <v>-120</v>
      </c>
      <c r="G17" s="6" t="n">
        <v>314</v>
      </c>
      <c r="H17" s="6" t="n">
        <v>228</v>
      </c>
      <c r="I17" s="6" t="n">
        <v>214</v>
      </c>
      <c r="J17" s="6" t="n">
        <v>1537</v>
      </c>
      <c r="K17" s="6" t="n">
        <v>636</v>
      </c>
      <c r="L17" s="6" t="n">
        <v>729</v>
      </c>
    </row>
    <row r="18" spans="1:12">
      <c r="A18" s="4" t="s">
        <v>140</v>
      </c>
      <c r="B18" s="6" t="n">
        <v>-104443</v>
      </c>
      <c r="C18" s="6" t="n">
        <v>-82510</v>
      </c>
      <c r="D18" s="6" t="n">
        <v>-50188</v>
      </c>
      <c r="E18" s="6" t="n">
        <v>-22348</v>
      </c>
      <c r="F18" s="6" t="n">
        <v>-71921</v>
      </c>
      <c r="G18" s="6" t="n">
        <v>-76358</v>
      </c>
      <c r="H18" s="6" t="n">
        <v>-67598</v>
      </c>
      <c r="I18" s="6" t="n">
        <v>-65388</v>
      </c>
      <c r="J18" s="6" t="n">
        <v>-259489</v>
      </c>
      <c r="K18" s="6" t="n">
        <v>-281265</v>
      </c>
      <c r="L18" s="6" t="n">
        <v>-336316</v>
      </c>
    </row>
    <row r="19" spans="1:12">
      <c r="A19" s="4" t="s">
        <v>141</v>
      </c>
      <c r="B19" s="6" t="n">
        <v>-4662</v>
      </c>
      <c r="C19" s="6" t="n">
        <v>-3931</v>
      </c>
      <c r="D19" s="6" t="n">
        <v>-4512</v>
      </c>
      <c r="E19" s="6" t="n">
        <v>-4632</v>
      </c>
      <c r="F19" s="6" t="n">
        <v>-4160</v>
      </c>
      <c r="G19" s="6" t="n">
        <v>-4527</v>
      </c>
      <c r="H19" s="6" t="n">
        <v>-4123</v>
      </c>
      <c r="I19" s="6" t="n">
        <v>-5856</v>
      </c>
      <c r="J19" s="6" t="n">
        <v>-17736</v>
      </c>
      <c r="K19" s="6" t="n">
        <v>-18666</v>
      </c>
      <c r="L19" s="6" t="n">
        <v>-56658</v>
      </c>
    </row>
    <row r="20" spans="1:12">
      <c r="A20" s="4" t="s">
        <v>142</v>
      </c>
      <c r="B20" s="5" t="n">
        <v>-99781</v>
      </c>
      <c r="C20" s="5" t="n">
        <v>-78579</v>
      </c>
      <c r="D20" s="5" t="n">
        <v>-45677</v>
      </c>
      <c r="E20" s="5" t="n">
        <v>-17716</v>
      </c>
      <c r="F20" s="5" t="n">
        <v>-67761</v>
      </c>
      <c r="G20" s="5" t="n">
        <v>-71831</v>
      </c>
      <c r="H20" s="5" t="n">
        <v>-63475</v>
      </c>
      <c r="I20" s="5" t="n">
        <v>-59532</v>
      </c>
      <c r="J20" s="5" t="n">
        <v>-241753</v>
      </c>
      <c r="K20" s="5" t="n">
        <v>-262599</v>
      </c>
      <c r="L20" s="5" t="n">
        <v>-279658</v>
      </c>
    </row>
    <row r="21" spans="1:12">
      <c r="A21" s="4" t="s">
        <v>143</v>
      </c>
      <c r="B21" s="8" t="n">
        <v>-0.91</v>
      </c>
      <c r="C21" s="8" t="n">
        <v>-0.97</v>
      </c>
      <c r="D21" s="8" t="n">
        <v>-4.34</v>
      </c>
      <c r="E21" s="8" t="n">
        <v>-1.7</v>
      </c>
      <c r="F21" s="8" t="n">
        <v>-6.56</v>
      </c>
      <c r="G21" s="8" t="n">
        <v>-6.97</v>
      </c>
      <c r="H21" s="8" t="n">
        <v>-6.22</v>
      </c>
      <c r="I21" s="8" t="n">
        <v>-5.87</v>
      </c>
      <c r="J21" s="8" t="n">
        <v>-4.54</v>
      </c>
      <c r="K21" s="8" t="n">
        <v>-25.62</v>
      </c>
      <c r="L21" s="8" t="n">
        <v>-27.84</v>
      </c>
    </row>
    <row r="22" spans="1:12">
      <c r="A22" s="4" t="s">
        <v>144</v>
      </c>
      <c r="B22" s="6" t="n">
        <v>109416</v>
      </c>
      <c r="C22" s="6" t="n">
        <v>81321</v>
      </c>
      <c r="D22" s="6" t="n">
        <v>10536</v>
      </c>
      <c r="E22" s="6" t="n">
        <v>10403</v>
      </c>
      <c r="F22" s="6" t="n">
        <v>10333</v>
      </c>
      <c r="G22" s="6" t="n">
        <v>10305</v>
      </c>
      <c r="H22" s="6" t="n">
        <v>10209</v>
      </c>
      <c r="I22" s="6" t="n">
        <v>10143</v>
      </c>
      <c r="J22" s="6" t="n">
        <v>53268</v>
      </c>
      <c r="K22" s="6" t="n">
        <v>10248</v>
      </c>
      <c r="L22" s="6" t="n">
        <v>10046</v>
      </c>
    </row>
    <row r="23" spans="1:12">
      <c r="A23" s="4" t="s">
        <v>145</v>
      </c>
    </row>
    <row r="24" spans="1:12">
      <c r="A24" s="4" t="s">
        <v>124</v>
      </c>
      <c r="B24" s="5" t="n">
        <v>156671</v>
      </c>
      <c r="C24" s="5" t="n">
        <v>125690</v>
      </c>
      <c r="D24" s="5" t="n">
        <v>108654</v>
      </c>
      <c r="E24" s="5" t="n">
        <v>121307</v>
      </c>
      <c r="F24" s="5" t="n">
        <v>66913</v>
      </c>
      <c r="G24" s="5" t="n">
        <v>45255</v>
      </c>
      <c r="H24" s="5" t="n">
        <v>39935</v>
      </c>
      <c r="I24" s="5" t="n">
        <v>27665</v>
      </c>
      <c r="J24" s="5" t="n">
        <v>512322</v>
      </c>
      <c r="K24" s="5" t="n">
        <v>179768</v>
      </c>
      <c r="L24" s="5" t="n">
        <v>76478</v>
      </c>
    </row>
    <row r="25" spans="1:12">
      <c r="A25" s="4" t="s">
        <v>125</v>
      </c>
      <c r="B25" s="6" t="n">
        <v>128076</v>
      </c>
      <c r="C25" s="6" t="n">
        <v>95357</v>
      </c>
      <c r="D25" s="6" t="n">
        <v>70802</v>
      </c>
      <c r="E25" s="6" t="n">
        <v>80355</v>
      </c>
      <c r="F25" s="6" t="n">
        <v>70450</v>
      </c>
      <c r="G25" s="6" t="n">
        <v>53923</v>
      </c>
      <c r="H25" s="6" t="n">
        <v>47545</v>
      </c>
      <c r="I25" s="6" t="n">
        <v>38855</v>
      </c>
      <c r="J25" s="6" t="n">
        <v>374590</v>
      </c>
      <c r="K25" s="6" t="n">
        <v>210773</v>
      </c>
      <c r="L25" s="6" t="n">
        <v>103283</v>
      </c>
    </row>
    <row r="26" spans="1:12">
      <c r="A26" s="4" t="s">
        <v>146</v>
      </c>
    </row>
    <row r="27" spans="1:12">
      <c r="A27" s="4" t="s">
        <v>124</v>
      </c>
      <c r="B27" s="6" t="n">
        <v>21363</v>
      </c>
      <c r="C27" s="6" t="n">
        <v>29690</v>
      </c>
      <c r="D27" s="6" t="n">
        <v>26245</v>
      </c>
      <c r="E27" s="6" t="n">
        <v>14118</v>
      </c>
      <c r="F27" s="6" t="n">
        <v>21601</v>
      </c>
      <c r="G27" s="6" t="n">
        <v>14978</v>
      </c>
      <c r="H27" s="6" t="n">
        <v>14354</v>
      </c>
      <c r="I27" s="6" t="n">
        <v>12293</v>
      </c>
      <c r="J27" s="6" t="n">
        <v>91416</v>
      </c>
      <c r="K27" s="6" t="n">
        <v>63226</v>
      </c>
      <c r="L27" s="6" t="n">
        <v>16584</v>
      </c>
    </row>
    <row r="28" spans="1:12">
      <c r="A28" s="4" t="s">
        <v>125</v>
      </c>
      <c r="B28" s="6" t="n">
        <v>31819</v>
      </c>
      <c r="C28" s="6" t="n">
        <v>40118</v>
      </c>
      <c r="D28" s="6" t="n">
        <v>37099</v>
      </c>
      <c r="E28" s="6" t="n">
        <v>10438</v>
      </c>
      <c r="F28" s="6" t="n">
        <v>16933</v>
      </c>
      <c r="G28" s="6" t="n">
        <v>14696</v>
      </c>
      <c r="H28" s="6" t="n">
        <v>14855</v>
      </c>
      <c r="I28" s="6" t="n">
        <v>13445</v>
      </c>
      <c r="J28" s="6" t="n">
        <v>119474</v>
      </c>
      <c r="K28" s="6" t="n">
        <v>59929</v>
      </c>
      <c r="L28" s="6" t="n">
        <v>17725</v>
      </c>
    </row>
    <row r="29" spans="1:12">
      <c r="A29" s="4" t="s">
        <v>147</v>
      </c>
    </row>
    <row r="30" spans="1:12">
      <c r="A30" s="4" t="s">
        <v>124</v>
      </c>
      <c r="B30" s="6" t="n">
        <v>21752</v>
      </c>
      <c r="C30" s="6" t="n">
        <v>20751</v>
      </c>
      <c r="D30" s="6" t="n">
        <v>19975</v>
      </c>
      <c r="E30" s="6" t="n">
        <v>19907</v>
      </c>
      <c r="F30" s="6" t="n">
        <v>19927</v>
      </c>
      <c r="G30" s="6" t="n">
        <v>19511</v>
      </c>
      <c r="H30" s="6" t="n">
        <v>18875</v>
      </c>
      <c r="I30" s="6" t="n">
        <v>18591</v>
      </c>
      <c r="J30" s="6" t="n">
        <v>82385</v>
      </c>
      <c r="K30" s="6" t="n">
        <v>76904</v>
      </c>
      <c r="L30" s="6" t="n">
        <v>67622</v>
      </c>
    </row>
    <row r="31" spans="1:12">
      <c r="A31" s="4" t="s">
        <v>125</v>
      </c>
      <c r="B31" s="6" t="n">
        <v>28475</v>
      </c>
      <c r="C31" s="6" t="n">
        <v>22651</v>
      </c>
      <c r="D31" s="6" t="n">
        <v>19260</v>
      </c>
      <c r="E31" s="6" t="n">
        <v>24253</v>
      </c>
      <c r="F31" s="6" t="n">
        <v>14012</v>
      </c>
      <c r="G31" s="6" t="n">
        <v>30058</v>
      </c>
      <c r="H31" s="6" t="n">
        <v>21308</v>
      </c>
      <c r="I31" s="6" t="n">
        <v>18219</v>
      </c>
      <c r="J31" s="6" t="n">
        <v>94639</v>
      </c>
      <c r="K31" s="6" t="n">
        <v>83597</v>
      </c>
      <c r="L31" s="6" t="n">
        <v>155034</v>
      </c>
    </row>
    <row r="32" spans="1:12">
      <c r="A32" s="4" t="s">
        <v>148</v>
      </c>
    </row>
    <row r="33" spans="1:12">
      <c r="A33" s="4" t="s">
        <v>124</v>
      </c>
      <c r="B33" s="6" t="n">
        <v>13820</v>
      </c>
      <c r="C33" s="6" t="n">
        <v>14059</v>
      </c>
      <c r="D33" s="6" t="n">
        <v>14007</v>
      </c>
      <c r="E33" s="6" t="n">
        <v>14029</v>
      </c>
      <c r="F33" s="6" t="n">
        <v>14810</v>
      </c>
      <c r="G33" s="6" t="n">
        <v>14021</v>
      </c>
      <c r="H33" s="6" t="n">
        <v>13619</v>
      </c>
      <c r="I33" s="6" t="n">
        <v>13648</v>
      </c>
      <c r="J33" s="6" t="n">
        <v>55915</v>
      </c>
      <c r="K33" s="6" t="n">
        <v>56098</v>
      </c>
      <c r="L33" s="6" t="n">
        <v>47856</v>
      </c>
    </row>
    <row r="34" spans="1:12">
      <c r="A34" s="4" t="s">
        <v>125</v>
      </c>
      <c r="B34" s="5" t="n">
        <v>7988</v>
      </c>
      <c r="C34" s="5" t="n">
        <v>8679</v>
      </c>
      <c r="D34" s="5" t="n">
        <v>8949</v>
      </c>
      <c r="E34" s="5" t="n">
        <v>10649</v>
      </c>
      <c r="F34" s="5" t="n">
        <v>9806</v>
      </c>
      <c r="G34" s="5" t="n">
        <v>10178</v>
      </c>
      <c r="H34" s="5" t="n">
        <v>8881</v>
      </c>
      <c r="I34" s="5" t="n">
        <v>10876</v>
      </c>
      <c r="J34" s="5" t="n">
        <v>36265</v>
      </c>
      <c r="K34" s="5" t="n">
        <v>39741</v>
      </c>
      <c r="L34" s="5" t="n">
        <v>3598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2</v>
      </c>
    </row>
    <row r="4" spans="1:2">
      <c r="A4" s="4" t="s">
        <v>29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0728</v>
      </c>
      <c r="C3" s="5" t="n">
        <v>103828</v>
      </c>
    </row>
    <row r="4" spans="1:3">
      <c r="A4" s="4" t="s">
        <v>41</v>
      </c>
      <c r="B4" s="6" t="n">
        <v>28657</v>
      </c>
      <c r="C4" s="6" t="n">
        <v>44387</v>
      </c>
    </row>
    <row r="5" spans="1:3">
      <c r="A5" s="4" t="s">
        <v>42</v>
      </c>
      <c r="B5" s="6" t="n">
        <v>104350</v>
      </c>
      <c r="C5" s="6" t="n">
        <v>26816</v>
      </c>
    </row>
    <row r="6" spans="1:3">
      <c r="A6" s="4" t="s">
        <v>43</v>
      </c>
      <c r="B6" s="6" t="n">
        <v>84887</v>
      </c>
      <c r="C6" s="6" t="n">
        <v>30317</v>
      </c>
    </row>
    <row r="7" spans="1:3">
      <c r="A7" s="4" t="s">
        <v>44</v>
      </c>
      <c r="B7" s="6" t="n">
        <v>132476</v>
      </c>
      <c r="C7" s="6" t="n">
        <v>90260</v>
      </c>
    </row>
    <row r="8" spans="1:3">
      <c r="A8" s="4" t="s">
        <v>45</v>
      </c>
      <c r="B8" s="6" t="n">
        <v>62147</v>
      </c>
      <c r="C8" s="6" t="n">
        <v>92488</v>
      </c>
    </row>
    <row r="9" spans="1:3">
      <c r="A9" s="4" t="s">
        <v>46</v>
      </c>
      <c r="B9" s="6" t="n">
        <v>5594</v>
      </c>
      <c r="C9" s="6" t="n">
        <v>5209</v>
      </c>
    </row>
    <row r="10" spans="1:3">
      <c r="A10" s="4" t="s">
        <v>47</v>
      </c>
      <c r="B10" s="6" t="n">
        <v>33742</v>
      </c>
      <c r="C10" s="6" t="n">
        <v>26676</v>
      </c>
    </row>
    <row r="11" spans="1:3">
      <c r="A11" s="4" t="s">
        <v>48</v>
      </c>
      <c r="B11" s="6" t="n">
        <v>672581</v>
      </c>
      <c r="C11" s="6" t="n">
        <v>419981</v>
      </c>
    </row>
    <row r="12" spans="1:3">
      <c r="A12" s="4" t="s">
        <v>49</v>
      </c>
      <c r="B12" s="6" t="n">
        <v>481414</v>
      </c>
      <c r="C12" s="6" t="n">
        <v>497789</v>
      </c>
    </row>
    <row r="13" spans="1:3">
      <c r="A13" s="4" t="s">
        <v>50</v>
      </c>
      <c r="B13" s="6" t="n">
        <v>67082</v>
      </c>
      <c r="C13" s="6" t="n">
        <v>72677</v>
      </c>
    </row>
    <row r="14" spans="1:3">
      <c r="A14" s="4" t="s">
        <v>51</v>
      </c>
      <c r="B14" s="6" t="n">
        <v>31100</v>
      </c>
      <c r="C14" s="6" t="n">
        <v>32397</v>
      </c>
    </row>
    <row r="15" spans="1:3">
      <c r="A15" s="4" t="s">
        <v>52</v>
      </c>
      <c r="B15" s="6" t="n">
        <v>102699</v>
      </c>
      <c r="C15" s="6" t="n">
        <v>160683</v>
      </c>
    </row>
    <row r="16" spans="1:3">
      <c r="A16" s="4" t="s">
        <v>53</v>
      </c>
      <c r="B16" s="6" t="n">
        <v>34792</v>
      </c>
      <c r="C16" s="6" t="n">
        <v>37460</v>
      </c>
    </row>
    <row r="17" spans="1:3">
      <c r="A17" s="4" t="s">
        <v>54</v>
      </c>
      <c r="B17" s="6" t="n">
        <v>1389668</v>
      </c>
      <c r="C17" s="6" t="n">
        <v>1220987</v>
      </c>
    </row>
    <row r="18" spans="1:3">
      <c r="A18" s="3" t="s">
        <v>55</v>
      </c>
    </row>
    <row r="19" spans="1:3">
      <c r="A19" s="4" t="s">
        <v>56</v>
      </c>
      <c r="B19" s="6" t="n">
        <v>66889</v>
      </c>
      <c r="C19" s="6" t="n">
        <v>48582</v>
      </c>
    </row>
    <row r="20" spans="1:3">
      <c r="A20" s="4" t="s">
        <v>57</v>
      </c>
      <c r="B20" s="6" t="n">
        <v>19236</v>
      </c>
      <c r="C20" s="6" t="n">
        <v>16811</v>
      </c>
    </row>
    <row r="21" spans="1:3">
      <c r="A21" s="4" t="s">
        <v>58</v>
      </c>
      <c r="B21" s="6" t="n">
        <v>69535</v>
      </c>
      <c r="C21" s="6" t="n">
        <v>67649</v>
      </c>
    </row>
    <row r="22" spans="1:3">
      <c r="A22" s="4" t="s">
        <v>59</v>
      </c>
      <c r="B22" s="6" t="n">
        <v>94158</v>
      </c>
      <c r="C22" s="6" t="n">
        <v>118106</v>
      </c>
    </row>
    <row r="23" spans="1:3">
      <c r="A23" s="4" t="s">
        <v>60</v>
      </c>
      <c r="B23" s="6" t="n">
        <v>8686</v>
      </c>
      <c r="C23" s="6" t="n">
        <v>1691</v>
      </c>
    </row>
    <row r="24" spans="1:3">
      <c r="A24" s="4" t="s">
        <v>61</v>
      </c>
      <c r="B24" s="6" t="n">
        <v>18962</v>
      </c>
      <c r="C24" s="6" t="n">
        <v>17056</v>
      </c>
    </row>
    <row r="25" spans="1:3">
      <c r="A25" s="4" t="s">
        <v>62</v>
      </c>
      <c r="B25" s="6" t="n">
        <v>0</v>
      </c>
      <c r="C25" s="6" t="n">
        <v>0</v>
      </c>
    </row>
    <row r="26" spans="1:3">
      <c r="A26" s="4" t="s">
        <v>63</v>
      </c>
      <c r="B26" s="6" t="n">
        <v>2200</v>
      </c>
      <c r="C26" s="6" t="n">
        <v>1389</v>
      </c>
    </row>
    <row r="27" spans="1:3">
      <c r="A27" s="4" t="s">
        <v>64</v>
      </c>
      <c r="B27" s="6" t="n">
        <v>279666</v>
      </c>
      <c r="C27" s="6" t="n">
        <v>271284</v>
      </c>
    </row>
    <row r="28" spans="1:3">
      <c r="A28" s="4" t="s">
        <v>65</v>
      </c>
      <c r="B28" s="6" t="n">
        <v>0</v>
      </c>
      <c r="C28" s="6" t="n">
        <v>9825</v>
      </c>
    </row>
    <row r="29" spans="1:3">
      <c r="A29" s="4" t="s">
        <v>66</v>
      </c>
      <c r="B29" s="6" t="n">
        <v>10128</v>
      </c>
      <c r="C29" s="6" t="n">
        <v>156552</v>
      </c>
    </row>
    <row r="30" spans="1:3">
      <c r="A30" s="4" t="s">
        <v>67</v>
      </c>
      <c r="B30" s="6" t="n">
        <v>241794</v>
      </c>
      <c r="C30" s="6" t="n">
        <v>309843</v>
      </c>
    </row>
    <row r="31" spans="1:3">
      <c r="A31" s="4" t="s">
        <v>68</v>
      </c>
      <c r="B31" s="6" t="n">
        <v>360339</v>
      </c>
      <c r="C31" s="6" t="n">
        <v>509056</v>
      </c>
    </row>
    <row r="32" spans="1:3">
      <c r="A32" s="4" t="s">
        <v>69</v>
      </c>
      <c r="B32" s="6" t="n">
        <v>289241</v>
      </c>
      <c r="C32" s="6" t="n">
        <v>306499</v>
      </c>
    </row>
    <row r="33" spans="1:3">
      <c r="A33" s="4" t="s">
        <v>70</v>
      </c>
      <c r="B33" s="6" t="n">
        <v>27734</v>
      </c>
      <c r="C33" s="6" t="n">
        <v>70099</v>
      </c>
    </row>
    <row r="34" spans="1:3">
      <c r="A34" s="4" t="s">
        <v>71</v>
      </c>
      <c r="B34" s="6" t="n">
        <v>34119</v>
      </c>
      <c r="C34" s="6" t="n">
        <v>35551</v>
      </c>
    </row>
    <row r="35" spans="1:3">
      <c r="A35" s="4" t="s">
        <v>72</v>
      </c>
      <c r="B35" s="6" t="n">
        <v>55937</v>
      </c>
      <c r="C35" s="6" t="n">
        <v>52915</v>
      </c>
    </row>
    <row r="36" spans="1:3">
      <c r="A36" s="4" t="s">
        <v>73</v>
      </c>
      <c r="B36" s="6" t="n">
        <v>1298958</v>
      </c>
      <c r="C36" s="6" t="n">
        <v>1721624</v>
      </c>
    </row>
    <row r="37" spans="1:3">
      <c r="A37" s="4" t="s">
        <v>74</v>
      </c>
      <c r="B37" s="4" t="s">
        <v>75</v>
      </c>
      <c r="C37" s="4" t="s">
        <v>75</v>
      </c>
    </row>
    <row r="38" spans="1:3">
      <c r="A38" s="4" t="s">
        <v>76</v>
      </c>
      <c r="B38" s="6" t="n">
        <v>57261</v>
      </c>
      <c r="C38" s="6" t="n">
        <v>58154</v>
      </c>
    </row>
    <row r="39" spans="1:3">
      <c r="A39" s="4" t="s">
        <v>77</v>
      </c>
      <c r="B39" s="6" t="n">
        <v>0</v>
      </c>
      <c r="C39" s="6" t="n">
        <v>1465841</v>
      </c>
    </row>
    <row r="40" spans="1:3">
      <c r="A40" s="3" t="s">
        <v>78</v>
      </c>
    </row>
    <row r="41" spans="1:3">
      <c r="A41" s="4" t="s">
        <v>79</v>
      </c>
      <c r="B41" s="6" t="n">
        <v>11</v>
      </c>
      <c r="C41" s="6" t="n">
        <v>1</v>
      </c>
    </row>
    <row r="42" spans="1:3">
      <c r="A42" s="4" t="s">
        <v>80</v>
      </c>
      <c r="B42" s="6" t="n">
        <v>2480597</v>
      </c>
      <c r="C42" s="6" t="n">
        <v>150804</v>
      </c>
    </row>
    <row r="43" spans="1:3">
      <c r="A43" s="4" t="s">
        <v>81</v>
      </c>
      <c r="B43" s="6" t="n">
        <v>131</v>
      </c>
      <c r="C43" s="6" t="n">
        <v>-162</v>
      </c>
    </row>
    <row r="44" spans="1:3">
      <c r="A44" s="4" t="s">
        <v>82</v>
      </c>
      <c r="B44" s="6" t="n">
        <v>-2572400</v>
      </c>
      <c r="C44" s="6" t="n">
        <v>-2330647</v>
      </c>
    </row>
    <row r="45" spans="1:3">
      <c r="A45" s="4" t="s">
        <v>83</v>
      </c>
      <c r="B45" s="6" t="n">
        <v>-91661</v>
      </c>
      <c r="C45" s="6" t="n">
        <v>-2180004</v>
      </c>
    </row>
    <row r="46" spans="1:3">
      <c r="A46" s="4" t="s">
        <v>84</v>
      </c>
      <c r="B46" s="6" t="n">
        <v>125110</v>
      </c>
      <c r="C46" s="6" t="n">
        <v>155372</v>
      </c>
    </row>
    <row r="47" spans="1:3">
      <c r="A47" s="4" t="s">
        <v>85</v>
      </c>
      <c r="B47" s="5" t="n">
        <v>1389668</v>
      </c>
      <c r="C47" s="5" t="n">
        <v>1220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2</v>
      </c>
    </row>
    <row r="4" spans="1:2">
      <c r="A4" s="4" t="s">
        <v>314</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05</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299</v>
      </c>
      <c r="B23" s="4" t="s">
        <v>369</v>
      </c>
    </row>
    <row r="24" spans="1:2">
      <c r="A24" s="4" t="s">
        <v>370</v>
      </c>
      <c r="B24" s="4" t="s">
        <v>371</v>
      </c>
    </row>
    <row r="25" spans="1:2">
      <c r="A25" s="4" t="s">
        <v>372</v>
      </c>
      <c r="B25" s="4" t="s">
        <v>373</v>
      </c>
    </row>
    <row r="26" spans="1:2">
      <c r="A26" s="4" t="s">
        <v>44</v>
      </c>
      <c r="B26" s="4" t="s">
        <v>374</v>
      </c>
    </row>
    <row r="27" spans="1:2">
      <c r="A27" s="4" t="s">
        <v>375</v>
      </c>
      <c r="B27" s="4" t="s">
        <v>376</v>
      </c>
    </row>
    <row r="28" spans="1:2">
      <c r="A28" s="4" t="s">
        <v>377</v>
      </c>
      <c r="B28" s="4" t="s">
        <v>378</v>
      </c>
    </row>
    <row r="29" spans="1:2">
      <c r="A29" s="4" t="s">
        <v>379</v>
      </c>
      <c r="B29" s="4" t="s">
        <v>380</v>
      </c>
    </row>
    <row r="30" spans="1:2">
      <c r="A30" s="4" t="s">
        <v>381</v>
      </c>
      <c r="B30" s="4" t="s">
        <v>382</v>
      </c>
    </row>
    <row r="31" spans="1:2">
      <c r="A31" s="4" t="s">
        <v>383</v>
      </c>
      <c r="B31"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85</v>
      </c>
    </row>
    <row r="4" spans="1:2">
      <c r="A4" s="4" t="s">
        <v>386</v>
      </c>
      <c r="B4" s="4" t="s">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8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8</v>
      </c>
    </row>
    <row r="2" spans="1:3">
      <c r="A2" s="4" t="s">
        <v>87</v>
      </c>
      <c r="B2" s="5" t="n">
        <v>220728</v>
      </c>
      <c r="C2" s="5" t="n">
        <v>103828</v>
      </c>
    </row>
    <row r="3" spans="1:3">
      <c r="A3" s="4" t="s">
        <v>88</v>
      </c>
      <c r="B3" s="6" t="n">
        <v>28657</v>
      </c>
      <c r="C3" s="6" t="n">
        <v>44387</v>
      </c>
    </row>
    <row r="4" spans="1:3">
      <c r="A4" s="4" t="s">
        <v>89</v>
      </c>
      <c r="B4" s="6" t="n">
        <v>84887</v>
      </c>
      <c r="C4" s="6" t="n">
        <v>30317</v>
      </c>
    </row>
    <row r="5" spans="1:3">
      <c r="A5" s="4" t="s">
        <v>90</v>
      </c>
      <c r="B5" s="6" t="n">
        <v>5594</v>
      </c>
      <c r="C5" s="6" t="n">
        <v>5209</v>
      </c>
    </row>
    <row r="6" spans="1:3">
      <c r="A6" s="4" t="s">
        <v>91</v>
      </c>
      <c r="B6" s="6" t="n">
        <v>33742</v>
      </c>
      <c r="C6" s="6" t="n">
        <v>26676</v>
      </c>
    </row>
    <row r="7" spans="1:3">
      <c r="A7" s="4" t="s">
        <v>92</v>
      </c>
      <c r="B7" s="6" t="n">
        <v>481414</v>
      </c>
      <c r="C7" s="6" t="n">
        <v>497789</v>
      </c>
    </row>
    <row r="8" spans="1:3">
      <c r="A8" s="4" t="s">
        <v>93</v>
      </c>
      <c r="B8" s="6" t="n">
        <v>67082</v>
      </c>
      <c r="C8" s="6" t="n">
        <v>72677</v>
      </c>
    </row>
    <row r="9" spans="1:3">
      <c r="A9" s="4" t="s">
        <v>94</v>
      </c>
      <c r="B9" s="6" t="n">
        <v>31100</v>
      </c>
      <c r="C9" s="6" t="n">
        <v>32397</v>
      </c>
    </row>
    <row r="10" spans="1:3">
      <c r="A10" s="4" t="s">
        <v>95</v>
      </c>
      <c r="B10" s="6" t="n">
        <v>34792</v>
      </c>
      <c r="C10" s="6" t="n">
        <v>37460</v>
      </c>
    </row>
    <row r="11" spans="1:3">
      <c r="A11" s="4" t="s">
        <v>96</v>
      </c>
      <c r="B11" s="6" t="n">
        <v>66889</v>
      </c>
      <c r="C11" s="6" t="n">
        <v>48582</v>
      </c>
    </row>
    <row r="12" spans="1:3">
      <c r="A12" s="4" t="s">
        <v>97</v>
      </c>
      <c r="B12" s="6" t="n">
        <v>69535</v>
      </c>
      <c r="C12" s="6" t="n">
        <v>67649</v>
      </c>
    </row>
    <row r="13" spans="1:3">
      <c r="A13" s="4" t="s">
        <v>98</v>
      </c>
      <c r="B13" s="6" t="n">
        <v>94158</v>
      </c>
      <c r="C13" s="6" t="n">
        <v>118106</v>
      </c>
    </row>
    <row r="14" spans="1:3">
      <c r="A14" s="4" t="s">
        <v>99</v>
      </c>
      <c r="B14" s="6" t="n">
        <v>18962</v>
      </c>
      <c r="C14" s="6" t="n">
        <v>17056</v>
      </c>
    </row>
    <row r="15" spans="1:3">
      <c r="A15" s="4" t="s">
        <v>100</v>
      </c>
      <c r="B15" s="6" t="n">
        <v>2200</v>
      </c>
      <c r="C15" s="6" t="n">
        <v>1389</v>
      </c>
    </row>
    <row r="16" spans="1:3">
      <c r="A16" s="4" t="s">
        <v>101</v>
      </c>
      <c r="B16" s="6" t="n">
        <v>10128</v>
      </c>
      <c r="C16" s="6" t="n">
        <v>156552</v>
      </c>
    </row>
    <row r="17" spans="1:3">
      <c r="A17" s="4" t="s">
        <v>98</v>
      </c>
      <c r="B17" s="6" t="n">
        <v>241794</v>
      </c>
      <c r="C17" s="6" t="n">
        <v>309843</v>
      </c>
    </row>
    <row r="18" spans="1:3">
      <c r="A18" s="4" t="s">
        <v>69</v>
      </c>
      <c r="B18" s="6" t="n">
        <v>289241</v>
      </c>
      <c r="C18" s="6" t="n">
        <v>306499</v>
      </c>
    </row>
    <row r="19" spans="1:3">
      <c r="A19" s="4" t="s">
        <v>102</v>
      </c>
      <c r="B19" s="6" t="n">
        <v>34119</v>
      </c>
      <c r="C19" s="6" t="n">
        <v>35551</v>
      </c>
    </row>
    <row r="20" spans="1:3">
      <c r="A20" s="4" t="s">
        <v>103</v>
      </c>
      <c r="B20" s="5" t="n">
        <v>55937</v>
      </c>
      <c r="C20" s="5" t="n">
        <v>52915</v>
      </c>
    </row>
    <row r="21" spans="1:3">
      <c r="A21" s="4" t="s">
        <v>104</v>
      </c>
      <c r="B21" s="6" t="n">
        <v>80461552</v>
      </c>
      <c r="C21" s="6" t="n">
        <v>80461552</v>
      </c>
    </row>
    <row r="22" spans="1:3">
      <c r="A22" s="4" t="s">
        <v>105</v>
      </c>
      <c r="B22" s="6" t="n">
        <v>0</v>
      </c>
      <c r="C22" s="6" t="n">
        <v>71740162</v>
      </c>
    </row>
    <row r="23" spans="1:3">
      <c r="A23" s="4" t="s">
        <v>106</v>
      </c>
      <c r="B23" s="6" t="n">
        <v>0</v>
      </c>
      <c r="C23" s="6" t="n">
        <v>71740162</v>
      </c>
    </row>
    <row r="24" spans="1:3">
      <c r="A24" s="4" t="s">
        <v>107</v>
      </c>
      <c r="B24" s="5" t="n">
        <v>0</v>
      </c>
      <c r="C24" s="5" t="n">
        <v>1441757</v>
      </c>
    </row>
    <row r="25" spans="1:3">
      <c r="A25" s="4" t="s">
        <v>79</v>
      </c>
      <c r="B25" s="6" t="n">
        <v>11</v>
      </c>
      <c r="C25" s="6" t="n">
        <v>1</v>
      </c>
    </row>
    <row r="26" spans="1:3">
      <c r="A26" s="4" t="s">
        <v>108</v>
      </c>
      <c r="B26" s="5" t="n">
        <v>11</v>
      </c>
      <c r="C26" s="5" t="n">
        <v>1</v>
      </c>
    </row>
    <row r="27" spans="1:3">
      <c r="A27" s="4" t="s">
        <v>109</v>
      </c>
      <c r="B27" s="5" t="n">
        <v>0</v>
      </c>
      <c r="C27" s="7" t="n">
        <v>0.0001</v>
      </c>
    </row>
    <row r="28" spans="1:3">
      <c r="A28" s="4" t="s">
        <v>110</v>
      </c>
      <c r="B28" s="6" t="n">
        <v>0</v>
      </c>
      <c r="C28" s="6" t="n">
        <v>113333333</v>
      </c>
    </row>
    <row r="29" spans="1:3">
      <c r="A29" s="4" t="s">
        <v>111</v>
      </c>
      <c r="B29" s="6" t="n">
        <v>0</v>
      </c>
      <c r="C29" s="6" t="n">
        <v>10353269</v>
      </c>
    </row>
    <row r="30" spans="1:3">
      <c r="A30" s="4" t="s">
        <v>112</v>
      </c>
      <c r="B30" s="6" t="n">
        <v>0</v>
      </c>
      <c r="C30" s="6" t="n">
        <v>10353269</v>
      </c>
    </row>
    <row r="31" spans="1:3">
      <c r="A31" s="4" t="s">
        <v>113</v>
      </c>
    </row>
    <row r="32" spans="1:3">
      <c r="A32" s="4" t="s">
        <v>87</v>
      </c>
      <c r="B32" s="5" t="n">
        <v>5295</v>
      </c>
      <c r="C32" s="5" t="n">
        <v>9549</v>
      </c>
    </row>
    <row r="33" spans="1:3">
      <c r="A33" s="4" t="s">
        <v>88</v>
      </c>
      <c r="B33" s="6" t="n">
        <v>2917</v>
      </c>
      <c r="C33" s="6" t="n">
        <v>7969</v>
      </c>
    </row>
    <row r="34" spans="1:3">
      <c r="A34" s="4" t="s">
        <v>89</v>
      </c>
      <c r="B34" s="6" t="n">
        <v>7516</v>
      </c>
      <c r="C34" s="6" t="n">
        <v>7680</v>
      </c>
    </row>
    <row r="35" spans="1:3">
      <c r="A35" s="4" t="s">
        <v>90</v>
      </c>
      <c r="B35" s="6" t="n">
        <v>5594</v>
      </c>
      <c r="C35" s="6" t="n">
        <v>5209</v>
      </c>
    </row>
    <row r="36" spans="1:3">
      <c r="A36" s="4" t="s">
        <v>91</v>
      </c>
      <c r="B36" s="6" t="n">
        <v>4909</v>
      </c>
      <c r="C36" s="6" t="n">
        <v>6365</v>
      </c>
    </row>
    <row r="37" spans="1:3">
      <c r="A37" s="4" t="s">
        <v>92</v>
      </c>
      <c r="B37" s="6" t="n">
        <v>399060</v>
      </c>
      <c r="C37" s="6" t="n">
        <v>430464</v>
      </c>
    </row>
    <row r="38" spans="1:3">
      <c r="A38" s="4" t="s">
        <v>93</v>
      </c>
      <c r="B38" s="6" t="n">
        <v>67082</v>
      </c>
      <c r="C38" s="6" t="n">
        <v>72677</v>
      </c>
    </row>
    <row r="39" spans="1:3">
      <c r="A39" s="4" t="s">
        <v>94</v>
      </c>
      <c r="B39" s="6" t="n">
        <v>27854</v>
      </c>
      <c r="C39" s="6" t="n">
        <v>26748</v>
      </c>
    </row>
    <row r="40" spans="1:3">
      <c r="A40" s="4" t="s">
        <v>95</v>
      </c>
      <c r="B40" s="6" t="n">
        <v>2692</v>
      </c>
      <c r="C40" s="6" t="n">
        <v>3767</v>
      </c>
    </row>
    <row r="41" spans="1:3">
      <c r="A41" s="4" t="s">
        <v>96</v>
      </c>
      <c r="B41" s="6" t="n">
        <v>724</v>
      </c>
      <c r="C41" s="6" t="n">
        <v>520</v>
      </c>
    </row>
    <row r="42" spans="1:3">
      <c r="A42" s="4" t="s">
        <v>97</v>
      </c>
      <c r="B42" s="6" t="n">
        <v>1442</v>
      </c>
      <c r="C42" s="6" t="n">
        <v>2378</v>
      </c>
    </row>
    <row r="43" spans="1:3">
      <c r="A43" s="4" t="s">
        <v>98</v>
      </c>
      <c r="B43" s="6" t="n">
        <v>786</v>
      </c>
      <c r="C43" s="6" t="n">
        <v>786</v>
      </c>
    </row>
    <row r="44" spans="1:3">
      <c r="A44" s="4" t="s">
        <v>99</v>
      </c>
      <c r="B44" s="6" t="n">
        <v>18962</v>
      </c>
      <c r="C44" s="6" t="n">
        <v>17057</v>
      </c>
    </row>
    <row r="45" spans="1:3">
      <c r="A45" s="4" t="s">
        <v>100</v>
      </c>
      <c r="B45" s="6" t="n">
        <v>2200</v>
      </c>
      <c r="C45" s="6" t="n">
        <v>1389</v>
      </c>
    </row>
    <row r="46" spans="1:3">
      <c r="A46" s="4" t="s">
        <v>101</v>
      </c>
      <c r="B46" s="6" t="n">
        <v>3626</v>
      </c>
      <c r="C46" s="6" t="n">
        <v>5060</v>
      </c>
    </row>
    <row r="47" spans="1:3">
      <c r="A47" s="4" t="s">
        <v>98</v>
      </c>
      <c r="B47" s="6" t="n">
        <v>8696</v>
      </c>
      <c r="C47" s="6" t="n">
        <v>9482</v>
      </c>
    </row>
    <row r="48" spans="1:3">
      <c r="A48" s="4" t="s">
        <v>69</v>
      </c>
      <c r="B48" s="6" t="n">
        <v>289241</v>
      </c>
      <c r="C48" s="6" t="n">
        <v>306499</v>
      </c>
    </row>
    <row r="49" spans="1:3">
      <c r="A49" s="4" t="s">
        <v>102</v>
      </c>
      <c r="B49" s="6" t="n">
        <v>34119</v>
      </c>
      <c r="C49" s="6" t="n">
        <v>35551</v>
      </c>
    </row>
    <row r="50" spans="1:3">
      <c r="A50" s="4" t="s">
        <v>103</v>
      </c>
      <c r="B50" s="5" t="n">
        <v>1798</v>
      </c>
      <c r="C50" s="5" t="n">
        <v>1226</v>
      </c>
    </row>
    <row r="51" spans="1:3">
      <c r="A51" s="4" t="s">
        <v>114</v>
      </c>
    </row>
    <row r="52" spans="1:3">
      <c r="A52" s="4" t="s">
        <v>109</v>
      </c>
      <c r="B52" s="7" t="n">
        <v>0.0001</v>
      </c>
    </row>
    <row r="53" spans="1:3">
      <c r="A53" s="4" t="s">
        <v>34</v>
      </c>
    </row>
    <row r="54" spans="1:3">
      <c r="A54" s="4" t="s">
        <v>110</v>
      </c>
      <c r="B54" s="6" t="n">
        <v>400000000</v>
      </c>
      <c r="C54" s="6" t="n">
        <v>0</v>
      </c>
    </row>
    <row r="55" spans="1:3">
      <c r="A55" s="4" t="s">
        <v>111</v>
      </c>
      <c r="B55" s="6" t="n">
        <v>20868286</v>
      </c>
      <c r="C55" s="6" t="n">
        <v>0</v>
      </c>
    </row>
    <row r="56" spans="1:3">
      <c r="A56" s="4" t="s">
        <v>112</v>
      </c>
      <c r="B56" s="6" t="n">
        <v>20868286</v>
      </c>
      <c r="C56" s="6" t="n">
        <v>0</v>
      </c>
    </row>
    <row r="57" spans="1:3">
      <c r="A57" s="4" t="s">
        <v>36</v>
      </c>
    </row>
    <row r="58" spans="1:3">
      <c r="A58" s="4" t="s">
        <v>106</v>
      </c>
      <c r="B58" s="6" t="n">
        <v>71740162</v>
      </c>
    </row>
    <row r="59" spans="1:3">
      <c r="A59" s="4" t="s">
        <v>110</v>
      </c>
      <c r="B59" s="6" t="n">
        <v>400000000</v>
      </c>
      <c r="C59" s="6" t="n">
        <v>0</v>
      </c>
    </row>
    <row r="60" spans="1:3">
      <c r="A60" s="4" t="s">
        <v>111</v>
      </c>
      <c r="B60" s="6" t="n">
        <v>88552897</v>
      </c>
      <c r="C60" s="6" t="n">
        <v>0</v>
      </c>
    </row>
    <row r="61" spans="1:3">
      <c r="A61" s="4" t="s">
        <v>112</v>
      </c>
      <c r="B61" s="6" t="n">
        <v>88552897</v>
      </c>
      <c r="C6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2</v>
      </c>
    </row>
    <row r="4" spans="1:2">
      <c r="A4" s="4" t="s">
        <v>403</v>
      </c>
      <c r="B4" s="4" t="s">
        <v>404</v>
      </c>
    </row>
    <row r="5" spans="1:2">
      <c r="A5" s="4" t="s">
        <v>405</v>
      </c>
      <c r="B5" s="4" t="s">
        <v>406</v>
      </c>
    </row>
    <row r="6" spans="1:2">
      <c r="A6" s="4" t="s">
        <v>407</v>
      </c>
      <c r="B6" s="4" t="s">
        <v>38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v>
      </c>
    </row>
    <row r="3" spans="1:2">
      <c r="A3" s="3" t="s">
        <v>29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30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30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2</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2</v>
      </c>
    </row>
    <row r="4" spans="1:2">
      <c r="A4" s="4" t="s">
        <v>463</v>
      </c>
      <c r="B4" s="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5</v>
      </c>
      <c r="B1" s="2" t="s">
        <v>1</v>
      </c>
    </row>
    <row r="2" spans="1:2">
      <c r="B2" s="2" t="s">
        <v>2</v>
      </c>
    </row>
    <row r="3" spans="1:2">
      <c r="A3" s="3" t="s">
        <v>317</v>
      </c>
    </row>
    <row r="4" spans="1:2">
      <c r="A4" s="4" t="s">
        <v>466</v>
      </c>
      <c r="B4"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8</v>
      </c>
      <c r="B1" s="2" t="s">
        <v>1</v>
      </c>
    </row>
    <row r="2" spans="1:2">
      <c r="B2" s="2" t="s">
        <v>2</v>
      </c>
    </row>
    <row r="3" spans="1:2">
      <c r="A3" s="3" t="s">
        <v>323</v>
      </c>
    </row>
    <row r="4" spans="1:2">
      <c r="A4" s="4" t="s">
        <v>469</v>
      </c>
      <c r="B4"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4" t="s">
        <v>124</v>
      </c>
      <c r="B3" s="5" t="n">
        <v>213606</v>
      </c>
      <c r="C3" s="5" t="n">
        <v>190190</v>
      </c>
      <c r="D3" s="5" t="n">
        <v>168881</v>
      </c>
      <c r="E3" s="5" t="n">
        <v>169361</v>
      </c>
      <c r="F3" s="5" t="n">
        <v>123251</v>
      </c>
      <c r="G3" s="5" t="n">
        <v>93765</v>
      </c>
      <c r="H3" s="5" t="n">
        <v>86783</v>
      </c>
      <c r="I3" s="5" t="n">
        <v>72197</v>
      </c>
      <c r="J3" s="5" t="n">
        <v>742038</v>
      </c>
      <c r="K3" s="5" t="n">
        <v>375996</v>
      </c>
      <c r="L3" s="5" t="n">
        <v>208540</v>
      </c>
    </row>
    <row r="4" spans="1:12">
      <c r="A4" s="4" t="s">
        <v>125</v>
      </c>
      <c r="B4" s="6" t="n">
        <v>196358</v>
      </c>
      <c r="C4" s="6" t="n">
        <v>166805</v>
      </c>
      <c r="D4" s="6" t="n">
        <v>136110</v>
      </c>
      <c r="E4" s="6" t="n">
        <v>125695</v>
      </c>
      <c r="F4" s="6" t="n">
        <v>111201</v>
      </c>
      <c r="G4" s="6" t="n">
        <v>108855</v>
      </c>
      <c r="H4" s="6" t="n">
        <v>92589</v>
      </c>
      <c r="I4" s="6" t="n">
        <v>81395</v>
      </c>
      <c r="J4" s="6" t="n">
        <v>624968</v>
      </c>
      <c r="K4" s="6" t="n">
        <v>394040</v>
      </c>
      <c r="L4" s="6" t="n">
        <v>312029</v>
      </c>
    </row>
    <row r="5" spans="1:12">
      <c r="A5" s="4" t="s">
        <v>126</v>
      </c>
      <c r="B5" s="6" t="n">
        <v>17248</v>
      </c>
      <c r="C5" s="6" t="n">
        <v>23385</v>
      </c>
      <c r="D5" s="6" t="n">
        <v>32771</v>
      </c>
      <c r="E5" s="6" t="n">
        <v>43666</v>
      </c>
      <c r="F5" s="6" t="n">
        <v>12050</v>
      </c>
      <c r="G5" s="6" t="n">
        <v>-15090</v>
      </c>
      <c r="H5" s="6" t="n">
        <v>-5806</v>
      </c>
      <c r="I5" s="6" t="n">
        <v>-9198</v>
      </c>
      <c r="J5" s="6" t="n">
        <v>117070</v>
      </c>
      <c r="K5" s="6" t="n">
        <v>-18044</v>
      </c>
      <c r="L5" s="6" t="n">
        <v>-103489</v>
      </c>
    </row>
    <row r="6" spans="1:12">
      <c r="A6" s="3" t="s">
        <v>127</v>
      </c>
    </row>
    <row r="7" spans="1:12">
      <c r="A7" s="4" t="s">
        <v>128</v>
      </c>
      <c r="B7" s="6" t="n">
        <v>32970</v>
      </c>
      <c r="C7" s="6" t="n">
        <v>27021</v>
      </c>
      <c r="D7" s="6" t="n">
        <v>14413</v>
      </c>
      <c r="E7" s="6" t="n">
        <v>14731</v>
      </c>
      <c r="F7" s="6" t="n">
        <v>15181</v>
      </c>
      <c r="G7" s="6" t="n">
        <v>12374</v>
      </c>
      <c r="H7" s="6" t="n">
        <v>12368</v>
      </c>
      <c r="I7" s="6" t="n">
        <v>11223</v>
      </c>
      <c r="J7" s="6" t="n">
        <v>89135</v>
      </c>
      <c r="K7" s="6" t="n">
        <v>51146</v>
      </c>
      <c r="L7" s="6" t="n">
        <v>46848</v>
      </c>
    </row>
    <row r="8" spans="1:12">
      <c r="A8" s="4" t="s">
        <v>129</v>
      </c>
      <c r="B8" s="6" t="n">
        <v>24983</v>
      </c>
      <c r="C8" s="6" t="n">
        <v>21476</v>
      </c>
      <c r="D8" s="6" t="n">
        <v>8254</v>
      </c>
      <c r="E8" s="6" t="n">
        <v>8262</v>
      </c>
      <c r="F8" s="6" t="n">
        <v>9346</v>
      </c>
      <c r="G8" s="6" t="n">
        <v>6561</v>
      </c>
      <c r="H8" s="6" t="n">
        <v>8663</v>
      </c>
      <c r="I8" s="6" t="n">
        <v>7845</v>
      </c>
      <c r="J8" s="6" t="n">
        <v>62975</v>
      </c>
      <c r="K8" s="6" t="n">
        <v>32415</v>
      </c>
      <c r="L8" s="6" t="n">
        <v>29101</v>
      </c>
    </row>
    <row r="9" spans="1:12">
      <c r="A9" s="4" t="s">
        <v>130</v>
      </c>
      <c r="B9" s="6" t="n">
        <v>47471</v>
      </c>
      <c r="C9" s="6" t="n">
        <v>40999</v>
      </c>
      <c r="D9" s="6" t="n">
        <v>15359</v>
      </c>
      <c r="E9" s="6" t="n">
        <v>14988</v>
      </c>
      <c r="F9" s="6" t="n">
        <v>14818</v>
      </c>
      <c r="G9" s="6" t="n">
        <v>13652</v>
      </c>
      <c r="H9" s="6" t="n">
        <v>14325</v>
      </c>
      <c r="I9" s="6" t="n">
        <v>12879</v>
      </c>
      <c r="J9" s="6" t="n">
        <v>118817</v>
      </c>
      <c r="K9" s="6" t="n">
        <v>55674</v>
      </c>
      <c r="L9" s="6" t="n">
        <v>61545</v>
      </c>
    </row>
    <row r="10" spans="1:12">
      <c r="A10" s="4" t="s">
        <v>131</v>
      </c>
      <c r="B10" s="6" t="n">
        <v>105424</v>
      </c>
      <c r="C10" s="6" t="n">
        <v>89496</v>
      </c>
      <c r="D10" s="6" t="n">
        <v>38026</v>
      </c>
      <c r="E10" s="6" t="n">
        <v>37981</v>
      </c>
      <c r="F10" s="6" t="n">
        <v>39345</v>
      </c>
      <c r="G10" s="6" t="n">
        <v>32587</v>
      </c>
      <c r="H10" s="6" t="n">
        <v>35356</v>
      </c>
      <c r="I10" s="6" t="n">
        <v>31947</v>
      </c>
      <c r="J10" s="6" t="n">
        <v>270927</v>
      </c>
      <c r="K10" s="6" t="n">
        <v>139235</v>
      </c>
      <c r="L10" s="6" t="n">
        <v>137494</v>
      </c>
    </row>
    <row r="11" spans="1:12">
      <c r="A11" s="4" t="s">
        <v>132</v>
      </c>
      <c r="B11" s="6" t="n">
        <v>-88176</v>
      </c>
      <c r="C11" s="6" t="n">
        <v>-66111</v>
      </c>
      <c r="D11" s="6" t="n">
        <v>-5255</v>
      </c>
      <c r="E11" s="6" t="n">
        <v>5685</v>
      </c>
      <c r="F11" s="6" t="n">
        <v>-27295</v>
      </c>
      <c r="G11" s="6" t="n">
        <v>-47677</v>
      </c>
      <c r="H11" s="6" t="n">
        <v>-41162</v>
      </c>
      <c r="I11" s="6" t="n">
        <v>-41145</v>
      </c>
      <c r="J11" s="6" t="n">
        <v>-153857</v>
      </c>
      <c r="K11" s="6" t="n">
        <v>-157279</v>
      </c>
      <c r="L11" s="6" t="n">
        <v>-240983</v>
      </c>
    </row>
    <row r="12" spans="1:12">
      <c r="A12" s="4" t="s">
        <v>133</v>
      </c>
      <c r="B12" s="6" t="n">
        <v>1996</v>
      </c>
      <c r="C12" s="6" t="n">
        <v>1467</v>
      </c>
      <c r="D12" s="6" t="n">
        <v>444</v>
      </c>
      <c r="E12" s="6" t="n">
        <v>415</v>
      </c>
      <c r="F12" s="6" t="n">
        <v>0</v>
      </c>
      <c r="G12" s="6" t="n">
        <v>0</v>
      </c>
      <c r="H12" s="6" t="n">
        <v>0</v>
      </c>
      <c r="I12" s="6" t="n">
        <v>0</v>
      </c>
      <c r="J12" s="6" t="n">
        <v>4322</v>
      </c>
      <c r="K12" s="6" t="n">
        <v>759</v>
      </c>
      <c r="L12" s="6" t="n">
        <v>394</v>
      </c>
    </row>
    <row r="13" spans="1:12">
      <c r="A13" s="4" t="s">
        <v>134</v>
      </c>
      <c r="B13" s="6" t="n">
        <v>-16178</v>
      </c>
      <c r="C13" s="6" t="n">
        <v>-17191</v>
      </c>
      <c r="D13" s="6" t="n">
        <v>-12688</v>
      </c>
      <c r="E13" s="6" t="n">
        <v>-11390</v>
      </c>
      <c r="F13" s="6" t="n">
        <v>-27846</v>
      </c>
      <c r="G13" s="6" t="n">
        <v>-26946</v>
      </c>
      <c r="H13" s="6" t="n">
        <v>-16140</v>
      </c>
      <c r="I13" s="6" t="n">
        <v>-16847</v>
      </c>
      <c r="J13" s="6" t="n">
        <v>-76935</v>
      </c>
      <c r="K13" s="6" t="n">
        <v>-96358</v>
      </c>
      <c r="L13" s="6" t="n">
        <v>-73559</v>
      </c>
    </row>
    <row r="14" spans="1:12">
      <c r="A14" s="4" t="s">
        <v>135</v>
      </c>
      <c r="B14" s="6" t="n">
        <v>-1628</v>
      </c>
      <c r="C14" s="6" t="n">
        <v>-1628</v>
      </c>
      <c r="D14" s="6" t="n">
        <v>-13923</v>
      </c>
      <c r="E14" s="6" t="n">
        <v>-12062</v>
      </c>
      <c r="F14" s="6" t="n">
        <v>-1961</v>
      </c>
      <c r="G14" s="6" t="n">
        <v>-1953</v>
      </c>
      <c r="H14" s="6" t="n">
        <v>-9414</v>
      </c>
      <c r="I14" s="6" t="n">
        <v>-7516</v>
      </c>
      <c r="J14" s="6" t="n">
        <v>-8893</v>
      </c>
      <c r="K14" s="6" t="n">
        <v>-12265</v>
      </c>
      <c r="L14" s="6" t="n">
        <v>-7631</v>
      </c>
    </row>
    <row r="15" spans="1:12">
      <c r="A15" s="4" t="s">
        <v>136</v>
      </c>
      <c r="B15" s="6" t="n">
        <v>635</v>
      </c>
      <c r="C15" s="6" t="n">
        <v>762</v>
      </c>
      <c r="D15" s="6" t="n">
        <v>559</v>
      </c>
      <c r="E15" s="6" t="n">
        <v>-629</v>
      </c>
      <c r="F15" s="6" t="n">
        <v>175</v>
      </c>
      <c r="G15" s="6" t="n">
        <v>-40</v>
      </c>
      <c r="H15" s="6" t="n">
        <v>14</v>
      </c>
      <c r="I15" s="6" t="n">
        <v>119</v>
      </c>
      <c r="J15" s="6" t="n">
        <v>-999</v>
      </c>
      <c r="K15" s="6" t="n">
        <v>-491</v>
      </c>
      <c r="L15" s="6" t="n">
        <v>-773</v>
      </c>
    </row>
    <row r="16" spans="1:12">
      <c r="A16" s="4" t="s">
        <v>137</v>
      </c>
      <c r="B16" s="6" t="n">
        <v>-13</v>
      </c>
      <c r="C16" s="6" t="n">
        <v>1655</v>
      </c>
      <c r="D16" s="6" t="n">
        <v>-19197</v>
      </c>
      <c r="E16" s="6" t="n">
        <v>-4034</v>
      </c>
      <c r="F16" s="6" t="n">
        <v>-15114</v>
      </c>
      <c r="G16" s="6" t="n">
        <v>572</v>
      </c>
      <c r="H16" s="6" t="n">
        <v>-668</v>
      </c>
      <c r="I16" s="6" t="n">
        <v>215</v>
      </c>
      <c r="J16" s="6" t="n">
        <v>-21590</v>
      </c>
      <c r="K16" s="6" t="n">
        <v>-14995</v>
      </c>
      <c r="L16" s="6" t="n">
        <v>-13035</v>
      </c>
    </row>
    <row r="17" spans="1:12">
      <c r="A17" s="4" t="s">
        <v>138</v>
      </c>
      <c r="B17" s="6" t="n">
        <v>-103364</v>
      </c>
      <c r="C17" s="6" t="n">
        <v>-82513</v>
      </c>
      <c r="D17" s="6" t="n">
        <v>-50060</v>
      </c>
      <c r="E17" s="6" t="n">
        <v>-22015</v>
      </c>
      <c r="F17" s="6" t="n">
        <v>-72041</v>
      </c>
      <c r="G17" s="6" t="n">
        <v>-76044</v>
      </c>
      <c r="H17" s="6" t="n">
        <v>-67370</v>
      </c>
      <c r="I17" s="6" t="n">
        <v>-65174</v>
      </c>
      <c r="J17" s="6" t="n">
        <v>-257952</v>
      </c>
      <c r="K17" s="6" t="n">
        <v>-280629</v>
      </c>
      <c r="L17" s="6" t="n">
        <v>-335587</v>
      </c>
    </row>
    <row r="18" spans="1:12">
      <c r="A18" s="4" t="s">
        <v>139</v>
      </c>
      <c r="B18" s="6" t="n">
        <v>1079</v>
      </c>
      <c r="C18" s="6" t="n">
        <v>-3</v>
      </c>
      <c r="D18" s="6" t="n">
        <v>128</v>
      </c>
      <c r="E18" s="6" t="n">
        <v>333</v>
      </c>
      <c r="F18" s="6" t="n">
        <v>-120</v>
      </c>
      <c r="G18" s="6" t="n">
        <v>314</v>
      </c>
      <c r="H18" s="6" t="n">
        <v>228</v>
      </c>
      <c r="I18" s="6" t="n">
        <v>214</v>
      </c>
      <c r="J18" s="6" t="n">
        <v>1537</v>
      </c>
      <c r="K18" s="6" t="n">
        <v>636</v>
      </c>
      <c r="L18" s="6" t="n">
        <v>729</v>
      </c>
    </row>
    <row r="19" spans="1:12">
      <c r="A19" s="4" t="s">
        <v>140</v>
      </c>
      <c r="B19" s="6" t="n">
        <v>-104443</v>
      </c>
      <c r="C19" s="6" t="n">
        <v>-82510</v>
      </c>
      <c r="D19" s="6" t="n">
        <v>-50188</v>
      </c>
      <c r="E19" s="6" t="n">
        <v>-22348</v>
      </c>
      <c r="F19" s="6" t="n">
        <v>-71921</v>
      </c>
      <c r="G19" s="6" t="n">
        <v>-76358</v>
      </c>
      <c r="H19" s="6" t="n">
        <v>-67598</v>
      </c>
      <c r="I19" s="6" t="n">
        <v>-65388</v>
      </c>
      <c r="J19" s="6" t="n">
        <v>-259489</v>
      </c>
      <c r="K19" s="6" t="n">
        <v>-281265</v>
      </c>
      <c r="L19" s="6" t="n">
        <v>-336316</v>
      </c>
    </row>
    <row r="20" spans="1:12">
      <c r="A20" s="4" t="s">
        <v>141</v>
      </c>
      <c r="B20" s="6" t="n">
        <v>-4662</v>
      </c>
      <c r="C20" s="6" t="n">
        <v>-3931</v>
      </c>
      <c r="D20" s="6" t="n">
        <v>-4512</v>
      </c>
      <c r="E20" s="6" t="n">
        <v>-4632</v>
      </c>
      <c r="F20" s="6" t="n">
        <v>-4160</v>
      </c>
      <c r="G20" s="6" t="n">
        <v>-4527</v>
      </c>
      <c r="H20" s="6" t="n">
        <v>-4123</v>
      </c>
      <c r="I20" s="6" t="n">
        <v>-5856</v>
      </c>
      <c r="J20" s="6" t="n">
        <v>-17736</v>
      </c>
      <c r="K20" s="6" t="n">
        <v>-18666</v>
      </c>
      <c r="L20" s="6" t="n">
        <v>-56658</v>
      </c>
    </row>
    <row r="21" spans="1:12">
      <c r="A21" s="4" t="s">
        <v>142</v>
      </c>
      <c r="B21" s="5" t="n">
        <v>-99781</v>
      </c>
      <c r="C21" s="5" t="n">
        <v>-78579</v>
      </c>
      <c r="D21" s="5" t="n">
        <v>-45677</v>
      </c>
      <c r="E21" s="5" t="n">
        <v>-17716</v>
      </c>
      <c r="F21" s="5" t="n">
        <v>-67761</v>
      </c>
      <c r="G21" s="5" t="n">
        <v>-71831</v>
      </c>
      <c r="H21" s="5" t="n">
        <v>-63475</v>
      </c>
      <c r="I21" s="5" t="n">
        <v>-59532</v>
      </c>
      <c r="J21" s="5" t="n">
        <v>-241753</v>
      </c>
      <c r="K21" s="5" t="n">
        <v>-262599</v>
      </c>
      <c r="L21" s="5" t="n">
        <v>-279658</v>
      </c>
    </row>
    <row r="22" spans="1:12">
      <c r="A22" s="4" t="s">
        <v>143</v>
      </c>
      <c r="B22" s="8" t="n">
        <v>-0.91</v>
      </c>
      <c r="C22" s="8" t="n">
        <v>-0.97</v>
      </c>
      <c r="D22" s="8" t="n">
        <v>-4.34</v>
      </c>
      <c r="E22" s="8" t="n">
        <v>-1.7</v>
      </c>
      <c r="F22" s="8" t="n">
        <v>-6.56</v>
      </c>
      <c r="G22" s="8" t="n">
        <v>-6.97</v>
      </c>
      <c r="H22" s="8" t="n">
        <v>-6.22</v>
      </c>
      <c r="I22" s="8" t="n">
        <v>-5.87</v>
      </c>
      <c r="J22" s="8" t="n">
        <v>-4.54</v>
      </c>
      <c r="K22" s="8" t="n">
        <v>-25.62</v>
      </c>
      <c r="L22" s="8" t="n">
        <v>-27.84</v>
      </c>
    </row>
    <row r="23" spans="1:12">
      <c r="A23" s="4" t="s">
        <v>144</v>
      </c>
      <c r="B23" s="6" t="n">
        <v>109416</v>
      </c>
      <c r="C23" s="6" t="n">
        <v>81321</v>
      </c>
      <c r="D23" s="6" t="n">
        <v>10536</v>
      </c>
      <c r="E23" s="6" t="n">
        <v>10403</v>
      </c>
      <c r="F23" s="6" t="n">
        <v>10333</v>
      </c>
      <c r="G23" s="6" t="n">
        <v>10305</v>
      </c>
      <c r="H23" s="6" t="n">
        <v>10209</v>
      </c>
      <c r="I23" s="6" t="n">
        <v>10143</v>
      </c>
      <c r="J23" s="6" t="n">
        <v>53268</v>
      </c>
      <c r="K23" s="6" t="n">
        <v>10248</v>
      </c>
      <c r="L23" s="6" t="n">
        <v>10046</v>
      </c>
    </row>
    <row r="24" spans="1:12">
      <c r="A24" s="4" t="s">
        <v>145</v>
      </c>
    </row>
    <row r="25" spans="1:12">
      <c r="A25" s="4" t="s">
        <v>124</v>
      </c>
      <c r="B25" s="5" t="n">
        <v>156671</v>
      </c>
      <c r="C25" s="5" t="n">
        <v>125690</v>
      </c>
      <c r="D25" s="5" t="n">
        <v>108654</v>
      </c>
      <c r="E25" s="5" t="n">
        <v>121307</v>
      </c>
      <c r="F25" s="5" t="n">
        <v>66913</v>
      </c>
      <c r="G25" s="5" t="n">
        <v>45255</v>
      </c>
      <c r="H25" s="5" t="n">
        <v>39935</v>
      </c>
      <c r="I25" s="5" t="n">
        <v>27665</v>
      </c>
      <c r="J25" s="5" t="n">
        <v>512322</v>
      </c>
      <c r="K25" s="5" t="n">
        <v>179768</v>
      </c>
      <c r="L25" s="5" t="n">
        <v>76478</v>
      </c>
    </row>
    <row r="26" spans="1:12">
      <c r="A26" s="4" t="s">
        <v>125</v>
      </c>
      <c r="B26" s="6" t="n">
        <v>128076</v>
      </c>
      <c r="C26" s="6" t="n">
        <v>95357</v>
      </c>
      <c r="D26" s="6" t="n">
        <v>70802</v>
      </c>
      <c r="E26" s="6" t="n">
        <v>80355</v>
      </c>
      <c r="F26" s="6" t="n">
        <v>70450</v>
      </c>
      <c r="G26" s="6" t="n">
        <v>53923</v>
      </c>
      <c r="H26" s="6" t="n">
        <v>47545</v>
      </c>
      <c r="I26" s="6" t="n">
        <v>38855</v>
      </c>
      <c r="J26" s="6" t="n">
        <v>374590</v>
      </c>
      <c r="K26" s="6" t="n">
        <v>210773</v>
      </c>
      <c r="L26" s="6" t="n">
        <v>103283</v>
      </c>
    </row>
    <row r="27" spans="1:12">
      <c r="A27" s="4" t="s">
        <v>146</v>
      </c>
    </row>
    <row r="28" spans="1:12">
      <c r="A28" s="4" t="s">
        <v>124</v>
      </c>
      <c r="B28" s="6" t="n">
        <v>21363</v>
      </c>
      <c r="C28" s="6" t="n">
        <v>29690</v>
      </c>
      <c r="D28" s="6" t="n">
        <v>26245</v>
      </c>
      <c r="E28" s="6" t="n">
        <v>14118</v>
      </c>
      <c r="F28" s="6" t="n">
        <v>21601</v>
      </c>
      <c r="G28" s="6" t="n">
        <v>14978</v>
      </c>
      <c r="H28" s="6" t="n">
        <v>14354</v>
      </c>
      <c r="I28" s="6" t="n">
        <v>12293</v>
      </c>
      <c r="J28" s="6" t="n">
        <v>91416</v>
      </c>
      <c r="K28" s="6" t="n">
        <v>63226</v>
      </c>
      <c r="L28" s="6" t="n">
        <v>16584</v>
      </c>
    </row>
    <row r="29" spans="1:12">
      <c r="A29" s="4" t="s">
        <v>125</v>
      </c>
      <c r="B29" s="6" t="n">
        <v>31819</v>
      </c>
      <c r="C29" s="6" t="n">
        <v>40118</v>
      </c>
      <c r="D29" s="6" t="n">
        <v>37099</v>
      </c>
      <c r="E29" s="6" t="n">
        <v>10438</v>
      </c>
      <c r="F29" s="6" t="n">
        <v>16933</v>
      </c>
      <c r="G29" s="6" t="n">
        <v>14696</v>
      </c>
      <c r="H29" s="6" t="n">
        <v>14855</v>
      </c>
      <c r="I29" s="6" t="n">
        <v>13445</v>
      </c>
      <c r="J29" s="6" t="n">
        <v>119474</v>
      </c>
      <c r="K29" s="6" t="n">
        <v>59929</v>
      </c>
      <c r="L29" s="6" t="n">
        <v>17725</v>
      </c>
    </row>
    <row r="30" spans="1:12">
      <c r="A30" s="4" t="s">
        <v>147</v>
      </c>
    </row>
    <row r="31" spans="1:12">
      <c r="A31" s="4" t="s">
        <v>124</v>
      </c>
      <c r="B31" s="6" t="n">
        <v>21752</v>
      </c>
      <c r="C31" s="6" t="n">
        <v>20751</v>
      </c>
      <c r="D31" s="6" t="n">
        <v>19975</v>
      </c>
      <c r="E31" s="6" t="n">
        <v>19907</v>
      </c>
      <c r="F31" s="6" t="n">
        <v>19927</v>
      </c>
      <c r="G31" s="6" t="n">
        <v>19511</v>
      </c>
      <c r="H31" s="6" t="n">
        <v>18875</v>
      </c>
      <c r="I31" s="6" t="n">
        <v>18591</v>
      </c>
      <c r="J31" s="6" t="n">
        <v>82385</v>
      </c>
      <c r="K31" s="6" t="n">
        <v>76904</v>
      </c>
      <c r="L31" s="6" t="n">
        <v>67622</v>
      </c>
    </row>
    <row r="32" spans="1:12">
      <c r="A32" s="4" t="s">
        <v>125</v>
      </c>
      <c r="B32" s="6" t="n">
        <v>28475</v>
      </c>
      <c r="C32" s="6" t="n">
        <v>22651</v>
      </c>
      <c r="D32" s="6" t="n">
        <v>19260</v>
      </c>
      <c r="E32" s="6" t="n">
        <v>24253</v>
      </c>
      <c r="F32" s="6" t="n">
        <v>14012</v>
      </c>
      <c r="G32" s="6" t="n">
        <v>30058</v>
      </c>
      <c r="H32" s="6" t="n">
        <v>21308</v>
      </c>
      <c r="I32" s="6" t="n">
        <v>18219</v>
      </c>
      <c r="J32" s="6" t="n">
        <v>94639</v>
      </c>
      <c r="K32" s="6" t="n">
        <v>83597</v>
      </c>
      <c r="L32" s="6" t="n">
        <v>155034</v>
      </c>
    </row>
    <row r="33" spans="1:12">
      <c r="A33" s="4" t="s">
        <v>148</v>
      </c>
    </row>
    <row r="34" spans="1:12">
      <c r="A34" s="4" t="s">
        <v>124</v>
      </c>
      <c r="B34" s="6" t="n">
        <v>13820</v>
      </c>
      <c r="C34" s="6" t="n">
        <v>14059</v>
      </c>
      <c r="D34" s="6" t="n">
        <v>14007</v>
      </c>
      <c r="E34" s="6" t="n">
        <v>14029</v>
      </c>
      <c r="F34" s="6" t="n">
        <v>14810</v>
      </c>
      <c r="G34" s="6" t="n">
        <v>14021</v>
      </c>
      <c r="H34" s="6" t="n">
        <v>13619</v>
      </c>
      <c r="I34" s="6" t="n">
        <v>13648</v>
      </c>
      <c r="J34" s="6" t="n">
        <v>55915</v>
      </c>
      <c r="K34" s="6" t="n">
        <v>56098</v>
      </c>
      <c r="L34" s="6" t="n">
        <v>47856</v>
      </c>
    </row>
    <row r="35" spans="1:12">
      <c r="A35" s="4" t="s">
        <v>125</v>
      </c>
      <c r="B35" s="5" t="n">
        <v>7988</v>
      </c>
      <c r="C35" s="5" t="n">
        <v>8679</v>
      </c>
      <c r="D35" s="5" t="n">
        <v>8949</v>
      </c>
      <c r="E35" s="5" t="n">
        <v>10649</v>
      </c>
      <c r="F35" s="5" t="n">
        <v>9806</v>
      </c>
      <c r="G35" s="5" t="n">
        <v>10178</v>
      </c>
      <c r="H35" s="5" t="n">
        <v>8881</v>
      </c>
      <c r="I35" s="5" t="n">
        <v>10876</v>
      </c>
      <c r="J35" s="5" t="n">
        <v>36265</v>
      </c>
      <c r="K35" s="5" t="n">
        <v>39741</v>
      </c>
      <c r="L35" s="5" t="n">
        <v>3598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v>
      </c>
    </row>
    <row r="3" spans="1:2">
      <c r="A3" s="3" t="s">
        <v>329</v>
      </c>
    </row>
    <row r="4" spans="1:2">
      <c r="A4" s="4" t="s">
        <v>472</v>
      </c>
      <c r="B4"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s>
  <sheetData>
    <row r="1" spans="1:4">
      <c r="A1" s="1" t="s">
        <v>474</v>
      </c>
      <c r="B1" s="2" t="s">
        <v>475</v>
      </c>
    </row>
    <row r="2" spans="1:4">
      <c r="B2" s="2" t="s">
        <v>476</v>
      </c>
      <c r="C2" s="2" t="s">
        <v>477</v>
      </c>
      <c r="D2" s="2" t="s">
        <v>478</v>
      </c>
    </row>
    <row r="3" spans="1:4">
      <c r="A3" s="3" t="s">
        <v>479</v>
      </c>
    </row>
    <row r="4" spans="1:4">
      <c r="A4" s="4" t="s">
        <v>110</v>
      </c>
      <c r="C4" s="6" t="n">
        <v>0</v>
      </c>
      <c r="D4" s="6" t="n">
        <v>113333333</v>
      </c>
    </row>
    <row r="5" spans="1:4">
      <c r="A5" s="4" t="s">
        <v>480</v>
      </c>
      <c r="C5" s="5" t="n">
        <v>0</v>
      </c>
      <c r="D5" s="7" t="n">
        <v>0.0001</v>
      </c>
    </row>
    <row r="6" spans="1:4">
      <c r="A6" s="4" t="s">
        <v>481</v>
      </c>
      <c r="B6" s="4" t="s">
        <v>482</v>
      </c>
    </row>
    <row r="7" spans="1:4">
      <c r="A7" s="4" t="s">
        <v>104</v>
      </c>
      <c r="C7" s="6" t="n">
        <v>80461552</v>
      </c>
      <c r="D7" s="6" t="n">
        <v>80461552</v>
      </c>
    </row>
    <row r="8" spans="1:4">
      <c r="A8" s="4" t="s">
        <v>483</v>
      </c>
    </row>
    <row r="9" spans="1:4">
      <c r="A9" s="3" t="s">
        <v>479</v>
      </c>
    </row>
    <row r="10" spans="1:4">
      <c r="A10" s="4" t="s">
        <v>484</v>
      </c>
      <c r="B10" s="6" t="n">
        <v>20700000</v>
      </c>
    </row>
    <row r="11" spans="1:4">
      <c r="A11" s="4" t="s">
        <v>485</v>
      </c>
      <c r="B11" s="5" t="n">
        <v>15</v>
      </c>
    </row>
    <row r="12" spans="1:4">
      <c r="A12" s="4" t="s">
        <v>486</v>
      </c>
      <c r="B12" s="9" t="n">
        <v>282.3</v>
      </c>
    </row>
    <row r="13" spans="1:4">
      <c r="A13" s="4" t="s">
        <v>34</v>
      </c>
    </row>
    <row r="14" spans="1:4">
      <c r="A14" s="3" t="s">
        <v>479</v>
      </c>
    </row>
    <row r="15" spans="1:4">
      <c r="A15" s="4" t="s">
        <v>110</v>
      </c>
      <c r="C15" s="6" t="n">
        <v>400000000</v>
      </c>
      <c r="D15" s="6" t="n">
        <v>0</v>
      </c>
    </row>
    <row r="16" spans="1:4">
      <c r="A16" s="4" t="s">
        <v>487</v>
      </c>
      <c r="B16" s="6" t="n">
        <v>1</v>
      </c>
    </row>
    <row r="17" spans="1:4">
      <c r="A17" s="4" t="s">
        <v>36</v>
      </c>
    </row>
    <row r="18" spans="1:4">
      <c r="A18" s="3" t="s">
        <v>479</v>
      </c>
    </row>
    <row r="19" spans="1:4">
      <c r="A19" s="4" t="s">
        <v>110</v>
      </c>
      <c r="C19" s="6" t="n">
        <v>400000000</v>
      </c>
      <c r="D19" s="6" t="n">
        <v>0</v>
      </c>
    </row>
    <row r="20" spans="1:4">
      <c r="A20" s="4" t="s">
        <v>487</v>
      </c>
      <c r="B20" s="6"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8</v>
      </c>
      <c r="B1" s="2" t="s">
        <v>489</v>
      </c>
    </row>
    <row r="2" spans="1:2">
      <c r="A2" s="3" t="s">
        <v>285</v>
      </c>
    </row>
    <row r="3" spans="1:2">
      <c r="A3" s="4" t="s">
        <v>490</v>
      </c>
      <c r="B3" s="10" t="n">
        <v>0.6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3" t="s">
        <v>285</v>
      </c>
    </row>
    <row r="4" spans="1:3">
      <c r="A4" s="4" t="s">
        <v>492</v>
      </c>
      <c r="B4" s="9" t="n">
        <v>13.5</v>
      </c>
      <c r="C4" s="9" t="n">
        <v>10.2</v>
      </c>
    </row>
    <row r="5" spans="1:3">
      <c r="A5" s="4" t="s">
        <v>493</v>
      </c>
      <c r="B5"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3" t="s">
        <v>496</v>
      </c>
    </row>
    <row r="4" spans="1:12">
      <c r="A4" s="4" t="s">
        <v>497</v>
      </c>
      <c r="J4" s="5" t="n">
        <v>500000</v>
      </c>
      <c r="K4" s="5" t="n">
        <v>1000000</v>
      </c>
      <c r="L4" s="5" t="n">
        <v>1900000</v>
      </c>
    </row>
    <row r="5" spans="1:12">
      <c r="A5" s="4" t="s">
        <v>498</v>
      </c>
      <c r="J5" s="6" t="n">
        <v>1400000</v>
      </c>
      <c r="K5" s="6" t="n">
        <v>1900000</v>
      </c>
      <c r="L5" s="6" t="n">
        <v>1800000</v>
      </c>
    </row>
    <row r="6" spans="1:12">
      <c r="A6" s="4" t="s">
        <v>124</v>
      </c>
      <c r="B6" s="5" t="n">
        <v>213606000</v>
      </c>
      <c r="C6" s="5" t="n">
        <v>190190000</v>
      </c>
      <c r="D6" s="5" t="n">
        <v>168881000</v>
      </c>
      <c r="E6" s="5" t="n">
        <v>169361000</v>
      </c>
      <c r="F6" s="5" t="n">
        <v>123251000</v>
      </c>
      <c r="G6" s="5" t="n">
        <v>93765000</v>
      </c>
      <c r="H6" s="5" t="n">
        <v>86783000</v>
      </c>
      <c r="I6" s="5" t="n">
        <v>72197000</v>
      </c>
      <c r="J6" s="6" t="n">
        <v>742038000</v>
      </c>
      <c r="K6" s="6" t="n">
        <v>375996000</v>
      </c>
      <c r="L6" s="6" t="n">
        <v>208540000</v>
      </c>
    </row>
    <row r="7" spans="1:12">
      <c r="A7" s="4" t="s">
        <v>499</v>
      </c>
    </row>
    <row r="8" spans="1:12">
      <c r="A8" s="3" t="s">
        <v>496</v>
      </c>
    </row>
    <row r="9" spans="1:12">
      <c r="A9" s="4" t="s">
        <v>500</v>
      </c>
      <c r="J9" s="6" t="n">
        <v>3400000</v>
      </c>
      <c r="K9" s="6" t="n">
        <v>4000000</v>
      </c>
      <c r="L9" s="6" t="n">
        <v>6700000</v>
      </c>
    </row>
    <row r="10" spans="1:12">
      <c r="A10" s="4" t="s">
        <v>501</v>
      </c>
      <c r="J10" s="6" t="n">
        <v>15200000</v>
      </c>
      <c r="K10" s="6" t="n">
        <v>15600000</v>
      </c>
      <c r="L10" s="6" t="n">
        <v>10800000</v>
      </c>
    </row>
    <row r="11" spans="1:12">
      <c r="A11" s="4" t="s">
        <v>124</v>
      </c>
      <c r="B11" s="6" t="n">
        <v>21752000</v>
      </c>
      <c r="C11" s="6" t="n">
        <v>20751000</v>
      </c>
      <c r="D11" s="6" t="n">
        <v>19975000</v>
      </c>
      <c r="E11" s="6" t="n">
        <v>19907000</v>
      </c>
      <c r="F11" s="6" t="n">
        <v>19927000</v>
      </c>
      <c r="G11" s="6" t="n">
        <v>19511000</v>
      </c>
      <c r="H11" s="6" t="n">
        <v>18875000</v>
      </c>
      <c r="I11" s="6" t="n">
        <v>18591000</v>
      </c>
      <c r="J11" s="6" t="n">
        <v>82385000</v>
      </c>
      <c r="K11" s="6" t="n">
        <v>76904000</v>
      </c>
      <c r="L11" s="6" t="n">
        <v>67622000</v>
      </c>
    </row>
    <row r="12" spans="1:12">
      <c r="A12" s="4" t="s">
        <v>502</v>
      </c>
    </row>
    <row r="13" spans="1:12">
      <c r="A13" s="3" t="s">
        <v>496</v>
      </c>
    </row>
    <row r="14" spans="1:12">
      <c r="A14" s="4" t="s">
        <v>500</v>
      </c>
      <c r="J14" s="6" t="n">
        <v>0</v>
      </c>
      <c r="K14" s="6" t="n">
        <v>0</v>
      </c>
      <c r="L14" s="6" t="n">
        <v>0</v>
      </c>
    </row>
    <row r="15" spans="1:12">
      <c r="A15" s="4" t="s">
        <v>124</v>
      </c>
      <c r="B15" s="6" t="n">
        <v>156671000</v>
      </c>
      <c r="C15" s="6" t="n">
        <v>125690000</v>
      </c>
      <c r="D15" s="6" t="n">
        <v>108654000</v>
      </c>
      <c r="E15" s="6" t="n">
        <v>121307000</v>
      </c>
      <c r="F15" s="6" t="n">
        <v>66913000</v>
      </c>
      <c r="G15" s="6" t="n">
        <v>45255000</v>
      </c>
      <c r="H15" s="6" t="n">
        <v>39935000</v>
      </c>
      <c r="I15" s="6" t="n">
        <v>27665000</v>
      </c>
      <c r="J15" s="6" t="n">
        <v>512322000</v>
      </c>
      <c r="K15" s="6" t="n">
        <v>179768000</v>
      </c>
      <c r="L15" s="6" t="n">
        <v>76478000</v>
      </c>
    </row>
    <row r="16" spans="1:12">
      <c r="A16" s="4" t="s">
        <v>148</v>
      </c>
    </row>
    <row r="17" spans="1:12">
      <c r="A17" s="3" t="s">
        <v>496</v>
      </c>
    </row>
    <row r="18" spans="1:12">
      <c r="A18" s="4" t="s">
        <v>501</v>
      </c>
      <c r="J18" s="6" t="n">
        <v>30900000</v>
      </c>
      <c r="K18" s="6" t="n">
        <v>29900000</v>
      </c>
      <c r="L18" s="6" t="n">
        <v>21200000</v>
      </c>
    </row>
    <row r="19" spans="1:12">
      <c r="A19" s="4" t="s">
        <v>124</v>
      </c>
      <c r="B19" s="5" t="n">
        <v>13820000</v>
      </c>
      <c r="C19" s="5" t="n">
        <v>14059000</v>
      </c>
      <c r="D19" s="5" t="n">
        <v>14007000</v>
      </c>
      <c r="E19" s="5" t="n">
        <v>14029000</v>
      </c>
      <c r="F19" s="5" t="n">
        <v>14810000</v>
      </c>
      <c r="G19" s="5" t="n">
        <v>14021000</v>
      </c>
      <c r="H19" s="5" t="n">
        <v>13619000</v>
      </c>
      <c r="I19" s="5" t="n">
        <v>13648000</v>
      </c>
      <c r="J19" s="5" t="n">
        <v>55915000</v>
      </c>
      <c r="K19" s="6" t="n">
        <v>56098000</v>
      </c>
      <c r="L19" s="6" t="n">
        <v>47856000</v>
      </c>
    </row>
    <row r="20" spans="1:12">
      <c r="A20" s="4" t="s">
        <v>503</v>
      </c>
    </row>
    <row r="21" spans="1:12">
      <c r="A21" s="3" t="s">
        <v>496</v>
      </c>
    </row>
    <row r="22" spans="1:12">
      <c r="A22" s="4" t="s">
        <v>504</v>
      </c>
      <c r="J22" s="4" t="s">
        <v>505</v>
      </c>
    </row>
    <row r="23" spans="1:12">
      <c r="A23" s="4" t="s">
        <v>506</v>
      </c>
    </row>
    <row r="24" spans="1:12">
      <c r="A24" s="3" t="s">
        <v>496</v>
      </c>
    </row>
    <row r="25" spans="1:12">
      <c r="A25" s="4" t="s">
        <v>507</v>
      </c>
      <c r="J25" s="4" t="s">
        <v>505</v>
      </c>
    </row>
    <row r="26" spans="1:12">
      <c r="A26" s="4" t="s">
        <v>508</v>
      </c>
    </row>
    <row r="27" spans="1:12">
      <c r="A27" s="3" t="s">
        <v>496</v>
      </c>
    </row>
    <row r="28" spans="1:12">
      <c r="A28" s="4" t="s">
        <v>504</v>
      </c>
      <c r="J28" s="4" t="s">
        <v>509</v>
      </c>
    </row>
    <row r="29" spans="1:12">
      <c r="A29" s="4" t="s">
        <v>510</v>
      </c>
    </row>
    <row r="30" spans="1:12">
      <c r="A30" s="3" t="s">
        <v>496</v>
      </c>
    </row>
    <row r="31" spans="1:12">
      <c r="A31" s="4" t="s">
        <v>507</v>
      </c>
      <c r="J31" s="4" t="s">
        <v>511</v>
      </c>
    </row>
    <row r="32" spans="1:12">
      <c r="A32" s="4" t="s">
        <v>512</v>
      </c>
    </row>
    <row r="33" spans="1:12">
      <c r="A33" s="3" t="s">
        <v>496</v>
      </c>
    </row>
    <row r="34" spans="1:12">
      <c r="A34" s="4" t="s">
        <v>124</v>
      </c>
      <c r="J34" s="5" t="n">
        <v>23000000</v>
      </c>
      <c r="K34" s="6" t="n">
        <v>23300000</v>
      </c>
      <c r="L34" s="6" t="n">
        <v>23000000</v>
      </c>
    </row>
    <row r="35" spans="1:12">
      <c r="A35" s="4" t="s">
        <v>513</v>
      </c>
    </row>
    <row r="36" spans="1:12">
      <c r="A36" s="3" t="s">
        <v>496</v>
      </c>
    </row>
    <row r="37" spans="1:12">
      <c r="A37" s="4" t="s">
        <v>124</v>
      </c>
      <c r="J37" s="5" t="n">
        <v>13700000</v>
      </c>
      <c r="K37" s="5" t="n">
        <v>13900000</v>
      </c>
      <c r="L37" s="5" t="n">
        <v>1370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8</v>
      </c>
      <c r="D2" s="2" t="s">
        <v>123</v>
      </c>
    </row>
    <row r="3" spans="1:4">
      <c r="A3" s="3" t="s">
        <v>285</v>
      </c>
    </row>
    <row r="4" spans="1:4">
      <c r="A4" s="4" t="s">
        <v>515</v>
      </c>
      <c r="B4" s="4" t="s">
        <v>516</v>
      </c>
    </row>
    <row r="5" spans="1:4">
      <c r="A5" s="4" t="s">
        <v>517</v>
      </c>
      <c r="B5" s="4" t="s">
        <v>518</v>
      </c>
    </row>
    <row r="6" spans="1:4">
      <c r="A6" s="4" t="s">
        <v>519</v>
      </c>
      <c r="B6" s="4" t="s">
        <v>518</v>
      </c>
    </row>
    <row r="7" spans="1:4">
      <c r="A7" s="4" t="s">
        <v>520</v>
      </c>
      <c r="B7" s="5" t="n">
        <v>1900000</v>
      </c>
      <c r="C7" s="5" t="n">
        <v>2700000</v>
      </c>
      <c r="D7" s="5" t="n">
        <v>3300000</v>
      </c>
    </row>
    <row r="8" spans="1:4">
      <c r="A8" s="4" t="s">
        <v>521</v>
      </c>
      <c r="B8" s="6" t="n">
        <v>0</v>
      </c>
      <c r="C8" s="5" t="n">
        <v>0</v>
      </c>
      <c r="D8" s="5" t="n">
        <v>0</v>
      </c>
    </row>
    <row r="9" spans="1:4">
      <c r="A9" s="4" t="s">
        <v>522</v>
      </c>
      <c r="B9"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8</v>
      </c>
      <c r="D2" s="2" t="s">
        <v>123</v>
      </c>
    </row>
    <row r="3" spans="1:4">
      <c r="A3" s="3" t="s">
        <v>524</v>
      </c>
    </row>
    <row r="4" spans="1:4">
      <c r="A4" s="4" t="s">
        <v>525</v>
      </c>
      <c r="B4" s="4" t="s">
        <v>518</v>
      </c>
    </row>
    <row r="5" spans="1:4">
      <c r="A5" s="4" t="s">
        <v>526</v>
      </c>
      <c r="B5" s="5" t="n">
        <v>0</v>
      </c>
      <c r="C5" s="5" t="n">
        <v>0</v>
      </c>
      <c r="D5" s="5" t="n">
        <v>8300000</v>
      </c>
    </row>
    <row r="6" spans="1:4">
      <c r="A6" s="4" t="s">
        <v>503</v>
      </c>
    </row>
    <row r="7" spans="1:4">
      <c r="A7" s="3" t="s">
        <v>524</v>
      </c>
    </row>
    <row r="8" spans="1:4">
      <c r="A8" s="4" t="s">
        <v>527</v>
      </c>
      <c r="D8" s="4" t="s">
        <v>528</v>
      </c>
    </row>
    <row r="9" spans="1:4">
      <c r="A9" s="4" t="s">
        <v>508</v>
      </c>
    </row>
    <row r="10" spans="1:4">
      <c r="A10" s="3" t="s">
        <v>524</v>
      </c>
    </row>
    <row r="11" spans="1:4">
      <c r="A11" s="4" t="s">
        <v>527</v>
      </c>
      <c r="D11" s="4" t="s">
        <v>529</v>
      </c>
    </row>
    <row r="12" spans="1:4">
      <c r="A12" s="4" t="s">
        <v>530</v>
      </c>
    </row>
    <row r="13" spans="1:4">
      <c r="A13" s="3" t="s">
        <v>524</v>
      </c>
    </row>
    <row r="14" spans="1:4">
      <c r="A14" s="4" t="s">
        <v>531</v>
      </c>
      <c r="B14" s="5" t="n">
        <v>455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3" t="s">
        <v>285</v>
      </c>
    </row>
    <row r="4" spans="1:2">
      <c r="A4" s="4" t="s">
        <v>493</v>
      </c>
      <c r="B4" s="4" t="s">
        <v>494</v>
      </c>
    </row>
    <row r="5" spans="1:2">
      <c r="A5" s="4" t="s">
        <v>533</v>
      </c>
      <c r="B5"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8</v>
      </c>
    </row>
    <row r="2" spans="1:3">
      <c r="A2" s="3" t="s">
        <v>535</v>
      </c>
    </row>
    <row r="3" spans="1:3">
      <c r="A3" s="4" t="s">
        <v>42</v>
      </c>
      <c r="B3" s="5" t="n">
        <v>104350</v>
      </c>
      <c r="C3" s="5" t="n">
        <v>26816</v>
      </c>
    </row>
    <row r="4" spans="1:3">
      <c r="A4" s="4" t="s">
        <v>536</v>
      </c>
    </row>
    <row r="5" spans="1:3">
      <c r="A5" s="3" t="s">
        <v>535</v>
      </c>
    </row>
    <row r="6" spans="1:3">
      <c r="A6" s="4" t="s">
        <v>42</v>
      </c>
      <c r="B6" s="5" t="n">
        <v>104400</v>
      </c>
      <c r="C6" s="5" t="n">
        <v>26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7</v>
      </c>
      <c r="B1" s="2" t="s">
        <v>2</v>
      </c>
    </row>
    <row r="2" spans="1:2">
      <c r="A2" s="4" t="s">
        <v>538</v>
      </c>
    </row>
    <row r="3" spans="1:2">
      <c r="A3" s="3" t="s">
        <v>539</v>
      </c>
    </row>
    <row r="4" spans="1:2">
      <c r="A4" s="4" t="s">
        <v>275</v>
      </c>
      <c r="B4" s="4" t="s">
        <v>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8</v>
      </c>
      <c r="D2" s="2" t="s">
        <v>123</v>
      </c>
    </row>
    <row r="3" spans="1:4">
      <c r="A3" s="3" t="s">
        <v>150</v>
      </c>
    </row>
    <row r="4" spans="1:4">
      <c r="A4" s="4" t="s">
        <v>151</v>
      </c>
      <c r="B4" s="5" t="n">
        <v>-241753</v>
      </c>
      <c r="C4" s="5" t="n">
        <v>-262599</v>
      </c>
      <c r="D4" s="5" t="n">
        <v>-279658</v>
      </c>
    </row>
    <row r="5" spans="1:4">
      <c r="A5" s="3" t="s">
        <v>152</v>
      </c>
    </row>
    <row r="6" spans="1:4">
      <c r="A6" s="4" t="s">
        <v>153</v>
      </c>
      <c r="B6" s="6" t="n">
        <v>26</v>
      </c>
      <c r="C6" s="6" t="n">
        <v>-13</v>
      </c>
      <c r="D6" s="6" t="n">
        <v>0</v>
      </c>
    </row>
    <row r="7" spans="1:4">
      <c r="A7" s="4" t="s">
        <v>154</v>
      </c>
      <c r="B7" s="6" t="n">
        <v>2098</v>
      </c>
      <c r="C7" s="6" t="n">
        <v>894</v>
      </c>
      <c r="D7" s="6" t="n">
        <v>-418</v>
      </c>
    </row>
    <row r="8" spans="1:4">
      <c r="A8" s="4" t="s">
        <v>155</v>
      </c>
      <c r="B8" s="6" t="n">
        <v>2124</v>
      </c>
      <c r="C8" s="6" t="n">
        <v>881</v>
      </c>
      <c r="D8" s="6" t="n">
        <v>-418</v>
      </c>
    </row>
    <row r="9" spans="1:4">
      <c r="A9" s="4" t="s">
        <v>156</v>
      </c>
      <c r="B9" s="6" t="n">
        <v>-239629</v>
      </c>
      <c r="C9" s="6" t="n">
        <v>-261718</v>
      </c>
      <c r="D9" s="6" t="n">
        <v>-280076</v>
      </c>
    </row>
    <row r="10" spans="1:4">
      <c r="A10" s="4" t="s">
        <v>157</v>
      </c>
      <c r="B10" s="6" t="n">
        <v>-1831</v>
      </c>
      <c r="C10" s="6" t="n">
        <v>-501</v>
      </c>
      <c r="D10" s="6" t="n">
        <v>720</v>
      </c>
    </row>
    <row r="11" spans="1:4">
      <c r="A11" s="4" t="s">
        <v>158</v>
      </c>
      <c r="B11" s="5" t="n">
        <v>-241460</v>
      </c>
      <c r="C11" s="5" t="n">
        <v>-262219</v>
      </c>
      <c r="D11" s="5" t="n">
        <v>-279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8</v>
      </c>
    </row>
    <row r="3" spans="1:3">
      <c r="A3" s="3" t="s">
        <v>541</v>
      </c>
    </row>
    <row r="4" spans="1:3">
      <c r="A4" s="4" t="s">
        <v>542</v>
      </c>
      <c r="B4" s="5" t="n">
        <v>13</v>
      </c>
      <c r="C4" s="9" t="n">
        <v>15.7</v>
      </c>
    </row>
    <row r="5" spans="1:3">
      <c r="A5" s="4" t="s">
        <v>503</v>
      </c>
    </row>
    <row r="6" spans="1:3">
      <c r="A6" s="3" t="s">
        <v>541</v>
      </c>
    </row>
    <row r="7" spans="1:3">
      <c r="A7" s="4" t="s">
        <v>543</v>
      </c>
      <c r="B7" s="4" t="s">
        <v>544</v>
      </c>
    </row>
    <row r="8" spans="1:3">
      <c r="A8" s="4" t="s">
        <v>508</v>
      </c>
    </row>
    <row r="9" spans="1:3">
      <c r="A9" s="3" t="s">
        <v>541</v>
      </c>
    </row>
    <row r="10" spans="1:3">
      <c r="A10" s="4" t="s">
        <v>543</v>
      </c>
      <c r="B10"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4" t="s">
        <v>547</v>
      </c>
    </row>
    <row r="4" spans="1:2">
      <c r="A4" s="3" t="s">
        <v>548</v>
      </c>
    </row>
    <row r="5" spans="1:2">
      <c r="A5" s="4" t="s">
        <v>549</v>
      </c>
      <c r="B5" s="4" t="s">
        <v>511</v>
      </c>
    </row>
    <row r="6" spans="1:2">
      <c r="A6" s="4" t="s">
        <v>550</v>
      </c>
    </row>
    <row r="7" spans="1:2">
      <c r="A7" s="3" t="s">
        <v>548</v>
      </c>
    </row>
    <row r="8" spans="1:2">
      <c r="A8" s="4" t="s">
        <v>549</v>
      </c>
      <c r="B8" s="4" t="s">
        <v>509</v>
      </c>
    </row>
    <row r="9" spans="1:2">
      <c r="A9" s="4" t="s">
        <v>551</v>
      </c>
    </row>
    <row r="10" spans="1:2">
      <c r="A10" s="3" t="s">
        <v>548</v>
      </c>
    </row>
    <row r="11" spans="1:2">
      <c r="A11" s="4" t="s">
        <v>549</v>
      </c>
      <c r="B11" s="4" t="s">
        <v>552</v>
      </c>
    </row>
    <row r="12" spans="1:2">
      <c r="A12" s="4" t="s">
        <v>553</v>
      </c>
    </row>
    <row r="13" spans="1:2">
      <c r="A13" s="3" t="s">
        <v>548</v>
      </c>
    </row>
    <row r="14" spans="1:2">
      <c r="A14" s="4" t="s">
        <v>549</v>
      </c>
      <c r="B14" s="4" t="s">
        <v>518</v>
      </c>
    </row>
    <row r="15" spans="1:2">
      <c r="A15" s="4" t="s">
        <v>554</v>
      </c>
    </row>
    <row r="16" spans="1:2">
      <c r="A16" s="3" t="s">
        <v>548</v>
      </c>
    </row>
    <row r="17" spans="1:2">
      <c r="A17" s="4" t="s">
        <v>549</v>
      </c>
      <c r="B17" s="4" t="s">
        <v>518</v>
      </c>
    </row>
    <row r="18" spans="1:2">
      <c r="A18" s="4" t="s">
        <v>555</v>
      </c>
    </row>
    <row r="19" spans="1:2">
      <c r="A19" s="3" t="s">
        <v>548</v>
      </c>
    </row>
    <row r="20" spans="1:2">
      <c r="A20" s="4" t="s">
        <v>549</v>
      </c>
      <c r="B20" s="4" t="s">
        <v>505</v>
      </c>
    </row>
    <row r="21" spans="1:2">
      <c r="A21" s="4" t="s">
        <v>556</v>
      </c>
    </row>
    <row r="22" spans="1:2">
      <c r="A22" s="3" t="s">
        <v>548</v>
      </c>
    </row>
    <row r="23" spans="1:2">
      <c r="A23" s="4" t="s">
        <v>549</v>
      </c>
      <c r="B23" s="4" t="s">
        <v>552</v>
      </c>
    </row>
    <row r="24" spans="1:2">
      <c r="A24" s="4" t="s">
        <v>557</v>
      </c>
    </row>
    <row r="25" spans="1:2">
      <c r="A25" s="3" t="s">
        <v>548</v>
      </c>
    </row>
    <row r="26" spans="1:2">
      <c r="A26" s="4" t="s">
        <v>549</v>
      </c>
      <c r="B26" s="4" t="s">
        <v>518</v>
      </c>
    </row>
    <row r="27" spans="1:2">
      <c r="A27" s="4" t="s">
        <v>558</v>
      </c>
    </row>
    <row r="28" spans="1:2">
      <c r="A28" s="3" t="s">
        <v>548</v>
      </c>
    </row>
    <row r="29" spans="1:2">
      <c r="A29" s="4" t="s">
        <v>549</v>
      </c>
      <c r="B29" s="4" t="s">
        <v>494</v>
      </c>
    </row>
    <row r="30" spans="1:2">
      <c r="A30" s="4" t="s">
        <v>559</v>
      </c>
    </row>
    <row r="31" spans="1:2">
      <c r="A31" s="3" t="s">
        <v>548</v>
      </c>
    </row>
    <row r="32" spans="1:2">
      <c r="A32" s="4" t="s">
        <v>549</v>
      </c>
      <c r="B32" s="4" t="s">
        <v>505</v>
      </c>
    </row>
    <row r="33" spans="1:2">
      <c r="A33" s="4" t="s">
        <v>560</v>
      </c>
    </row>
    <row r="34" spans="1:2">
      <c r="A34" s="3" t="s">
        <v>548</v>
      </c>
    </row>
    <row r="35" spans="1:2">
      <c r="A35" s="4" t="s">
        <v>549</v>
      </c>
      <c r="B35" s="4"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2</v>
      </c>
      <c r="C1" s="2" t="s">
        <v>38</v>
      </c>
      <c r="D1" s="2" t="s">
        <v>120</v>
      </c>
      <c r="E1" s="2" t="s">
        <v>123</v>
      </c>
      <c r="F1" s="2" t="s">
        <v>563</v>
      </c>
    </row>
    <row r="2" spans="1:6">
      <c r="A2" s="3" t="s">
        <v>564</v>
      </c>
    </row>
    <row r="3" spans="1:6">
      <c r="A3" s="4" t="s">
        <v>87</v>
      </c>
      <c r="B3" s="5" t="n">
        <v>220728</v>
      </c>
      <c r="C3" s="5" t="n">
        <v>103828</v>
      </c>
    </row>
    <row r="4" spans="1:6">
      <c r="A4" s="4" t="s">
        <v>565</v>
      </c>
      <c r="B4" s="6" t="n">
        <v>280485</v>
      </c>
      <c r="C4" s="6" t="n">
        <v>180612</v>
      </c>
      <c r="D4" s="5" t="n">
        <v>180612</v>
      </c>
      <c r="E4" s="5" t="n">
        <v>217915</v>
      </c>
      <c r="F4" s="5" t="n">
        <v>226337</v>
      </c>
    </row>
    <row r="5" spans="1:6">
      <c r="A5" s="4" t="s">
        <v>566</v>
      </c>
    </row>
    <row r="6" spans="1:6">
      <c r="A6" s="3" t="s">
        <v>564</v>
      </c>
    </row>
    <row r="7" spans="1:6">
      <c r="A7" s="4" t="s">
        <v>87</v>
      </c>
      <c r="B7" s="6" t="n">
        <v>220728</v>
      </c>
    </row>
    <row r="8" spans="1:6">
      <c r="A8" s="4" t="s">
        <v>567</v>
      </c>
      <c r="B8" s="6" t="n">
        <v>59757</v>
      </c>
    </row>
    <row r="9" spans="1:6">
      <c r="A9" s="4" t="s">
        <v>565</v>
      </c>
      <c r="B9" s="6" t="n">
        <v>280485</v>
      </c>
    </row>
    <row r="10" spans="1:6">
      <c r="A10" s="4" t="s">
        <v>568</v>
      </c>
    </row>
    <row r="11" spans="1:6">
      <c r="A11" s="3" t="s">
        <v>564</v>
      </c>
    </row>
    <row r="12" spans="1:6">
      <c r="A12" s="4" t="s">
        <v>565</v>
      </c>
      <c r="B12" s="6" t="n">
        <v>136642</v>
      </c>
    </row>
    <row r="13" spans="1:6">
      <c r="A13" s="4" t="s">
        <v>569</v>
      </c>
    </row>
    <row r="14" spans="1:6">
      <c r="A14" s="3" t="s">
        <v>564</v>
      </c>
    </row>
    <row r="15" spans="1:6">
      <c r="A15" s="4" t="s">
        <v>565</v>
      </c>
      <c r="B15" s="5" t="n">
        <v>143843</v>
      </c>
    </row>
    <row r="16" spans="1:6">
      <c r="A16" s="4" t="s">
        <v>291</v>
      </c>
    </row>
    <row r="17" spans="1:6">
      <c r="A17" s="3" t="s">
        <v>564</v>
      </c>
    </row>
    <row r="18" spans="1:6">
      <c r="A18" s="4" t="s">
        <v>87</v>
      </c>
      <c r="C18" s="6" t="n">
        <v>103828</v>
      </c>
    </row>
    <row r="19" spans="1:6">
      <c r="A19" s="4" t="s">
        <v>567</v>
      </c>
      <c r="C19" s="6" t="n">
        <v>76784</v>
      </c>
    </row>
    <row r="20" spans="1:6">
      <c r="A20" s="4" t="s">
        <v>565</v>
      </c>
      <c r="C20" s="6" t="n">
        <v>180612</v>
      </c>
    </row>
    <row r="21" spans="1:6">
      <c r="A21" s="4" t="s">
        <v>570</v>
      </c>
    </row>
    <row r="22" spans="1:6">
      <c r="A22" s="3" t="s">
        <v>564</v>
      </c>
    </row>
    <row r="23" spans="1:6">
      <c r="A23" s="4" t="s">
        <v>565</v>
      </c>
      <c r="C23" s="6" t="n">
        <v>101356</v>
      </c>
    </row>
    <row r="24" spans="1:6">
      <c r="A24" s="4" t="s">
        <v>571</v>
      </c>
    </row>
    <row r="25" spans="1:6">
      <c r="A25" s="3" t="s">
        <v>564</v>
      </c>
    </row>
    <row r="26" spans="1:6">
      <c r="A26" s="4" t="s">
        <v>565</v>
      </c>
      <c r="C26" s="5" t="n">
        <v>79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2</v>
      </c>
      <c r="B1" s="2" t="s">
        <v>2</v>
      </c>
      <c r="C1" s="2" t="s">
        <v>38</v>
      </c>
    </row>
    <row r="2" spans="1:3">
      <c r="A2" s="3" t="s">
        <v>573</v>
      </c>
    </row>
    <row r="3" spans="1:3">
      <c r="A3" s="4" t="s">
        <v>88</v>
      </c>
      <c r="B3" s="5" t="n">
        <v>28657</v>
      </c>
      <c r="C3" s="5" t="n">
        <v>44387</v>
      </c>
    </row>
    <row r="4" spans="1:3">
      <c r="A4" s="4" t="s">
        <v>94</v>
      </c>
      <c r="B4" s="6" t="n">
        <v>31100</v>
      </c>
      <c r="C4" s="6" t="n">
        <v>32397</v>
      </c>
    </row>
    <row r="5" spans="1:3">
      <c r="A5" s="4" t="s">
        <v>574</v>
      </c>
      <c r="B5" s="6" t="n">
        <v>59757</v>
      </c>
      <c r="C5" s="6" t="n">
        <v>76784</v>
      </c>
    </row>
    <row r="6" spans="1:3">
      <c r="A6" s="4" t="s">
        <v>575</v>
      </c>
    </row>
    <row r="7" spans="1:3">
      <c r="A7" s="3" t="s">
        <v>573</v>
      </c>
    </row>
    <row r="8" spans="1:3">
      <c r="A8" s="4" t="s">
        <v>88</v>
      </c>
      <c r="B8" s="6" t="n">
        <v>25740</v>
      </c>
      <c r="C8" s="6" t="n">
        <v>36418</v>
      </c>
    </row>
    <row r="9" spans="1:3">
      <c r="A9" s="4" t="s">
        <v>94</v>
      </c>
      <c r="B9" s="6" t="n">
        <v>3246</v>
      </c>
      <c r="C9" s="6" t="n">
        <v>5649</v>
      </c>
    </row>
    <row r="10" spans="1:3">
      <c r="A10" s="4" t="s">
        <v>113</v>
      </c>
    </row>
    <row r="11" spans="1:3">
      <c r="A11" s="3" t="s">
        <v>573</v>
      </c>
    </row>
    <row r="12" spans="1:3">
      <c r="A12" s="4" t="s">
        <v>88</v>
      </c>
      <c r="B12" s="6" t="n">
        <v>2917</v>
      </c>
      <c r="C12" s="6" t="n">
        <v>7969</v>
      </c>
    </row>
    <row r="13" spans="1:3">
      <c r="A13" s="4" t="s">
        <v>94</v>
      </c>
      <c r="B13" s="5" t="n">
        <v>27854</v>
      </c>
      <c r="C13" s="5" t="n">
        <v>267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8</v>
      </c>
    </row>
    <row r="2" spans="1:3">
      <c r="A2" s="3" t="s">
        <v>289</v>
      </c>
    </row>
    <row r="3" spans="1:3">
      <c r="A3" s="4" t="s">
        <v>42</v>
      </c>
      <c r="B3" s="5" t="n">
        <v>104350</v>
      </c>
      <c r="C3" s="5" t="n">
        <v>26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8</v>
      </c>
    </row>
    <row r="2" spans="1:3">
      <c r="A2" s="3" t="s">
        <v>578</v>
      </c>
    </row>
    <row r="3" spans="1:3">
      <c r="A3" s="4" t="s">
        <v>42</v>
      </c>
      <c r="B3" s="5" t="n">
        <v>104350</v>
      </c>
      <c r="C3" s="5" t="n">
        <v>26816</v>
      </c>
    </row>
    <row r="4" spans="1:3">
      <c r="A4" s="4" t="s">
        <v>579</v>
      </c>
      <c r="B4" s="6" t="n">
        <v>82</v>
      </c>
      <c r="C4" s="6" t="n">
        <v>52</v>
      </c>
    </row>
    <row r="5" spans="1:3">
      <c r="A5" s="4" t="s">
        <v>54</v>
      </c>
      <c r="B5" s="6" t="n">
        <v>248275</v>
      </c>
      <c r="C5" s="6" t="n">
        <v>106124</v>
      </c>
    </row>
    <row r="6" spans="1:3">
      <c r="A6" s="3" t="s">
        <v>580</v>
      </c>
    </row>
    <row r="7" spans="1:3">
      <c r="A7" s="4" t="s">
        <v>581</v>
      </c>
      <c r="B7" s="6" t="n">
        <v>1331</v>
      </c>
      <c r="C7" s="6" t="n">
        <v>5149</v>
      </c>
    </row>
    <row r="8" spans="1:3">
      <c r="A8" s="4" t="s">
        <v>73</v>
      </c>
      <c r="B8" s="6" t="n">
        <v>14690</v>
      </c>
      <c r="C8" s="6" t="n">
        <v>177018</v>
      </c>
    </row>
    <row r="9" spans="1:3">
      <c r="A9" s="4" t="s">
        <v>582</v>
      </c>
    </row>
    <row r="10" spans="1:3">
      <c r="A10" s="3" t="s">
        <v>578</v>
      </c>
    </row>
    <row r="11" spans="1:3">
      <c r="A11" s="4" t="s">
        <v>583</v>
      </c>
      <c r="B11" s="6" t="n">
        <v>143843</v>
      </c>
      <c r="C11" s="6" t="n">
        <v>79256</v>
      </c>
    </row>
    <row r="12" spans="1:3">
      <c r="A12" s="4" t="s">
        <v>584</v>
      </c>
    </row>
    <row r="13" spans="1:3">
      <c r="A13" s="3" t="s">
        <v>580</v>
      </c>
    </row>
    <row r="14" spans="1:3">
      <c r="A14" s="4" t="s">
        <v>585</v>
      </c>
      <c r="B14" s="6" t="n">
        <v>9729</v>
      </c>
      <c r="C14" s="6" t="n">
        <v>15368</v>
      </c>
    </row>
    <row r="15" spans="1:3">
      <c r="A15" s="4" t="s">
        <v>586</v>
      </c>
    </row>
    <row r="16" spans="1:3">
      <c r="A16" s="3" t="s">
        <v>580</v>
      </c>
    </row>
    <row r="17" spans="1:3">
      <c r="A17" s="4" t="s">
        <v>585</v>
      </c>
      <c r="C17" s="6" t="n">
        <v>140771</v>
      </c>
    </row>
    <row r="18" spans="1:3">
      <c r="A18" s="4" t="s">
        <v>579</v>
      </c>
    </row>
    <row r="19" spans="1:3">
      <c r="A19" s="3" t="s">
        <v>580</v>
      </c>
    </row>
    <row r="20" spans="1:3">
      <c r="A20" s="4" t="s">
        <v>585</v>
      </c>
      <c r="B20" s="6" t="n">
        <v>3630</v>
      </c>
      <c r="C20" s="6" t="n">
        <v>5905</v>
      </c>
    </row>
    <row r="21" spans="1:3">
      <c r="A21" s="4" t="s">
        <v>587</v>
      </c>
    </row>
    <row r="22" spans="1:3">
      <c r="A22" s="3" t="s">
        <v>580</v>
      </c>
    </row>
    <row r="23" spans="1:3">
      <c r="A23" s="4" t="s">
        <v>588</v>
      </c>
      <c r="C23" s="6" t="n">
        <v>9825</v>
      </c>
    </row>
    <row r="24" spans="1:3">
      <c r="A24" s="4" t="s">
        <v>589</v>
      </c>
    </row>
    <row r="25" spans="1:3">
      <c r="A25" s="3" t="s">
        <v>578</v>
      </c>
    </row>
    <row r="26" spans="1:3">
      <c r="A26" s="4" t="s">
        <v>42</v>
      </c>
      <c r="B26" s="6" t="n">
        <v>104350</v>
      </c>
      <c r="C26" s="6" t="n">
        <v>26816</v>
      </c>
    </row>
    <row r="27" spans="1:3">
      <c r="A27" s="4" t="s">
        <v>579</v>
      </c>
      <c r="B27" s="6" t="n">
        <v>0</v>
      </c>
      <c r="C27" s="6" t="n">
        <v>0</v>
      </c>
    </row>
    <row r="28" spans="1:3">
      <c r="A28" s="4" t="s">
        <v>54</v>
      </c>
      <c r="B28" s="6" t="n">
        <v>248193</v>
      </c>
      <c r="C28" s="6" t="n">
        <v>106072</v>
      </c>
    </row>
    <row r="29" spans="1:3">
      <c r="A29" s="3" t="s">
        <v>580</v>
      </c>
    </row>
    <row r="30" spans="1:3">
      <c r="A30" s="4" t="s">
        <v>581</v>
      </c>
      <c r="B30" s="6" t="n">
        <v>1331</v>
      </c>
      <c r="C30" s="6" t="n">
        <v>0</v>
      </c>
    </row>
    <row r="31" spans="1:3">
      <c r="A31" s="4" t="s">
        <v>73</v>
      </c>
      <c r="B31" s="6" t="n">
        <v>1331</v>
      </c>
      <c r="C31" s="6" t="n">
        <v>0</v>
      </c>
    </row>
    <row r="32" spans="1:3">
      <c r="A32" s="4" t="s">
        <v>590</v>
      </c>
    </row>
    <row r="33" spans="1:3">
      <c r="A33" s="3" t="s">
        <v>578</v>
      </c>
    </row>
    <row r="34" spans="1:3">
      <c r="A34" s="4" t="s">
        <v>583</v>
      </c>
      <c r="B34" s="6" t="n">
        <v>143843</v>
      </c>
      <c r="C34" s="6" t="n">
        <v>79256</v>
      </c>
    </row>
    <row r="35" spans="1:3">
      <c r="A35" s="4" t="s">
        <v>591</v>
      </c>
    </row>
    <row r="36" spans="1:3">
      <c r="A36" s="3" t="s">
        <v>580</v>
      </c>
    </row>
    <row r="37" spans="1:3">
      <c r="A37" s="4" t="s">
        <v>585</v>
      </c>
      <c r="B37" s="6" t="n">
        <v>0</v>
      </c>
      <c r="C37" s="6" t="n">
        <v>0</v>
      </c>
    </row>
    <row r="38" spans="1:3">
      <c r="A38" s="4" t="s">
        <v>592</v>
      </c>
    </row>
    <row r="39" spans="1:3">
      <c r="A39" s="3" t="s">
        <v>580</v>
      </c>
    </row>
    <row r="40" spans="1:3">
      <c r="A40" s="4" t="s">
        <v>585</v>
      </c>
      <c r="C40" s="6" t="n">
        <v>0</v>
      </c>
    </row>
    <row r="41" spans="1:3">
      <c r="A41" s="4" t="s">
        <v>593</v>
      </c>
    </row>
    <row r="42" spans="1:3">
      <c r="A42" s="3" t="s">
        <v>580</v>
      </c>
    </row>
    <row r="43" spans="1:3">
      <c r="A43" s="4" t="s">
        <v>585</v>
      </c>
      <c r="B43" s="6" t="n">
        <v>0</v>
      </c>
      <c r="C43" s="6" t="n">
        <v>0</v>
      </c>
    </row>
    <row r="44" spans="1:3">
      <c r="A44" s="4" t="s">
        <v>594</v>
      </c>
    </row>
    <row r="45" spans="1:3">
      <c r="A45" s="3" t="s">
        <v>580</v>
      </c>
    </row>
    <row r="46" spans="1:3">
      <c r="A46" s="4" t="s">
        <v>588</v>
      </c>
      <c r="C46" s="6" t="n">
        <v>0</v>
      </c>
    </row>
    <row r="47" spans="1:3">
      <c r="A47" s="4" t="s">
        <v>595</v>
      </c>
    </row>
    <row r="48" spans="1:3">
      <c r="A48" s="3" t="s">
        <v>578</v>
      </c>
    </row>
    <row r="49" spans="1:3">
      <c r="A49" s="4" t="s">
        <v>42</v>
      </c>
      <c r="B49" s="6" t="n">
        <v>0</v>
      </c>
      <c r="C49" s="6" t="n">
        <v>0</v>
      </c>
    </row>
    <row r="50" spans="1:3">
      <c r="A50" s="4" t="s">
        <v>579</v>
      </c>
      <c r="B50" s="6" t="n">
        <v>82</v>
      </c>
      <c r="C50" s="6" t="n">
        <v>52</v>
      </c>
    </row>
    <row r="51" spans="1:3">
      <c r="A51" s="4" t="s">
        <v>54</v>
      </c>
      <c r="B51" s="6" t="n">
        <v>82</v>
      </c>
      <c r="C51" s="6" t="n">
        <v>52</v>
      </c>
    </row>
    <row r="52" spans="1:3">
      <c r="A52" s="3" t="s">
        <v>580</v>
      </c>
    </row>
    <row r="53" spans="1:3">
      <c r="A53" s="4" t="s">
        <v>581</v>
      </c>
      <c r="B53" s="6" t="n">
        <v>0</v>
      </c>
      <c r="C53" s="6" t="n">
        <v>5149</v>
      </c>
    </row>
    <row r="54" spans="1:3">
      <c r="A54" s="4" t="s">
        <v>73</v>
      </c>
      <c r="B54" s="6" t="n">
        <v>3630</v>
      </c>
      <c r="C54" s="6" t="n">
        <v>11054</v>
      </c>
    </row>
    <row r="55" spans="1:3">
      <c r="A55" s="4" t="s">
        <v>596</v>
      </c>
    </row>
    <row r="56" spans="1:3">
      <c r="A56" s="3" t="s">
        <v>578</v>
      </c>
    </row>
    <row r="57" spans="1:3">
      <c r="A57" s="4" t="s">
        <v>583</v>
      </c>
      <c r="B57" s="6" t="n">
        <v>0</v>
      </c>
      <c r="C57" s="6" t="n">
        <v>0</v>
      </c>
    </row>
    <row r="58" spans="1:3">
      <c r="A58" s="4" t="s">
        <v>597</v>
      </c>
    </row>
    <row r="59" spans="1:3">
      <c r="A59" s="3" t="s">
        <v>580</v>
      </c>
    </row>
    <row r="60" spans="1:3">
      <c r="A60" s="4" t="s">
        <v>585</v>
      </c>
      <c r="B60" s="6" t="n">
        <v>0</v>
      </c>
      <c r="C60" s="6" t="n">
        <v>0</v>
      </c>
    </row>
    <row r="61" spans="1:3">
      <c r="A61" s="4" t="s">
        <v>598</v>
      </c>
    </row>
    <row r="62" spans="1:3">
      <c r="A62" s="3" t="s">
        <v>580</v>
      </c>
    </row>
    <row r="63" spans="1:3">
      <c r="A63" s="4" t="s">
        <v>585</v>
      </c>
      <c r="C63" s="6" t="n">
        <v>0</v>
      </c>
    </row>
    <row r="64" spans="1:3">
      <c r="A64" s="4" t="s">
        <v>599</v>
      </c>
    </row>
    <row r="65" spans="1:3">
      <c r="A65" s="3" t="s">
        <v>580</v>
      </c>
    </row>
    <row r="66" spans="1:3">
      <c r="A66" s="4" t="s">
        <v>585</v>
      </c>
      <c r="B66" s="6" t="n">
        <v>3630</v>
      </c>
      <c r="C66" s="6" t="n">
        <v>5905</v>
      </c>
    </row>
    <row r="67" spans="1:3">
      <c r="A67" s="4" t="s">
        <v>600</v>
      </c>
    </row>
    <row r="68" spans="1:3">
      <c r="A68" s="3" t="s">
        <v>580</v>
      </c>
    </row>
    <row r="69" spans="1:3">
      <c r="A69" s="4" t="s">
        <v>588</v>
      </c>
      <c r="C69" s="6" t="n">
        <v>0</v>
      </c>
    </row>
    <row r="70" spans="1:3">
      <c r="A70" s="4" t="s">
        <v>601</v>
      </c>
    </row>
    <row r="71" spans="1:3">
      <c r="A71" s="3" t="s">
        <v>578</v>
      </c>
    </row>
    <row r="72" spans="1:3">
      <c r="A72" s="4" t="s">
        <v>42</v>
      </c>
      <c r="B72" s="6" t="n">
        <v>0</v>
      </c>
      <c r="C72" s="6" t="n">
        <v>0</v>
      </c>
    </row>
    <row r="73" spans="1:3">
      <c r="A73" s="4" t="s">
        <v>579</v>
      </c>
      <c r="B73" s="6" t="n">
        <v>0</v>
      </c>
      <c r="C73" s="6" t="n">
        <v>0</v>
      </c>
    </row>
    <row r="74" spans="1:3">
      <c r="A74" s="4" t="s">
        <v>54</v>
      </c>
      <c r="B74" s="6" t="n">
        <v>0</v>
      </c>
      <c r="C74" s="6" t="n">
        <v>0</v>
      </c>
    </row>
    <row r="75" spans="1:3">
      <c r="A75" s="3" t="s">
        <v>580</v>
      </c>
    </row>
    <row r="76" spans="1:3">
      <c r="A76" s="4" t="s">
        <v>581</v>
      </c>
      <c r="B76" s="6" t="n">
        <v>0</v>
      </c>
      <c r="C76" s="6" t="n">
        <v>0</v>
      </c>
    </row>
    <row r="77" spans="1:3">
      <c r="A77" s="4" t="s">
        <v>73</v>
      </c>
      <c r="B77" s="6" t="n">
        <v>9729</v>
      </c>
      <c r="C77" s="6" t="n">
        <v>165964</v>
      </c>
    </row>
    <row r="78" spans="1:3">
      <c r="A78" s="4" t="s">
        <v>602</v>
      </c>
    </row>
    <row r="79" spans="1:3">
      <c r="A79" s="3" t="s">
        <v>578</v>
      </c>
    </row>
    <row r="80" spans="1:3">
      <c r="A80" s="4" t="s">
        <v>583</v>
      </c>
      <c r="B80" s="6" t="n">
        <v>0</v>
      </c>
      <c r="C80" s="6" t="n">
        <v>0</v>
      </c>
    </row>
    <row r="81" spans="1:3">
      <c r="A81" s="4" t="s">
        <v>603</v>
      </c>
    </row>
    <row r="82" spans="1:3">
      <c r="A82" s="3" t="s">
        <v>580</v>
      </c>
    </row>
    <row r="83" spans="1:3">
      <c r="A83" s="4" t="s">
        <v>585</v>
      </c>
      <c r="B83" s="6" t="n">
        <v>9729</v>
      </c>
      <c r="C83" s="6" t="n">
        <v>15368</v>
      </c>
    </row>
    <row r="84" spans="1:3">
      <c r="A84" s="4" t="s">
        <v>604</v>
      </c>
    </row>
    <row r="85" spans="1:3">
      <c r="A85" s="3" t="s">
        <v>580</v>
      </c>
    </row>
    <row r="86" spans="1:3">
      <c r="A86" s="4" t="s">
        <v>585</v>
      </c>
      <c r="C86" s="6" t="n">
        <v>140771</v>
      </c>
    </row>
    <row r="87" spans="1:3">
      <c r="A87" s="4" t="s">
        <v>605</v>
      </c>
    </row>
    <row r="88" spans="1:3">
      <c r="A88" s="3" t="s">
        <v>580</v>
      </c>
    </row>
    <row r="89" spans="1:3">
      <c r="A89" s="4" t="s">
        <v>585</v>
      </c>
      <c r="B89" s="6" t="n">
        <v>0</v>
      </c>
      <c r="C89" s="6" t="n">
        <v>0</v>
      </c>
    </row>
    <row r="90" spans="1:3">
      <c r="A90" s="4" t="s">
        <v>606</v>
      </c>
    </row>
    <row r="91" spans="1:3">
      <c r="A91" s="3" t="s">
        <v>580</v>
      </c>
    </row>
    <row r="92" spans="1:3">
      <c r="A92" s="4" t="s">
        <v>588</v>
      </c>
      <c r="B92" s="5" t="n">
        <v>0</v>
      </c>
      <c r="C92" s="5" t="n">
        <v>9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7</v>
      </c>
      <c r="B1" s="2" t="s">
        <v>1</v>
      </c>
    </row>
    <row r="2" spans="1:3">
      <c r="B2" s="2" t="s">
        <v>608</v>
      </c>
      <c r="C2" s="2" t="s">
        <v>609</v>
      </c>
    </row>
    <row r="3" spans="1:3">
      <c r="A3" s="3" t="s">
        <v>610</v>
      </c>
    </row>
    <row r="4" spans="1:3">
      <c r="A4" s="4" t="s">
        <v>611</v>
      </c>
      <c r="B4" s="6" t="n">
        <v>3096</v>
      </c>
      <c r="C4" s="6" t="n">
        <v>4332</v>
      </c>
    </row>
    <row r="5" spans="1:3">
      <c r="A5" s="4" t="s">
        <v>612</v>
      </c>
      <c r="B5" s="5" t="n">
        <v>9729</v>
      </c>
      <c r="C5" s="5" t="n">
        <v>153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3</v>
      </c>
      <c r="B1" s="2" t="s">
        <v>1</v>
      </c>
    </row>
    <row r="2" spans="1:9">
      <c r="B2" s="2" t="s">
        <v>2</v>
      </c>
      <c r="C2" s="2" t="s">
        <v>38</v>
      </c>
      <c r="D2" s="2" t="s">
        <v>123</v>
      </c>
      <c r="E2" s="2" t="s">
        <v>614</v>
      </c>
      <c r="F2" s="2" t="s">
        <v>615</v>
      </c>
      <c r="G2" s="2" t="s">
        <v>616</v>
      </c>
      <c r="H2" s="2" t="s">
        <v>617</v>
      </c>
      <c r="I2" s="2" t="s">
        <v>618</v>
      </c>
    </row>
    <row r="3" spans="1:9">
      <c r="A3" s="3" t="s">
        <v>619</v>
      </c>
    </row>
    <row r="4" spans="1:9">
      <c r="A4" s="4" t="s">
        <v>620</v>
      </c>
      <c r="B4" s="5" t="n">
        <v>300000</v>
      </c>
    </row>
    <row r="5" spans="1:9">
      <c r="A5" s="4" t="s">
        <v>621</v>
      </c>
    </row>
    <row r="6" spans="1:9">
      <c r="A6" s="3" t="s">
        <v>619</v>
      </c>
    </row>
    <row r="7" spans="1:9">
      <c r="A7" s="4" t="s">
        <v>622</v>
      </c>
      <c r="B7" s="6" t="n">
        <v>2200000</v>
      </c>
      <c r="C7" s="5" t="n">
        <v>-1000000</v>
      </c>
      <c r="D7" s="5" t="n">
        <v>-1600000</v>
      </c>
    </row>
    <row r="8" spans="1:9">
      <c r="A8" s="4" t="s">
        <v>623</v>
      </c>
      <c r="B8" s="5" t="n">
        <v>3400000</v>
      </c>
      <c r="C8" s="5" t="n">
        <v>4200000</v>
      </c>
      <c r="D8" s="5" t="n">
        <v>4700000</v>
      </c>
    </row>
    <row r="9" spans="1:9">
      <c r="A9" s="4" t="s">
        <v>624</v>
      </c>
    </row>
    <row r="10" spans="1:9">
      <c r="A10" s="3" t="s">
        <v>619</v>
      </c>
    </row>
    <row r="11" spans="1:9">
      <c r="A11" s="4" t="s">
        <v>625</v>
      </c>
      <c r="F11" s="5" t="n">
        <v>75000000</v>
      </c>
      <c r="G11" s="5" t="n">
        <v>75000000</v>
      </c>
      <c r="H11" s="5" t="n">
        <v>25000000</v>
      </c>
      <c r="I11" s="5" t="n">
        <v>160000000</v>
      </c>
    </row>
    <row r="12" spans="1:9">
      <c r="A12" s="4" t="s">
        <v>275</v>
      </c>
      <c r="B12" s="4" t="s">
        <v>280</v>
      </c>
      <c r="E12" s="4" t="s">
        <v>280</v>
      </c>
    </row>
    <row r="13" spans="1:9">
      <c r="A13" s="4" t="s">
        <v>626</v>
      </c>
      <c r="B13" s="8" t="n">
        <v>20.61</v>
      </c>
      <c r="I13" s="8" t="n">
        <v>11.25</v>
      </c>
    </row>
    <row r="14" spans="1:9">
      <c r="A14" s="4" t="s">
        <v>627</v>
      </c>
      <c r="G14" s="5" t="n">
        <v>177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8</v>
      </c>
    </row>
    <row r="3" spans="1:3">
      <c r="A3" s="3" t="s">
        <v>629</v>
      </c>
    </row>
    <row r="4" spans="1:3">
      <c r="A4" s="4" t="s">
        <v>630</v>
      </c>
      <c r="B4" s="5" t="n">
        <v>165964</v>
      </c>
      <c r="C4" s="5" t="n">
        <v>147277</v>
      </c>
    </row>
    <row r="5" spans="1:3">
      <c r="A5" s="4" t="s">
        <v>631</v>
      </c>
      <c r="B5" s="6" t="n">
        <v>-3412</v>
      </c>
      <c r="C5" s="6" t="n">
        <v>-4248</v>
      </c>
    </row>
    <row r="6" spans="1:3">
      <c r="A6" s="4" t="s">
        <v>632</v>
      </c>
      <c r="B6" s="6" t="n">
        <v>5533</v>
      </c>
      <c r="C6" s="6" t="n">
        <v>6804</v>
      </c>
    </row>
    <row r="7" spans="1:3">
      <c r="A7" s="4" t="s">
        <v>633</v>
      </c>
      <c r="B7" s="6" t="n">
        <v>19734</v>
      </c>
      <c r="C7" s="6" t="n">
        <v>16131</v>
      </c>
    </row>
    <row r="8" spans="1:3">
      <c r="A8" s="4" t="s">
        <v>634</v>
      </c>
      <c r="B8" s="6" t="n">
        <v>-178090</v>
      </c>
    </row>
    <row r="9" spans="1:3">
      <c r="A9" s="4" t="s">
        <v>630</v>
      </c>
      <c r="B9" s="6" t="n">
        <v>9729</v>
      </c>
      <c r="C9" s="6" t="n">
        <v>165964</v>
      </c>
    </row>
    <row r="10" spans="1:3">
      <c r="A10" s="4" t="s">
        <v>635</v>
      </c>
    </row>
    <row r="11" spans="1:3">
      <c r="A11" s="3" t="s">
        <v>629</v>
      </c>
    </row>
    <row r="12" spans="1:3">
      <c r="A12" s="4" t="s">
        <v>630</v>
      </c>
      <c r="B12" s="6" t="n">
        <v>15368</v>
      </c>
      <c r="C12" s="6" t="n">
        <v>18585</v>
      </c>
    </row>
    <row r="13" spans="1:3">
      <c r="A13" s="4" t="s">
        <v>631</v>
      </c>
      <c r="B13" s="6" t="n">
        <v>-3412</v>
      </c>
      <c r="C13" s="6" t="n">
        <v>-4248</v>
      </c>
    </row>
    <row r="14" spans="1:3">
      <c r="A14" s="4" t="s">
        <v>633</v>
      </c>
      <c r="B14" s="6" t="n">
        <v>-2227</v>
      </c>
      <c r="C14" s="6" t="n">
        <v>1031</v>
      </c>
    </row>
    <row r="15" spans="1:3">
      <c r="A15" s="4" t="s">
        <v>634</v>
      </c>
      <c r="B15" s="6" t="n">
        <v>0</v>
      </c>
    </row>
    <row r="16" spans="1:3">
      <c r="A16" s="4" t="s">
        <v>630</v>
      </c>
      <c r="B16" s="6" t="n">
        <v>9729</v>
      </c>
      <c r="C16" s="6" t="n">
        <v>15368</v>
      </c>
    </row>
    <row r="17" spans="1:3">
      <c r="A17" s="4" t="s">
        <v>587</v>
      </c>
    </row>
    <row r="18" spans="1:3">
      <c r="A18" s="3" t="s">
        <v>629</v>
      </c>
    </row>
    <row r="19" spans="1:3">
      <c r="A19" s="4" t="s">
        <v>630</v>
      </c>
      <c r="B19" s="6" t="n">
        <v>9825</v>
      </c>
      <c r="C19" s="6" t="n">
        <v>12885</v>
      </c>
    </row>
    <row r="20" spans="1:3">
      <c r="A20" s="4" t="s">
        <v>633</v>
      </c>
      <c r="B20" s="6" t="n">
        <v>-8943</v>
      </c>
      <c r="C20" s="6" t="n">
        <v>-3060</v>
      </c>
    </row>
    <row r="21" spans="1:3">
      <c r="A21" s="4" t="s">
        <v>634</v>
      </c>
      <c r="B21" s="6" t="n">
        <v>-882</v>
      </c>
    </row>
    <row r="22" spans="1:3">
      <c r="A22" s="4" t="s">
        <v>630</v>
      </c>
      <c r="B22" s="6" t="n">
        <v>0</v>
      </c>
      <c r="C22" s="6" t="n">
        <v>9825</v>
      </c>
    </row>
    <row r="23" spans="1:3">
      <c r="A23" s="4" t="s">
        <v>636</v>
      </c>
    </row>
    <row r="24" spans="1:3">
      <c r="A24" s="3" t="s">
        <v>629</v>
      </c>
    </row>
    <row r="25" spans="1:3">
      <c r="A25" s="4" t="s">
        <v>630</v>
      </c>
      <c r="B25" s="6" t="n">
        <v>140771</v>
      </c>
      <c r="C25" s="6" t="n">
        <v>115807</v>
      </c>
    </row>
    <row r="26" spans="1:3">
      <c r="A26" s="4" t="s">
        <v>632</v>
      </c>
      <c r="B26" s="6" t="n">
        <v>5533</v>
      </c>
      <c r="C26" s="6" t="n">
        <v>6804</v>
      </c>
    </row>
    <row r="27" spans="1:3">
      <c r="A27" s="4" t="s">
        <v>633</v>
      </c>
      <c r="B27" s="6" t="n">
        <v>30904</v>
      </c>
      <c r="C27" s="6" t="n">
        <v>18160</v>
      </c>
    </row>
    <row r="28" spans="1:3">
      <c r="A28" s="4" t="s">
        <v>634</v>
      </c>
      <c r="B28" s="6" t="n">
        <v>-177208</v>
      </c>
    </row>
    <row r="29" spans="1:3">
      <c r="A29" s="4" t="s">
        <v>630</v>
      </c>
      <c r="B29" s="5" t="n">
        <v>0</v>
      </c>
      <c r="C29" s="5" t="n">
        <v>1407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2</v>
      </c>
      <c r="C1" s="2" t="s">
        <v>38</v>
      </c>
      <c r="D1" s="2" t="s">
        <v>614</v>
      </c>
      <c r="E1" s="2" t="s">
        <v>123</v>
      </c>
      <c r="F1" s="2" t="s">
        <v>638</v>
      </c>
      <c r="G1" s="2" t="s">
        <v>639</v>
      </c>
      <c r="H1" s="2" t="s">
        <v>640</v>
      </c>
      <c r="I1" s="2" t="s">
        <v>641</v>
      </c>
    </row>
    <row r="2" spans="1:9">
      <c r="A2" s="4" t="s">
        <v>642</v>
      </c>
    </row>
    <row r="3" spans="1:9">
      <c r="A3" s="3" t="s">
        <v>643</v>
      </c>
    </row>
    <row r="4" spans="1:9">
      <c r="A4" s="4" t="s">
        <v>644</v>
      </c>
      <c r="B4" s="5" t="n">
        <v>78566</v>
      </c>
      <c r="C4" s="5" t="n">
        <v>89564</v>
      </c>
    </row>
    <row r="5" spans="1:9">
      <c r="A5" s="4" t="s">
        <v>645</v>
      </c>
    </row>
    <row r="6" spans="1:9">
      <c r="A6" s="3" t="s">
        <v>643</v>
      </c>
    </row>
    <row r="7" spans="1:9">
      <c r="A7" s="4" t="s">
        <v>644</v>
      </c>
      <c r="B7" s="6" t="n">
        <v>80838</v>
      </c>
      <c r="C7" s="6" t="n">
        <v>95114</v>
      </c>
    </row>
    <row r="8" spans="1:9">
      <c r="A8" s="4" t="s">
        <v>646</v>
      </c>
    </row>
    <row r="9" spans="1:9">
      <c r="A9" s="3" t="s">
        <v>643</v>
      </c>
    </row>
    <row r="10" spans="1:9">
      <c r="A10" s="4" t="s">
        <v>644</v>
      </c>
      <c r="B10" s="6" t="n">
        <v>82337</v>
      </c>
      <c r="C10" s="6" t="n">
        <v>84032</v>
      </c>
    </row>
    <row r="11" spans="1:9">
      <c r="A11" s="4" t="s">
        <v>647</v>
      </c>
    </row>
    <row r="12" spans="1:9">
      <c r="A12" s="3" t="s">
        <v>643</v>
      </c>
    </row>
    <row r="13" spans="1:9">
      <c r="A13" s="4" t="s">
        <v>644</v>
      </c>
      <c r="B13" s="6" t="n">
        <v>85917</v>
      </c>
      <c r="C13" s="6" t="n">
        <v>93264</v>
      </c>
    </row>
    <row r="14" spans="1:9">
      <c r="A14" s="4" t="s">
        <v>648</v>
      </c>
    </row>
    <row r="15" spans="1:9">
      <c r="A15" s="3" t="s">
        <v>643</v>
      </c>
    </row>
    <row r="16" spans="1:9">
      <c r="A16" s="4" t="s">
        <v>644</v>
      </c>
      <c r="B16" s="6" t="n">
        <v>36319</v>
      </c>
      <c r="C16" s="6" t="n">
        <v>36940</v>
      </c>
    </row>
    <row r="17" spans="1:9">
      <c r="A17" s="4" t="s">
        <v>649</v>
      </c>
    </row>
    <row r="18" spans="1:9">
      <c r="A18" s="3" t="s">
        <v>643</v>
      </c>
    </row>
    <row r="19" spans="1:9">
      <c r="A19" s="4" t="s">
        <v>644</v>
      </c>
      <c r="B19" s="6" t="n">
        <v>39892</v>
      </c>
      <c r="C19" s="6" t="n">
        <v>46713</v>
      </c>
    </row>
    <row r="20" spans="1:9">
      <c r="A20" s="4" t="s">
        <v>650</v>
      </c>
    </row>
    <row r="21" spans="1:9">
      <c r="A21" s="3" t="s">
        <v>643</v>
      </c>
    </row>
    <row r="22" spans="1:9">
      <c r="A22" s="4" t="s">
        <v>644</v>
      </c>
      <c r="B22" s="6" t="n">
        <v>23916</v>
      </c>
      <c r="C22" s="6" t="n">
        <v>24364</v>
      </c>
    </row>
    <row r="23" spans="1:9">
      <c r="A23" s="4" t="s">
        <v>651</v>
      </c>
    </row>
    <row r="24" spans="1:9">
      <c r="A24" s="3" t="s">
        <v>643</v>
      </c>
    </row>
    <row r="25" spans="1:9">
      <c r="A25" s="4" t="s">
        <v>644</v>
      </c>
      <c r="B25" s="6" t="n">
        <v>25441</v>
      </c>
      <c r="C25" s="6" t="n">
        <v>27206</v>
      </c>
    </row>
    <row r="26" spans="1:9">
      <c r="A26" s="4" t="s">
        <v>652</v>
      </c>
    </row>
    <row r="27" spans="1:9">
      <c r="A27" s="3" t="s">
        <v>643</v>
      </c>
    </row>
    <row r="28" spans="1:9">
      <c r="A28" s="4" t="s">
        <v>644</v>
      </c>
      <c r="B28" s="6" t="n">
        <v>123384</v>
      </c>
      <c r="C28" s="6" t="n">
        <v>125596</v>
      </c>
    </row>
    <row r="29" spans="1:9">
      <c r="A29" s="4" t="s">
        <v>653</v>
      </c>
    </row>
    <row r="30" spans="1:9">
      <c r="A30" s="3" t="s">
        <v>643</v>
      </c>
    </row>
    <row r="31" spans="1:9">
      <c r="A31" s="4" t="s">
        <v>644</v>
      </c>
      <c r="B31" s="6" t="n">
        <v>123040</v>
      </c>
      <c r="C31" s="6" t="n">
        <v>131817</v>
      </c>
    </row>
    <row r="32" spans="1:9">
      <c r="A32" s="4" t="s">
        <v>654</v>
      </c>
    </row>
    <row r="33" spans="1:9">
      <c r="A33" s="3" t="s">
        <v>643</v>
      </c>
    </row>
    <row r="34" spans="1:9">
      <c r="A34" s="4" t="s">
        <v>644</v>
      </c>
      <c r="B34" s="6" t="n">
        <v>3214</v>
      </c>
      <c r="C34" s="6" t="n">
        <v>4887</v>
      </c>
    </row>
    <row r="35" spans="1:9">
      <c r="A35" s="4" t="s">
        <v>655</v>
      </c>
    </row>
    <row r="36" spans="1:9">
      <c r="A36" s="3" t="s">
        <v>643</v>
      </c>
    </row>
    <row r="37" spans="1:9">
      <c r="A37" s="4" t="s">
        <v>644</v>
      </c>
      <c r="B37" s="6" t="n">
        <v>3311</v>
      </c>
      <c r="C37" s="6" t="n">
        <v>5148</v>
      </c>
    </row>
    <row r="38" spans="1:9">
      <c r="A38" s="4" t="s">
        <v>656</v>
      </c>
    </row>
    <row r="39" spans="1:9">
      <c r="A39" s="3" t="s">
        <v>643</v>
      </c>
    </row>
    <row r="40" spans="1:9">
      <c r="A40" s="4" t="s">
        <v>644</v>
      </c>
      <c r="B40" s="6" t="n">
        <v>34706</v>
      </c>
      <c r="C40" s="6" t="n">
        <v>0</v>
      </c>
    </row>
    <row r="41" spans="1:9">
      <c r="A41" s="4" t="s">
        <v>657</v>
      </c>
    </row>
    <row r="42" spans="1:9">
      <c r="A42" s="3" t="s">
        <v>643</v>
      </c>
    </row>
    <row r="43" spans="1:9">
      <c r="A43" s="4" t="s">
        <v>644</v>
      </c>
      <c r="B43" s="6" t="n">
        <v>31546</v>
      </c>
      <c r="C43" s="6" t="n">
        <v>0</v>
      </c>
    </row>
    <row r="44" spans="1:9">
      <c r="A44" s="4" t="s">
        <v>658</v>
      </c>
    </row>
    <row r="45" spans="1:9">
      <c r="A45" s="3" t="s">
        <v>643</v>
      </c>
    </row>
    <row r="46" spans="1:9">
      <c r="A46" s="4" t="s">
        <v>644</v>
      </c>
      <c r="B46" s="6" t="n">
        <v>263284</v>
      </c>
      <c r="C46" s="6" t="n">
        <v>236724</v>
      </c>
    </row>
    <row r="47" spans="1:9">
      <c r="A47" s="4" t="s">
        <v>659</v>
      </c>
    </row>
    <row r="48" spans="1:9">
      <c r="A48" s="3" t="s">
        <v>643</v>
      </c>
    </row>
    <row r="49" spans="1:9">
      <c r="A49" s="4" t="s">
        <v>644</v>
      </c>
      <c r="B49" s="6" t="n">
        <v>353368</v>
      </c>
      <c r="C49" s="6" t="n">
        <v>219094</v>
      </c>
    </row>
    <row r="50" spans="1:9">
      <c r="A50" s="4" t="s">
        <v>660</v>
      </c>
    </row>
    <row r="51" spans="1:9">
      <c r="A51" s="3" t="s">
        <v>643</v>
      </c>
    </row>
    <row r="52" spans="1:9">
      <c r="A52" s="4" t="s">
        <v>644</v>
      </c>
      <c r="B52" s="6" t="n">
        <v>95555</v>
      </c>
      <c r="C52" s="6" t="n">
        <v>94517</v>
      </c>
    </row>
    <row r="53" spans="1:9">
      <c r="A53" s="4" t="s">
        <v>661</v>
      </c>
    </row>
    <row r="54" spans="1:9">
      <c r="A54" s="3" t="s">
        <v>643</v>
      </c>
    </row>
    <row r="55" spans="1:9">
      <c r="A55" s="4" t="s">
        <v>644</v>
      </c>
      <c r="B55" s="6" t="n">
        <v>99260</v>
      </c>
      <c r="C55" s="6" t="n">
        <v>106124</v>
      </c>
    </row>
    <row r="56" spans="1:9">
      <c r="A56" s="4" t="s">
        <v>662</v>
      </c>
    </row>
    <row r="57" spans="1:9">
      <c r="A57" s="3" t="s">
        <v>643</v>
      </c>
    </row>
    <row r="58" spans="1:9">
      <c r="A58" s="4" t="s">
        <v>663</v>
      </c>
      <c r="B58" s="6" t="n">
        <v>72676</v>
      </c>
      <c r="C58" s="6" t="n">
        <v>77885</v>
      </c>
    </row>
    <row r="59" spans="1:9">
      <c r="A59" s="4" t="s">
        <v>664</v>
      </c>
    </row>
    <row r="60" spans="1:9">
      <c r="A60" s="3" t="s">
        <v>643</v>
      </c>
    </row>
    <row r="61" spans="1:9">
      <c r="A61" s="4" t="s">
        <v>663</v>
      </c>
      <c r="B61" s="6" t="n">
        <v>51541</v>
      </c>
      <c r="C61" s="6" t="n">
        <v>55255</v>
      </c>
    </row>
    <row r="62" spans="1:9">
      <c r="A62" s="4" t="s">
        <v>665</v>
      </c>
    </row>
    <row r="63" spans="1:9">
      <c r="A63" s="3" t="s">
        <v>643</v>
      </c>
    </row>
    <row r="64" spans="1:9">
      <c r="A64" s="4" t="s">
        <v>644</v>
      </c>
      <c r="B64" s="6" t="n">
        <v>0</v>
      </c>
      <c r="C64" s="6" t="n">
        <v>244717</v>
      </c>
    </row>
    <row r="65" spans="1:9">
      <c r="A65" s="4" t="s">
        <v>666</v>
      </c>
    </row>
    <row r="66" spans="1:9">
      <c r="A66" s="3" t="s">
        <v>643</v>
      </c>
    </row>
    <row r="67" spans="1:9">
      <c r="A67" s="4" t="s">
        <v>644</v>
      </c>
      <c r="B67" s="5" t="n">
        <v>0</v>
      </c>
      <c r="C67" s="5" t="n">
        <v>211000</v>
      </c>
    </row>
    <row r="68" spans="1:9">
      <c r="A68" s="4" t="s">
        <v>667</v>
      </c>
    </row>
    <row r="69" spans="1:9">
      <c r="A69" s="3" t="s">
        <v>643</v>
      </c>
    </row>
    <row r="70" spans="1:9">
      <c r="A70" s="4" t="s">
        <v>275</v>
      </c>
      <c r="B70" s="4" t="s">
        <v>668</v>
      </c>
    </row>
    <row r="71" spans="1:9">
      <c r="A71" s="4" t="s">
        <v>669</v>
      </c>
    </row>
    <row r="72" spans="1:9">
      <c r="A72" s="3" t="s">
        <v>643</v>
      </c>
    </row>
    <row r="73" spans="1:9">
      <c r="A73" s="4" t="s">
        <v>275</v>
      </c>
      <c r="B73" s="4" t="s">
        <v>668</v>
      </c>
    </row>
    <row r="74" spans="1:9">
      <c r="A74" s="4" t="s">
        <v>670</v>
      </c>
    </row>
    <row r="75" spans="1:9">
      <c r="A75" s="3" t="s">
        <v>643</v>
      </c>
    </row>
    <row r="76" spans="1:9">
      <c r="A76" s="4" t="s">
        <v>275</v>
      </c>
      <c r="B76" s="4" t="s">
        <v>671</v>
      </c>
    </row>
    <row r="77" spans="1:9">
      <c r="A77" s="4" t="s">
        <v>672</v>
      </c>
    </row>
    <row r="78" spans="1:9">
      <c r="A78" s="3" t="s">
        <v>643</v>
      </c>
    </row>
    <row r="79" spans="1:9">
      <c r="A79" s="4" t="s">
        <v>275</v>
      </c>
      <c r="B79" s="4" t="s">
        <v>671</v>
      </c>
    </row>
    <row r="80" spans="1:9">
      <c r="A80" s="4" t="s">
        <v>673</v>
      </c>
    </row>
    <row r="81" spans="1:9">
      <c r="A81" s="3" t="s">
        <v>643</v>
      </c>
    </row>
    <row r="82" spans="1:9">
      <c r="A82" s="4" t="s">
        <v>275</v>
      </c>
      <c r="B82" s="4" t="s">
        <v>674</v>
      </c>
    </row>
    <row r="83" spans="1:9">
      <c r="A83" s="4" t="s">
        <v>675</v>
      </c>
    </row>
    <row r="84" spans="1:9">
      <c r="A84" s="3" t="s">
        <v>643</v>
      </c>
    </row>
    <row r="85" spans="1:9">
      <c r="A85" s="4" t="s">
        <v>275</v>
      </c>
      <c r="B85" s="4" t="s">
        <v>674</v>
      </c>
    </row>
    <row r="86" spans="1:9">
      <c r="A86" s="4" t="s">
        <v>676</v>
      </c>
    </row>
    <row r="87" spans="1:9">
      <c r="A87" s="3" t="s">
        <v>643</v>
      </c>
    </row>
    <row r="88" spans="1:9">
      <c r="A88" s="4" t="s">
        <v>275</v>
      </c>
      <c r="B88" s="4" t="s">
        <v>677</v>
      </c>
    </row>
    <row r="89" spans="1:9">
      <c r="A89" s="4" t="s">
        <v>678</v>
      </c>
    </row>
    <row r="90" spans="1:9">
      <c r="A90" s="3" t="s">
        <v>643</v>
      </c>
    </row>
    <row r="91" spans="1:9">
      <c r="A91" s="4" t="s">
        <v>275</v>
      </c>
      <c r="B91" s="4" t="s">
        <v>679</v>
      </c>
    </row>
    <row r="92" spans="1:9">
      <c r="A92" s="4" t="s">
        <v>680</v>
      </c>
    </row>
    <row r="93" spans="1:9">
      <c r="A93" s="3" t="s">
        <v>643</v>
      </c>
    </row>
    <row r="94" spans="1:9">
      <c r="A94" s="4" t="s">
        <v>275</v>
      </c>
      <c r="B94" s="4" t="s">
        <v>278</v>
      </c>
    </row>
    <row r="95" spans="1:9">
      <c r="A95" s="4" t="s">
        <v>681</v>
      </c>
    </row>
    <row r="96" spans="1:9">
      <c r="A96" s="3" t="s">
        <v>643</v>
      </c>
    </row>
    <row r="97" spans="1:9">
      <c r="A97" s="4" t="s">
        <v>275</v>
      </c>
      <c r="B97" s="4" t="s">
        <v>276</v>
      </c>
    </row>
    <row r="98" spans="1:9">
      <c r="A98" s="4" t="s">
        <v>682</v>
      </c>
    </row>
    <row r="99" spans="1:9">
      <c r="A99" s="3" t="s">
        <v>643</v>
      </c>
    </row>
    <row r="100" spans="1:9">
      <c r="A100" s="4" t="s">
        <v>275</v>
      </c>
      <c r="B100" s="4" t="s">
        <v>280</v>
      </c>
      <c r="D100" s="4" t="s">
        <v>280</v>
      </c>
    </row>
    <row r="101" spans="1:9">
      <c r="A101" s="4" t="s">
        <v>683</v>
      </c>
    </row>
    <row r="102" spans="1:9">
      <c r="A102" s="3" t="s">
        <v>643</v>
      </c>
    </row>
    <row r="103" spans="1:9">
      <c r="A103" s="4" t="s">
        <v>275</v>
      </c>
      <c r="D103" s="4" t="s">
        <v>280</v>
      </c>
      <c r="E103" s="4" t="s">
        <v>280</v>
      </c>
      <c r="F103" s="4" t="s">
        <v>276</v>
      </c>
    </row>
    <row r="104" spans="1:9">
      <c r="A104" s="4" t="s">
        <v>684</v>
      </c>
    </row>
    <row r="105" spans="1:9">
      <c r="A105" s="3" t="s">
        <v>643</v>
      </c>
    </row>
    <row r="106" spans="1:9">
      <c r="A106" s="4" t="s">
        <v>275</v>
      </c>
      <c r="B106" s="4" t="s">
        <v>529</v>
      </c>
    </row>
    <row r="107" spans="1:9">
      <c r="A107" s="4" t="s">
        <v>685</v>
      </c>
    </row>
    <row r="108" spans="1:9">
      <c r="A108" s="3" t="s">
        <v>643</v>
      </c>
    </row>
    <row r="109" spans="1:9">
      <c r="A109" s="4" t="s">
        <v>275</v>
      </c>
      <c r="B109" s="4" t="s">
        <v>529</v>
      </c>
    </row>
    <row r="110" spans="1:9">
      <c r="A110" s="4" t="s">
        <v>686</v>
      </c>
    </row>
    <row r="111" spans="1:9">
      <c r="A111" s="3" t="s">
        <v>643</v>
      </c>
    </row>
    <row r="112" spans="1:9">
      <c r="A112" s="4" t="s">
        <v>275</v>
      </c>
      <c r="B112" s="4" t="s">
        <v>677</v>
      </c>
      <c r="H112" s="4" t="s">
        <v>677</v>
      </c>
    </row>
    <row r="113" spans="1:9">
      <c r="A113" s="4" t="s">
        <v>687</v>
      </c>
    </row>
    <row r="114" spans="1:9">
      <c r="A114" s="3" t="s">
        <v>643</v>
      </c>
    </row>
    <row r="115" spans="1:9">
      <c r="A115" s="4" t="s">
        <v>275</v>
      </c>
      <c r="B115" s="4" t="s">
        <v>679</v>
      </c>
      <c r="I115" s="4" t="s">
        <v>679</v>
      </c>
    </row>
    <row r="116" spans="1:9">
      <c r="A116" s="4" t="s">
        <v>688</v>
      </c>
    </row>
    <row r="117" spans="1:9">
      <c r="A117" s="3" t="s">
        <v>643</v>
      </c>
    </row>
    <row r="118" spans="1:9">
      <c r="A118" s="4" t="s">
        <v>275</v>
      </c>
      <c r="B118" s="4" t="s">
        <v>689</v>
      </c>
      <c r="G118" s="4" t="s">
        <v>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8"/>
    <col customWidth="1" max="5" min="5" width="13"/>
    <col customWidth="1" max="6" min="6" width="4"/>
    <col customWidth="1" max="7" min="7" width="27"/>
    <col customWidth="1" max="8" min="8" width="44"/>
    <col customWidth="1" max="9" min="9" width="20"/>
    <col customWidth="1" max="10" min="10" width="35"/>
    <col customWidth="1" max="11" min="11" width="24"/>
    <col customWidth="1" max="12" min="12" width="39"/>
    <col customWidth="1" max="13" min="13" width="19"/>
    <col customWidth="1" max="14" min="14" width="19"/>
    <col customWidth="1" max="15" min="15" width="21"/>
    <col customWidth="1" max="16" min="16" width="48"/>
    <col customWidth="1" max="17" min="17" width="33"/>
    <col customWidth="1" max="18" min="18" width="4"/>
    <col customWidth="1" max="19" min="19" width="47"/>
    <col customWidth="1" max="20" min="20" width="21"/>
    <col customWidth="1" max="21" min="21" width="48"/>
    <col customWidth="1" max="22" min="22" width="33"/>
    <col customWidth="1" max="23" min="23" width="4"/>
    <col customWidth="1" max="24" min="24" width="47"/>
  </cols>
  <sheetData>
    <row r="1" spans="1:24">
      <c r="A1" s="1" t="s">
        <v>159</v>
      </c>
      <c r="C1" s="2" t="s">
        <v>160</v>
      </c>
      <c r="D1" s="2" t="s">
        <v>161</v>
      </c>
      <c r="E1" s="2" t="s">
        <v>162</v>
      </c>
      <c r="G1" s="2" t="s">
        <v>163</v>
      </c>
      <c r="H1" s="2" t="s">
        <v>164</v>
      </c>
      <c r="I1" s="2" t="s">
        <v>165</v>
      </c>
      <c r="J1" s="2" t="s">
        <v>166</v>
      </c>
      <c r="K1" s="2" t="s">
        <v>167</v>
      </c>
      <c r="L1" s="2" t="s">
        <v>168</v>
      </c>
      <c r="M1" s="2" t="s">
        <v>169</v>
      </c>
      <c r="N1" s="2" t="s">
        <v>170</v>
      </c>
      <c r="O1" s="2" t="s">
        <v>34</v>
      </c>
      <c r="P1" s="2" t="s">
        <v>171</v>
      </c>
      <c r="Q1" s="2" t="s">
        <v>172</v>
      </c>
      <c r="S1" s="2" t="s">
        <v>173</v>
      </c>
      <c r="T1" s="2" t="s">
        <v>36</v>
      </c>
      <c r="U1" s="2" t="s">
        <v>174</v>
      </c>
      <c r="V1" s="2" t="s">
        <v>175</v>
      </c>
      <c r="X1" s="2" t="s">
        <v>176</v>
      </c>
    </row>
    <row r="2" spans="1:24">
      <c r="A2" s="4" t="s">
        <v>177</v>
      </c>
      <c r="D2" s="5" t="n">
        <v>-1686784</v>
      </c>
      <c r="E2" s="5" t="n">
        <v>1</v>
      </c>
      <c r="F2" s="4" t="s">
        <v>178</v>
      </c>
      <c r="G2" s="5" t="n">
        <v>102449</v>
      </c>
      <c r="H2" s="5" t="n">
        <v>-844</v>
      </c>
      <c r="I2" s="5" t="n">
        <v>-1788390</v>
      </c>
    </row>
    <row r="3" spans="1:24">
      <c r="A3" s="4" t="s">
        <v>179</v>
      </c>
      <c r="B3" s="4" t="s">
        <v>178</v>
      </c>
      <c r="E3" s="6" t="n">
        <v>9938603</v>
      </c>
    </row>
    <row r="4" spans="1:24">
      <c r="A4" s="4" t="s">
        <v>180</v>
      </c>
      <c r="J4" s="5" t="n">
        <v>62419</v>
      </c>
      <c r="K4" s="5" t="n">
        <v>70708</v>
      </c>
    </row>
    <row r="5" spans="1:24">
      <c r="A5" s="3" t="s">
        <v>181</v>
      </c>
    </row>
    <row r="6" spans="1:24">
      <c r="A6" s="4" t="s">
        <v>182</v>
      </c>
      <c r="K6" s="6" t="n">
        <v>209860</v>
      </c>
    </row>
    <row r="7" spans="1:24">
      <c r="A7" s="4" t="s">
        <v>183</v>
      </c>
      <c r="M7" s="5" t="n">
        <v>3335</v>
      </c>
    </row>
    <row r="8" spans="1:24">
      <c r="A8" s="4" t="s">
        <v>184</v>
      </c>
      <c r="E8" s="6" t="n">
        <v>58667</v>
      </c>
      <c r="F8" s="4" t="s">
        <v>178</v>
      </c>
      <c r="M8" s="6" t="n">
        <v>45336</v>
      </c>
      <c r="N8" s="6" t="n">
        <v>77639</v>
      </c>
    </row>
    <row r="9" spans="1:24">
      <c r="A9" s="4" t="s">
        <v>185</v>
      </c>
      <c r="D9" s="6" t="n">
        <v>1816</v>
      </c>
      <c r="G9" s="6" t="n">
        <v>1816</v>
      </c>
      <c r="N9" s="5" t="n">
        <v>3000</v>
      </c>
    </row>
    <row r="10" spans="1:24">
      <c r="A10" s="4" t="s">
        <v>186</v>
      </c>
      <c r="B10" s="4" t="s">
        <v>178</v>
      </c>
      <c r="E10" s="6" t="n">
        <v>9556</v>
      </c>
    </row>
    <row r="11" spans="1:24">
      <c r="A11" s="4" t="s">
        <v>187</v>
      </c>
      <c r="D11" s="6" t="n">
        <v>280</v>
      </c>
      <c r="G11" s="6" t="n">
        <v>280</v>
      </c>
    </row>
    <row r="12" spans="1:24">
      <c r="A12" s="4" t="s">
        <v>188</v>
      </c>
      <c r="B12" s="4" t="s">
        <v>178</v>
      </c>
      <c r="E12" s="6" t="n">
        <v>125394</v>
      </c>
    </row>
    <row r="13" spans="1:24">
      <c r="A13" s="4" t="s">
        <v>189</v>
      </c>
      <c r="D13" s="6" t="n">
        <v>1237</v>
      </c>
      <c r="G13" s="6" t="n">
        <v>1237</v>
      </c>
    </row>
    <row r="14" spans="1:24">
      <c r="A14" s="4" t="s">
        <v>190</v>
      </c>
      <c r="D14" s="6" t="n">
        <v>27865</v>
      </c>
      <c r="G14" s="6" t="n">
        <v>27865</v>
      </c>
    </row>
    <row r="15" spans="1:24">
      <c r="A15" s="4" t="s">
        <v>191</v>
      </c>
      <c r="D15" s="6" t="n">
        <v>-25000</v>
      </c>
      <c r="G15" s="6" t="n">
        <v>-25000</v>
      </c>
    </row>
    <row r="16" spans="1:24">
      <c r="A16" s="4" t="s">
        <v>192</v>
      </c>
      <c r="C16" s="5" t="n">
        <v>0</v>
      </c>
    </row>
    <row r="17" spans="1:24">
      <c r="A17" s="4" t="s">
        <v>193</v>
      </c>
      <c r="C17" s="6" t="n">
        <v>0</v>
      </c>
    </row>
    <row r="18" spans="1:24">
      <c r="A18" s="4" t="s">
        <v>194</v>
      </c>
      <c r="C18" s="6" t="n">
        <v>0</v>
      </c>
    </row>
    <row r="19" spans="1:24">
      <c r="A19" s="4" t="s">
        <v>191</v>
      </c>
      <c r="C19" s="6" t="n">
        <v>0</v>
      </c>
    </row>
    <row r="20" spans="1:24">
      <c r="A20" s="4" t="s">
        <v>195</v>
      </c>
      <c r="C20" s="6" t="n">
        <v>-418</v>
      </c>
      <c r="D20" s="6" t="n">
        <v>302</v>
      </c>
      <c r="H20" s="6" t="n">
        <v>302</v>
      </c>
      <c r="J20" s="6" t="n">
        <v>4</v>
      </c>
      <c r="K20" s="6" t="n">
        <v>-724</v>
      </c>
    </row>
    <row r="21" spans="1:24">
      <c r="A21" s="4" t="s">
        <v>196</v>
      </c>
      <c r="D21" s="6" t="n">
        <v>0</v>
      </c>
      <c r="J21" s="6" t="n">
        <v>4614</v>
      </c>
      <c r="K21" s="6" t="n">
        <v>-46007</v>
      </c>
    </row>
    <row r="22" spans="1:24">
      <c r="A22" s="4" t="s">
        <v>197</v>
      </c>
      <c r="C22" s="6" t="n">
        <v>-336316</v>
      </c>
      <c r="J22" s="6" t="n">
        <v>1511</v>
      </c>
      <c r="K22" s="6" t="n">
        <v>-58169</v>
      </c>
    </row>
    <row r="23" spans="1:24">
      <c r="A23" s="4" t="s">
        <v>142</v>
      </c>
      <c r="C23" s="6" t="n">
        <v>-279658</v>
      </c>
      <c r="D23" s="6" t="n">
        <v>-279658</v>
      </c>
      <c r="I23" s="6" t="n">
        <v>-279658</v>
      </c>
    </row>
    <row r="24" spans="1:24">
      <c r="A24" s="4" t="s">
        <v>198</v>
      </c>
      <c r="B24" s="4" t="s">
        <v>178</v>
      </c>
      <c r="E24" s="6" t="n">
        <v>10132220</v>
      </c>
    </row>
    <row r="25" spans="1:24">
      <c r="A25" s="4" t="s">
        <v>199</v>
      </c>
      <c r="J25" s="6" t="n">
        <v>59320</v>
      </c>
      <c r="K25" s="6" t="n">
        <v>175668</v>
      </c>
    </row>
    <row r="26" spans="1:24">
      <c r="A26" s="4" t="s">
        <v>179</v>
      </c>
      <c r="L26" s="6" t="n">
        <v>71617187</v>
      </c>
    </row>
    <row r="27" spans="1:24">
      <c r="A27" s="4" t="s">
        <v>180</v>
      </c>
      <c r="L27" s="5" t="n">
        <v>1459506</v>
      </c>
    </row>
    <row r="28" spans="1:24">
      <c r="A28" s="4" t="s">
        <v>198</v>
      </c>
      <c r="L28" s="6" t="n">
        <v>71740162</v>
      </c>
    </row>
    <row r="29" spans="1:24">
      <c r="A29" s="4" t="s">
        <v>199</v>
      </c>
      <c r="L29" s="5" t="n">
        <v>1465841</v>
      </c>
    </row>
    <row r="30" spans="1:24">
      <c r="A30" s="4" t="s">
        <v>177</v>
      </c>
      <c r="D30" s="6" t="n">
        <v>-1959942</v>
      </c>
      <c r="E30" s="5" t="n">
        <v>1</v>
      </c>
      <c r="F30" s="4" t="s">
        <v>178</v>
      </c>
      <c r="G30" s="6" t="n">
        <v>108647</v>
      </c>
      <c r="H30" s="6" t="n">
        <v>-542</v>
      </c>
      <c r="I30" s="6" t="n">
        <v>-2068048</v>
      </c>
    </row>
    <row r="31" spans="1:24">
      <c r="A31" s="3" t="s">
        <v>181</v>
      </c>
    </row>
    <row r="32" spans="1:24">
      <c r="A32" s="4" t="s">
        <v>182</v>
      </c>
      <c r="K32" s="6" t="n">
        <v>13652</v>
      </c>
    </row>
    <row r="33" spans="1:24">
      <c r="A33" s="4" t="s">
        <v>183</v>
      </c>
      <c r="D33" s="6" t="n">
        <v>9410</v>
      </c>
      <c r="G33" s="6" t="n">
        <v>9410</v>
      </c>
    </row>
    <row r="34" spans="1:24">
      <c r="A34" s="4" t="s">
        <v>184</v>
      </c>
      <c r="B34" s="4" t="s">
        <v>178</v>
      </c>
      <c r="E34" s="6" t="n">
        <v>64000</v>
      </c>
    </row>
    <row r="35" spans="1:24">
      <c r="A35" s="4" t="s">
        <v>185</v>
      </c>
      <c r="D35" s="6" t="n">
        <v>1981</v>
      </c>
      <c r="G35" s="6" t="n">
        <v>1981</v>
      </c>
    </row>
    <row r="36" spans="1:24">
      <c r="A36" s="4" t="s">
        <v>186</v>
      </c>
      <c r="B36" s="4" t="s">
        <v>178</v>
      </c>
      <c r="E36" s="6" t="n">
        <v>33896</v>
      </c>
    </row>
    <row r="37" spans="1:24">
      <c r="A37" s="4" t="s">
        <v>187</v>
      </c>
      <c r="D37" s="6" t="n">
        <v>1254</v>
      </c>
      <c r="G37" s="6" t="n">
        <v>1254</v>
      </c>
    </row>
    <row r="38" spans="1:24">
      <c r="A38" s="4" t="s">
        <v>188</v>
      </c>
      <c r="B38" s="4" t="s">
        <v>178</v>
      </c>
      <c r="E38" s="6" t="n">
        <v>123153</v>
      </c>
    </row>
    <row r="39" spans="1:24">
      <c r="A39" s="4" t="s">
        <v>189</v>
      </c>
      <c r="D39" s="6" t="n">
        <v>432</v>
      </c>
      <c r="G39" s="6" t="n">
        <v>432</v>
      </c>
    </row>
    <row r="40" spans="1:24">
      <c r="A40" s="4" t="s">
        <v>190</v>
      </c>
      <c r="D40" s="6" t="n">
        <v>29080</v>
      </c>
      <c r="G40" s="6" t="n">
        <v>29080</v>
      </c>
    </row>
    <row r="41" spans="1:24">
      <c r="A41" s="4" t="s">
        <v>192</v>
      </c>
      <c r="C41" s="6" t="n">
        <v>0</v>
      </c>
    </row>
    <row r="42" spans="1:24">
      <c r="A42" s="4" t="s">
        <v>193</v>
      </c>
      <c r="C42" s="6" t="n">
        <v>0</v>
      </c>
    </row>
    <row r="43" spans="1:24">
      <c r="A43" s="4" t="s">
        <v>194</v>
      </c>
      <c r="C43" s="6" t="n">
        <v>0</v>
      </c>
    </row>
    <row r="44" spans="1:24">
      <c r="A44" s="4" t="s">
        <v>191</v>
      </c>
      <c r="C44" s="6" t="n">
        <v>-13</v>
      </c>
      <c r="D44" s="6" t="n">
        <v>-13</v>
      </c>
      <c r="H44" s="6" t="n">
        <v>-13</v>
      </c>
    </row>
    <row r="45" spans="1:24">
      <c r="A45" s="4" t="s">
        <v>195</v>
      </c>
      <c r="C45" s="6" t="n">
        <v>894</v>
      </c>
      <c r="D45" s="6" t="n">
        <v>393</v>
      </c>
      <c r="H45" s="6" t="n">
        <v>393</v>
      </c>
      <c r="J45" s="6" t="n">
        <v>1</v>
      </c>
      <c r="K45" s="6" t="n">
        <v>500</v>
      </c>
    </row>
    <row r="46" spans="1:24">
      <c r="A46" s="4" t="s">
        <v>196</v>
      </c>
      <c r="J46" s="6" t="n">
        <v>5104</v>
      </c>
      <c r="K46" s="6" t="n">
        <v>-11845</v>
      </c>
    </row>
    <row r="47" spans="1:24">
      <c r="A47" s="4" t="s">
        <v>197</v>
      </c>
      <c r="C47" s="6" t="n">
        <v>-281265</v>
      </c>
      <c r="J47" s="6" t="n">
        <v>3937</v>
      </c>
      <c r="K47" s="6" t="n">
        <v>-22603</v>
      </c>
    </row>
    <row r="48" spans="1:24">
      <c r="A48" s="4" t="s">
        <v>142</v>
      </c>
      <c r="C48" s="5" t="n">
        <v>-262599</v>
      </c>
      <c r="D48" s="6" t="n">
        <v>-262599</v>
      </c>
      <c r="I48" s="6" t="n">
        <v>-262599</v>
      </c>
    </row>
    <row r="49" spans="1:24">
      <c r="A49" s="4" t="s">
        <v>200</v>
      </c>
      <c r="C49" s="6" t="n">
        <v>10353269</v>
      </c>
      <c r="E49" s="6" t="n">
        <v>10353269</v>
      </c>
      <c r="F49" s="4" t="s">
        <v>178</v>
      </c>
      <c r="O49" s="6" t="n">
        <v>0</v>
      </c>
      <c r="T49" s="6" t="n">
        <v>0</v>
      </c>
    </row>
    <row r="50" spans="1:24">
      <c r="A50" s="4" t="s">
        <v>201</v>
      </c>
      <c r="J50" s="6" t="n">
        <v>58154</v>
      </c>
      <c r="K50" s="6" t="n">
        <v>155372</v>
      </c>
    </row>
    <row r="51" spans="1:24">
      <c r="A51" s="4" t="s">
        <v>200</v>
      </c>
      <c r="C51" s="6" t="n">
        <v>71740162</v>
      </c>
      <c r="L51" s="6" t="n">
        <v>71740162</v>
      </c>
    </row>
    <row r="52" spans="1:24">
      <c r="A52" s="4" t="s">
        <v>201</v>
      </c>
      <c r="C52" s="5" t="n">
        <v>1465841</v>
      </c>
      <c r="L52" s="5" t="n">
        <v>1465841</v>
      </c>
    </row>
    <row r="53" spans="1:24">
      <c r="A53" s="4" t="s">
        <v>177</v>
      </c>
      <c r="C53" s="5" t="n">
        <v>-2180004</v>
      </c>
      <c r="D53" s="6" t="n">
        <v>-2180004</v>
      </c>
      <c r="E53" s="5" t="n">
        <v>1</v>
      </c>
      <c r="F53" s="4" t="s">
        <v>178</v>
      </c>
      <c r="G53" s="6" t="n">
        <v>150804</v>
      </c>
      <c r="H53" s="6" t="n">
        <v>-162</v>
      </c>
      <c r="I53" s="6" t="n">
        <v>-2330647</v>
      </c>
    </row>
    <row r="54" spans="1:24">
      <c r="A54" s="3" t="s">
        <v>181</v>
      </c>
    </row>
    <row r="55" spans="1:24">
      <c r="A55" s="4" t="s">
        <v>184</v>
      </c>
      <c r="B55" s="4" t="s">
        <v>178</v>
      </c>
      <c r="E55" s="6" t="n">
        <v>166667</v>
      </c>
      <c r="V55" s="6" t="n">
        <v>5734440</v>
      </c>
    </row>
    <row r="56" spans="1:24">
      <c r="A56" s="4" t="s">
        <v>185</v>
      </c>
      <c r="D56" s="6" t="n">
        <v>2500</v>
      </c>
      <c r="E56" s="5" t="n">
        <v>0</v>
      </c>
      <c r="F56" s="4" t="s">
        <v>202</v>
      </c>
      <c r="G56" s="6" t="n">
        <v>2500</v>
      </c>
      <c r="U56" s="5" t="n">
        <v>221580</v>
      </c>
      <c r="V56" s="5" t="n">
        <v>1</v>
      </c>
      <c r="W56" s="4" t="s">
        <v>178</v>
      </c>
      <c r="X56" s="5" t="n">
        <v>221579</v>
      </c>
    </row>
    <row r="57" spans="1:24">
      <c r="A57" s="4" t="s">
        <v>186</v>
      </c>
      <c r="B57" s="4" t="s">
        <v>178</v>
      </c>
      <c r="E57" s="6" t="n">
        <v>17793</v>
      </c>
    </row>
    <row r="58" spans="1:24">
      <c r="A58" s="4" t="s">
        <v>187</v>
      </c>
      <c r="D58" s="6" t="n">
        <v>349</v>
      </c>
      <c r="E58" s="5" t="n">
        <v>0</v>
      </c>
      <c r="F58" s="4" t="s">
        <v>202</v>
      </c>
      <c r="G58" s="6" t="n">
        <v>349</v>
      </c>
    </row>
    <row r="59" spans="1:24">
      <c r="A59" s="4" t="s">
        <v>188</v>
      </c>
      <c r="B59" s="4" t="s">
        <v>178</v>
      </c>
      <c r="E59" s="6" t="n">
        <v>396277</v>
      </c>
    </row>
    <row r="60" spans="1:24">
      <c r="A60" s="4" t="s">
        <v>189</v>
      </c>
      <c r="D60" s="6" t="n">
        <v>1521</v>
      </c>
      <c r="E60" s="5" t="n">
        <v>0</v>
      </c>
      <c r="F60" s="4" t="s">
        <v>202</v>
      </c>
      <c r="G60" s="6" t="n">
        <v>1521</v>
      </c>
    </row>
    <row r="61" spans="1:24">
      <c r="A61" s="4" t="s">
        <v>190</v>
      </c>
      <c r="D61" s="6" t="n">
        <v>177646</v>
      </c>
      <c r="G61" s="6" t="n">
        <v>177646</v>
      </c>
    </row>
    <row r="62" spans="1:24">
      <c r="A62" s="4" t="s">
        <v>203</v>
      </c>
      <c r="B62" s="4" t="s">
        <v>178</v>
      </c>
      <c r="Q62" s="6" t="n">
        <v>20700000</v>
      </c>
    </row>
    <row r="63" spans="1:24">
      <c r="A63" s="4" t="s">
        <v>204</v>
      </c>
      <c r="P63" s="5" t="n">
        <v>282276</v>
      </c>
      <c r="Q63" s="5" t="n">
        <v>2</v>
      </c>
      <c r="R63" s="4" t="s">
        <v>178</v>
      </c>
      <c r="S63" s="5" t="n">
        <v>282274</v>
      </c>
    </row>
    <row r="64" spans="1:24">
      <c r="A64" s="4" t="s">
        <v>205</v>
      </c>
      <c r="C64" s="6" t="n">
        <v>312575</v>
      </c>
      <c r="E64" s="6" t="n">
        <v>312575</v>
      </c>
      <c r="F64" s="4" t="s">
        <v>178</v>
      </c>
    </row>
    <row r="65" spans="1:24">
      <c r="A65" s="4" t="s">
        <v>206</v>
      </c>
      <c r="B65" s="4" t="s">
        <v>202</v>
      </c>
      <c r="E65" s="5" t="n">
        <v>0</v>
      </c>
    </row>
    <row r="66" spans="1:24">
      <c r="A66" s="4" t="s">
        <v>192</v>
      </c>
      <c r="B66" s="4" t="s">
        <v>178</v>
      </c>
      <c r="E66" s="6" t="n">
        <v>71740162</v>
      </c>
    </row>
    <row r="67" spans="1:24">
      <c r="A67" s="4" t="s">
        <v>192</v>
      </c>
      <c r="C67" s="5" t="n">
        <v>1465841</v>
      </c>
      <c r="D67" s="6" t="n">
        <v>1465841</v>
      </c>
      <c r="E67" s="5" t="n">
        <v>7</v>
      </c>
      <c r="F67" s="4" t="s">
        <v>178</v>
      </c>
      <c r="G67" s="6" t="n">
        <v>1465834</v>
      </c>
    </row>
    <row r="68" spans="1:24">
      <c r="A68" s="4" t="s">
        <v>193</v>
      </c>
      <c r="C68" s="6" t="n">
        <v>882</v>
      </c>
      <c r="D68" s="6" t="n">
        <v>882</v>
      </c>
      <c r="G68" s="6" t="n">
        <v>882</v>
      </c>
    </row>
    <row r="69" spans="1:24">
      <c r="A69" s="4" t="s">
        <v>194</v>
      </c>
      <c r="C69" s="6" t="n">
        <v>177208</v>
      </c>
      <c r="D69" s="6" t="n">
        <v>177208</v>
      </c>
      <c r="G69" s="6" t="n">
        <v>177208</v>
      </c>
    </row>
    <row r="70" spans="1:24">
      <c r="A70" s="4" t="s">
        <v>191</v>
      </c>
      <c r="C70" s="6" t="n">
        <v>26</v>
      </c>
      <c r="D70" s="6" t="n">
        <v>26</v>
      </c>
      <c r="H70" s="6" t="n">
        <v>26</v>
      </c>
    </row>
    <row r="71" spans="1:24">
      <c r="A71" s="4" t="s">
        <v>195</v>
      </c>
      <c r="C71" s="6" t="n">
        <v>2098</v>
      </c>
      <c r="D71" s="6" t="n">
        <v>267</v>
      </c>
      <c r="H71" s="6" t="n">
        <v>267</v>
      </c>
      <c r="J71" s="6" t="n">
        <v>2</v>
      </c>
      <c r="K71" s="6" t="n">
        <v>1829</v>
      </c>
    </row>
    <row r="72" spans="1:24">
      <c r="A72" s="4" t="s">
        <v>196</v>
      </c>
      <c r="D72" s="6" t="n">
        <v>0</v>
      </c>
      <c r="J72" s="6" t="n">
        <v>6788</v>
      </c>
      <c r="K72" s="6" t="n">
        <v>-8462</v>
      </c>
    </row>
    <row r="73" spans="1:24">
      <c r="A73" s="4" t="s">
        <v>197</v>
      </c>
      <c r="C73" s="6" t="n">
        <v>-259489</v>
      </c>
      <c r="J73" s="6" t="n">
        <v>5893</v>
      </c>
      <c r="K73" s="6" t="n">
        <v>-23629</v>
      </c>
    </row>
    <row r="74" spans="1:24">
      <c r="A74" s="4" t="s">
        <v>142</v>
      </c>
      <c r="C74" s="5" t="n">
        <v>-241753</v>
      </c>
      <c r="D74" s="6" t="n">
        <v>-241753</v>
      </c>
      <c r="I74" s="6" t="n">
        <v>-241753</v>
      </c>
    </row>
    <row r="75" spans="1:24">
      <c r="A75" s="4" t="s">
        <v>207</v>
      </c>
      <c r="C75" s="6" t="n">
        <v>0</v>
      </c>
      <c r="E75" s="6" t="n">
        <v>109421183</v>
      </c>
      <c r="F75" s="4" t="s">
        <v>178</v>
      </c>
      <c r="O75" s="6" t="n">
        <v>20868286</v>
      </c>
      <c r="T75" s="6" t="n">
        <v>88552897</v>
      </c>
    </row>
    <row r="76" spans="1:24">
      <c r="A76" s="4" t="s">
        <v>208</v>
      </c>
      <c r="J76" s="5" t="n">
        <v>57261</v>
      </c>
      <c r="K76" s="5" t="n">
        <v>125110</v>
      </c>
    </row>
    <row r="77" spans="1:24">
      <c r="A77" s="3" t="s">
        <v>209</v>
      </c>
    </row>
    <row r="78" spans="1:24">
      <c r="A78" s="4" t="s">
        <v>210</v>
      </c>
      <c r="L78" s="6" t="n">
        <v>-71740162</v>
      </c>
    </row>
    <row r="79" spans="1:24">
      <c r="A79" s="4" t="s">
        <v>211</v>
      </c>
      <c r="L79" s="5" t="n">
        <v>-1465841</v>
      </c>
    </row>
    <row r="80" spans="1:24">
      <c r="A80" s="4" t="s">
        <v>207</v>
      </c>
      <c r="C80" s="6" t="n">
        <v>0</v>
      </c>
      <c r="L80" s="6" t="n">
        <v>0</v>
      </c>
      <c r="M80" s="6" t="n">
        <v>13885893</v>
      </c>
      <c r="N80" s="6" t="n">
        <v>18702072</v>
      </c>
      <c r="T80" s="6" t="n">
        <v>71740162</v>
      </c>
    </row>
    <row r="81" spans="1:24">
      <c r="A81" s="4" t="s">
        <v>208</v>
      </c>
      <c r="C81" s="5" t="n">
        <v>0</v>
      </c>
      <c r="L81" s="5" t="n">
        <v>0</v>
      </c>
      <c r="M81" s="5" t="n">
        <v>376962</v>
      </c>
      <c r="N81" s="5" t="n">
        <v>722142</v>
      </c>
    </row>
    <row r="82" spans="1:24">
      <c r="A82" s="4" t="s">
        <v>177</v>
      </c>
      <c r="C82" s="5" t="n">
        <v>-91661</v>
      </c>
      <c r="D82" s="5" t="n">
        <v>-91661</v>
      </c>
      <c r="E82" s="5" t="n">
        <v>11</v>
      </c>
      <c r="F82" s="4" t="s">
        <v>178</v>
      </c>
      <c r="G82" s="5" t="n">
        <v>2480597</v>
      </c>
      <c r="H82" s="5" t="n">
        <v>131</v>
      </c>
      <c r="I82" s="5" t="n">
        <v>-2572400</v>
      </c>
    </row>
    <row r="83" spans="1:24"/>
    <row r="84" spans="1:24">
      <c r="A84" s="4" t="s">
        <v>178</v>
      </c>
      <c r="B84" s="4" t="s">
        <v>212</v>
      </c>
    </row>
    <row r="85" spans="1:24">
      <c r="A85" s="4" t="s">
        <v>202</v>
      </c>
      <c r="B85" s="4" t="s">
        <v>213</v>
      </c>
    </row>
  </sheetData>
  <mergeCells count="7">
    <mergeCell ref="A1:B1"/>
    <mergeCell ref="E1:F1"/>
    <mergeCell ref="Q1:R1"/>
    <mergeCell ref="V1:W1"/>
    <mergeCell ref="A83:W83"/>
    <mergeCell ref="B84:W84"/>
    <mergeCell ref="B85:W8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16</v>
      </c>
      <c r="C1" s="2" t="s">
        <v>1</v>
      </c>
    </row>
    <row r="2" spans="1:3">
      <c r="B2" s="2" t="s">
        <v>38</v>
      </c>
      <c r="C2" s="2" t="s">
        <v>2</v>
      </c>
    </row>
    <row r="3" spans="1:3">
      <c r="A3" s="4" t="s">
        <v>691</v>
      </c>
    </row>
    <row r="4" spans="1:3">
      <c r="A4" s="3" t="s">
        <v>692</v>
      </c>
    </row>
    <row r="5" spans="1:3">
      <c r="A5" s="4" t="s">
        <v>693</v>
      </c>
      <c r="B5" s="4" t="s">
        <v>694</v>
      </c>
      <c r="C5" s="4" t="s">
        <v>695</v>
      </c>
    </row>
    <row r="6" spans="1:3">
      <c r="A6" s="4" t="s">
        <v>696</v>
      </c>
    </row>
    <row r="7" spans="1:3">
      <c r="A7" s="3" t="s">
        <v>692</v>
      </c>
    </row>
    <row r="8" spans="1:3">
      <c r="A8" s="4" t="s">
        <v>693</v>
      </c>
      <c r="B8" s="4" t="s">
        <v>6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8</v>
      </c>
    </row>
    <row r="2" spans="1:3">
      <c r="A2" s="3" t="s">
        <v>282</v>
      </c>
    </row>
    <row r="3" spans="1:3">
      <c r="A3" s="4" t="s">
        <v>699</v>
      </c>
      <c r="B3" s="5" t="n">
        <v>53273</v>
      </c>
      <c r="C3" s="5" t="n">
        <v>49963</v>
      </c>
    </row>
    <row r="4" spans="1:3">
      <c r="A4" s="4" t="s">
        <v>700</v>
      </c>
      <c r="B4" s="6" t="n">
        <v>22303</v>
      </c>
      <c r="C4" s="6" t="n">
        <v>19998</v>
      </c>
    </row>
    <row r="5" spans="1:3">
      <c r="A5" s="4" t="s">
        <v>701</v>
      </c>
      <c r="B5" s="6" t="n">
        <v>56900</v>
      </c>
      <c r="C5" s="6" t="n">
        <v>20299</v>
      </c>
    </row>
    <row r="6" spans="1:3">
      <c r="A6" s="4" t="s">
        <v>403</v>
      </c>
      <c r="B6" s="5" t="n">
        <v>132476</v>
      </c>
      <c r="C6" s="5" t="n">
        <v>902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8</v>
      </c>
    </row>
    <row r="2" spans="1:3">
      <c r="A2" s="3" t="s">
        <v>282</v>
      </c>
    </row>
    <row r="3" spans="1:3">
      <c r="A3" s="4" t="s">
        <v>703</v>
      </c>
      <c r="B3" s="5" t="n">
        <v>1001</v>
      </c>
      <c r="C3" s="5" t="n">
        <v>1836</v>
      </c>
    </row>
    <row r="4" spans="1:3">
      <c r="A4" s="4" t="s">
        <v>230</v>
      </c>
      <c r="B4" s="6" t="n">
        <v>32741</v>
      </c>
      <c r="C4" s="6" t="n">
        <v>24840</v>
      </c>
    </row>
    <row r="5" spans="1:3">
      <c r="A5" s="4" t="s">
        <v>160</v>
      </c>
      <c r="B5" s="5" t="n">
        <v>33742</v>
      </c>
      <c r="C5" s="5" t="n">
        <v>266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8</v>
      </c>
    </row>
    <row r="2" spans="1:3">
      <c r="A2" s="3" t="s">
        <v>548</v>
      </c>
    </row>
    <row r="3" spans="1:3">
      <c r="A3" s="4" t="s">
        <v>705</v>
      </c>
      <c r="B3" s="5" t="n">
        <v>719792</v>
      </c>
      <c r="C3" s="5" t="n">
        <v>705583</v>
      </c>
    </row>
    <row r="4" spans="1:3">
      <c r="A4" s="4" t="s">
        <v>706</v>
      </c>
      <c r="B4" s="6" t="n">
        <v>-238378</v>
      </c>
      <c r="C4" s="6" t="n">
        <v>-207794</v>
      </c>
    </row>
    <row r="5" spans="1:3">
      <c r="A5" s="4" t="s">
        <v>92</v>
      </c>
      <c r="B5" s="6" t="n">
        <v>481414</v>
      </c>
      <c r="C5" s="6" t="n">
        <v>497789</v>
      </c>
    </row>
    <row r="6" spans="1:3">
      <c r="A6" s="4" t="s">
        <v>707</v>
      </c>
    </row>
    <row r="7" spans="1:3">
      <c r="A7" s="3" t="s">
        <v>548</v>
      </c>
    </row>
    <row r="8" spans="1:3">
      <c r="A8" s="4" t="s">
        <v>705</v>
      </c>
      <c r="B8" s="6" t="n">
        <v>511485</v>
      </c>
      <c r="C8" s="6" t="n">
        <v>511153</v>
      </c>
    </row>
    <row r="9" spans="1:3">
      <c r="A9" s="4" t="s">
        <v>708</v>
      </c>
    </row>
    <row r="10" spans="1:3">
      <c r="A10" s="3" t="s">
        <v>548</v>
      </c>
    </row>
    <row r="11" spans="1:3">
      <c r="A11" s="4" t="s">
        <v>705</v>
      </c>
      <c r="B11" s="6" t="n">
        <v>16536</v>
      </c>
      <c r="C11" s="6" t="n">
        <v>19384</v>
      </c>
    </row>
    <row r="12" spans="1:3">
      <c r="A12" s="4" t="s">
        <v>709</v>
      </c>
    </row>
    <row r="13" spans="1:3">
      <c r="A13" s="3" t="s">
        <v>548</v>
      </c>
    </row>
    <row r="14" spans="1:3">
      <c r="A14" s="4" t="s">
        <v>705</v>
      </c>
      <c r="B14" s="6" t="n">
        <v>99209</v>
      </c>
      <c r="C14" s="6" t="n">
        <v>97158</v>
      </c>
    </row>
    <row r="15" spans="1:3">
      <c r="A15" s="4" t="s">
        <v>710</v>
      </c>
    </row>
    <row r="16" spans="1:3">
      <c r="A16" s="3" t="s">
        <v>548</v>
      </c>
    </row>
    <row r="17" spans="1:3">
      <c r="A17" s="4" t="s">
        <v>705</v>
      </c>
      <c r="B17" s="6" t="n">
        <v>4337</v>
      </c>
      <c r="C17" s="6" t="n">
        <v>4679</v>
      </c>
    </row>
    <row r="18" spans="1:3">
      <c r="A18" s="4" t="s">
        <v>711</v>
      </c>
    </row>
    <row r="19" spans="1:3">
      <c r="A19" s="3" t="s">
        <v>548</v>
      </c>
    </row>
    <row r="20" spans="1:3">
      <c r="A20" s="4" t="s">
        <v>705</v>
      </c>
      <c r="B20" s="6" t="n">
        <v>18629</v>
      </c>
      <c r="C20" s="6" t="n">
        <v>22799</v>
      </c>
    </row>
    <row r="21" spans="1:3">
      <c r="A21" s="4" t="s">
        <v>712</v>
      </c>
    </row>
    <row r="22" spans="1:3">
      <c r="A22" s="3" t="s">
        <v>548</v>
      </c>
    </row>
    <row r="23" spans="1:3">
      <c r="A23" s="4" t="s">
        <v>705</v>
      </c>
      <c r="B23" s="6" t="n">
        <v>40512</v>
      </c>
      <c r="C23" s="6" t="n">
        <v>40512</v>
      </c>
    </row>
    <row r="24" spans="1:3">
      <c r="A24" s="4" t="s">
        <v>713</v>
      </c>
    </row>
    <row r="25" spans="1:3">
      <c r="A25" s="3" t="s">
        <v>548</v>
      </c>
    </row>
    <row r="26" spans="1:3">
      <c r="A26" s="4" t="s">
        <v>705</v>
      </c>
      <c r="B26" s="5" t="n">
        <v>29084</v>
      </c>
      <c r="C26" s="5" t="n">
        <v>98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8</v>
      </c>
      <c r="D2" s="2" t="s">
        <v>123</v>
      </c>
    </row>
    <row r="3" spans="1:4">
      <c r="A3" s="3" t="s">
        <v>715</v>
      </c>
    </row>
    <row r="4" spans="1:4">
      <c r="A4" s="4" t="s">
        <v>716</v>
      </c>
      <c r="B4" s="5" t="n">
        <v>19200</v>
      </c>
    </row>
    <row r="5" spans="1:4">
      <c r="A5" s="4" t="s">
        <v>217</v>
      </c>
      <c r="B5" s="6" t="n">
        <v>43459</v>
      </c>
      <c r="C5" s="5" t="n">
        <v>46105</v>
      </c>
      <c r="D5" s="5" t="n">
        <v>43100</v>
      </c>
    </row>
    <row r="6" spans="1:4">
      <c r="A6" s="4" t="s">
        <v>717</v>
      </c>
    </row>
    <row r="7" spans="1:4">
      <c r="A7" s="3" t="s">
        <v>715</v>
      </c>
    </row>
    <row r="8" spans="1:4">
      <c r="A8" s="4" t="s">
        <v>718</v>
      </c>
      <c r="B8" s="6" t="n">
        <v>397500</v>
      </c>
      <c r="C8" s="6" t="n">
        <v>397000</v>
      </c>
    </row>
    <row r="9" spans="1:4">
      <c r="A9" s="4" t="s">
        <v>719</v>
      </c>
      <c r="B9" s="5" t="n">
        <v>77400</v>
      </c>
      <c r="C9" s="5" t="n">
        <v>51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8</v>
      </c>
    </row>
    <row r="2" spans="1:3">
      <c r="A2" s="3" t="s">
        <v>282</v>
      </c>
    </row>
    <row r="3" spans="1:3">
      <c r="A3" s="4" t="s">
        <v>721</v>
      </c>
      <c r="B3" s="5" t="n">
        <v>27086</v>
      </c>
      <c r="C3" s="5" t="n">
        <v>31446</v>
      </c>
    </row>
    <row r="4" spans="1:3">
      <c r="A4" s="4" t="s">
        <v>722</v>
      </c>
      <c r="B4" s="6" t="n">
        <v>6046</v>
      </c>
      <c r="C4" s="6" t="n">
        <v>5014</v>
      </c>
    </row>
    <row r="5" spans="1:3">
      <c r="A5" s="4" t="s">
        <v>723</v>
      </c>
      <c r="B5" s="6" t="n">
        <v>1660</v>
      </c>
      <c r="C5" s="6" t="n">
        <v>1000</v>
      </c>
    </row>
    <row r="6" spans="1:3">
      <c r="A6" s="4" t="s">
        <v>95</v>
      </c>
      <c r="B6" s="5" t="n">
        <v>34792</v>
      </c>
      <c r="C6" s="5" t="n">
        <v>374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8</v>
      </c>
      <c r="D1" s="2" t="s">
        <v>123</v>
      </c>
      <c r="E1" s="2" t="s">
        <v>563</v>
      </c>
    </row>
    <row r="2" spans="1:5">
      <c r="A2" s="3" t="s">
        <v>282</v>
      </c>
    </row>
    <row r="3" spans="1:5">
      <c r="A3" s="4" t="s">
        <v>725</v>
      </c>
      <c r="B3" s="5" t="n">
        <v>10935</v>
      </c>
      <c r="C3" s="5" t="n">
        <v>7661</v>
      </c>
      <c r="D3" s="5" t="n">
        <v>8104</v>
      </c>
      <c r="E3" s="5" t="n">
        <v>8707</v>
      </c>
    </row>
    <row r="4" spans="1:5">
      <c r="A4" s="4" t="s">
        <v>726</v>
      </c>
      <c r="B4" s="6" t="n">
        <v>8301</v>
      </c>
      <c r="C4" s="6" t="n">
        <v>9150</v>
      </c>
    </row>
    <row r="5" spans="1:5">
      <c r="A5" s="4" t="s">
        <v>727</v>
      </c>
      <c r="B5" s="5" t="n">
        <v>19236</v>
      </c>
      <c r="C5" s="5" t="n">
        <v>16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8</v>
      </c>
      <c r="D2" s="2" t="s">
        <v>123</v>
      </c>
    </row>
    <row r="3" spans="1:4">
      <c r="A3" s="3" t="s">
        <v>729</v>
      </c>
    </row>
    <row r="4" spans="1:4">
      <c r="A4" s="4" t="s">
        <v>730</v>
      </c>
      <c r="B4" s="5" t="n">
        <v>7661</v>
      </c>
      <c r="C4" s="5" t="n">
        <v>8104</v>
      </c>
      <c r="D4" s="5" t="n">
        <v>8707</v>
      </c>
    </row>
    <row r="5" spans="1:4">
      <c r="A5" s="4" t="s">
        <v>731</v>
      </c>
      <c r="B5" s="6" t="n">
        <v>11155</v>
      </c>
      <c r="C5" s="6" t="n">
        <v>7058</v>
      </c>
      <c r="D5" s="6" t="n">
        <v>4124</v>
      </c>
    </row>
    <row r="6" spans="1:4">
      <c r="A6" s="4" t="s">
        <v>732</v>
      </c>
      <c r="B6" s="6" t="n">
        <v>-7881</v>
      </c>
      <c r="C6" s="6" t="n">
        <v>-7501</v>
      </c>
      <c r="D6" s="6" t="n">
        <v>-4727</v>
      </c>
    </row>
    <row r="7" spans="1:4">
      <c r="A7" s="4" t="s">
        <v>730</v>
      </c>
      <c r="B7" s="5" t="n">
        <v>10935</v>
      </c>
      <c r="C7" s="5" t="n">
        <v>7661</v>
      </c>
      <c r="D7" s="5" t="n">
        <v>81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8</v>
      </c>
    </row>
    <row r="2" spans="1:3">
      <c r="A2" s="3" t="s">
        <v>282</v>
      </c>
    </row>
    <row r="3" spans="1:3">
      <c r="A3" s="4" t="s">
        <v>734</v>
      </c>
      <c r="B3" s="5" t="n">
        <v>16742</v>
      </c>
      <c r="C3" s="5" t="n">
        <v>13121</v>
      </c>
    </row>
    <row r="4" spans="1:3">
      <c r="A4" s="4" t="s">
        <v>735</v>
      </c>
      <c r="B4" s="6" t="n">
        <v>3232</v>
      </c>
      <c r="C4" s="6" t="n">
        <v>5492</v>
      </c>
    </row>
    <row r="5" spans="1:3">
      <c r="A5" s="4" t="s">
        <v>736</v>
      </c>
      <c r="B5" s="6" t="n">
        <v>5091</v>
      </c>
      <c r="C5" s="6" t="n">
        <v>3678</v>
      </c>
    </row>
    <row r="6" spans="1:3">
      <c r="A6" s="4" t="s">
        <v>737</v>
      </c>
      <c r="B6" s="6" t="n">
        <v>6859</v>
      </c>
      <c r="C6" s="6" t="n">
        <v>3348</v>
      </c>
    </row>
    <row r="7" spans="1:3">
      <c r="A7" s="4" t="s">
        <v>738</v>
      </c>
      <c r="B7" s="6" t="n">
        <v>1700</v>
      </c>
      <c r="C7" s="6" t="n">
        <v>5524</v>
      </c>
    </row>
    <row r="8" spans="1:3">
      <c r="A8" s="4" t="s">
        <v>739</v>
      </c>
      <c r="B8" s="6" t="n">
        <v>4675</v>
      </c>
      <c r="C8" s="6" t="n">
        <v>5520</v>
      </c>
    </row>
    <row r="9" spans="1:3">
      <c r="A9" s="4" t="s">
        <v>740</v>
      </c>
      <c r="B9" s="6" t="n">
        <v>31236</v>
      </c>
      <c r="C9" s="6" t="n">
        <v>30966</v>
      </c>
    </row>
    <row r="10" spans="1:3">
      <c r="A10" s="4" t="s">
        <v>97</v>
      </c>
      <c r="B10" s="5" t="n">
        <v>69535</v>
      </c>
      <c r="C10" s="5" t="n">
        <v>67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8</v>
      </c>
    </row>
    <row r="2" spans="1:3">
      <c r="A2" s="3" t="s">
        <v>282</v>
      </c>
    </row>
    <row r="3" spans="1:3">
      <c r="A3" s="4" t="s">
        <v>742</v>
      </c>
      <c r="B3" s="5" t="n">
        <v>10469</v>
      </c>
      <c r="C3" s="5" t="n">
        <v>10469</v>
      </c>
    </row>
    <row r="4" spans="1:3">
      <c r="A4" s="4" t="s">
        <v>736</v>
      </c>
      <c r="B4" s="6" t="n">
        <v>29741</v>
      </c>
      <c r="C4" s="6" t="n">
        <v>31087</v>
      </c>
    </row>
    <row r="5" spans="1:3">
      <c r="A5" s="4" t="s">
        <v>740</v>
      </c>
      <c r="B5" s="6" t="n">
        <v>15727</v>
      </c>
      <c r="C5" s="6" t="n">
        <v>11359</v>
      </c>
    </row>
    <row r="6" spans="1:3">
      <c r="A6" s="4" t="s">
        <v>103</v>
      </c>
      <c r="B6" s="5" t="n">
        <v>55937</v>
      </c>
      <c r="C6" s="5" t="n">
        <v>52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8</v>
      </c>
      <c r="D2" s="2" t="s">
        <v>123</v>
      </c>
    </row>
    <row r="3" spans="1:4">
      <c r="A3" s="3" t="s">
        <v>215</v>
      </c>
    </row>
    <row r="4" spans="1:4">
      <c r="A4" s="4" t="s">
        <v>197</v>
      </c>
      <c r="B4" s="5" t="n">
        <v>-259489</v>
      </c>
      <c r="C4" s="5" t="n">
        <v>-281265</v>
      </c>
      <c r="D4" s="5" t="n">
        <v>-336316</v>
      </c>
    </row>
    <row r="5" spans="1:4">
      <c r="A5" s="3" t="s">
        <v>216</v>
      </c>
    </row>
    <row r="6" spans="1:4">
      <c r="A6" s="4" t="s">
        <v>217</v>
      </c>
      <c r="B6" s="6" t="n">
        <v>43459</v>
      </c>
      <c r="C6" s="6" t="n">
        <v>46105</v>
      </c>
      <c r="D6" s="6" t="n">
        <v>43100</v>
      </c>
    </row>
    <row r="7" spans="1:4">
      <c r="A7" s="4" t="s">
        <v>218</v>
      </c>
      <c r="B7" s="6" t="n">
        <v>939</v>
      </c>
      <c r="C7" s="6" t="n">
        <v>48</v>
      </c>
      <c r="D7" s="6" t="n">
        <v>140</v>
      </c>
    </row>
    <row r="8" spans="1:4">
      <c r="A8" s="4" t="s">
        <v>219</v>
      </c>
      <c r="B8" s="6" t="n">
        <v>0</v>
      </c>
      <c r="C8" s="6" t="n">
        <v>0</v>
      </c>
      <c r="D8" s="6" t="n">
        <v>2092</v>
      </c>
    </row>
    <row r="9" spans="1:4">
      <c r="A9" s="4" t="s">
        <v>220</v>
      </c>
      <c r="B9" s="6" t="n">
        <v>0</v>
      </c>
      <c r="C9" s="6" t="n">
        <v>0</v>
      </c>
      <c r="D9" s="6" t="n">
        <v>617</v>
      </c>
    </row>
    <row r="10" spans="1:4">
      <c r="A10" s="4" t="s">
        <v>221</v>
      </c>
      <c r="B10" s="6" t="n">
        <v>28471</v>
      </c>
      <c r="C10" s="6" t="n">
        <v>14754</v>
      </c>
      <c r="D10" s="6" t="n">
        <v>1343</v>
      </c>
    </row>
    <row r="11" spans="1:4">
      <c r="A11" s="4" t="s">
        <v>222</v>
      </c>
      <c r="B11" s="6" t="n">
        <v>180284</v>
      </c>
      <c r="C11" s="6" t="n">
        <v>30479</v>
      </c>
      <c r="D11" s="6" t="n">
        <v>28157</v>
      </c>
    </row>
    <row r="12" spans="1:4">
      <c r="A12" s="4" t="s">
        <v>223</v>
      </c>
      <c r="B12" s="6" t="n">
        <v>200</v>
      </c>
      <c r="C12" s="6" t="n">
        <v>-70</v>
      </c>
      <c r="D12" s="6" t="n">
        <v>124</v>
      </c>
    </row>
    <row r="13" spans="1:4">
      <c r="A13" s="4" t="s">
        <v>224</v>
      </c>
      <c r="B13" s="6" t="n">
        <v>-9108</v>
      </c>
      <c r="C13" s="6" t="n">
        <v>-2975</v>
      </c>
      <c r="D13" s="6" t="n">
        <v>8373</v>
      </c>
    </row>
    <row r="14" spans="1:4">
      <c r="A14" s="4" t="s">
        <v>225</v>
      </c>
      <c r="B14" s="6" t="n">
        <v>1066</v>
      </c>
      <c r="C14" s="6" t="n">
        <v>1060</v>
      </c>
      <c r="D14" s="6" t="n">
        <v>1083</v>
      </c>
    </row>
    <row r="15" spans="1:4">
      <c r="A15" s="4" t="s">
        <v>226</v>
      </c>
      <c r="B15" s="6" t="n">
        <v>3868</v>
      </c>
      <c r="C15" s="6" t="n">
        <v>3263</v>
      </c>
      <c r="D15" s="6" t="n">
        <v>2802</v>
      </c>
    </row>
    <row r="16" spans="1:4">
      <c r="A16" s="4" t="s">
        <v>227</v>
      </c>
      <c r="B16" s="6" t="n">
        <v>20503</v>
      </c>
      <c r="C16" s="6" t="n">
        <v>42989</v>
      </c>
      <c r="D16" s="6" t="n">
        <v>28925</v>
      </c>
    </row>
    <row r="17" spans="1:4">
      <c r="A17" s="3" t="s">
        <v>228</v>
      </c>
    </row>
    <row r="18" spans="1:4">
      <c r="A18" s="4" t="s">
        <v>89</v>
      </c>
      <c r="B18" s="6" t="n">
        <v>-54570</v>
      </c>
      <c r="C18" s="6" t="n">
        <v>4849</v>
      </c>
      <c r="D18" s="6" t="n">
        <v>-701</v>
      </c>
    </row>
    <row r="19" spans="1:4">
      <c r="A19" s="4" t="s">
        <v>44</v>
      </c>
      <c r="B19" s="6" t="n">
        <v>-42216</v>
      </c>
      <c r="C19" s="6" t="n">
        <v>-7105</v>
      </c>
      <c r="D19" s="6" t="n">
        <v>-209</v>
      </c>
    </row>
    <row r="20" spans="1:4">
      <c r="A20" s="4" t="s">
        <v>45</v>
      </c>
      <c r="B20" s="6" t="n">
        <v>88324</v>
      </c>
      <c r="C20" s="6" t="n">
        <v>-70979</v>
      </c>
      <c r="D20" s="6" t="n">
        <v>-84660</v>
      </c>
    </row>
    <row r="21" spans="1:4">
      <c r="A21" s="4" t="s">
        <v>229</v>
      </c>
      <c r="B21" s="6" t="n">
        <v>4878</v>
      </c>
      <c r="C21" s="6" t="n">
        <v>5459</v>
      </c>
      <c r="D21" s="6" t="n">
        <v>-211659</v>
      </c>
    </row>
    <row r="22" spans="1:4">
      <c r="A22" s="4" t="s">
        <v>230</v>
      </c>
      <c r="B22" s="6" t="n">
        <v>-7064</v>
      </c>
      <c r="C22" s="6" t="n">
        <v>-2175</v>
      </c>
      <c r="D22" s="6" t="n">
        <v>-8433</v>
      </c>
    </row>
    <row r="23" spans="1:4">
      <c r="A23" s="4" t="s">
        <v>95</v>
      </c>
      <c r="B23" s="6" t="n">
        <v>1897</v>
      </c>
      <c r="C23" s="6" t="n">
        <v>4625</v>
      </c>
      <c r="D23" s="6" t="n">
        <v>-1020</v>
      </c>
    </row>
    <row r="24" spans="1:4">
      <c r="A24" s="4" t="s">
        <v>96</v>
      </c>
      <c r="B24" s="6" t="n">
        <v>18307</v>
      </c>
      <c r="C24" s="6" t="n">
        <v>7076</v>
      </c>
      <c r="D24" s="6" t="n">
        <v>4807</v>
      </c>
    </row>
    <row r="25" spans="1:4">
      <c r="A25" s="4" t="s">
        <v>57</v>
      </c>
      <c r="B25" s="6" t="n">
        <v>2426</v>
      </c>
      <c r="C25" s="6" t="n">
        <v>-7045</v>
      </c>
      <c r="D25" s="6" t="n">
        <v>-2986</v>
      </c>
    </row>
    <row r="26" spans="1:4">
      <c r="A26" s="4" t="s">
        <v>97</v>
      </c>
      <c r="B26" s="6" t="n">
        <v>-6800</v>
      </c>
      <c r="C26" s="6" t="n">
        <v>8599</v>
      </c>
      <c r="D26" s="6" t="n">
        <v>11258</v>
      </c>
    </row>
    <row r="27" spans="1:4">
      <c r="A27" s="4" t="s">
        <v>98</v>
      </c>
      <c r="B27" s="6" t="n">
        <v>-91996</v>
      </c>
      <c r="C27" s="6" t="n">
        <v>91893</v>
      </c>
      <c r="D27" s="6" t="n">
        <v>183564</v>
      </c>
    </row>
    <row r="28" spans="1:4">
      <c r="A28" s="4" t="s">
        <v>103</v>
      </c>
      <c r="B28" s="6" t="n">
        <v>18204</v>
      </c>
      <c r="C28" s="6" t="n">
        <v>43239</v>
      </c>
      <c r="D28" s="6" t="n">
        <v>46773</v>
      </c>
    </row>
    <row r="29" spans="1:4">
      <c r="A29" s="4" t="s">
        <v>231</v>
      </c>
      <c r="B29" s="6" t="n">
        <v>-58417</v>
      </c>
      <c r="C29" s="6" t="n">
        <v>-67176</v>
      </c>
      <c r="D29" s="6" t="n">
        <v>-282826</v>
      </c>
    </row>
    <row r="30" spans="1:4">
      <c r="A30" s="3" t="s">
        <v>232</v>
      </c>
    </row>
    <row r="31" spans="1:4">
      <c r="A31" s="4" t="s">
        <v>233</v>
      </c>
      <c r="B31" s="6" t="n">
        <v>-14659</v>
      </c>
      <c r="C31" s="6" t="n">
        <v>-5140</v>
      </c>
      <c r="D31" s="6" t="n">
        <v>-8979</v>
      </c>
    </row>
    <row r="32" spans="1:4">
      <c r="A32" s="4" t="s">
        <v>234</v>
      </c>
      <c r="B32" s="6" t="n">
        <v>-3256</v>
      </c>
      <c r="C32" s="6" t="n">
        <v>0</v>
      </c>
      <c r="D32" s="6" t="n">
        <v>0</v>
      </c>
    </row>
    <row r="33" spans="1:4">
      <c r="A33" s="4" t="s">
        <v>235</v>
      </c>
      <c r="B33" s="6" t="n">
        <v>-103914</v>
      </c>
      <c r="C33" s="6" t="n">
        <v>-29043</v>
      </c>
      <c r="D33" s="6" t="n">
        <v>0</v>
      </c>
    </row>
    <row r="34" spans="1:4">
      <c r="A34" s="4" t="s">
        <v>236</v>
      </c>
      <c r="B34" s="6" t="n">
        <v>27000</v>
      </c>
      <c r="C34" s="6" t="n">
        <v>2250</v>
      </c>
      <c r="D34" s="6" t="n">
        <v>0</v>
      </c>
    </row>
    <row r="35" spans="1:4">
      <c r="A35" s="4" t="s">
        <v>237</v>
      </c>
      <c r="B35" s="6" t="n">
        <v>-94829</v>
      </c>
      <c r="C35" s="6" t="n">
        <v>-31933</v>
      </c>
      <c r="D35" s="6" t="n">
        <v>-8979</v>
      </c>
    </row>
    <row r="36" spans="1:4">
      <c r="A36" s="3" t="s">
        <v>238</v>
      </c>
    </row>
    <row r="37" spans="1:4">
      <c r="A37" s="4" t="s">
        <v>239</v>
      </c>
      <c r="B37" s="6" t="n">
        <v>0</v>
      </c>
      <c r="C37" s="6" t="n">
        <v>100000</v>
      </c>
      <c r="D37" s="6" t="n">
        <v>123489</v>
      </c>
    </row>
    <row r="38" spans="1:4">
      <c r="A38" s="4" t="s">
        <v>240</v>
      </c>
      <c r="B38" s="6" t="n">
        <v>0</v>
      </c>
      <c r="C38" s="6" t="n">
        <v>0</v>
      </c>
      <c r="D38" s="6" t="n">
        <v>25000</v>
      </c>
    </row>
    <row r="39" spans="1:4">
      <c r="A39" s="4" t="s">
        <v>241</v>
      </c>
      <c r="B39" s="6" t="n">
        <v>-18770</v>
      </c>
      <c r="C39" s="6" t="n">
        <v>-20507</v>
      </c>
      <c r="D39" s="6" t="n">
        <v>-32192</v>
      </c>
    </row>
    <row r="40" spans="1:4">
      <c r="A40" s="4" t="s">
        <v>242</v>
      </c>
      <c r="B40" s="6" t="n">
        <v>-1390</v>
      </c>
      <c r="C40" s="6" t="n">
        <v>-912</v>
      </c>
      <c r="D40" s="6" t="n">
        <v>-966</v>
      </c>
    </row>
    <row r="41" spans="1:4">
      <c r="A41" s="4" t="s">
        <v>243</v>
      </c>
      <c r="B41" s="6" t="n">
        <v>0</v>
      </c>
      <c r="C41" s="6" t="n">
        <v>-6108</v>
      </c>
      <c r="D41" s="6" t="n">
        <v>-218</v>
      </c>
    </row>
    <row r="42" spans="1:4">
      <c r="A42" s="4" t="s">
        <v>244</v>
      </c>
      <c r="B42" s="6" t="n">
        <v>0</v>
      </c>
      <c r="C42" s="6" t="n">
        <v>13652</v>
      </c>
      <c r="D42" s="6" t="n">
        <v>209860</v>
      </c>
    </row>
    <row r="43" spans="1:4">
      <c r="A43" s="4" t="s">
        <v>245</v>
      </c>
      <c r="B43" s="6" t="n">
        <v>-15250</v>
      </c>
      <c r="C43" s="6" t="n">
        <v>-23659</v>
      </c>
      <c r="D43" s="6" t="n">
        <v>-45828</v>
      </c>
    </row>
    <row r="44" spans="1:4">
      <c r="A44" s="4" t="s">
        <v>246</v>
      </c>
      <c r="B44" s="6" t="n">
        <v>1521</v>
      </c>
      <c r="C44" s="6" t="n">
        <v>432</v>
      </c>
      <c r="D44" s="6" t="n">
        <v>1238</v>
      </c>
    </row>
    <row r="45" spans="1:4">
      <c r="A45" s="4" t="s">
        <v>247</v>
      </c>
      <c r="B45" s="6" t="n">
        <v>0</v>
      </c>
      <c r="C45" s="6" t="n">
        <v>0</v>
      </c>
      <c r="D45" s="6" t="n">
        <v>3000</v>
      </c>
    </row>
    <row r="46" spans="1:4">
      <c r="A46" s="4" t="s">
        <v>248</v>
      </c>
      <c r="B46" s="6" t="n">
        <v>292529</v>
      </c>
      <c r="C46" s="6" t="n">
        <v>0</v>
      </c>
      <c r="D46" s="6" t="n">
        <v>0</v>
      </c>
    </row>
    <row r="47" spans="1:4">
      <c r="A47" s="4" t="s">
        <v>249</v>
      </c>
      <c r="B47" s="6" t="n">
        <v>-5521</v>
      </c>
      <c r="C47" s="6" t="n">
        <v>-1092</v>
      </c>
      <c r="D47" s="6" t="n">
        <v>0</v>
      </c>
    </row>
    <row r="48" spans="1:4">
      <c r="A48" s="4" t="s">
        <v>250</v>
      </c>
      <c r="B48" s="6" t="n">
        <v>253119</v>
      </c>
      <c r="C48" s="6" t="n">
        <v>61806</v>
      </c>
      <c r="D48" s="6" t="n">
        <v>283383</v>
      </c>
    </row>
    <row r="49" spans="1:4">
      <c r="A49" s="4" t="s">
        <v>251</v>
      </c>
      <c r="B49" s="6" t="n">
        <v>99873</v>
      </c>
      <c r="C49" s="6" t="n">
        <v>-37303</v>
      </c>
      <c r="D49" s="6" t="n">
        <v>-8422</v>
      </c>
    </row>
    <row r="50" spans="1:4">
      <c r="A50" s="4" t="s">
        <v>252</v>
      </c>
      <c r="B50" s="6" t="n">
        <v>180612</v>
      </c>
      <c r="C50" s="6" t="n">
        <v>217915</v>
      </c>
      <c r="D50" s="6" t="n">
        <v>226337</v>
      </c>
    </row>
    <row r="51" spans="1:4">
      <c r="A51" s="4" t="s">
        <v>253</v>
      </c>
      <c r="B51" s="6" t="n">
        <v>280485</v>
      </c>
      <c r="C51" s="6" t="n">
        <v>180612</v>
      </c>
      <c r="D51" s="6" t="n">
        <v>217915</v>
      </c>
    </row>
    <row r="52" spans="1:4">
      <c r="A52" s="3" t="s">
        <v>254</v>
      </c>
    </row>
    <row r="53" spans="1:4">
      <c r="A53" s="4" t="s">
        <v>255</v>
      </c>
      <c r="B53" s="6" t="n">
        <v>39465</v>
      </c>
      <c r="C53" s="6" t="n">
        <v>21948</v>
      </c>
      <c r="D53" s="6" t="n">
        <v>20549</v>
      </c>
    </row>
    <row r="54" spans="1:4">
      <c r="A54" s="4" t="s">
        <v>256</v>
      </c>
      <c r="B54" s="6" t="n">
        <v>1748</v>
      </c>
      <c r="C54" s="6" t="n">
        <v>616</v>
      </c>
      <c r="D54" s="6" t="n">
        <v>635</v>
      </c>
    </row>
    <row r="55" spans="1:4">
      <c r="A55" s="3" t="s">
        <v>257</v>
      </c>
    </row>
    <row r="56" spans="1:4">
      <c r="A56" s="4" t="s">
        <v>258</v>
      </c>
      <c r="B56" s="6" t="n">
        <v>0</v>
      </c>
      <c r="C56" s="6" t="n">
        <v>0</v>
      </c>
      <c r="D56" s="6" t="n">
        <v>217205</v>
      </c>
    </row>
    <row r="57" spans="1:4">
      <c r="A57" s="4" t="s">
        <v>259</v>
      </c>
      <c r="B57" s="6" t="n">
        <v>12236</v>
      </c>
      <c r="C57" s="6" t="n">
        <v>975</v>
      </c>
      <c r="D57" s="6" t="n">
        <v>992</v>
      </c>
    </row>
    <row r="58" spans="1:4">
      <c r="A58" s="4" t="s">
        <v>260</v>
      </c>
      <c r="B58" s="6" t="n">
        <v>3180</v>
      </c>
      <c r="C58" s="6" t="n">
        <v>2138</v>
      </c>
      <c r="D58" s="6" t="n">
        <v>0</v>
      </c>
    </row>
    <row r="59" spans="1:4">
      <c r="A59" s="4" t="s">
        <v>261</v>
      </c>
      <c r="B59" s="6" t="n">
        <v>0</v>
      </c>
      <c r="C59" s="6" t="n">
        <v>0</v>
      </c>
      <c r="D59" s="6" t="n">
        <v>3336</v>
      </c>
    </row>
    <row r="60" spans="1:4">
      <c r="A60" s="4" t="s">
        <v>183</v>
      </c>
      <c r="B60" s="6" t="n">
        <v>0</v>
      </c>
      <c r="C60" s="6" t="n">
        <v>9410</v>
      </c>
      <c r="D60" s="6" t="n">
        <v>0</v>
      </c>
    </row>
    <row r="61" spans="1:4">
      <c r="A61" s="4" t="s">
        <v>193</v>
      </c>
      <c r="B61" s="6" t="n">
        <v>882</v>
      </c>
      <c r="C61" s="6" t="n">
        <v>0</v>
      </c>
      <c r="D61" s="6" t="n">
        <v>0</v>
      </c>
    </row>
    <row r="62" spans="1:4">
      <c r="A62" s="4" t="s">
        <v>262</v>
      </c>
      <c r="B62" s="6" t="n">
        <v>1465841</v>
      </c>
      <c r="C62" s="6" t="n">
        <v>0</v>
      </c>
      <c r="D62" s="6" t="n">
        <v>0</v>
      </c>
    </row>
    <row r="63" spans="1:4">
      <c r="A63" s="4" t="s">
        <v>263</v>
      </c>
      <c r="B63" s="6" t="n">
        <v>221579</v>
      </c>
      <c r="C63" s="6" t="n">
        <v>0</v>
      </c>
      <c r="D63" s="6" t="n">
        <v>0</v>
      </c>
    </row>
    <row r="64" spans="1:4">
      <c r="A64" s="4" t="s">
        <v>194</v>
      </c>
      <c r="B64" s="6" t="n">
        <v>177208</v>
      </c>
      <c r="C64" s="6" t="n">
        <v>0</v>
      </c>
      <c r="D64" s="6" t="n">
        <v>0</v>
      </c>
    </row>
    <row r="65" spans="1:4">
      <c r="A65" s="4" t="s">
        <v>264</v>
      </c>
      <c r="B65" s="6" t="n">
        <v>4732</v>
      </c>
      <c r="C65" s="6" t="n">
        <v>0</v>
      </c>
      <c r="D65" s="6" t="n">
        <v>0</v>
      </c>
    </row>
    <row r="66" spans="1:4">
      <c r="A66" s="4" t="s">
        <v>265</v>
      </c>
      <c r="B66" s="6" t="n">
        <v>0</v>
      </c>
      <c r="C66" s="6" t="n">
        <v>1981</v>
      </c>
      <c r="D66" s="6" t="n">
        <v>1816</v>
      </c>
    </row>
    <row r="67" spans="1:4">
      <c r="A67" s="4" t="s">
        <v>266</v>
      </c>
      <c r="B67" s="6" t="n">
        <v>0</v>
      </c>
      <c r="C67" s="6" t="n">
        <v>1254</v>
      </c>
      <c r="D67" s="6" t="n">
        <v>0</v>
      </c>
    </row>
    <row r="68" spans="1:4">
      <c r="A68" s="4" t="s">
        <v>267</v>
      </c>
      <c r="B68" s="6" t="n">
        <v>576</v>
      </c>
      <c r="C68" s="6" t="n">
        <v>576</v>
      </c>
      <c r="D68" s="6" t="n">
        <v>7287</v>
      </c>
    </row>
    <row r="69" spans="1:4">
      <c r="A69" s="4" t="s">
        <v>268</v>
      </c>
      <c r="B69" s="6" t="n">
        <v>19041</v>
      </c>
      <c r="C69" s="6" t="n">
        <v>29705</v>
      </c>
      <c r="D69" s="6" t="n">
        <v>23987</v>
      </c>
    </row>
    <row r="70" spans="1:4">
      <c r="A70" s="4" t="s">
        <v>269</v>
      </c>
      <c r="B70" s="6" t="n">
        <v>2733</v>
      </c>
      <c r="C70" s="6" t="n">
        <v>4368</v>
      </c>
      <c r="D70" s="6" t="n">
        <v>3856</v>
      </c>
    </row>
    <row r="71" spans="1:4">
      <c r="A71" s="4" t="s">
        <v>270</v>
      </c>
      <c r="B71" s="5" t="n">
        <v>0</v>
      </c>
      <c r="C71" s="5" t="n">
        <v>0</v>
      </c>
      <c r="D71" s="5" t="n">
        <v>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744</v>
      </c>
    </row>
    <row r="2" spans="1:5">
      <c r="B2" s="2" t="s">
        <v>118</v>
      </c>
      <c r="C2" s="2" t="s">
        <v>2</v>
      </c>
      <c r="D2" s="2" t="s">
        <v>38</v>
      </c>
      <c r="E2" s="2" t="s">
        <v>745</v>
      </c>
    </row>
    <row r="3" spans="1:5">
      <c r="A3" s="3" t="s">
        <v>282</v>
      </c>
    </row>
    <row r="4" spans="1:5">
      <c r="A4" s="4" t="s">
        <v>746</v>
      </c>
      <c r="E4" s="5" t="n">
        <v>16500</v>
      </c>
    </row>
    <row r="5" spans="1:5">
      <c r="A5" s="4" t="s">
        <v>747</v>
      </c>
      <c r="B5" s="5" t="n">
        <v>12000</v>
      </c>
    </row>
    <row r="6" spans="1:5">
      <c r="A6" s="4" t="s">
        <v>748</v>
      </c>
      <c r="C6" s="5" t="n">
        <v>1500</v>
      </c>
      <c r="D6" s="5" t="n">
        <v>1500</v>
      </c>
    </row>
    <row r="7" spans="1:5">
      <c r="A7" s="4" t="s">
        <v>742</v>
      </c>
      <c r="C7" s="6" t="n">
        <v>10469</v>
      </c>
      <c r="D7" s="6" t="n">
        <v>10469</v>
      </c>
    </row>
    <row r="8" spans="1:5">
      <c r="A8" s="4" t="s">
        <v>736</v>
      </c>
      <c r="C8" s="5" t="n">
        <v>29741</v>
      </c>
      <c r="D8" s="5" t="n">
        <v>310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8</v>
      </c>
    </row>
    <row r="2" spans="1:3">
      <c r="A2" s="3" t="s">
        <v>282</v>
      </c>
    </row>
    <row r="3" spans="1:3">
      <c r="A3" s="4" t="s">
        <v>750</v>
      </c>
      <c r="B3" s="5" t="n">
        <v>100816</v>
      </c>
      <c r="C3" s="5" t="n">
        <v>109431</v>
      </c>
    </row>
    <row r="4" spans="1:3">
      <c r="A4" s="4" t="s">
        <v>751</v>
      </c>
      <c r="B4" s="6" t="n">
        <v>-25180</v>
      </c>
      <c r="C4" s="6" t="n">
        <v>-27815</v>
      </c>
    </row>
    <row r="5" spans="1:3">
      <c r="A5" s="4" t="s">
        <v>752</v>
      </c>
      <c r="B5" s="6" t="n">
        <v>75636</v>
      </c>
      <c r="C5" s="6" t="n">
        <v>81616</v>
      </c>
    </row>
    <row r="6" spans="1:3">
      <c r="A6" s="4" t="s">
        <v>753</v>
      </c>
      <c r="B6" s="6" t="n">
        <v>1051</v>
      </c>
      <c r="C6" s="6" t="n">
        <v>1051</v>
      </c>
    </row>
    <row r="7" spans="1:3">
      <c r="A7" s="4" t="s">
        <v>754</v>
      </c>
      <c r="B7" s="6" t="n">
        <v>-4011</v>
      </c>
      <c r="C7" s="6" t="n">
        <v>-4781</v>
      </c>
    </row>
    <row r="8" spans="1:3">
      <c r="A8" s="4" t="s">
        <v>755</v>
      </c>
      <c r="B8" s="6" t="n">
        <v>72676</v>
      </c>
      <c r="C8" s="6" t="n">
        <v>77886</v>
      </c>
    </row>
    <row r="9" spans="1:3">
      <c r="A9" s="4" t="s">
        <v>756</v>
      </c>
      <c r="B9" s="6" t="n">
        <v>-5594</v>
      </c>
      <c r="C9" s="6" t="n">
        <v>-5209</v>
      </c>
    </row>
    <row r="10" spans="1:3">
      <c r="A10" s="4" t="s">
        <v>93</v>
      </c>
      <c r="B10" s="5" t="n">
        <v>67082</v>
      </c>
      <c r="C10" s="5" t="n">
        <v>72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8</v>
      </c>
    </row>
    <row r="2" spans="1:2">
      <c r="A2" s="3" t="s">
        <v>759</v>
      </c>
    </row>
    <row r="3" spans="1:2">
      <c r="A3" s="4" t="s">
        <v>760</v>
      </c>
      <c r="B3" s="5" t="n">
        <v>5594</v>
      </c>
    </row>
    <row r="4" spans="1:2">
      <c r="A4" s="4" t="s">
        <v>761</v>
      </c>
      <c r="B4" s="6" t="n">
        <v>6022</v>
      </c>
    </row>
    <row r="5" spans="1:2">
      <c r="A5" s="4" t="s">
        <v>762</v>
      </c>
      <c r="B5" s="6" t="n">
        <v>6415</v>
      </c>
    </row>
    <row r="6" spans="1:2">
      <c r="A6" s="4" t="s">
        <v>763</v>
      </c>
      <c r="B6" s="6" t="n">
        <v>6853</v>
      </c>
    </row>
    <row r="7" spans="1:2">
      <c r="A7" s="4" t="s">
        <v>764</v>
      </c>
      <c r="B7" s="6" t="n">
        <v>7310</v>
      </c>
    </row>
    <row r="8" spans="1:2">
      <c r="A8" s="4" t="s">
        <v>765</v>
      </c>
      <c r="B8" s="5" t="n">
        <v>394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8</v>
      </c>
    </row>
    <row r="2" spans="1:3">
      <c r="A2" s="3" t="s">
        <v>539</v>
      </c>
    </row>
    <row r="3" spans="1:3">
      <c r="A3" s="4" t="s">
        <v>767</v>
      </c>
      <c r="B3" s="5" t="n">
        <v>786495</v>
      </c>
      <c r="C3" s="5" t="n">
        <v>1008104</v>
      </c>
    </row>
    <row r="4" spans="1:3">
      <c r="A4" s="4" t="s">
        <v>99</v>
      </c>
      <c r="B4" s="6" t="n">
        <v>29848</v>
      </c>
      <c r="C4" s="6" t="n">
        <v>20136</v>
      </c>
    </row>
    <row r="5" spans="1:3">
      <c r="A5" s="4" t="s">
        <v>768</v>
      </c>
      <c r="B5" s="6" t="n">
        <v>711433</v>
      </c>
      <c r="C5" s="6" t="n">
        <v>921205</v>
      </c>
    </row>
    <row r="6" spans="1:3">
      <c r="A6" s="4" t="s">
        <v>160</v>
      </c>
      <c r="B6" s="6" t="n">
        <v>741281</v>
      </c>
      <c r="C6" s="6" t="n">
        <v>941341</v>
      </c>
    </row>
    <row r="7" spans="1:3">
      <c r="A7" s="4" t="s">
        <v>769</v>
      </c>
      <c r="B7" s="5" t="n">
        <v>1220</v>
      </c>
      <c r="C7" s="6" t="n">
        <v>1784</v>
      </c>
    </row>
    <row r="8" spans="1:3">
      <c r="A8" s="4" t="s">
        <v>684</v>
      </c>
    </row>
    <row r="9" spans="1:3">
      <c r="A9" s="3" t="s">
        <v>539</v>
      </c>
    </row>
    <row r="10" spans="1:3">
      <c r="A10" s="4" t="s">
        <v>275</v>
      </c>
      <c r="B10" s="4" t="s">
        <v>529</v>
      </c>
    </row>
    <row r="11" spans="1:3">
      <c r="A11" s="4" t="s">
        <v>770</v>
      </c>
    </row>
    <row r="12" spans="1:3">
      <c r="A12" s="3" t="s">
        <v>539</v>
      </c>
    </row>
    <row r="13" spans="1:3">
      <c r="A13" s="4" t="s">
        <v>767</v>
      </c>
      <c r="B13" s="5" t="n">
        <v>79698</v>
      </c>
      <c r="C13" s="6" t="n">
        <v>91086</v>
      </c>
    </row>
    <row r="14" spans="1:3">
      <c r="A14" s="4" t="s">
        <v>99</v>
      </c>
      <c r="B14" s="6" t="n">
        <v>11994</v>
      </c>
      <c r="C14" s="6" t="n">
        <v>11389</v>
      </c>
    </row>
    <row r="15" spans="1:3">
      <c r="A15" s="4" t="s">
        <v>768</v>
      </c>
      <c r="B15" s="6" t="n">
        <v>66572</v>
      </c>
      <c r="C15" s="6" t="n">
        <v>78175</v>
      </c>
    </row>
    <row r="16" spans="1:3">
      <c r="A16" s="4" t="s">
        <v>160</v>
      </c>
      <c r="B16" s="5" t="n">
        <v>78566</v>
      </c>
      <c r="C16" s="6" t="n">
        <v>89564</v>
      </c>
    </row>
    <row r="17" spans="1:3">
      <c r="A17" s="4" t="s">
        <v>275</v>
      </c>
      <c r="B17" s="4" t="s">
        <v>677</v>
      </c>
    </row>
    <row r="18" spans="1:3">
      <c r="A18" s="4" t="s">
        <v>771</v>
      </c>
    </row>
    <row r="19" spans="1:3">
      <c r="A19" s="3" t="s">
        <v>539</v>
      </c>
    </row>
    <row r="20" spans="1:3">
      <c r="A20" s="4" t="s">
        <v>767</v>
      </c>
      <c r="B20" s="5" t="n">
        <v>40538</v>
      </c>
      <c r="C20" s="6" t="n">
        <v>41927</v>
      </c>
    </row>
    <row r="21" spans="1:3">
      <c r="A21" s="4" t="s">
        <v>99</v>
      </c>
      <c r="B21" s="6" t="n">
        <v>2200</v>
      </c>
      <c r="C21" s="6" t="n">
        <v>1389</v>
      </c>
    </row>
    <row r="22" spans="1:3">
      <c r="A22" s="4" t="s">
        <v>768</v>
      </c>
      <c r="B22" s="6" t="n">
        <v>34119</v>
      </c>
      <c r="C22" s="6" t="n">
        <v>35551</v>
      </c>
    </row>
    <row r="23" spans="1:3">
      <c r="A23" s="4" t="s">
        <v>160</v>
      </c>
      <c r="B23" s="5" t="n">
        <v>36319</v>
      </c>
      <c r="C23" s="6" t="n">
        <v>36940</v>
      </c>
    </row>
    <row r="24" spans="1:3">
      <c r="A24" s="4" t="s">
        <v>275</v>
      </c>
      <c r="B24" s="4" t="s">
        <v>679</v>
      </c>
    </row>
    <row r="25" spans="1:3">
      <c r="A25" s="4" t="s">
        <v>772</v>
      </c>
    </row>
    <row r="26" spans="1:3">
      <c r="A26" s="3" t="s">
        <v>539</v>
      </c>
    </row>
    <row r="27" spans="1:3">
      <c r="A27" s="4" t="s">
        <v>767</v>
      </c>
      <c r="B27" s="5" t="n">
        <v>24723</v>
      </c>
      <c r="C27" s="6" t="n">
        <v>25599</v>
      </c>
    </row>
    <row r="28" spans="1:3">
      <c r="A28" s="4" t="s">
        <v>99</v>
      </c>
      <c r="B28" s="6" t="n">
        <v>827</v>
      </c>
      <c r="C28" s="6" t="n">
        <v>876</v>
      </c>
    </row>
    <row r="29" spans="1:3">
      <c r="A29" s="4" t="s">
        <v>768</v>
      </c>
      <c r="B29" s="6" t="n">
        <v>23089</v>
      </c>
      <c r="C29" s="6" t="n">
        <v>23488</v>
      </c>
    </row>
    <row r="30" spans="1:3">
      <c r="A30" s="4" t="s">
        <v>160</v>
      </c>
      <c r="B30" s="5" t="n">
        <v>23916</v>
      </c>
      <c r="C30" s="6" t="n">
        <v>24364</v>
      </c>
    </row>
    <row r="31" spans="1:3">
      <c r="A31" s="4" t="s">
        <v>275</v>
      </c>
      <c r="B31" s="4" t="s">
        <v>674</v>
      </c>
    </row>
    <row r="32" spans="1:3">
      <c r="A32" s="4" t="s">
        <v>773</v>
      </c>
    </row>
    <row r="33" spans="1:3">
      <c r="A33" s="3" t="s">
        <v>539</v>
      </c>
    </row>
    <row r="34" spans="1:3">
      <c r="A34" s="4" t="s">
        <v>767</v>
      </c>
      <c r="B34" s="5" t="n">
        <v>125456</v>
      </c>
      <c r="C34" s="6" t="n">
        <v>128403</v>
      </c>
    </row>
    <row r="35" spans="1:3">
      <c r="A35" s="4" t="s">
        <v>99</v>
      </c>
      <c r="B35" s="6" t="n">
        <v>3672</v>
      </c>
      <c r="C35" s="6" t="n">
        <v>2946</v>
      </c>
    </row>
    <row r="36" spans="1:3">
      <c r="A36" s="4" t="s">
        <v>768</v>
      </c>
      <c r="B36" s="6" t="n">
        <v>119712</v>
      </c>
      <c r="C36" s="6" t="n">
        <v>122650</v>
      </c>
    </row>
    <row r="37" spans="1:3">
      <c r="A37" s="4" t="s">
        <v>160</v>
      </c>
      <c r="B37" s="5" t="n">
        <v>123384</v>
      </c>
      <c r="C37" s="6" t="n">
        <v>125596</v>
      </c>
    </row>
    <row r="38" spans="1:3">
      <c r="A38" s="4" t="s">
        <v>275</v>
      </c>
      <c r="B38" s="4" t="s">
        <v>671</v>
      </c>
    </row>
    <row r="39" spans="1:3">
      <c r="A39" s="4" t="s">
        <v>774</v>
      </c>
    </row>
    <row r="40" spans="1:3">
      <c r="A40" s="3" t="s">
        <v>539</v>
      </c>
    </row>
    <row r="41" spans="1:3">
      <c r="A41" s="4" t="s">
        <v>767</v>
      </c>
      <c r="B41" s="5" t="n">
        <v>3286</v>
      </c>
      <c r="C41" s="6" t="n">
        <v>5000</v>
      </c>
    </row>
    <row r="42" spans="1:3">
      <c r="A42" s="4" t="s">
        <v>99</v>
      </c>
      <c r="B42" s="6" t="n">
        <v>1686</v>
      </c>
      <c r="C42" s="6" t="n">
        <v>1690</v>
      </c>
    </row>
    <row r="43" spans="1:3">
      <c r="A43" s="4" t="s">
        <v>768</v>
      </c>
      <c r="B43" s="6" t="n">
        <v>1528</v>
      </c>
      <c r="C43" s="6" t="n">
        <v>3197</v>
      </c>
    </row>
    <row r="44" spans="1:3">
      <c r="A44" s="4" t="s">
        <v>160</v>
      </c>
      <c r="B44" s="5" t="n">
        <v>3214</v>
      </c>
      <c r="C44" s="6" t="n">
        <v>4887</v>
      </c>
    </row>
    <row r="45" spans="1:3">
      <c r="A45" s="4" t="s">
        <v>275</v>
      </c>
      <c r="B45" s="4" t="s">
        <v>668</v>
      </c>
    </row>
    <row r="46" spans="1:3">
      <c r="A46" s="4" t="s">
        <v>775</v>
      </c>
    </row>
    <row r="47" spans="1:3">
      <c r="A47" s="3" t="s">
        <v>539</v>
      </c>
    </row>
    <row r="48" spans="1:3">
      <c r="A48" s="4" t="s">
        <v>767</v>
      </c>
      <c r="B48" s="5" t="n">
        <v>353872</v>
      </c>
      <c r="C48" s="6" t="n">
        <v>372318</v>
      </c>
    </row>
    <row r="49" spans="1:3">
      <c r="A49" s="4" t="s">
        <v>99</v>
      </c>
      <c r="B49" s="6" t="n">
        <v>21162</v>
      </c>
      <c r="C49" s="6" t="n">
        <v>18446</v>
      </c>
    </row>
    <row r="50" spans="1:3">
      <c r="A50" s="4" t="s">
        <v>768</v>
      </c>
      <c r="B50" s="6" t="n">
        <v>323360</v>
      </c>
      <c r="C50" s="6" t="n">
        <v>342050</v>
      </c>
    </row>
    <row r="51" spans="1:3">
      <c r="A51" s="4" t="s">
        <v>160</v>
      </c>
      <c r="B51" s="6" t="n">
        <v>344522</v>
      </c>
      <c r="C51" s="6" t="n">
        <v>360496</v>
      </c>
    </row>
    <row r="52" spans="1:3">
      <c r="A52" s="4" t="s">
        <v>769</v>
      </c>
      <c r="B52" s="5" t="n">
        <v>1220</v>
      </c>
      <c r="C52" s="6" t="n">
        <v>1784</v>
      </c>
    </row>
    <row r="53" spans="1:3">
      <c r="A53" s="4" t="s">
        <v>776</v>
      </c>
    </row>
    <row r="54" spans="1:3">
      <c r="A54" s="3" t="s">
        <v>539</v>
      </c>
    </row>
    <row r="55" spans="1:3">
      <c r="A55" s="4" t="s">
        <v>767</v>
      </c>
      <c r="C55" s="6" t="n">
        <v>244717</v>
      </c>
    </row>
    <row r="56" spans="1:3">
      <c r="A56" s="4" t="s">
        <v>99</v>
      </c>
      <c r="C56" s="6" t="n">
        <v>0</v>
      </c>
    </row>
    <row r="57" spans="1:3">
      <c r="A57" s="4" t="s">
        <v>768</v>
      </c>
      <c r="C57" s="6" t="n">
        <v>244717</v>
      </c>
    </row>
    <row r="58" spans="1:3">
      <c r="A58" s="4" t="s">
        <v>160</v>
      </c>
      <c r="C58" s="6" t="n">
        <v>244717</v>
      </c>
    </row>
    <row r="59" spans="1:3">
      <c r="A59" s="4" t="s">
        <v>275</v>
      </c>
      <c r="B59" s="4" t="s">
        <v>278</v>
      </c>
    </row>
    <row r="60" spans="1:3">
      <c r="A60" s="4" t="s">
        <v>777</v>
      </c>
    </row>
    <row r="61" spans="1:3">
      <c r="A61" s="3" t="s">
        <v>539</v>
      </c>
    </row>
    <row r="62" spans="1:3">
      <c r="A62" s="4" t="s">
        <v>767</v>
      </c>
      <c r="B62" s="5" t="n">
        <v>33104</v>
      </c>
    </row>
    <row r="63" spans="1:3">
      <c r="A63" s="4" t="s">
        <v>99</v>
      </c>
      <c r="B63" s="6" t="n">
        <v>0</v>
      </c>
    </row>
    <row r="64" spans="1:3">
      <c r="A64" s="4" t="s">
        <v>768</v>
      </c>
      <c r="B64" s="6" t="n">
        <v>34706</v>
      </c>
    </row>
    <row r="65" spans="1:3">
      <c r="A65" s="4" t="s">
        <v>160</v>
      </c>
      <c r="B65" s="5" t="n">
        <v>34706</v>
      </c>
    </row>
    <row r="66" spans="1:3">
      <c r="A66" s="4" t="s">
        <v>275</v>
      </c>
      <c r="B66" s="4" t="s">
        <v>276</v>
      </c>
    </row>
    <row r="67" spans="1:3">
      <c r="A67" s="4" t="s">
        <v>778</v>
      </c>
    </row>
    <row r="68" spans="1:3">
      <c r="A68" s="3" t="s">
        <v>539</v>
      </c>
    </row>
    <row r="69" spans="1:3">
      <c r="A69" s="4" t="s">
        <v>767</v>
      </c>
      <c r="B69" s="5" t="n">
        <v>296233</v>
      </c>
      <c r="C69" s="6" t="n">
        <v>286069</v>
      </c>
    </row>
    <row r="70" spans="1:3">
      <c r="A70" s="4" t="s">
        <v>99</v>
      </c>
      <c r="B70" s="6" t="n">
        <v>0</v>
      </c>
      <c r="C70" s="6" t="n">
        <v>0</v>
      </c>
    </row>
    <row r="71" spans="1:3">
      <c r="A71" s="4" t="s">
        <v>768</v>
      </c>
      <c r="B71" s="6" t="n">
        <v>263284</v>
      </c>
      <c r="C71" s="6" t="n">
        <v>236724</v>
      </c>
    </row>
    <row r="72" spans="1:3">
      <c r="A72" s="4" t="s">
        <v>160</v>
      </c>
      <c r="B72" s="5" t="n">
        <v>263284</v>
      </c>
      <c r="C72" s="6" t="n">
        <v>236724</v>
      </c>
    </row>
    <row r="73" spans="1:3">
      <c r="A73" s="4" t="s">
        <v>275</v>
      </c>
      <c r="B73" s="4" t="s">
        <v>280</v>
      </c>
    </row>
    <row r="74" spans="1:3">
      <c r="A74" s="4" t="s">
        <v>779</v>
      </c>
    </row>
    <row r="75" spans="1:3">
      <c r="A75" s="3" t="s">
        <v>539</v>
      </c>
    </row>
    <row r="76" spans="1:3">
      <c r="A76" s="4" t="s">
        <v>767</v>
      </c>
      <c r="B76" s="5" t="n">
        <v>100000</v>
      </c>
      <c r="C76" s="6" t="n">
        <v>100000</v>
      </c>
    </row>
    <row r="77" spans="1:3">
      <c r="A77" s="4" t="s">
        <v>99</v>
      </c>
      <c r="B77" s="6" t="n">
        <v>7000</v>
      </c>
      <c r="C77" s="6" t="n">
        <v>0</v>
      </c>
    </row>
    <row r="78" spans="1:3">
      <c r="A78" s="4" t="s">
        <v>768</v>
      </c>
      <c r="B78" s="6" t="n">
        <v>88555</v>
      </c>
      <c r="C78" s="6" t="n">
        <v>94517</v>
      </c>
    </row>
    <row r="79" spans="1:3">
      <c r="A79" s="4" t="s">
        <v>160</v>
      </c>
      <c r="B79" s="5" t="n">
        <v>95555</v>
      </c>
      <c r="C79" s="6" t="n">
        <v>94517</v>
      </c>
    </row>
    <row r="80" spans="1:3">
      <c r="A80" s="4" t="s">
        <v>275</v>
      </c>
      <c r="B80" s="4" t="s">
        <v>529</v>
      </c>
    </row>
    <row r="81" spans="1:3">
      <c r="A81" s="4" t="s">
        <v>780</v>
      </c>
    </row>
    <row r="82" spans="1:3">
      <c r="A82" s="3" t="s">
        <v>539</v>
      </c>
    </row>
    <row r="83" spans="1:3">
      <c r="A83" s="4" t="s">
        <v>767</v>
      </c>
      <c r="B83" s="5" t="n">
        <v>432623</v>
      </c>
      <c r="C83" s="6" t="n">
        <v>635786</v>
      </c>
    </row>
    <row r="84" spans="1:3">
      <c r="A84" s="4" t="s">
        <v>99</v>
      </c>
      <c r="B84" s="6" t="n">
        <v>8686</v>
      </c>
      <c r="C84" s="6" t="n">
        <v>1690</v>
      </c>
    </row>
    <row r="85" spans="1:3">
      <c r="A85" s="4" t="s">
        <v>768</v>
      </c>
      <c r="B85" s="6" t="n">
        <v>388073</v>
      </c>
      <c r="C85" s="6" t="n">
        <v>579155</v>
      </c>
    </row>
    <row r="86" spans="1:3">
      <c r="A86" s="4" t="s">
        <v>160</v>
      </c>
      <c r="B86" s="6" t="n">
        <v>396759</v>
      </c>
      <c r="C86" s="6" t="n">
        <v>580845</v>
      </c>
    </row>
    <row r="87" spans="1:3">
      <c r="A87" s="4" t="s">
        <v>781</v>
      </c>
    </row>
    <row r="88" spans="1:3">
      <c r="A88" s="3" t="s">
        <v>539</v>
      </c>
    </row>
    <row r="89" spans="1:3">
      <c r="A89" s="4" t="s">
        <v>767</v>
      </c>
      <c r="B89" s="6" t="n">
        <v>83457</v>
      </c>
      <c r="C89" s="6" t="n">
        <v>85303</v>
      </c>
    </row>
    <row r="90" spans="1:3">
      <c r="A90" s="4" t="s">
        <v>99</v>
      </c>
      <c r="B90" s="6" t="n">
        <v>2469</v>
      </c>
      <c r="C90" s="6" t="n">
        <v>1846</v>
      </c>
    </row>
    <row r="91" spans="1:3">
      <c r="A91" s="4" t="s">
        <v>768</v>
      </c>
      <c r="B91" s="6" t="n">
        <v>79868</v>
      </c>
      <c r="C91" s="6" t="n">
        <v>82186</v>
      </c>
    </row>
    <row r="92" spans="1:3">
      <c r="A92" s="4" t="s">
        <v>160</v>
      </c>
      <c r="B92" s="5" t="n">
        <v>82337</v>
      </c>
      <c r="C92" s="6" t="n">
        <v>84032</v>
      </c>
    </row>
    <row r="93" spans="1:3">
      <c r="A93" s="4" t="s">
        <v>275</v>
      </c>
      <c r="B93" s="4" t="s">
        <v>689</v>
      </c>
    </row>
    <row r="94" spans="1:3">
      <c r="A94" s="4" t="s">
        <v>782</v>
      </c>
    </row>
    <row r="95" spans="1:3">
      <c r="A95" s="3" t="s">
        <v>539</v>
      </c>
    </row>
    <row r="96" spans="1:3">
      <c r="A96" s="4" t="s">
        <v>769</v>
      </c>
      <c r="B96" s="5" t="n">
        <v>1220</v>
      </c>
      <c r="C96" s="6" t="n">
        <v>1784</v>
      </c>
    </row>
    <row r="97" spans="1:3">
      <c r="A97" s="4" t="s">
        <v>113</v>
      </c>
    </row>
    <row r="98" spans="1:3">
      <c r="A98" s="3" t="s">
        <v>539</v>
      </c>
    </row>
    <row r="99" spans="1:3">
      <c r="A99" s="4" t="s">
        <v>99</v>
      </c>
      <c r="B99" s="6" t="n">
        <v>21162</v>
      </c>
      <c r="C99" s="6" t="n">
        <v>18446</v>
      </c>
    </row>
    <row r="100" spans="1:3">
      <c r="A100" s="4" t="s">
        <v>768</v>
      </c>
      <c r="B100" s="5" t="n">
        <v>323360</v>
      </c>
      <c r="C100" s="5" t="n">
        <v>3420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49"/>
    <col customWidth="1" max="6" min="6" width="21"/>
    <col customWidth="1" max="7" min="7" width="21"/>
    <col customWidth="1" max="8" min="8" width="14"/>
    <col customWidth="1" max="9" min="9" width="21"/>
    <col customWidth="1" max="10" min="10" width="20"/>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31"/>
    <col customWidth="1" max="19" min="19" width="20"/>
  </cols>
  <sheetData>
    <row r="1" spans="1:19">
      <c r="A1" s="1" t="s">
        <v>783</v>
      </c>
      <c r="B1" s="2" t="s">
        <v>784</v>
      </c>
      <c r="C1" s="2" t="s">
        <v>785</v>
      </c>
      <c r="D1" s="2" t="s">
        <v>786</v>
      </c>
      <c r="E1" s="2" t="s">
        <v>787</v>
      </c>
      <c r="F1" s="2" t="s">
        <v>788</v>
      </c>
      <c r="G1" s="2" t="s">
        <v>789</v>
      </c>
      <c r="H1" s="2" t="s">
        <v>272</v>
      </c>
      <c r="I1" s="2" t="s">
        <v>790</v>
      </c>
      <c r="J1" s="2" t="s">
        <v>791</v>
      </c>
      <c r="K1" s="2" t="s">
        <v>792</v>
      </c>
      <c r="L1" s="2" t="s">
        <v>793</v>
      </c>
      <c r="M1" s="2" t="s">
        <v>794</v>
      </c>
      <c r="N1" s="2" t="s">
        <v>795</v>
      </c>
      <c r="O1" s="2" t="s">
        <v>796</v>
      </c>
      <c r="P1" s="2" t="s">
        <v>797</v>
      </c>
      <c r="Q1" s="2" t="s">
        <v>798</v>
      </c>
      <c r="R1" s="2" t="s">
        <v>799</v>
      </c>
      <c r="S1" s="2" t="s">
        <v>800</v>
      </c>
    </row>
    <row r="2" spans="1:19">
      <c r="A2" s="3" t="s">
        <v>539</v>
      </c>
    </row>
    <row r="3" spans="1:19">
      <c r="A3" s="4" t="s">
        <v>801</v>
      </c>
      <c r="E3" s="5" t="n">
        <v>741281000</v>
      </c>
      <c r="I3" s="5" t="n">
        <v>941341000</v>
      </c>
    </row>
    <row r="4" spans="1:19">
      <c r="A4" s="4" t="s">
        <v>767</v>
      </c>
      <c r="E4" s="6" t="n">
        <v>786495000</v>
      </c>
      <c r="I4" s="6" t="n">
        <v>1008104000</v>
      </c>
    </row>
    <row r="5" spans="1:19">
      <c r="A5" s="4" t="s">
        <v>768</v>
      </c>
      <c r="E5" s="6" t="n">
        <v>711433000</v>
      </c>
      <c r="I5" s="6" t="n">
        <v>921205000</v>
      </c>
    </row>
    <row r="6" spans="1:19">
      <c r="A6" s="4" t="s">
        <v>802</v>
      </c>
      <c r="E6" s="5" t="n">
        <v>300000</v>
      </c>
    </row>
    <row r="7" spans="1:19">
      <c r="A7" s="4" t="s">
        <v>803</v>
      </c>
      <c r="E7" s="6" t="n">
        <v>312575</v>
      </c>
    </row>
    <row r="8" spans="1:19">
      <c r="A8" s="4" t="s">
        <v>684</v>
      </c>
    </row>
    <row r="9" spans="1:19">
      <c r="A9" s="3" t="s">
        <v>539</v>
      </c>
    </row>
    <row r="10" spans="1:19">
      <c r="A10" s="4" t="s">
        <v>275</v>
      </c>
      <c r="E10" s="4" t="s">
        <v>529</v>
      </c>
    </row>
    <row r="11" spans="1:19">
      <c r="A11" s="4" t="s">
        <v>804</v>
      </c>
    </row>
    <row r="12" spans="1:19">
      <c r="A12" s="3" t="s">
        <v>539</v>
      </c>
    </row>
    <row r="13" spans="1:19">
      <c r="A13" s="4" t="s">
        <v>625</v>
      </c>
      <c r="M13" s="5" t="n">
        <v>5000000</v>
      </c>
      <c r="S13" s="5" t="n">
        <v>5000000</v>
      </c>
    </row>
    <row r="14" spans="1:19">
      <c r="A14" s="4" t="s">
        <v>773</v>
      </c>
    </row>
    <row r="15" spans="1:19">
      <c r="A15" s="3" t="s">
        <v>539</v>
      </c>
    </row>
    <row r="16" spans="1:19">
      <c r="A16" s="4" t="s">
        <v>801</v>
      </c>
      <c r="E16" s="5" t="n">
        <v>123384000</v>
      </c>
      <c r="I16" s="6" t="n">
        <v>125596000</v>
      </c>
    </row>
    <row r="17" spans="1:19">
      <c r="A17" s="4" t="s">
        <v>275</v>
      </c>
      <c r="E17" s="4" t="s">
        <v>671</v>
      </c>
    </row>
    <row r="18" spans="1:19">
      <c r="A18" s="4" t="s">
        <v>767</v>
      </c>
      <c r="E18" s="5" t="n">
        <v>125456000</v>
      </c>
      <c r="I18" s="6" t="n">
        <v>128403000</v>
      </c>
    </row>
    <row r="19" spans="1:19">
      <c r="A19" s="4" t="s">
        <v>768</v>
      </c>
      <c r="E19" s="5" t="n">
        <v>119712000</v>
      </c>
      <c r="I19" s="5" t="n">
        <v>122650000</v>
      </c>
    </row>
    <row r="20" spans="1:19">
      <c r="A20" s="4" t="s">
        <v>774</v>
      </c>
    </row>
    <row r="21" spans="1:19">
      <c r="A21" s="3" t="s">
        <v>539</v>
      </c>
    </row>
    <row r="22" spans="1:19">
      <c r="A22" s="4" t="s">
        <v>625</v>
      </c>
      <c r="B22" s="5" t="n">
        <v>12000000</v>
      </c>
      <c r="S22" s="5" t="n">
        <v>12000000</v>
      </c>
    </row>
    <row r="23" spans="1:19">
      <c r="A23" s="4" t="s">
        <v>805</v>
      </c>
      <c r="B23" s="4" t="s">
        <v>806</v>
      </c>
    </row>
    <row r="24" spans="1:19">
      <c r="A24" s="4" t="s">
        <v>807</v>
      </c>
      <c r="E24" s="4" t="s">
        <v>808</v>
      </c>
      <c r="I24" s="4" t="s">
        <v>809</v>
      </c>
    </row>
    <row r="25" spans="1:19">
      <c r="A25" s="4" t="s">
        <v>801</v>
      </c>
      <c r="E25" s="5" t="n">
        <v>3214000</v>
      </c>
      <c r="I25" s="5" t="n">
        <v>4887000</v>
      </c>
    </row>
    <row r="26" spans="1:19">
      <c r="A26" s="4" t="s">
        <v>275</v>
      </c>
      <c r="E26" s="4" t="s">
        <v>668</v>
      </c>
    </row>
    <row r="27" spans="1:19">
      <c r="A27" s="4" t="s">
        <v>767</v>
      </c>
      <c r="E27" s="5" t="n">
        <v>3286000</v>
      </c>
      <c r="I27" s="6" t="n">
        <v>5000000</v>
      </c>
    </row>
    <row r="28" spans="1:19">
      <c r="A28" s="4" t="s">
        <v>768</v>
      </c>
      <c r="E28" s="6" t="n">
        <v>1528000</v>
      </c>
      <c r="I28" s="6" t="n">
        <v>3197000</v>
      </c>
    </row>
    <row r="29" spans="1:19">
      <c r="A29" s="4" t="s">
        <v>802</v>
      </c>
      <c r="E29" s="6" t="n">
        <v>100000</v>
      </c>
    </row>
    <row r="30" spans="1:19">
      <c r="A30" s="4" t="s">
        <v>810</v>
      </c>
    </row>
    <row r="31" spans="1:19">
      <c r="A31" s="3" t="s">
        <v>539</v>
      </c>
    </row>
    <row r="32" spans="1:19">
      <c r="A32" s="4" t="s">
        <v>275</v>
      </c>
      <c r="H32" s="4" t="s">
        <v>276</v>
      </c>
    </row>
    <row r="33" spans="1:19">
      <c r="A33" s="4" t="s">
        <v>767</v>
      </c>
      <c r="C33" s="5" t="n">
        <v>221600000</v>
      </c>
    </row>
    <row r="34" spans="1:19">
      <c r="A34" s="4" t="s">
        <v>777</v>
      </c>
    </row>
    <row r="35" spans="1:19">
      <c r="A35" s="3" t="s">
        <v>539</v>
      </c>
    </row>
    <row r="36" spans="1:19">
      <c r="A36" s="4" t="s">
        <v>801</v>
      </c>
      <c r="E36" s="5" t="n">
        <v>34706000</v>
      </c>
    </row>
    <row r="37" spans="1:19">
      <c r="A37" s="4" t="s">
        <v>275</v>
      </c>
      <c r="E37" s="4" t="s">
        <v>276</v>
      </c>
    </row>
    <row r="38" spans="1:19">
      <c r="A38" s="4" t="s">
        <v>767</v>
      </c>
      <c r="E38" s="5" t="n">
        <v>33104000</v>
      </c>
    </row>
    <row r="39" spans="1:19">
      <c r="A39" s="4" t="s">
        <v>768</v>
      </c>
      <c r="E39" s="5" t="n">
        <v>34706000</v>
      </c>
    </row>
    <row r="40" spans="1:19">
      <c r="A40" s="4" t="s">
        <v>776</v>
      </c>
    </row>
    <row r="41" spans="1:19">
      <c r="A41" s="3" t="s">
        <v>539</v>
      </c>
    </row>
    <row r="42" spans="1:19">
      <c r="A42" s="4" t="s">
        <v>805</v>
      </c>
      <c r="F42" s="4" t="s">
        <v>552</v>
      </c>
    </row>
    <row r="43" spans="1:19">
      <c r="A43" s="4" t="s">
        <v>801</v>
      </c>
      <c r="I43" s="6" t="n">
        <v>244717000</v>
      </c>
    </row>
    <row r="44" spans="1:19">
      <c r="A44" s="4" t="s">
        <v>275</v>
      </c>
      <c r="E44" s="4" t="s">
        <v>278</v>
      </c>
    </row>
    <row r="45" spans="1:19">
      <c r="A45" s="4" t="s">
        <v>767</v>
      </c>
      <c r="I45" s="6" t="n">
        <v>244717000</v>
      </c>
    </row>
    <row r="46" spans="1:19">
      <c r="A46" s="4" t="s">
        <v>768</v>
      </c>
      <c r="I46" s="6" t="n">
        <v>244717000</v>
      </c>
    </row>
    <row r="47" spans="1:19">
      <c r="A47" s="4" t="s">
        <v>624</v>
      </c>
    </row>
    <row r="48" spans="1:19">
      <c r="A48" s="3" t="s">
        <v>539</v>
      </c>
    </row>
    <row r="49" spans="1:19">
      <c r="A49" s="4" t="s">
        <v>625</v>
      </c>
      <c r="O49" s="5" t="n">
        <v>75000000</v>
      </c>
      <c r="P49" s="5" t="n">
        <v>75000000</v>
      </c>
      <c r="Q49" s="5" t="n">
        <v>25000000</v>
      </c>
      <c r="R49" s="5" t="n">
        <v>160000000</v>
      </c>
    </row>
    <row r="50" spans="1:19">
      <c r="A50" s="4" t="s">
        <v>275</v>
      </c>
      <c r="E50" s="4" t="s">
        <v>280</v>
      </c>
      <c r="K50" s="4" t="s">
        <v>280</v>
      </c>
    </row>
    <row r="51" spans="1:19">
      <c r="A51" s="4" t="s">
        <v>811</v>
      </c>
      <c r="E51" s="8" t="n">
        <v>20.61</v>
      </c>
      <c r="R51" s="8" t="n">
        <v>11.25</v>
      </c>
    </row>
    <row r="52" spans="1:19">
      <c r="A52" s="4" t="s">
        <v>778</v>
      </c>
    </row>
    <row r="53" spans="1:19">
      <c r="A53" s="3" t="s">
        <v>539</v>
      </c>
    </row>
    <row r="54" spans="1:19">
      <c r="A54" s="4" t="s">
        <v>801</v>
      </c>
      <c r="E54" s="5" t="n">
        <v>263284000</v>
      </c>
      <c r="I54" s="6" t="n">
        <v>236724000</v>
      </c>
    </row>
    <row r="55" spans="1:19">
      <c r="A55" s="4" t="s">
        <v>275</v>
      </c>
      <c r="E55" s="4" t="s">
        <v>280</v>
      </c>
    </row>
    <row r="56" spans="1:19">
      <c r="A56" s="4" t="s">
        <v>811</v>
      </c>
      <c r="E56" s="8" t="n">
        <v>11.25</v>
      </c>
    </row>
    <row r="57" spans="1:19">
      <c r="A57" s="4" t="s">
        <v>767</v>
      </c>
      <c r="E57" s="5" t="n">
        <v>296233000</v>
      </c>
      <c r="I57" s="6" t="n">
        <v>286069000</v>
      </c>
    </row>
    <row r="58" spans="1:19">
      <c r="A58" s="4" t="s">
        <v>768</v>
      </c>
      <c r="E58" s="6" t="n">
        <v>263284000</v>
      </c>
      <c r="I58" s="6" t="n">
        <v>236724000</v>
      </c>
    </row>
    <row r="59" spans="1:19">
      <c r="A59" s="4" t="s">
        <v>779</v>
      </c>
    </row>
    <row r="60" spans="1:19">
      <c r="A60" s="3" t="s">
        <v>539</v>
      </c>
    </row>
    <row r="61" spans="1:19">
      <c r="A61" s="4" t="s">
        <v>625</v>
      </c>
      <c r="L61" s="5" t="n">
        <v>100000000</v>
      </c>
    </row>
    <row r="62" spans="1:19">
      <c r="A62" s="4" t="s">
        <v>801</v>
      </c>
      <c r="E62" s="5" t="n">
        <v>95555000</v>
      </c>
      <c r="I62" s="6" t="n">
        <v>94517000</v>
      </c>
    </row>
    <row r="63" spans="1:19">
      <c r="A63" s="4" t="s">
        <v>275</v>
      </c>
      <c r="E63" s="4" t="s">
        <v>529</v>
      </c>
    </row>
    <row r="64" spans="1:19">
      <c r="A64" s="4" t="s">
        <v>767</v>
      </c>
      <c r="E64" s="5" t="n">
        <v>100000000</v>
      </c>
      <c r="I64" s="6" t="n">
        <v>100000000</v>
      </c>
    </row>
    <row r="65" spans="1:19">
      <c r="A65" s="4" t="s">
        <v>768</v>
      </c>
      <c r="E65" s="5" t="n">
        <v>88555000</v>
      </c>
      <c r="I65" s="6" t="n">
        <v>94517000</v>
      </c>
    </row>
    <row r="66" spans="1:19">
      <c r="A66" s="4" t="s">
        <v>812</v>
      </c>
      <c r="E66" s="6" t="n">
        <v>5</v>
      </c>
    </row>
    <row r="67" spans="1:19">
      <c r="A67" s="4" t="s">
        <v>813</v>
      </c>
    </row>
    <row r="68" spans="1:19">
      <c r="A68" s="3" t="s">
        <v>539</v>
      </c>
    </row>
    <row r="69" spans="1:19">
      <c r="A69" s="4" t="s">
        <v>814</v>
      </c>
      <c r="D69" s="6" t="n">
        <v>33333</v>
      </c>
    </row>
    <row r="70" spans="1:19">
      <c r="A70" s="4" t="s">
        <v>815</v>
      </c>
    </row>
    <row r="71" spans="1:19">
      <c r="A71" s="3" t="s">
        <v>539</v>
      </c>
    </row>
    <row r="72" spans="1:19">
      <c r="A72" s="4" t="s">
        <v>801</v>
      </c>
      <c r="E72" s="5" t="n">
        <v>64100000</v>
      </c>
      <c r="I72" s="6" t="n">
        <v>107000000</v>
      </c>
    </row>
    <row r="73" spans="1:19">
      <c r="A73" s="4" t="s">
        <v>816</v>
      </c>
    </row>
    <row r="74" spans="1:19">
      <c r="A74" s="3" t="s">
        <v>539</v>
      </c>
    </row>
    <row r="75" spans="1:19">
      <c r="A75" s="4" t="s">
        <v>275</v>
      </c>
      <c r="E75" s="4" t="s">
        <v>671</v>
      </c>
    </row>
    <row r="76" spans="1:19">
      <c r="A76" s="4" t="s">
        <v>817</v>
      </c>
    </row>
    <row r="77" spans="1:19">
      <c r="A77" s="3" t="s">
        <v>539</v>
      </c>
    </row>
    <row r="78" spans="1:19">
      <c r="A78" s="4" t="s">
        <v>275</v>
      </c>
      <c r="E78" s="4" t="s">
        <v>668</v>
      </c>
    </row>
    <row r="79" spans="1:19">
      <c r="A79" s="4" t="s">
        <v>818</v>
      </c>
    </row>
    <row r="80" spans="1:19">
      <c r="A80" s="3" t="s">
        <v>539</v>
      </c>
    </row>
    <row r="81" spans="1:19">
      <c r="A81" s="4" t="s">
        <v>625</v>
      </c>
      <c r="D81" s="5" t="n">
        <v>132200000</v>
      </c>
      <c r="F81" s="5" t="n">
        <v>193200000</v>
      </c>
    </row>
    <row r="82" spans="1:19">
      <c r="A82" s="4" t="s">
        <v>805</v>
      </c>
      <c r="D82" s="4" t="s">
        <v>552</v>
      </c>
    </row>
    <row r="83" spans="1:19">
      <c r="A83" s="4" t="s">
        <v>275</v>
      </c>
      <c r="D83" s="4" t="s">
        <v>278</v>
      </c>
    </row>
    <row r="84" spans="1:19">
      <c r="A84" s="4" t="s">
        <v>811</v>
      </c>
      <c r="C84" s="8" t="n">
        <v>38.64</v>
      </c>
      <c r="E84" s="8" t="n">
        <v>38.64</v>
      </c>
    </row>
    <row r="85" spans="1:19">
      <c r="A85" s="4" t="s">
        <v>767</v>
      </c>
      <c r="G85" s="5" t="n">
        <v>40100000</v>
      </c>
      <c r="I85" s="6" t="n">
        <v>38300000</v>
      </c>
    </row>
    <row r="86" spans="1:19">
      <c r="A86" s="4" t="s">
        <v>819</v>
      </c>
    </row>
    <row r="87" spans="1:19">
      <c r="A87" s="3" t="s">
        <v>539</v>
      </c>
    </row>
    <row r="88" spans="1:19">
      <c r="A88" s="4" t="s">
        <v>625</v>
      </c>
      <c r="N88" s="5" t="n">
        <v>260000000</v>
      </c>
    </row>
    <row r="89" spans="1:19">
      <c r="A89" s="4" t="s">
        <v>275</v>
      </c>
      <c r="K89" s="4" t="s">
        <v>280</v>
      </c>
      <c r="M89" s="4" t="s">
        <v>280</v>
      </c>
      <c r="N89" s="4" t="s">
        <v>276</v>
      </c>
    </row>
    <row r="90" spans="1:19">
      <c r="A90" s="4" t="s">
        <v>767</v>
      </c>
      <c r="E90" s="5" t="n">
        <v>27700000</v>
      </c>
      <c r="I90" s="5" t="n">
        <v>26800000</v>
      </c>
    </row>
    <row r="91" spans="1:19">
      <c r="A91" s="4" t="s">
        <v>820</v>
      </c>
      <c r="K91" s="4" t="s">
        <v>821</v>
      </c>
    </row>
    <row r="92" spans="1:19">
      <c r="A92" s="4" t="s">
        <v>822</v>
      </c>
      <c r="K92" s="4" t="s">
        <v>823</v>
      </c>
    </row>
    <row r="93" spans="1:19">
      <c r="A93" s="4" t="s">
        <v>802</v>
      </c>
      <c r="K93" s="5" t="n">
        <v>15000000</v>
      </c>
    </row>
    <row r="94" spans="1:19">
      <c r="A94" s="4" t="s">
        <v>824</v>
      </c>
    </row>
    <row r="95" spans="1:19">
      <c r="A95" s="3" t="s">
        <v>539</v>
      </c>
    </row>
    <row r="96" spans="1:19">
      <c r="A96" s="4" t="s">
        <v>814</v>
      </c>
      <c r="J96" s="6" t="n">
        <v>312888</v>
      </c>
    </row>
    <row r="97" spans="1:19">
      <c r="A97" s="4" t="s">
        <v>825</v>
      </c>
    </row>
    <row r="98" spans="1:19">
      <c r="A98" s="3" t="s">
        <v>539</v>
      </c>
    </row>
    <row r="99" spans="1:19">
      <c r="A99" s="4" t="s">
        <v>814</v>
      </c>
      <c r="M99" s="6" t="n">
        <v>146666</v>
      </c>
    </row>
    <row r="100" spans="1:19">
      <c r="A100" s="4" t="s">
        <v>826</v>
      </c>
    </row>
    <row r="101" spans="1:19">
      <c r="A101" s="3" t="s">
        <v>539</v>
      </c>
    </row>
    <row r="102" spans="1:19">
      <c r="A102" s="4" t="s">
        <v>814</v>
      </c>
      <c r="M102" s="6" t="n">
        <v>166222</v>
      </c>
    </row>
    <row r="103" spans="1:19">
      <c r="A103" s="4" t="s">
        <v>827</v>
      </c>
    </row>
    <row r="104" spans="1:19">
      <c r="A104" s="3" t="s">
        <v>539</v>
      </c>
    </row>
    <row r="105" spans="1:19">
      <c r="A105" s="4" t="s">
        <v>814</v>
      </c>
      <c r="M105" s="6" t="n">
        <v>146666</v>
      </c>
    </row>
    <row r="106" spans="1:19">
      <c r="A106" s="4" t="s">
        <v>828</v>
      </c>
    </row>
    <row r="107" spans="1:19">
      <c r="A107" s="3" t="s">
        <v>539</v>
      </c>
    </row>
    <row r="108" spans="1:19">
      <c r="A108" s="4" t="s">
        <v>814</v>
      </c>
      <c r="M108" s="6" t="n">
        <v>166222</v>
      </c>
    </row>
    <row r="109" spans="1:19">
      <c r="A109" s="4" t="s">
        <v>36</v>
      </c>
    </row>
    <row r="110" spans="1:19">
      <c r="A110" s="3" t="s">
        <v>539</v>
      </c>
    </row>
    <row r="111" spans="1:19">
      <c r="A111" s="4" t="s">
        <v>829</v>
      </c>
      <c r="C111" s="6" t="n">
        <v>5734440</v>
      </c>
    </row>
    <row r="112" spans="1:19">
      <c r="A112" s="4" t="s">
        <v>830</v>
      </c>
    </row>
    <row r="113" spans="1:19">
      <c r="A113" s="3" t="s">
        <v>539</v>
      </c>
    </row>
    <row r="114" spans="1:19">
      <c r="A114" s="4" t="s">
        <v>831</v>
      </c>
      <c r="E114" s="8" t="n">
        <v>22.5</v>
      </c>
    </row>
    <row r="115" spans="1:19">
      <c r="A115" s="4" t="s">
        <v>832</v>
      </c>
      <c r="E115" s="6" t="n">
        <v>20</v>
      </c>
    </row>
    <row r="116" spans="1:19">
      <c r="A116" s="4" t="s">
        <v>833</v>
      </c>
      <c r="E116" s="6" t="n">
        <v>30</v>
      </c>
    </row>
    <row r="117" spans="1:19">
      <c r="A117" s="4" t="s">
        <v>834</v>
      </c>
      <c r="E117"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835</v>
      </c>
      <c r="B1" s="2" t="s">
        <v>475</v>
      </c>
      <c r="E1" s="2" t="s">
        <v>1</v>
      </c>
    </row>
    <row r="2" spans="1:12">
      <c r="B2" s="2" t="s">
        <v>118</v>
      </c>
      <c r="C2" s="2" t="s">
        <v>836</v>
      </c>
      <c r="D2" s="2" t="s">
        <v>837</v>
      </c>
      <c r="E2" s="2" t="s">
        <v>838</v>
      </c>
      <c r="F2" s="2" t="s">
        <v>790</v>
      </c>
      <c r="G2" s="2" t="s">
        <v>839</v>
      </c>
      <c r="H2" s="2" t="s">
        <v>793</v>
      </c>
      <c r="I2" s="2" t="s">
        <v>840</v>
      </c>
      <c r="J2" s="2" t="s">
        <v>841</v>
      </c>
      <c r="K2" s="2" t="s">
        <v>842</v>
      </c>
      <c r="L2" s="2" t="s">
        <v>843</v>
      </c>
    </row>
    <row r="3" spans="1:12">
      <c r="A3" s="3" t="s">
        <v>539</v>
      </c>
    </row>
    <row r="4" spans="1:12">
      <c r="A4" s="4" t="s">
        <v>844</v>
      </c>
      <c r="E4" s="5" t="n">
        <v>1220000</v>
      </c>
      <c r="F4" s="5" t="n">
        <v>1784000</v>
      </c>
    </row>
    <row r="5" spans="1:12">
      <c r="A5" s="4" t="s">
        <v>684</v>
      </c>
    </row>
    <row r="6" spans="1:12">
      <c r="A6" s="3" t="s">
        <v>539</v>
      </c>
    </row>
    <row r="7" spans="1:12">
      <c r="A7" s="4" t="s">
        <v>275</v>
      </c>
      <c r="E7" s="4" t="s">
        <v>529</v>
      </c>
    </row>
    <row r="8" spans="1:12">
      <c r="A8" s="4" t="s">
        <v>779</v>
      </c>
    </row>
    <row r="9" spans="1:12">
      <c r="A9" s="3" t="s">
        <v>539</v>
      </c>
    </row>
    <row r="10" spans="1:12">
      <c r="A10" s="4" t="s">
        <v>275</v>
      </c>
      <c r="E10" s="4" t="s">
        <v>529</v>
      </c>
    </row>
    <row r="11" spans="1:12">
      <c r="A11" s="4" t="s">
        <v>812</v>
      </c>
      <c r="E11" s="6" t="n">
        <v>5</v>
      </c>
    </row>
    <row r="12" spans="1:12">
      <c r="A12" s="4" t="s">
        <v>625</v>
      </c>
      <c r="H12" s="5" t="n">
        <v>100000000</v>
      </c>
    </row>
    <row r="13" spans="1:12">
      <c r="A13" s="4" t="s">
        <v>770</v>
      </c>
    </row>
    <row r="14" spans="1:12">
      <c r="A14" s="3" t="s">
        <v>539</v>
      </c>
    </row>
    <row r="15" spans="1:12">
      <c r="A15" s="4" t="s">
        <v>275</v>
      </c>
      <c r="E15" s="4" t="s">
        <v>677</v>
      </c>
    </row>
    <row r="16" spans="1:12">
      <c r="A16" s="4" t="s">
        <v>771</v>
      </c>
    </row>
    <row r="17" spans="1:12">
      <c r="A17" s="3" t="s">
        <v>539</v>
      </c>
    </row>
    <row r="18" spans="1:12">
      <c r="A18" s="4" t="s">
        <v>275</v>
      </c>
      <c r="E18" s="4" t="s">
        <v>679</v>
      </c>
    </row>
    <row r="19" spans="1:12">
      <c r="A19" s="4" t="s">
        <v>845</v>
      </c>
    </row>
    <row r="20" spans="1:12">
      <c r="A20" s="3" t="s">
        <v>539</v>
      </c>
    </row>
    <row r="21" spans="1:12">
      <c r="A21" s="4" t="s">
        <v>275</v>
      </c>
      <c r="E21" s="4" t="s">
        <v>674</v>
      </c>
    </row>
    <row r="22" spans="1:12">
      <c r="A22" s="4" t="s">
        <v>773</v>
      </c>
    </row>
    <row r="23" spans="1:12">
      <c r="A23" s="3" t="s">
        <v>539</v>
      </c>
    </row>
    <row r="24" spans="1:12">
      <c r="A24" s="4" t="s">
        <v>275</v>
      </c>
      <c r="E24" s="4" t="s">
        <v>671</v>
      </c>
    </row>
    <row r="25" spans="1:12">
      <c r="A25" s="4" t="s">
        <v>846</v>
      </c>
    </row>
    <row r="26" spans="1:12">
      <c r="A26" s="3" t="s">
        <v>539</v>
      </c>
    </row>
    <row r="27" spans="1:12">
      <c r="A27" s="4" t="s">
        <v>847</v>
      </c>
      <c r="E27" s="5" t="n">
        <v>65114000</v>
      </c>
      <c r="F27" s="6" t="n">
        <v>53726000</v>
      </c>
      <c r="G27" s="5" t="n">
        <v>39759000</v>
      </c>
    </row>
    <row r="28" spans="1:12">
      <c r="A28" s="4" t="s">
        <v>848</v>
      </c>
    </row>
    <row r="29" spans="1:12">
      <c r="A29" s="3" t="s">
        <v>539</v>
      </c>
    </row>
    <row r="30" spans="1:12">
      <c r="A30" s="4" t="s">
        <v>275</v>
      </c>
      <c r="D30" s="4" t="s">
        <v>677</v>
      </c>
      <c r="E30" s="4" t="s">
        <v>677</v>
      </c>
    </row>
    <row r="31" spans="1:12">
      <c r="A31" s="4" t="s">
        <v>849</v>
      </c>
      <c r="D31" s="5" t="n">
        <v>144800000</v>
      </c>
    </row>
    <row r="32" spans="1:12">
      <c r="A32" s="4" t="s">
        <v>847</v>
      </c>
      <c r="D32" s="6" t="n">
        <v>28800000</v>
      </c>
    </row>
    <row r="33" spans="1:12">
      <c r="A33" s="4" t="s">
        <v>850</v>
      </c>
      <c r="D33" s="6" t="n">
        <v>21700000</v>
      </c>
    </row>
    <row r="34" spans="1:12">
      <c r="A34" s="4" t="s">
        <v>851</v>
      </c>
      <c r="D34" s="5" t="n">
        <v>94300000</v>
      </c>
    </row>
    <row r="35" spans="1:12">
      <c r="A35" s="4" t="s">
        <v>852</v>
      </c>
      <c r="E35" s="5" t="n">
        <v>11200000</v>
      </c>
      <c r="F35" s="6" t="n">
        <v>11300000</v>
      </c>
    </row>
    <row r="36" spans="1:12">
      <c r="A36" s="4" t="s">
        <v>853</v>
      </c>
    </row>
    <row r="37" spans="1:12">
      <c r="A37" s="3" t="s">
        <v>539</v>
      </c>
    </row>
    <row r="38" spans="1:12">
      <c r="A38" s="4" t="s">
        <v>847</v>
      </c>
      <c r="E38" s="5" t="n">
        <v>4431000</v>
      </c>
      <c r="F38" s="6" t="n">
        <v>3041000</v>
      </c>
      <c r="G38" s="6" t="n">
        <v>2129000</v>
      </c>
    </row>
    <row r="39" spans="1:12">
      <c r="A39" s="4" t="s">
        <v>854</v>
      </c>
    </row>
    <row r="40" spans="1:12">
      <c r="A40" s="3" t="s">
        <v>539</v>
      </c>
    </row>
    <row r="41" spans="1:12">
      <c r="A41" s="4" t="s">
        <v>275</v>
      </c>
      <c r="E41" s="4" t="s">
        <v>679</v>
      </c>
      <c r="L41" s="4" t="s">
        <v>679</v>
      </c>
    </row>
    <row r="42" spans="1:12">
      <c r="A42" s="4" t="s">
        <v>852</v>
      </c>
      <c r="E42" s="5" t="n">
        <v>3700000</v>
      </c>
      <c r="F42" s="6" t="n">
        <v>3700000</v>
      </c>
    </row>
    <row r="43" spans="1:12">
      <c r="A43" s="4" t="s">
        <v>625</v>
      </c>
      <c r="L43" s="5" t="n">
        <v>46800000</v>
      </c>
    </row>
    <row r="44" spans="1:12">
      <c r="A44" s="4" t="s">
        <v>855</v>
      </c>
    </row>
    <row r="45" spans="1:12">
      <c r="A45" s="3" t="s">
        <v>539</v>
      </c>
    </row>
    <row r="46" spans="1:12">
      <c r="A46" s="4" t="s">
        <v>847</v>
      </c>
      <c r="E46" s="6" t="n">
        <v>3953000</v>
      </c>
      <c r="F46" s="6" t="n">
        <v>3077000</v>
      </c>
      <c r="G46" s="6" t="n">
        <v>2356000</v>
      </c>
    </row>
    <row r="47" spans="1:12">
      <c r="A47" s="4" t="s">
        <v>856</v>
      </c>
    </row>
    <row r="48" spans="1:12">
      <c r="A48" s="3" t="s">
        <v>539</v>
      </c>
    </row>
    <row r="49" spans="1:12">
      <c r="A49" s="4" t="s">
        <v>852</v>
      </c>
      <c r="E49" s="6" t="n">
        <v>1700000</v>
      </c>
      <c r="F49" s="6" t="n">
        <v>1700000</v>
      </c>
    </row>
    <row r="50" spans="1:12">
      <c r="A50" s="4" t="s">
        <v>625</v>
      </c>
      <c r="C50" s="5" t="n">
        <v>32500000</v>
      </c>
    </row>
    <row r="51" spans="1:12">
      <c r="A51" s="4" t="s">
        <v>857</v>
      </c>
    </row>
    <row r="52" spans="1:12">
      <c r="A52" s="3" t="s">
        <v>539</v>
      </c>
    </row>
    <row r="53" spans="1:12">
      <c r="A53" s="4" t="s">
        <v>858</v>
      </c>
      <c r="C53" s="4" t="s">
        <v>859</v>
      </c>
    </row>
    <row r="54" spans="1:12">
      <c r="A54" s="4" t="s">
        <v>860</v>
      </c>
    </row>
    <row r="55" spans="1:12">
      <c r="A55" s="3" t="s">
        <v>539</v>
      </c>
    </row>
    <row r="56" spans="1:12">
      <c r="A56" s="4" t="s">
        <v>847</v>
      </c>
      <c r="E56" s="5" t="n">
        <v>15543000</v>
      </c>
      <c r="F56" s="6" t="n">
        <v>13697000</v>
      </c>
      <c r="G56" s="6" t="n">
        <v>12426000</v>
      </c>
    </row>
    <row r="57" spans="1:12">
      <c r="A57" s="4" t="s">
        <v>861</v>
      </c>
    </row>
    <row r="58" spans="1:12">
      <c r="A58" s="3" t="s">
        <v>539</v>
      </c>
    </row>
    <row r="59" spans="1:12">
      <c r="A59" s="4" t="s">
        <v>275</v>
      </c>
      <c r="E59" s="4" t="s">
        <v>689</v>
      </c>
      <c r="K59" s="4" t="s">
        <v>689</v>
      </c>
    </row>
    <row r="60" spans="1:12">
      <c r="A60" s="4" t="s">
        <v>852</v>
      </c>
      <c r="E60" s="5" t="n">
        <v>7500000</v>
      </c>
      <c r="F60" s="6" t="n">
        <v>7000000</v>
      </c>
    </row>
    <row r="61" spans="1:12">
      <c r="A61" s="4" t="s">
        <v>625</v>
      </c>
      <c r="K61" s="5" t="n">
        <v>99000000</v>
      </c>
    </row>
    <row r="62" spans="1:12">
      <c r="A62" s="4" t="s">
        <v>862</v>
      </c>
    </row>
    <row r="63" spans="1:12">
      <c r="A63" s="3" t="s">
        <v>539</v>
      </c>
    </row>
    <row r="64" spans="1:12">
      <c r="A64" s="4" t="s">
        <v>847</v>
      </c>
      <c r="E64" s="6" t="n">
        <v>5780000</v>
      </c>
      <c r="F64" s="6" t="n">
        <v>2834000</v>
      </c>
      <c r="G64" s="5" t="n">
        <v>0</v>
      </c>
    </row>
    <row r="65" spans="1:12">
      <c r="A65" s="4" t="s">
        <v>863</v>
      </c>
    </row>
    <row r="66" spans="1:12">
      <c r="A66" s="3" t="s">
        <v>539</v>
      </c>
    </row>
    <row r="67" spans="1:12">
      <c r="A67" s="4" t="s">
        <v>625</v>
      </c>
      <c r="J67" s="5" t="n">
        <v>131200000</v>
      </c>
    </row>
    <row r="68" spans="1:12">
      <c r="A68" s="4" t="s">
        <v>864</v>
      </c>
      <c r="J68" s="6" t="n">
        <v>5</v>
      </c>
    </row>
    <row r="69" spans="1:12">
      <c r="A69" s="4" t="s">
        <v>865</v>
      </c>
      <c r="B69" s="4" t="s">
        <v>866</v>
      </c>
    </row>
    <row r="70" spans="1:12">
      <c r="A70" s="4" t="s">
        <v>867</v>
      </c>
    </row>
    <row r="71" spans="1:12">
      <c r="A71" s="3" t="s">
        <v>539</v>
      </c>
    </row>
    <row r="72" spans="1:12">
      <c r="A72" s="4" t="s">
        <v>858</v>
      </c>
      <c r="B72" s="4" t="s">
        <v>868</v>
      </c>
    </row>
    <row r="73" spans="1:12">
      <c r="A73" s="4" t="s">
        <v>869</v>
      </c>
    </row>
    <row r="74" spans="1:12">
      <c r="A74" s="3" t="s">
        <v>539</v>
      </c>
    </row>
    <row r="75" spans="1:12">
      <c r="A75" s="4" t="s">
        <v>858</v>
      </c>
      <c r="B75" s="4" t="s">
        <v>671</v>
      </c>
    </row>
    <row r="76" spans="1:12">
      <c r="A76" s="4" t="s">
        <v>870</v>
      </c>
    </row>
    <row r="77" spans="1:12">
      <c r="A77" s="3" t="s">
        <v>539</v>
      </c>
    </row>
    <row r="78" spans="1:12">
      <c r="A78" s="4" t="s">
        <v>871</v>
      </c>
      <c r="I78" s="5" t="n">
        <v>6200000</v>
      </c>
      <c r="J78" s="5" t="n">
        <v>6400000</v>
      </c>
    </row>
    <row r="79" spans="1:12">
      <c r="A79" s="4" t="s">
        <v>872</v>
      </c>
      <c r="E79" s="6" t="n">
        <v>5000000</v>
      </c>
      <c r="F79" s="6" t="n">
        <v>4400000</v>
      </c>
    </row>
    <row r="80" spans="1:12">
      <c r="A80" s="4" t="s">
        <v>844</v>
      </c>
      <c r="E80" s="5" t="n">
        <v>1200000</v>
      </c>
      <c r="F80" s="5" t="n">
        <v>180000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8</v>
      </c>
      <c r="D2" s="2" t="s">
        <v>123</v>
      </c>
    </row>
    <row r="3" spans="1:4">
      <c r="A3" s="3" t="s">
        <v>874</v>
      </c>
    </row>
    <row r="4" spans="1:4">
      <c r="A4" s="4" t="s">
        <v>760</v>
      </c>
      <c r="B4" s="5" t="n">
        <v>29878</v>
      </c>
    </row>
    <row r="5" spans="1:4">
      <c r="A5" s="4" t="s">
        <v>761</v>
      </c>
      <c r="B5" s="6" t="n">
        <v>391060</v>
      </c>
    </row>
    <row r="6" spans="1:4">
      <c r="A6" s="4" t="s">
        <v>762</v>
      </c>
      <c r="B6" s="6" t="n">
        <v>153639</v>
      </c>
    </row>
    <row r="7" spans="1:4">
      <c r="A7" s="4" t="s">
        <v>763</v>
      </c>
      <c r="B7" s="6" t="n">
        <v>40059</v>
      </c>
    </row>
    <row r="8" spans="1:4">
      <c r="A8" s="4" t="s">
        <v>764</v>
      </c>
      <c r="B8" s="6" t="n">
        <v>44209</v>
      </c>
    </row>
    <row r="9" spans="1:4">
      <c r="A9" s="4" t="s">
        <v>765</v>
      </c>
      <c r="B9" s="6" t="n">
        <v>127650</v>
      </c>
    </row>
    <row r="10" spans="1:4">
      <c r="A10" s="4" t="s">
        <v>160</v>
      </c>
      <c r="B10" s="6" t="n">
        <v>786495</v>
      </c>
      <c r="C10" s="5" t="n">
        <v>1008104</v>
      </c>
    </row>
    <row r="11" spans="1:4">
      <c r="A11" s="4" t="s">
        <v>134</v>
      </c>
      <c r="B11" s="5" t="n">
        <v>85800</v>
      </c>
      <c r="C11" s="5" t="n">
        <v>108600</v>
      </c>
      <c r="D11" s="5" t="n">
        <v>81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8</v>
      </c>
    </row>
    <row r="2" spans="1:3">
      <c r="A2" s="3" t="s">
        <v>876</v>
      </c>
    </row>
    <row r="3" spans="1:3">
      <c r="A3" s="4" t="s">
        <v>579</v>
      </c>
      <c r="B3" s="5" t="n">
        <v>82</v>
      </c>
      <c r="C3" s="5" t="n">
        <v>52</v>
      </c>
    </row>
    <row r="4" spans="1:3">
      <c r="A4" s="4" t="s">
        <v>877</v>
      </c>
    </row>
    <row r="5" spans="1:3">
      <c r="A5" s="3" t="s">
        <v>876</v>
      </c>
    </row>
    <row r="6" spans="1:3">
      <c r="A6" s="4" t="s">
        <v>579</v>
      </c>
      <c r="B6" s="6" t="n">
        <v>82</v>
      </c>
      <c r="C6" s="6" t="n">
        <v>52</v>
      </c>
    </row>
    <row r="7" spans="1:3">
      <c r="A7" s="4" t="s">
        <v>878</v>
      </c>
      <c r="B7" s="6" t="n">
        <v>3630</v>
      </c>
      <c r="C7" s="6" t="n">
        <v>5905</v>
      </c>
    </row>
    <row r="8" spans="1:3">
      <c r="A8" s="4" t="s">
        <v>879</v>
      </c>
    </row>
    <row r="9" spans="1:3">
      <c r="A9" s="3" t="s">
        <v>876</v>
      </c>
    </row>
    <row r="10" spans="1:3">
      <c r="A10" s="4" t="s">
        <v>579</v>
      </c>
      <c r="B10" s="6" t="n">
        <v>42</v>
      </c>
      <c r="C10" s="6" t="n">
        <v>0</v>
      </c>
    </row>
    <row r="11" spans="1:3">
      <c r="A11" s="4" t="s">
        <v>880</v>
      </c>
    </row>
    <row r="12" spans="1:3">
      <c r="A12" s="3" t="s">
        <v>876</v>
      </c>
    </row>
    <row r="13" spans="1:3">
      <c r="A13" s="4" t="s">
        <v>579</v>
      </c>
      <c r="B13" s="6" t="n">
        <v>40</v>
      </c>
      <c r="C13" s="6" t="n">
        <v>52</v>
      </c>
    </row>
    <row r="14" spans="1:3">
      <c r="A14" s="4" t="s">
        <v>881</v>
      </c>
    </row>
    <row r="15" spans="1:3">
      <c r="A15" s="3" t="s">
        <v>876</v>
      </c>
    </row>
    <row r="16" spans="1:3">
      <c r="A16" s="4" t="s">
        <v>878</v>
      </c>
      <c r="B16" s="6" t="n">
        <v>4</v>
      </c>
      <c r="C16" s="6" t="n">
        <v>844</v>
      </c>
    </row>
    <row r="17" spans="1:3">
      <c r="A17" s="4" t="s">
        <v>882</v>
      </c>
    </row>
    <row r="18" spans="1:3">
      <c r="A18" s="3" t="s">
        <v>876</v>
      </c>
    </row>
    <row r="19" spans="1:3">
      <c r="A19" s="4" t="s">
        <v>878</v>
      </c>
      <c r="B19" s="5" t="n">
        <v>3626</v>
      </c>
      <c r="C19" s="5" t="n">
        <v>50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883</v>
      </c>
      <c r="B1" s="2" t="s">
        <v>1</v>
      </c>
    </row>
    <row r="2" spans="1:5">
      <c r="B2" s="2" t="s">
        <v>758</v>
      </c>
      <c r="C2" s="2" t="s">
        <v>790</v>
      </c>
      <c r="D2" s="2" t="s">
        <v>839</v>
      </c>
      <c r="E2" s="2" t="s">
        <v>884</v>
      </c>
    </row>
    <row r="3" spans="1:5">
      <c r="A3" s="4" t="s">
        <v>885</v>
      </c>
    </row>
    <row r="4" spans="1:5">
      <c r="A4" s="3" t="s">
        <v>886</v>
      </c>
    </row>
    <row r="5" spans="1:5">
      <c r="A5" s="4" t="s">
        <v>622</v>
      </c>
      <c r="B5" s="5" t="n">
        <v>206</v>
      </c>
      <c r="C5" s="5" t="n">
        <v>191</v>
      </c>
    </row>
    <row r="6" spans="1:5">
      <c r="A6" s="4" t="s">
        <v>887</v>
      </c>
    </row>
    <row r="7" spans="1:5">
      <c r="A7" s="3" t="s">
        <v>886</v>
      </c>
    </row>
    <row r="8" spans="1:5">
      <c r="A8" s="4" t="s">
        <v>888</v>
      </c>
      <c r="B8" s="6" t="n">
        <v>24700</v>
      </c>
      <c r="C8" s="6" t="n">
        <v>25600</v>
      </c>
    </row>
    <row r="9" spans="1:5">
      <c r="A9" s="4" t="s">
        <v>622</v>
      </c>
      <c r="B9" s="6" t="n">
        <v>-68</v>
      </c>
      <c r="C9" s="6" t="n">
        <v>-64</v>
      </c>
      <c r="D9" s="5" t="n">
        <v>-57</v>
      </c>
    </row>
    <row r="10" spans="1:5">
      <c r="A10" s="4" t="s">
        <v>889</v>
      </c>
    </row>
    <row r="11" spans="1:5">
      <c r="A11" s="3" t="s">
        <v>886</v>
      </c>
    </row>
    <row r="12" spans="1:5">
      <c r="A12" s="4" t="s">
        <v>888</v>
      </c>
      <c r="B12" s="6" t="n">
        <v>186600</v>
      </c>
      <c r="C12" s="6" t="n">
        <v>188500</v>
      </c>
    </row>
    <row r="13" spans="1:5">
      <c r="A13" s="4" t="s">
        <v>622</v>
      </c>
      <c r="B13" s="5" t="n">
        <v>138</v>
      </c>
      <c r="C13" s="5" t="n">
        <v>126</v>
      </c>
      <c r="D13" s="5" t="n">
        <v>72</v>
      </c>
    </row>
    <row r="14" spans="1:5">
      <c r="A14" s="4" t="s">
        <v>890</v>
      </c>
      <c r="E14" s="6" t="n">
        <v>9</v>
      </c>
    </row>
    <row r="15" spans="1:5">
      <c r="A15" s="4" t="s">
        <v>891</v>
      </c>
    </row>
    <row r="16" spans="1:5">
      <c r="A16" s="3" t="s">
        <v>886</v>
      </c>
    </row>
    <row r="17" spans="1:5">
      <c r="A17" s="4" t="s">
        <v>890</v>
      </c>
      <c r="E17" s="6" t="n">
        <v>3</v>
      </c>
    </row>
    <row r="18" spans="1:5">
      <c r="A18" s="4" t="s">
        <v>892</v>
      </c>
    </row>
    <row r="19" spans="1:5">
      <c r="A19" s="3" t="s">
        <v>886</v>
      </c>
    </row>
    <row r="20" spans="1:5">
      <c r="A20" s="4" t="s">
        <v>890</v>
      </c>
      <c r="E20" s="6" t="n">
        <v>3</v>
      </c>
    </row>
    <row r="21" spans="1:5">
      <c r="A21" s="4" t="s">
        <v>893</v>
      </c>
    </row>
    <row r="22" spans="1:5">
      <c r="A22" s="3" t="s">
        <v>886</v>
      </c>
    </row>
    <row r="23" spans="1:5">
      <c r="A23" s="4" t="s">
        <v>890</v>
      </c>
      <c r="E23"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8</v>
      </c>
      <c r="D2" s="2" t="s">
        <v>123</v>
      </c>
    </row>
    <row r="3" spans="1:4">
      <c r="A3" s="3" t="s">
        <v>895</v>
      </c>
    </row>
    <row r="4" spans="1:4">
      <c r="A4" s="4" t="s">
        <v>155</v>
      </c>
      <c r="B4" s="5" t="n">
        <v>2124</v>
      </c>
      <c r="C4" s="5" t="n">
        <v>881</v>
      </c>
      <c r="D4" s="5" t="n">
        <v>-418</v>
      </c>
    </row>
    <row r="5" spans="1:4">
      <c r="A5" s="4" t="s">
        <v>896</v>
      </c>
    </row>
    <row r="6" spans="1:4">
      <c r="A6" s="3" t="s">
        <v>895</v>
      </c>
    </row>
    <row r="7" spans="1:4">
      <c r="A7" s="4" t="s">
        <v>897</v>
      </c>
      <c r="B7" s="6" t="n">
        <v>5852</v>
      </c>
      <c r="C7" s="6" t="n">
        <v>6937</v>
      </c>
    </row>
    <row r="8" spans="1:4">
      <c r="A8" s="4" t="s">
        <v>898</v>
      </c>
      <c r="B8" s="6" t="n">
        <v>-1729</v>
      </c>
      <c r="C8" s="6" t="n">
        <v>669</v>
      </c>
    </row>
    <row r="9" spans="1:4">
      <c r="A9" s="4" t="s">
        <v>899</v>
      </c>
      <c r="B9" s="6" t="n">
        <v>-369</v>
      </c>
      <c r="C9" s="6" t="n">
        <v>-1563</v>
      </c>
    </row>
    <row r="10" spans="1:4">
      <c r="A10" s="4" t="s">
        <v>155</v>
      </c>
      <c r="B10" s="6" t="n">
        <v>-2098</v>
      </c>
      <c r="C10" s="6" t="n">
        <v>-894</v>
      </c>
    </row>
    <row r="11" spans="1:4">
      <c r="A11" s="4" t="s">
        <v>900</v>
      </c>
      <c r="B11" s="6" t="n">
        <v>3548</v>
      </c>
      <c r="C11" s="6" t="n">
        <v>5852</v>
      </c>
      <c r="D11" s="5" t="n">
        <v>6937</v>
      </c>
    </row>
    <row r="12" spans="1:4">
      <c r="A12" s="4" t="s">
        <v>579</v>
      </c>
    </row>
    <row r="13" spans="1:4">
      <c r="A13" s="3" t="s">
        <v>895</v>
      </c>
    </row>
    <row r="14" spans="1:4">
      <c r="A14" s="4" t="s">
        <v>901</v>
      </c>
      <c r="B14" s="5" t="n">
        <v>-206</v>
      </c>
      <c r="C14" s="5" t="n">
        <v>-1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73</v>
      </c>
    </row>
    <row r="2" spans="1:4">
      <c r="A2" s="4" t="s">
        <v>274</v>
      </c>
    </row>
    <row r="3" spans="1:4">
      <c r="A3" s="4" t="s">
        <v>275</v>
      </c>
      <c r="C3" s="4" t="s">
        <v>276</v>
      </c>
    </row>
    <row r="4" spans="1:4">
      <c r="A4" s="4" t="s">
        <v>277</v>
      </c>
    </row>
    <row r="5" spans="1:4">
      <c r="A5" s="4" t="s">
        <v>275</v>
      </c>
      <c r="D5" s="4" t="s">
        <v>278</v>
      </c>
    </row>
    <row r="6" spans="1:4">
      <c r="A6" s="4" t="s">
        <v>279</v>
      </c>
    </row>
    <row r="7" spans="1:4">
      <c r="A7" s="4" t="s">
        <v>275</v>
      </c>
      <c r="B7" s="4" t="s">
        <v>2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8</v>
      </c>
      <c r="D2" s="2" t="s">
        <v>123</v>
      </c>
    </row>
    <row r="3" spans="1:4">
      <c r="A3" s="3" t="s">
        <v>903</v>
      </c>
    </row>
    <row r="4" spans="1:4">
      <c r="A4" s="4" t="s">
        <v>622</v>
      </c>
      <c r="B4" s="9" t="n">
        <v>2.2</v>
      </c>
      <c r="C4" s="5" t="n">
        <v>-1</v>
      </c>
      <c r="D4" s="9" t="n">
        <v>-1.6</v>
      </c>
    </row>
    <row r="5" spans="1:4">
      <c r="A5" s="4" t="s">
        <v>623</v>
      </c>
      <c r="B5" s="9" t="n">
        <v>3.4</v>
      </c>
      <c r="C5" s="9" t="n">
        <v>4.2</v>
      </c>
      <c r="D5" s="9" t="n">
        <v>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4</v>
      </c>
      <c r="B1" s="2" t="s">
        <v>1</v>
      </c>
    </row>
    <row r="2" spans="1:9">
      <c r="B2" s="2" t="s">
        <v>2</v>
      </c>
      <c r="C2" s="2" t="s">
        <v>38</v>
      </c>
      <c r="D2" s="2" t="s">
        <v>123</v>
      </c>
      <c r="E2" s="2" t="s">
        <v>614</v>
      </c>
      <c r="F2" s="2" t="s">
        <v>615</v>
      </c>
      <c r="G2" s="2" t="s">
        <v>616</v>
      </c>
      <c r="H2" s="2" t="s">
        <v>617</v>
      </c>
      <c r="I2" s="2" t="s">
        <v>618</v>
      </c>
    </row>
    <row r="3" spans="1:9">
      <c r="A3" s="3" t="s">
        <v>539</v>
      </c>
    </row>
    <row r="4" spans="1:9">
      <c r="A4" s="4" t="s">
        <v>275</v>
      </c>
      <c r="B4" s="4" t="s">
        <v>280</v>
      </c>
      <c r="E4" s="4" t="s">
        <v>280</v>
      </c>
    </row>
    <row r="5" spans="1:9">
      <c r="A5" s="4" t="s">
        <v>625</v>
      </c>
      <c r="F5" s="5" t="n">
        <v>75000000</v>
      </c>
      <c r="G5" s="5" t="n">
        <v>75000000</v>
      </c>
      <c r="H5" s="5" t="n">
        <v>25000000</v>
      </c>
      <c r="I5" s="5" t="n">
        <v>160000000</v>
      </c>
    </row>
    <row r="6" spans="1:9">
      <c r="A6" s="4" t="s">
        <v>626</v>
      </c>
      <c r="B6" s="8" t="n">
        <v>20.61</v>
      </c>
      <c r="I6" s="8" t="n">
        <v>11.25</v>
      </c>
    </row>
    <row r="7" spans="1:9">
      <c r="A7" s="4" t="s">
        <v>905</v>
      </c>
      <c r="B7" s="4" t="s">
        <v>906</v>
      </c>
    </row>
    <row r="8" spans="1:9">
      <c r="A8" s="4" t="s">
        <v>907</v>
      </c>
      <c r="B8" s="5" t="n">
        <v>-30900000</v>
      </c>
      <c r="C8" s="5" t="n">
        <v>2600000</v>
      </c>
      <c r="D8" s="5" t="n">
        <v>2600000</v>
      </c>
    </row>
    <row r="9" spans="1:9">
      <c r="A9" s="4" t="s">
        <v>627</v>
      </c>
      <c r="G9" s="5" t="n">
        <v>177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8</v>
      </c>
    </row>
    <row r="2" spans="1:3">
      <c r="A2" s="3" t="s">
        <v>909</v>
      </c>
    </row>
    <row r="3" spans="1:3">
      <c r="A3" s="4" t="s">
        <v>910</v>
      </c>
      <c r="B3" s="6" t="n">
        <v>80461552</v>
      </c>
      <c r="C3" s="6" t="n">
        <v>80461552</v>
      </c>
    </row>
    <row r="4" spans="1:3">
      <c r="A4" s="4" t="s">
        <v>911</v>
      </c>
      <c r="B4" s="6" t="n">
        <v>0</v>
      </c>
      <c r="C4" s="6" t="n">
        <v>71740162</v>
      </c>
    </row>
    <row r="5" spans="1:3">
      <c r="A5" s="4" t="s">
        <v>912</v>
      </c>
      <c r="B5" s="6" t="n">
        <v>0</v>
      </c>
      <c r="C5" s="6" t="n">
        <v>71740162</v>
      </c>
    </row>
    <row r="6" spans="1:3">
      <c r="A6" s="4" t="s">
        <v>913</v>
      </c>
      <c r="B6" s="5" t="n">
        <v>0</v>
      </c>
      <c r="C6" s="5" t="n">
        <v>1465841</v>
      </c>
    </row>
    <row r="7" spans="1:3">
      <c r="A7" s="4" t="s">
        <v>36</v>
      </c>
    </row>
    <row r="8" spans="1:3">
      <c r="A8" s="3" t="s">
        <v>909</v>
      </c>
    </row>
    <row r="9" spans="1:3">
      <c r="A9" s="4" t="s">
        <v>912</v>
      </c>
      <c r="B9" s="6" t="n">
        <v>71740162</v>
      </c>
    </row>
    <row r="10" spans="1:3">
      <c r="A10" s="4" t="s">
        <v>914</v>
      </c>
    </row>
    <row r="11" spans="1:3">
      <c r="A11" s="3" t="s">
        <v>909</v>
      </c>
    </row>
    <row r="12" spans="1:3">
      <c r="A12" s="4" t="s">
        <v>910</v>
      </c>
      <c r="B12" s="6" t="n">
        <v>80461552</v>
      </c>
    </row>
    <row r="13" spans="1:3">
      <c r="A13" s="4" t="s">
        <v>911</v>
      </c>
      <c r="B13" s="6" t="n">
        <v>71740162</v>
      </c>
    </row>
    <row r="14" spans="1:3">
      <c r="A14" s="4" t="s">
        <v>913</v>
      </c>
      <c r="B14" s="5" t="n">
        <v>1465841</v>
      </c>
    </row>
    <row r="15" spans="1:3">
      <c r="A15" s="4" t="s">
        <v>915</v>
      </c>
    </row>
    <row r="16" spans="1:3">
      <c r="A16" s="3" t="s">
        <v>909</v>
      </c>
    </row>
    <row r="17" spans="1:3">
      <c r="A17" s="4" t="s">
        <v>910</v>
      </c>
      <c r="B17" s="6" t="n">
        <v>9374101</v>
      </c>
    </row>
    <row r="18" spans="1:3">
      <c r="A18" s="4" t="s">
        <v>911</v>
      </c>
      <c r="B18" s="6" t="n">
        <v>9374101</v>
      </c>
    </row>
    <row r="19" spans="1:3">
      <c r="A19" s="4" t="s">
        <v>912</v>
      </c>
      <c r="B19" s="6" t="n">
        <v>9374101</v>
      </c>
    </row>
    <row r="20" spans="1:3">
      <c r="A20" s="4" t="s">
        <v>913</v>
      </c>
      <c r="B20" s="5" t="n">
        <v>8956</v>
      </c>
    </row>
    <row r="21" spans="1:3">
      <c r="A21" s="4" t="s">
        <v>916</v>
      </c>
    </row>
    <row r="22" spans="1:3">
      <c r="A22" s="3" t="s">
        <v>909</v>
      </c>
    </row>
    <row r="23" spans="1:3">
      <c r="A23" s="4" t="s">
        <v>910</v>
      </c>
      <c r="B23" s="6" t="n">
        <v>7868854</v>
      </c>
    </row>
    <row r="24" spans="1:3">
      <c r="A24" s="4" t="s">
        <v>911</v>
      </c>
      <c r="B24" s="6" t="n">
        <v>7868856</v>
      </c>
    </row>
    <row r="25" spans="1:3">
      <c r="A25" s="4" t="s">
        <v>912</v>
      </c>
      <c r="B25" s="6" t="n">
        <v>7868854</v>
      </c>
    </row>
    <row r="26" spans="1:3">
      <c r="A26" s="4" t="s">
        <v>913</v>
      </c>
      <c r="B26" s="5" t="n">
        <v>11941</v>
      </c>
    </row>
    <row r="27" spans="1:3">
      <c r="A27" s="4" t="s">
        <v>917</v>
      </c>
    </row>
    <row r="28" spans="1:3">
      <c r="A28" s="3" t="s">
        <v>909</v>
      </c>
    </row>
    <row r="29" spans="1:3">
      <c r="A29" s="4" t="s">
        <v>910</v>
      </c>
      <c r="B29" s="6" t="n">
        <v>5979062</v>
      </c>
    </row>
    <row r="30" spans="1:3">
      <c r="A30" s="4" t="s">
        <v>911</v>
      </c>
      <c r="B30" s="6" t="n">
        <v>5979069</v>
      </c>
    </row>
    <row r="31" spans="1:3">
      <c r="A31" s="4" t="s">
        <v>912</v>
      </c>
      <c r="B31" s="6" t="n">
        <v>5979062</v>
      </c>
    </row>
    <row r="32" spans="1:3">
      <c r="A32" s="4" t="s">
        <v>913</v>
      </c>
      <c r="B32" s="5" t="n">
        <v>44928</v>
      </c>
    </row>
    <row r="33" spans="1:3">
      <c r="A33" s="4" t="s">
        <v>918</v>
      </c>
    </row>
    <row r="34" spans="1:3">
      <c r="A34" s="3" t="s">
        <v>909</v>
      </c>
    </row>
    <row r="35" spans="1:3">
      <c r="A35" s="4" t="s">
        <v>910</v>
      </c>
      <c r="B35" s="6" t="n">
        <v>6443818</v>
      </c>
    </row>
    <row r="36" spans="1:3">
      <c r="A36" s="4" t="s">
        <v>911</v>
      </c>
      <c r="B36" s="6" t="n">
        <v>6443831</v>
      </c>
    </row>
    <row r="37" spans="1:3">
      <c r="A37" s="4" t="s">
        <v>912</v>
      </c>
      <c r="B37" s="6" t="n">
        <v>6443818</v>
      </c>
    </row>
    <row r="38" spans="1:3">
      <c r="A38" s="4" t="s">
        <v>913</v>
      </c>
      <c r="B38" s="5" t="n">
        <v>102648</v>
      </c>
    </row>
    <row r="39" spans="1:3">
      <c r="A39" s="4" t="s">
        <v>919</v>
      </c>
    </row>
    <row r="40" spans="1:3">
      <c r="A40" s="3" t="s">
        <v>909</v>
      </c>
    </row>
    <row r="41" spans="1:3">
      <c r="A41" s="4" t="s">
        <v>910</v>
      </c>
      <c r="B41" s="6" t="n">
        <v>9486362</v>
      </c>
    </row>
    <row r="42" spans="1:3">
      <c r="A42" s="4" t="s">
        <v>911</v>
      </c>
      <c r="B42" s="6" t="n">
        <v>9486398</v>
      </c>
    </row>
    <row r="43" spans="1:3">
      <c r="A43" s="4" t="s">
        <v>912</v>
      </c>
      <c r="B43" s="6" t="n">
        <v>9486362</v>
      </c>
    </row>
    <row r="44" spans="1:3">
      <c r="A44" s="4" t="s">
        <v>913</v>
      </c>
      <c r="B44" s="5" t="n">
        <v>198264</v>
      </c>
    </row>
    <row r="45" spans="1:3">
      <c r="A45" s="4" t="s">
        <v>169</v>
      </c>
    </row>
    <row r="46" spans="1:3">
      <c r="A46" s="3" t="s">
        <v>909</v>
      </c>
    </row>
    <row r="47" spans="1:3">
      <c r="A47" s="4" t="s">
        <v>910</v>
      </c>
      <c r="B47" s="6" t="n">
        <v>14597248</v>
      </c>
    </row>
    <row r="48" spans="1:3">
      <c r="A48" s="4" t="s">
        <v>911</v>
      </c>
      <c r="B48" s="6" t="n">
        <v>13885893</v>
      </c>
    </row>
    <row r="49" spans="1:3">
      <c r="A49" s="4" t="s">
        <v>912</v>
      </c>
      <c r="B49" s="6" t="n">
        <v>13885893</v>
      </c>
    </row>
    <row r="50" spans="1:3">
      <c r="A50" s="4" t="s">
        <v>913</v>
      </c>
      <c r="B50" s="5" t="n">
        <v>376962</v>
      </c>
    </row>
    <row r="51" spans="1:3">
      <c r="A51" s="4" t="s">
        <v>170</v>
      </c>
    </row>
    <row r="52" spans="1:3">
      <c r="A52" s="3" t="s">
        <v>909</v>
      </c>
    </row>
    <row r="53" spans="1:3">
      <c r="A53" s="4" t="s">
        <v>910</v>
      </c>
      <c r="B53" s="6" t="n">
        <v>26712107</v>
      </c>
    </row>
    <row r="54" spans="1:3">
      <c r="A54" s="4" t="s">
        <v>911</v>
      </c>
      <c r="B54" s="6" t="n">
        <v>18702014</v>
      </c>
    </row>
    <row r="55" spans="1:3">
      <c r="A55" s="4" t="s">
        <v>912</v>
      </c>
      <c r="B55" s="6" t="n">
        <v>18702072</v>
      </c>
    </row>
    <row r="56" spans="1:3">
      <c r="A56" s="4" t="s">
        <v>913</v>
      </c>
      <c r="B56" s="5" t="n">
        <v>722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20</v>
      </c>
      <c r="B1" s="2" t="s">
        <v>475</v>
      </c>
    </row>
    <row r="2" spans="1:7">
      <c r="B2" s="2" t="s">
        <v>921</v>
      </c>
      <c r="C2" s="2" t="s">
        <v>2</v>
      </c>
      <c r="D2" s="2" t="s">
        <v>118</v>
      </c>
      <c r="E2" s="2" t="s">
        <v>272</v>
      </c>
      <c r="F2" s="2" t="s">
        <v>38</v>
      </c>
      <c r="G2" s="2" t="s">
        <v>273</v>
      </c>
    </row>
    <row r="3" spans="1:7">
      <c r="A3" s="3" t="s">
        <v>922</v>
      </c>
    </row>
    <row r="4" spans="1:7">
      <c r="A4" s="4" t="s">
        <v>767</v>
      </c>
      <c r="C4" s="5" t="n">
        <v>786495</v>
      </c>
      <c r="F4" s="5" t="n">
        <v>1008104</v>
      </c>
    </row>
    <row r="5" spans="1:7">
      <c r="A5" s="4" t="s">
        <v>106</v>
      </c>
      <c r="C5" s="6" t="n">
        <v>0</v>
      </c>
      <c r="F5" s="6" t="n">
        <v>71740162</v>
      </c>
    </row>
    <row r="6" spans="1:7">
      <c r="A6" s="4" t="s">
        <v>36</v>
      </c>
    </row>
    <row r="7" spans="1:7">
      <c r="A7" s="3" t="s">
        <v>922</v>
      </c>
    </row>
    <row r="8" spans="1:7">
      <c r="A8" s="4" t="s">
        <v>923</v>
      </c>
      <c r="B8" s="6" t="n">
        <v>5734440</v>
      </c>
    </row>
    <row r="9" spans="1:7">
      <c r="A9" s="4" t="s">
        <v>106</v>
      </c>
      <c r="C9" s="6" t="n">
        <v>71740162</v>
      </c>
    </row>
    <row r="10" spans="1:7">
      <c r="A10" s="4" t="s">
        <v>924</v>
      </c>
    </row>
    <row r="11" spans="1:7">
      <c r="A11" s="3" t="s">
        <v>922</v>
      </c>
    </row>
    <row r="12" spans="1:7">
      <c r="A12" s="4" t="s">
        <v>767</v>
      </c>
      <c r="B12" s="5" t="n">
        <v>221600</v>
      </c>
    </row>
    <row r="13" spans="1:7">
      <c r="A13" s="4" t="s">
        <v>275</v>
      </c>
      <c r="E13" s="4" t="s">
        <v>276</v>
      </c>
    </row>
    <row r="14" spans="1:7">
      <c r="A14" s="4" t="s">
        <v>925</v>
      </c>
    </row>
    <row r="15" spans="1:7">
      <c r="A15" s="3" t="s">
        <v>922</v>
      </c>
    </row>
    <row r="16" spans="1:7">
      <c r="A16" s="4" t="s">
        <v>767</v>
      </c>
      <c r="D16" s="5" t="n">
        <v>40100</v>
      </c>
      <c r="F16" s="5" t="n">
        <v>38300</v>
      </c>
    </row>
    <row r="17" spans="1:7">
      <c r="A17" s="4" t="s">
        <v>275</v>
      </c>
      <c r="G17" s="4" t="s">
        <v>278</v>
      </c>
    </row>
    <row r="18" spans="1:7">
      <c r="A18" s="4" t="s">
        <v>626</v>
      </c>
      <c r="B18" s="8" t="n">
        <v>38.64</v>
      </c>
      <c r="C18" s="8" t="n">
        <v>38.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8</v>
      </c>
    </row>
    <row r="2" spans="1:3">
      <c r="A2" s="4" t="s">
        <v>927</v>
      </c>
    </row>
    <row r="3" spans="1:3">
      <c r="A3" s="3" t="s">
        <v>928</v>
      </c>
    </row>
    <row r="4" spans="1:3">
      <c r="A4" s="4" t="s">
        <v>929</v>
      </c>
      <c r="B4" s="6" t="n">
        <v>0</v>
      </c>
      <c r="C4" s="6" t="n">
        <v>581182</v>
      </c>
    </row>
    <row r="5" spans="1:3">
      <c r="A5" s="4" t="s">
        <v>930</v>
      </c>
      <c r="B5" s="5" t="n">
        <v>0</v>
      </c>
      <c r="C5" s="5" t="n">
        <v>8378</v>
      </c>
    </row>
    <row r="6" spans="1:3">
      <c r="A6" s="4" t="s">
        <v>931</v>
      </c>
    </row>
    <row r="7" spans="1:3">
      <c r="A7" s="3" t="s">
        <v>928</v>
      </c>
    </row>
    <row r="8" spans="1:3">
      <c r="A8" s="4" t="s">
        <v>929</v>
      </c>
      <c r="B8" s="6" t="n">
        <v>0</v>
      </c>
      <c r="C8" s="6" t="n">
        <v>279606</v>
      </c>
    </row>
    <row r="9" spans="1:3">
      <c r="A9" s="4" t="s">
        <v>930</v>
      </c>
      <c r="B9" s="5" t="n">
        <v>0</v>
      </c>
      <c r="C9" s="5" t="n">
        <v>1447</v>
      </c>
    </row>
    <row r="10" spans="1:3">
      <c r="A10" s="4" t="s">
        <v>587</v>
      </c>
    </row>
    <row r="11" spans="1:3">
      <c r="A11" s="3" t="s">
        <v>928</v>
      </c>
    </row>
    <row r="12" spans="1:3">
      <c r="A12" s="4" t="s">
        <v>929</v>
      </c>
      <c r="B12" s="6" t="n">
        <v>0</v>
      </c>
      <c r="C12" s="6" t="n">
        <v>860788</v>
      </c>
    </row>
    <row r="13" spans="1:3">
      <c r="A13" s="4" t="s">
        <v>930</v>
      </c>
      <c r="B13" s="5" t="n">
        <v>0</v>
      </c>
      <c r="C13" s="5" t="n">
        <v>98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8</v>
      </c>
      <c r="D2" s="2" t="s">
        <v>123</v>
      </c>
    </row>
    <row r="3" spans="1:4">
      <c r="A3" s="3" t="s">
        <v>928</v>
      </c>
    </row>
    <row r="4" spans="1:4">
      <c r="A4" s="4" t="s">
        <v>933</v>
      </c>
      <c r="B4" s="5" t="n">
        <v>8900</v>
      </c>
      <c r="C4" s="5" t="n">
        <v>3100</v>
      </c>
      <c r="D4" s="5" t="n">
        <v>800</v>
      </c>
    </row>
    <row r="5" spans="1:4">
      <c r="A5" s="4" t="s">
        <v>193</v>
      </c>
      <c r="B5" s="5" t="n">
        <v>882</v>
      </c>
      <c r="C5" s="5" t="n">
        <v>0</v>
      </c>
      <c r="D5" s="5" t="n">
        <v>0</v>
      </c>
    </row>
    <row r="6" spans="1:4">
      <c r="A6" s="4" t="s">
        <v>587</v>
      </c>
    </row>
    <row r="7" spans="1:4">
      <c r="A7" s="3" t="s">
        <v>928</v>
      </c>
    </row>
    <row r="8" spans="1:4">
      <c r="A8" s="4" t="s">
        <v>929</v>
      </c>
      <c r="B8" s="6" t="n">
        <v>0</v>
      </c>
      <c r="C8" s="6" t="n">
        <v>8607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4</v>
      </c>
      <c r="B1" s="2" t="s">
        <v>935</v>
      </c>
      <c r="C1" s="2" t="s">
        <v>2</v>
      </c>
      <c r="D1" s="2" t="s">
        <v>38</v>
      </c>
      <c r="E1" s="2" t="s">
        <v>936</v>
      </c>
      <c r="F1" s="2" t="s">
        <v>614</v>
      </c>
      <c r="G1" s="2" t="s">
        <v>123</v>
      </c>
      <c r="H1" s="2" t="s">
        <v>638</v>
      </c>
      <c r="I1" s="2" t="s">
        <v>273</v>
      </c>
    </row>
    <row r="2" spans="1:9">
      <c r="A2" s="3" t="s">
        <v>928</v>
      </c>
    </row>
    <row r="3" spans="1:9">
      <c r="A3" s="4" t="s">
        <v>937</v>
      </c>
      <c r="C3" s="6" t="n">
        <v>312575</v>
      </c>
    </row>
    <row r="4" spans="1:9">
      <c r="A4" s="4" t="s">
        <v>587</v>
      </c>
    </row>
    <row r="5" spans="1:9">
      <c r="A5" s="3" t="s">
        <v>928</v>
      </c>
    </row>
    <row r="6" spans="1:9">
      <c r="A6" s="4" t="s">
        <v>929</v>
      </c>
      <c r="C6" s="6" t="n">
        <v>0</v>
      </c>
      <c r="D6" s="6" t="n">
        <v>860788</v>
      </c>
    </row>
    <row r="7" spans="1:9">
      <c r="A7" s="4" t="s">
        <v>938</v>
      </c>
    </row>
    <row r="8" spans="1:9">
      <c r="A8" s="3" t="s">
        <v>928</v>
      </c>
    </row>
    <row r="9" spans="1:9">
      <c r="A9" s="4" t="s">
        <v>939</v>
      </c>
      <c r="I9" s="6" t="n">
        <v>33333</v>
      </c>
    </row>
    <row r="10" spans="1:9">
      <c r="A10" s="4" t="s">
        <v>940</v>
      </c>
      <c r="I10" s="8" t="n">
        <v>38.64</v>
      </c>
    </row>
    <row r="11" spans="1:9">
      <c r="A11" s="4" t="s">
        <v>941</v>
      </c>
      <c r="E11" s="9" t="n">
        <v>3.3</v>
      </c>
    </row>
    <row r="12" spans="1:9">
      <c r="A12" s="4" t="s">
        <v>942</v>
      </c>
    </row>
    <row r="13" spans="1:9">
      <c r="A13" s="3" t="s">
        <v>928</v>
      </c>
    </row>
    <row r="14" spans="1:9">
      <c r="A14" s="4" t="s">
        <v>939</v>
      </c>
      <c r="G14" s="6" t="n">
        <v>146666</v>
      </c>
    </row>
    <row r="15" spans="1:9">
      <c r="A15" s="4" t="s">
        <v>943</v>
      </c>
    </row>
    <row r="16" spans="1:9">
      <c r="A16" s="3" t="s">
        <v>928</v>
      </c>
    </row>
    <row r="17" spans="1:9">
      <c r="A17" s="4" t="s">
        <v>939</v>
      </c>
      <c r="G17" s="6" t="n">
        <v>166222</v>
      </c>
    </row>
    <row r="18" spans="1:9">
      <c r="A18" s="4" t="s">
        <v>624</v>
      </c>
    </row>
    <row r="19" spans="1:9">
      <c r="A19" s="3" t="s">
        <v>928</v>
      </c>
    </row>
    <row r="20" spans="1:9">
      <c r="A20" s="4" t="s">
        <v>275</v>
      </c>
      <c r="C20" s="4" t="s">
        <v>280</v>
      </c>
      <c r="F20" s="4" t="s">
        <v>280</v>
      </c>
    </row>
    <row r="21" spans="1:9">
      <c r="A21" s="4" t="s">
        <v>815</v>
      </c>
    </row>
    <row r="22" spans="1:9">
      <c r="A22" s="3" t="s">
        <v>928</v>
      </c>
    </row>
    <row r="23" spans="1:9">
      <c r="A23" s="4" t="s">
        <v>944</v>
      </c>
      <c r="B23" s="9" t="n">
        <v>9.4</v>
      </c>
    </row>
    <row r="24" spans="1:9">
      <c r="A24" s="4" t="s">
        <v>945</v>
      </c>
    </row>
    <row r="25" spans="1:9">
      <c r="A25" s="3" t="s">
        <v>928</v>
      </c>
    </row>
    <row r="26" spans="1:9">
      <c r="A26" s="4" t="s">
        <v>941</v>
      </c>
      <c r="D26" s="9" t="n">
        <v>0.2</v>
      </c>
    </row>
    <row r="27" spans="1:9">
      <c r="A27" s="4" t="s">
        <v>946</v>
      </c>
    </row>
    <row r="28" spans="1:9">
      <c r="A28" s="3" t="s">
        <v>928</v>
      </c>
    </row>
    <row r="29" spans="1:9">
      <c r="A29" s="4" t="s">
        <v>939</v>
      </c>
      <c r="B29" s="6" t="n">
        <v>312888</v>
      </c>
    </row>
    <row r="30" spans="1:9">
      <c r="A30" s="4" t="s">
        <v>947</v>
      </c>
    </row>
    <row r="31" spans="1:9">
      <c r="A31" s="3" t="s">
        <v>928</v>
      </c>
    </row>
    <row r="32" spans="1:9">
      <c r="A32" s="4" t="s">
        <v>939</v>
      </c>
      <c r="G32" s="6" t="n">
        <v>146666</v>
      </c>
    </row>
    <row r="33" spans="1:9">
      <c r="A33" s="4" t="s">
        <v>948</v>
      </c>
    </row>
    <row r="34" spans="1:9">
      <c r="A34" s="3" t="s">
        <v>928</v>
      </c>
    </row>
    <row r="35" spans="1:9">
      <c r="A35" s="4" t="s">
        <v>939</v>
      </c>
      <c r="G35" s="6" t="n">
        <v>166222</v>
      </c>
    </row>
    <row r="36" spans="1:9">
      <c r="A36" s="4" t="s">
        <v>819</v>
      </c>
    </row>
    <row r="37" spans="1:9">
      <c r="A37" s="3" t="s">
        <v>928</v>
      </c>
    </row>
    <row r="38" spans="1:9">
      <c r="A38" s="4" t="s">
        <v>275</v>
      </c>
      <c r="F38" s="4" t="s">
        <v>280</v>
      </c>
      <c r="G38" s="4" t="s">
        <v>280</v>
      </c>
      <c r="H38" s="4" t="s">
        <v>276</v>
      </c>
    </row>
    <row r="39" spans="1:9">
      <c r="A39" s="4" t="s">
        <v>949</v>
      </c>
    </row>
    <row r="40" spans="1:9">
      <c r="A40" s="3" t="s">
        <v>928</v>
      </c>
    </row>
    <row r="41" spans="1:9">
      <c r="A41" s="4" t="s">
        <v>929</v>
      </c>
      <c r="C41" s="6" t="n">
        <v>760788</v>
      </c>
      <c r="D41" s="6" t="n">
        <v>860788</v>
      </c>
    </row>
    <row r="42" spans="1:9">
      <c r="A42" s="4" t="s">
        <v>950</v>
      </c>
      <c r="C42" s="6" t="n">
        <v>-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8</v>
      </c>
      <c r="D2" s="2" t="s">
        <v>123</v>
      </c>
    </row>
    <row r="3" spans="1:4">
      <c r="A3" s="3" t="s">
        <v>306</v>
      </c>
    </row>
    <row r="4" spans="1:4">
      <c r="A4" s="4" t="s">
        <v>952</v>
      </c>
      <c r="B4" s="5" t="n">
        <v>-259787</v>
      </c>
      <c r="C4" s="5" t="n">
        <v>-283710</v>
      </c>
      <c r="D4" s="5" t="n">
        <v>-337449</v>
      </c>
    </row>
    <row r="5" spans="1:4">
      <c r="A5" s="4" t="s">
        <v>953</v>
      </c>
      <c r="B5" s="6" t="n">
        <v>1835</v>
      </c>
      <c r="C5" s="6" t="n">
        <v>3081</v>
      </c>
      <c r="D5" s="6" t="n">
        <v>1862</v>
      </c>
    </row>
    <row r="6" spans="1:4">
      <c r="A6" s="4" t="s">
        <v>160</v>
      </c>
      <c r="B6" s="5" t="n">
        <v>-257952</v>
      </c>
      <c r="C6" s="5" t="n">
        <v>-280629</v>
      </c>
      <c r="D6" s="5" t="n">
        <v>-3355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3" t="s">
        <v>306</v>
      </c>
    </row>
    <row r="4" spans="1:12">
      <c r="A4" s="4" t="s">
        <v>955</v>
      </c>
      <c r="J4" s="5" t="n">
        <v>0</v>
      </c>
      <c r="K4" s="5" t="n">
        <v>0</v>
      </c>
      <c r="L4" s="5" t="n">
        <v>0</v>
      </c>
    </row>
    <row r="5" spans="1:12">
      <c r="A5" s="4" t="s">
        <v>956</v>
      </c>
      <c r="J5" s="6" t="n">
        <v>191</v>
      </c>
      <c r="K5" s="6" t="n">
        <v>25</v>
      </c>
      <c r="L5" s="6" t="n">
        <v>42</v>
      </c>
    </row>
    <row r="6" spans="1:12">
      <c r="A6" s="4" t="s">
        <v>953</v>
      </c>
      <c r="J6" s="6" t="n">
        <v>1407</v>
      </c>
      <c r="K6" s="6" t="n">
        <v>621</v>
      </c>
      <c r="L6" s="6" t="n">
        <v>702</v>
      </c>
    </row>
    <row r="7" spans="1:12">
      <c r="A7" s="4" t="s">
        <v>957</v>
      </c>
      <c r="J7" s="6" t="n">
        <v>1598</v>
      </c>
      <c r="K7" s="6" t="n">
        <v>646</v>
      </c>
      <c r="L7" s="6" t="n">
        <v>744</v>
      </c>
    </row>
    <row r="8" spans="1:12">
      <c r="A8" s="4" t="s">
        <v>955</v>
      </c>
      <c r="J8" s="6" t="n">
        <v>0</v>
      </c>
      <c r="K8" s="6" t="n">
        <v>0</v>
      </c>
      <c r="L8" s="6" t="n">
        <v>0</v>
      </c>
    </row>
    <row r="9" spans="1:12">
      <c r="A9" s="4" t="s">
        <v>956</v>
      </c>
      <c r="J9" s="6" t="n">
        <v>0</v>
      </c>
      <c r="K9" s="6" t="n">
        <v>0</v>
      </c>
      <c r="L9" s="6" t="n">
        <v>0</v>
      </c>
    </row>
    <row r="10" spans="1:12">
      <c r="A10" s="4" t="s">
        <v>953</v>
      </c>
      <c r="J10" s="6" t="n">
        <v>-61</v>
      </c>
      <c r="K10" s="6" t="n">
        <v>-10</v>
      </c>
      <c r="L10" s="6" t="n">
        <v>-15</v>
      </c>
    </row>
    <row r="11" spans="1:12">
      <c r="A11" s="4" t="s">
        <v>958</v>
      </c>
      <c r="J11" s="6" t="n">
        <v>-61</v>
      </c>
      <c r="K11" s="6" t="n">
        <v>-10</v>
      </c>
      <c r="L11" s="6" t="n">
        <v>-15</v>
      </c>
    </row>
    <row r="12" spans="1:12">
      <c r="A12" s="4" t="s">
        <v>959</v>
      </c>
      <c r="B12" s="5" t="n">
        <v>1079</v>
      </c>
      <c r="C12" s="5" t="n">
        <v>-3</v>
      </c>
      <c r="D12" s="5" t="n">
        <v>128</v>
      </c>
      <c r="E12" s="5" t="n">
        <v>333</v>
      </c>
      <c r="F12" s="5" t="n">
        <v>-120</v>
      </c>
      <c r="G12" s="5" t="n">
        <v>314</v>
      </c>
      <c r="H12" s="5" t="n">
        <v>228</v>
      </c>
      <c r="I12" s="5" t="n">
        <v>214</v>
      </c>
      <c r="J12" s="5" t="n">
        <v>1537</v>
      </c>
      <c r="K12" s="5" t="n">
        <v>636</v>
      </c>
      <c r="L12" s="5" t="n">
        <v>7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3" t="s">
        <v>961</v>
      </c>
    </row>
    <row r="4" spans="1:12">
      <c r="A4" s="4" t="s">
        <v>139</v>
      </c>
      <c r="B4" s="5" t="n">
        <v>1079000</v>
      </c>
      <c r="C4" s="5" t="n">
        <v>-3000</v>
      </c>
      <c r="D4" s="5" t="n">
        <v>128000</v>
      </c>
      <c r="E4" s="5" t="n">
        <v>333000</v>
      </c>
      <c r="F4" s="5" t="n">
        <v>-120000</v>
      </c>
      <c r="G4" s="5" t="n">
        <v>314000</v>
      </c>
      <c r="H4" s="5" t="n">
        <v>228000</v>
      </c>
      <c r="I4" s="5" t="n">
        <v>214000</v>
      </c>
      <c r="J4" s="5" t="n">
        <v>1537000</v>
      </c>
      <c r="K4" s="5" t="n">
        <v>636000</v>
      </c>
      <c r="L4" s="5" t="n">
        <v>729000</v>
      </c>
    </row>
    <row r="5" spans="1:12">
      <c r="A5" s="4" t="s">
        <v>138</v>
      </c>
      <c r="B5" s="6" t="n">
        <v>103364000</v>
      </c>
      <c r="C5" s="5" t="n">
        <v>82513000</v>
      </c>
      <c r="D5" s="5" t="n">
        <v>50060000</v>
      </c>
      <c r="E5" s="5" t="n">
        <v>22015000</v>
      </c>
      <c r="F5" s="6" t="n">
        <v>72041000</v>
      </c>
      <c r="G5" s="5" t="n">
        <v>76044000</v>
      </c>
      <c r="H5" s="5" t="n">
        <v>67370000</v>
      </c>
      <c r="I5" s="5" t="n">
        <v>65174000</v>
      </c>
      <c r="J5" s="5" t="n">
        <v>257952000</v>
      </c>
      <c r="K5" s="5" t="n">
        <v>280629000</v>
      </c>
      <c r="L5" s="5" t="n">
        <v>335587000</v>
      </c>
    </row>
    <row r="6" spans="1:12">
      <c r="A6" s="4" t="s">
        <v>962</v>
      </c>
      <c r="J6" s="4" t="s">
        <v>963</v>
      </c>
      <c r="K6" s="4" t="s">
        <v>964</v>
      </c>
      <c r="L6" s="4" t="s">
        <v>964</v>
      </c>
    </row>
    <row r="7" spans="1:12">
      <c r="A7" s="4" t="s">
        <v>965</v>
      </c>
      <c r="B7" s="6" t="n">
        <v>566442000</v>
      </c>
      <c r="F7" s="6" t="n">
        <v>542409000</v>
      </c>
      <c r="J7" s="5" t="n">
        <v>566442000</v>
      </c>
      <c r="K7" s="5" t="n">
        <v>542409000</v>
      </c>
    </row>
    <row r="8" spans="1:12">
      <c r="A8" s="4" t="s">
        <v>966</v>
      </c>
      <c r="J8" s="6" t="n">
        <v>-24000000</v>
      </c>
      <c r="K8" s="6" t="n">
        <v>141300000</v>
      </c>
    </row>
    <row r="9" spans="1:12">
      <c r="A9" s="4" t="s">
        <v>967</v>
      </c>
      <c r="B9" s="6" t="n">
        <v>27700000</v>
      </c>
      <c r="J9" s="6" t="n">
        <v>27700000</v>
      </c>
    </row>
    <row r="10" spans="1:12">
      <c r="A10" s="4" t="s">
        <v>968</v>
      </c>
      <c r="B10" s="6" t="n">
        <v>0</v>
      </c>
      <c r="F10" s="5" t="n">
        <v>0</v>
      </c>
      <c r="J10" s="6" t="n">
        <v>0</v>
      </c>
      <c r="K10" s="5" t="n">
        <v>0</v>
      </c>
    </row>
    <row r="11" spans="1:12">
      <c r="A11" s="4" t="s">
        <v>969</v>
      </c>
      <c r="J11" s="6" t="n">
        <v>1900000</v>
      </c>
    </row>
    <row r="12" spans="1:12">
      <c r="A12" s="4" t="s">
        <v>970</v>
      </c>
      <c r="J12" s="6" t="n">
        <v>600000</v>
      </c>
    </row>
    <row r="13" spans="1:12">
      <c r="A13" s="4" t="s">
        <v>971</v>
      </c>
    </row>
    <row r="14" spans="1:12">
      <c r="A14" s="3" t="s">
        <v>961</v>
      </c>
    </row>
    <row r="15" spans="1:12">
      <c r="A15" s="4" t="s">
        <v>972</v>
      </c>
      <c r="B15" s="6" t="n">
        <v>1700000000</v>
      </c>
      <c r="J15" s="6" t="n">
        <v>1700000000</v>
      </c>
    </row>
    <row r="16" spans="1:12">
      <c r="A16" s="4" t="s">
        <v>973</v>
      </c>
    </row>
    <row r="17" spans="1:12">
      <c r="A17" s="3" t="s">
        <v>961</v>
      </c>
    </row>
    <row r="18" spans="1:12">
      <c r="A18" s="4" t="s">
        <v>972</v>
      </c>
      <c r="B18" s="6" t="n">
        <v>1500000000</v>
      </c>
      <c r="J18" s="6" t="n">
        <v>1500000000</v>
      </c>
    </row>
    <row r="19" spans="1:12">
      <c r="A19" s="4" t="s">
        <v>974</v>
      </c>
    </row>
    <row r="20" spans="1:12">
      <c r="A20" s="3" t="s">
        <v>961</v>
      </c>
    </row>
    <row r="21" spans="1:12">
      <c r="A21" s="4" t="s">
        <v>975</v>
      </c>
      <c r="B21" s="6" t="n">
        <v>17700000</v>
      </c>
      <c r="J21" s="6" t="n">
        <v>17700000</v>
      </c>
    </row>
    <row r="22" spans="1:12">
      <c r="A22" s="4" t="s">
        <v>976</v>
      </c>
    </row>
    <row r="23" spans="1:12">
      <c r="A23" s="3" t="s">
        <v>961</v>
      </c>
    </row>
    <row r="24" spans="1:12">
      <c r="A24" s="4" t="s">
        <v>975</v>
      </c>
      <c r="B24" s="6" t="n">
        <v>12600000</v>
      </c>
      <c r="J24" s="6" t="n">
        <v>12600000</v>
      </c>
    </row>
    <row r="25" spans="1:12">
      <c r="A25" s="4" t="s">
        <v>977</v>
      </c>
    </row>
    <row r="26" spans="1:12">
      <c r="A26" s="3" t="s">
        <v>961</v>
      </c>
    </row>
    <row r="27" spans="1:12">
      <c r="A27" s="4" t="s">
        <v>975</v>
      </c>
      <c r="B27" s="5" t="n">
        <v>6600000</v>
      </c>
      <c r="J27" s="5" t="n">
        <v>6600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3" t="s">
        <v>306</v>
      </c>
    </row>
    <row r="4" spans="1:12">
      <c r="A4" s="4" t="s">
        <v>979</v>
      </c>
      <c r="J4" s="5" t="n">
        <v>-54170</v>
      </c>
      <c r="K4" s="5" t="n">
        <v>-95414</v>
      </c>
      <c r="L4" s="5" t="n">
        <v>-114100</v>
      </c>
    </row>
    <row r="5" spans="1:12">
      <c r="A5" s="4" t="s">
        <v>980</v>
      </c>
      <c r="J5" s="6" t="n">
        <v>191</v>
      </c>
      <c r="K5" s="6" t="n">
        <v>25</v>
      </c>
      <c r="L5" s="6" t="n">
        <v>42</v>
      </c>
    </row>
    <row r="6" spans="1:12">
      <c r="A6" s="4" t="s">
        <v>981</v>
      </c>
      <c r="J6" s="6" t="n">
        <v>3725</v>
      </c>
      <c r="K6" s="6" t="n">
        <v>6347</v>
      </c>
      <c r="L6" s="6" t="n">
        <v>19264</v>
      </c>
    </row>
    <row r="7" spans="1:12">
      <c r="A7" s="4" t="s">
        <v>982</v>
      </c>
      <c r="J7" s="6" t="n">
        <v>960</v>
      </c>
      <c r="K7" s="6" t="n">
        <v>-437</v>
      </c>
      <c r="L7" s="6" t="n">
        <v>54</v>
      </c>
    </row>
    <row r="8" spans="1:12">
      <c r="A8" s="4" t="s">
        <v>983</v>
      </c>
      <c r="J8" s="6" t="n">
        <v>6637</v>
      </c>
      <c r="K8" s="6" t="n">
        <v>5698</v>
      </c>
      <c r="L8" s="6" t="n">
        <v>4426</v>
      </c>
    </row>
    <row r="9" spans="1:12">
      <c r="A9" s="4" t="s">
        <v>222</v>
      </c>
      <c r="J9" s="6" t="n">
        <v>3892</v>
      </c>
      <c r="K9" s="6" t="n">
        <v>4854</v>
      </c>
      <c r="L9" s="6" t="n">
        <v>4243</v>
      </c>
    </row>
    <row r="10" spans="1:12">
      <c r="A10" s="4" t="s">
        <v>984</v>
      </c>
      <c r="J10" s="6" t="n">
        <v>0</v>
      </c>
      <c r="K10" s="6" t="n">
        <v>239117</v>
      </c>
      <c r="L10" s="6" t="n">
        <v>0</v>
      </c>
    </row>
    <row r="11" spans="1:12">
      <c r="A11" s="4" t="s">
        <v>985</v>
      </c>
      <c r="J11" s="6" t="n">
        <v>127</v>
      </c>
      <c r="K11" s="6" t="n">
        <v>0</v>
      </c>
      <c r="L11" s="6" t="n">
        <v>0</v>
      </c>
    </row>
    <row r="12" spans="1:12">
      <c r="A12" s="4" t="s">
        <v>986</v>
      </c>
      <c r="J12" s="6" t="n">
        <v>40175</v>
      </c>
      <c r="K12" s="6" t="n">
        <v>-159554</v>
      </c>
      <c r="L12" s="6" t="n">
        <v>86800</v>
      </c>
    </row>
    <row r="13" spans="1:12">
      <c r="A13" s="4" t="s">
        <v>959</v>
      </c>
      <c r="B13" s="5" t="n">
        <v>1079</v>
      </c>
      <c r="C13" s="5" t="n">
        <v>-3</v>
      </c>
      <c r="D13" s="5" t="n">
        <v>128</v>
      </c>
      <c r="E13" s="5" t="n">
        <v>333</v>
      </c>
      <c r="F13" s="5" t="n">
        <v>-120</v>
      </c>
      <c r="G13" s="5" t="n">
        <v>314</v>
      </c>
      <c r="H13" s="5" t="n">
        <v>228</v>
      </c>
      <c r="I13" s="5" t="n">
        <v>214</v>
      </c>
      <c r="J13" s="5" t="n">
        <v>1537</v>
      </c>
      <c r="K13" s="5" t="n">
        <v>636</v>
      </c>
      <c r="L13" s="5" t="n">
        <v>72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7</v>
      </c>
      <c r="B1" s="2" t="s">
        <v>2</v>
      </c>
      <c r="C1" s="2" t="s">
        <v>38</v>
      </c>
    </row>
    <row r="2" spans="1:3">
      <c r="A2" s="3" t="s">
        <v>306</v>
      </c>
    </row>
    <row r="3" spans="1:3">
      <c r="A3" s="4" t="s">
        <v>988</v>
      </c>
      <c r="B3" s="5" t="n">
        <v>468612</v>
      </c>
      <c r="C3" s="5" t="n">
        <v>457718</v>
      </c>
    </row>
    <row r="4" spans="1:3">
      <c r="A4" s="4" t="s">
        <v>989</v>
      </c>
      <c r="B4" s="6" t="n">
        <v>9631</v>
      </c>
      <c r="C4" s="6" t="n">
        <v>10811</v>
      </c>
    </row>
    <row r="5" spans="1:3">
      <c r="A5" s="4" t="s">
        <v>990</v>
      </c>
      <c r="B5" s="6" t="n">
        <v>17415</v>
      </c>
      <c r="C5" s="6" t="n">
        <v>27195</v>
      </c>
    </row>
    <row r="6" spans="1:3">
      <c r="A6" s="4" t="s">
        <v>991</v>
      </c>
      <c r="B6" s="6" t="n">
        <v>14103</v>
      </c>
      <c r="C6" s="6" t="n">
        <v>17163</v>
      </c>
    </row>
    <row r="7" spans="1:3">
      <c r="A7" s="4" t="s">
        <v>222</v>
      </c>
      <c r="B7" s="6" t="n">
        <v>62793</v>
      </c>
      <c r="C7" s="6" t="n">
        <v>18956</v>
      </c>
    </row>
    <row r="8" spans="1:3">
      <c r="A8" s="4" t="s">
        <v>878</v>
      </c>
      <c r="B8" s="6" t="n">
        <v>0</v>
      </c>
      <c r="C8" s="6" t="n">
        <v>33200</v>
      </c>
    </row>
    <row r="9" spans="1:3">
      <c r="A9" s="4" t="s">
        <v>992</v>
      </c>
      <c r="B9" s="6" t="n">
        <v>24834</v>
      </c>
      <c r="C9" s="6" t="n">
        <v>16218</v>
      </c>
    </row>
    <row r="10" spans="1:3">
      <c r="A10" s="4" t="s">
        <v>993</v>
      </c>
      <c r="B10" s="6" t="n">
        <v>597388</v>
      </c>
      <c r="C10" s="6" t="n">
        <v>581261</v>
      </c>
    </row>
    <row r="11" spans="1:3">
      <c r="A11" s="4" t="s">
        <v>965</v>
      </c>
      <c r="B11" s="6" t="n">
        <v>-566442</v>
      </c>
      <c r="C11" s="6" t="n">
        <v>-542409</v>
      </c>
    </row>
    <row r="12" spans="1:3">
      <c r="A12" s="4" t="s">
        <v>994</v>
      </c>
      <c r="B12" s="6" t="n">
        <v>30946</v>
      </c>
      <c r="C12" s="6" t="n">
        <v>38852</v>
      </c>
    </row>
    <row r="13" spans="1:3">
      <c r="A13" s="4" t="s">
        <v>995</v>
      </c>
      <c r="B13" s="6" t="n">
        <v>-21587</v>
      </c>
      <c r="C13" s="6" t="n">
        <v>-25252</v>
      </c>
    </row>
    <row r="14" spans="1:3">
      <c r="A14" s="4" t="s">
        <v>996</v>
      </c>
      <c r="B14" s="6" t="n">
        <v>-8586</v>
      </c>
      <c r="C14" s="6" t="n">
        <v>-12827</v>
      </c>
    </row>
    <row r="15" spans="1:3">
      <c r="A15" s="4" t="s">
        <v>997</v>
      </c>
      <c r="B15" s="6" t="n">
        <v>-30173</v>
      </c>
      <c r="C15" s="6" t="n">
        <v>-38079</v>
      </c>
    </row>
    <row r="16" spans="1:3">
      <c r="A16" s="4" t="s">
        <v>998</v>
      </c>
      <c r="B16" s="5" t="n">
        <v>773</v>
      </c>
      <c r="C16" s="5" t="n">
        <v>7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8</v>
      </c>
    </row>
    <row r="3" spans="1:3">
      <c r="A3" s="3" t="s">
        <v>1000</v>
      </c>
    </row>
    <row r="4" spans="1:3">
      <c r="A4" s="4" t="s">
        <v>1001</v>
      </c>
      <c r="B4" s="5" t="n">
        <v>28331</v>
      </c>
      <c r="C4" s="5" t="n">
        <v>27136</v>
      </c>
    </row>
    <row r="5" spans="1:3">
      <c r="A5" s="4" t="s">
        <v>1002</v>
      </c>
      <c r="B5" s="6" t="n">
        <v>-468</v>
      </c>
      <c r="C5" s="6" t="n">
        <v>0</v>
      </c>
    </row>
    <row r="6" spans="1:3">
      <c r="A6" s="4" t="s">
        <v>1003</v>
      </c>
      <c r="B6" s="6" t="n">
        <v>353</v>
      </c>
      <c r="C6" s="6" t="n">
        <v>0</v>
      </c>
    </row>
    <row r="7" spans="1:3">
      <c r="A7" s="4" t="s">
        <v>1004</v>
      </c>
      <c r="B7" s="6" t="n">
        <v>2095</v>
      </c>
      <c r="C7" s="6" t="n">
        <v>1195</v>
      </c>
    </row>
    <row r="8" spans="1:3">
      <c r="A8" s="4" t="s">
        <v>1005</v>
      </c>
      <c r="B8" s="5" t="n">
        <v>30311</v>
      </c>
      <c r="C8" s="5" t="n">
        <v>283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06</v>
      </c>
      <c r="B1" s="2" t="s">
        <v>475</v>
      </c>
    </row>
    <row r="2" spans="1:2">
      <c r="B2" s="2" t="s">
        <v>1007</v>
      </c>
    </row>
    <row r="3" spans="1:2">
      <c r="A3" s="4" t="s">
        <v>483</v>
      </c>
    </row>
    <row r="4" spans="1:2">
      <c r="A4" s="3" t="s">
        <v>479</v>
      </c>
    </row>
    <row r="5" spans="1:2">
      <c r="A5" s="4" t="s">
        <v>484</v>
      </c>
      <c r="B5" s="6" t="n">
        <v>207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116</v>
      </c>
      <c r="J1" s="2" t="s">
        <v>1</v>
      </c>
    </row>
    <row r="2" spans="1:12">
      <c r="B2" s="2" t="s">
        <v>2</v>
      </c>
      <c r="C2" s="2" t="s">
        <v>117</v>
      </c>
      <c r="D2" s="2" t="s">
        <v>118</v>
      </c>
      <c r="E2" s="2" t="s">
        <v>119</v>
      </c>
      <c r="F2" s="2" t="s">
        <v>38</v>
      </c>
      <c r="G2" s="2" t="s">
        <v>120</v>
      </c>
      <c r="H2" s="2" t="s">
        <v>121</v>
      </c>
      <c r="I2" s="2" t="s">
        <v>122</v>
      </c>
      <c r="J2" s="2" t="s">
        <v>2</v>
      </c>
      <c r="K2" s="2" t="s">
        <v>38</v>
      </c>
      <c r="L2" s="2" t="s">
        <v>123</v>
      </c>
    </row>
    <row r="3" spans="1:12">
      <c r="A3" s="3" t="s">
        <v>1009</v>
      </c>
    </row>
    <row r="4" spans="1:12">
      <c r="A4" s="4" t="s">
        <v>142</v>
      </c>
      <c r="B4" s="5" t="n">
        <v>-99781</v>
      </c>
      <c r="C4" s="5" t="n">
        <v>-78579</v>
      </c>
      <c r="D4" s="5" t="n">
        <v>-45677</v>
      </c>
      <c r="E4" s="5" t="n">
        <v>-17716</v>
      </c>
      <c r="F4" s="5" t="n">
        <v>-67761</v>
      </c>
      <c r="G4" s="5" t="n">
        <v>-71831</v>
      </c>
      <c r="H4" s="5" t="n">
        <v>-63475</v>
      </c>
      <c r="I4" s="5" t="n">
        <v>-59532</v>
      </c>
      <c r="J4" s="5" t="n">
        <v>-241753</v>
      </c>
      <c r="K4" s="5" t="n">
        <v>-262599</v>
      </c>
      <c r="L4" s="5" t="n">
        <v>-279658</v>
      </c>
    </row>
    <row r="5" spans="1:12">
      <c r="A5" s="4" t="s">
        <v>1010</v>
      </c>
      <c r="J5" s="6" t="n">
        <v>0</v>
      </c>
      <c r="K5" s="6" t="n">
        <v>0</v>
      </c>
      <c r="L5" s="6" t="n">
        <v>0</v>
      </c>
    </row>
    <row r="6" spans="1:12">
      <c r="A6" s="4" t="s">
        <v>1011</v>
      </c>
      <c r="J6" s="6" t="n">
        <v>0</v>
      </c>
      <c r="K6" s="6" t="n">
        <v>0</v>
      </c>
      <c r="L6" s="6" t="n">
        <v>0</v>
      </c>
    </row>
    <row r="7" spans="1:12">
      <c r="A7" s="4" t="s">
        <v>1012</v>
      </c>
      <c r="J7" s="6" t="n">
        <v>-241753</v>
      </c>
      <c r="K7" s="6" t="n">
        <v>-262599</v>
      </c>
      <c r="L7" s="6" t="n">
        <v>-279658</v>
      </c>
    </row>
    <row r="8" spans="1:12">
      <c r="A8" s="4" t="s">
        <v>1013</v>
      </c>
      <c r="J8" s="6" t="n">
        <v>0</v>
      </c>
      <c r="K8" s="6" t="n">
        <v>0</v>
      </c>
      <c r="L8" s="6" t="n">
        <v>0</v>
      </c>
    </row>
    <row r="9" spans="1:12">
      <c r="A9" s="4" t="s">
        <v>1014</v>
      </c>
      <c r="J9" s="5" t="n">
        <v>-241753</v>
      </c>
      <c r="K9" s="5" t="n">
        <v>-262599</v>
      </c>
      <c r="L9" s="5" t="n">
        <v>-279658</v>
      </c>
    </row>
    <row r="10" spans="1:12">
      <c r="A10" s="3" t="s">
        <v>1015</v>
      </c>
    </row>
    <row r="11" spans="1:12">
      <c r="A11" s="4" t="s">
        <v>1016</v>
      </c>
      <c r="J11" s="6" t="n">
        <v>53268</v>
      </c>
      <c r="K11" s="6" t="n">
        <v>10248</v>
      </c>
      <c r="L11" s="6" t="n">
        <v>10046</v>
      </c>
    </row>
    <row r="12" spans="1:12">
      <c r="A12" s="4" t="s">
        <v>1017</v>
      </c>
      <c r="J12" s="6" t="n">
        <v>0</v>
      </c>
      <c r="K12" s="6" t="n">
        <v>0</v>
      </c>
      <c r="L12" s="6" t="n">
        <v>0</v>
      </c>
    </row>
    <row r="13" spans="1:12">
      <c r="A13" s="4" t="s">
        <v>1018</v>
      </c>
      <c r="J13" s="6" t="n">
        <v>53268</v>
      </c>
      <c r="K13" s="6" t="n">
        <v>10248</v>
      </c>
      <c r="L13" s="6" t="n">
        <v>10046</v>
      </c>
    </row>
    <row r="14" spans="1:12">
      <c r="A14" s="3" t="s">
        <v>1019</v>
      </c>
    </row>
    <row r="15" spans="1:12">
      <c r="A15" s="4" t="s">
        <v>1020</v>
      </c>
      <c r="B15" s="8" t="n">
        <v>-0.91</v>
      </c>
      <c r="C15" s="8" t="n">
        <v>-0.97</v>
      </c>
      <c r="D15" s="8" t="n">
        <v>-4.34</v>
      </c>
      <c r="E15" s="8" t="n">
        <v>-1.7</v>
      </c>
      <c r="F15" s="8" t="n">
        <v>-6.56</v>
      </c>
      <c r="G15" s="8" t="n">
        <v>-6.97</v>
      </c>
      <c r="H15" s="8" t="n">
        <v>-6.22</v>
      </c>
      <c r="I15" s="8" t="n">
        <v>-5.87</v>
      </c>
      <c r="J15" s="8" t="n">
        <v>-4.54</v>
      </c>
      <c r="K15" s="8" t="n">
        <v>-25.62</v>
      </c>
      <c r="L15" s="8" t="n">
        <v>-27.8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8</v>
      </c>
      <c r="D2" s="2" t="s">
        <v>123</v>
      </c>
    </row>
    <row r="3" spans="1:4">
      <c r="A3" s="3" t="s">
        <v>1022</v>
      </c>
    </row>
    <row r="4" spans="1:4">
      <c r="A4" s="4" t="s">
        <v>1023</v>
      </c>
      <c r="B4" s="6" t="n">
        <v>32192</v>
      </c>
      <c r="C4" s="6" t="n">
        <v>88798</v>
      </c>
      <c r="D4" s="6" t="n">
        <v>87591</v>
      </c>
    </row>
    <row r="5" spans="1:4">
      <c r="A5" s="4" t="s">
        <v>1024</v>
      </c>
    </row>
    <row r="6" spans="1:4">
      <c r="A6" s="3" t="s">
        <v>1022</v>
      </c>
    </row>
    <row r="7" spans="1:4">
      <c r="A7" s="4" t="s">
        <v>1023</v>
      </c>
      <c r="B7" s="6" t="n">
        <v>27230</v>
      </c>
      <c r="C7" s="6" t="n">
        <v>85476</v>
      </c>
      <c r="D7" s="6" t="n">
        <v>84551</v>
      </c>
    </row>
    <row r="8" spans="1:4">
      <c r="A8" s="4" t="s">
        <v>1025</v>
      </c>
    </row>
    <row r="9" spans="1:4">
      <c r="A9" s="3" t="s">
        <v>1022</v>
      </c>
    </row>
    <row r="10" spans="1:4">
      <c r="A10" s="4" t="s">
        <v>1023</v>
      </c>
      <c r="B10" s="6" t="n">
        <v>4962</v>
      </c>
      <c r="C10" s="6" t="n">
        <v>2950</v>
      </c>
      <c r="D10" s="6" t="n">
        <v>2668</v>
      </c>
    </row>
    <row r="11" spans="1:4">
      <c r="A11" s="4" t="s">
        <v>1026</v>
      </c>
    </row>
    <row r="12" spans="1:4">
      <c r="A12" s="3" t="s">
        <v>1022</v>
      </c>
    </row>
    <row r="13" spans="1:4">
      <c r="A13" s="4" t="s">
        <v>1023</v>
      </c>
      <c r="B13" s="6" t="n">
        <v>0</v>
      </c>
      <c r="C13" s="6" t="n">
        <v>60</v>
      </c>
      <c r="D13" s="6" t="n">
        <v>59</v>
      </c>
    </row>
    <row r="14" spans="1:4">
      <c r="A14" s="4" t="s">
        <v>813</v>
      </c>
    </row>
    <row r="15" spans="1:4">
      <c r="A15" s="3" t="s">
        <v>1022</v>
      </c>
    </row>
    <row r="16" spans="1:4">
      <c r="A16" s="4" t="s">
        <v>1023</v>
      </c>
      <c r="B16" s="6" t="n">
        <v>0</v>
      </c>
      <c r="C16" s="6" t="n">
        <v>312</v>
      </c>
      <c r="D16" s="6" t="n">
        <v>3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38</v>
      </c>
      <c r="D1" s="2" t="s">
        <v>123</v>
      </c>
    </row>
    <row r="2" spans="1:4">
      <c r="A2" s="3" t="s">
        <v>1028</v>
      </c>
    </row>
    <row r="3" spans="1:4">
      <c r="A3" s="4" t="s">
        <v>1029</v>
      </c>
      <c r="B3" s="8" t="n">
        <v>25.93</v>
      </c>
      <c r="C3" s="8" t="n">
        <v>26.42</v>
      </c>
      <c r="D3" s="8" t="n">
        <v>23.85</v>
      </c>
    </row>
    <row r="4" spans="1:4">
      <c r="A4" s="4" t="s">
        <v>1030</v>
      </c>
    </row>
    <row r="5" spans="1:4">
      <c r="A5" s="3" t="s">
        <v>1028</v>
      </c>
    </row>
    <row r="6" spans="1:4">
      <c r="A6" s="4" t="s">
        <v>1029</v>
      </c>
      <c r="B6" s="8" t="n">
        <v>20.19</v>
      </c>
    </row>
    <row r="7" spans="1:4">
      <c r="A7" s="4" t="s">
        <v>1031</v>
      </c>
    </row>
    <row r="8" spans="1:4">
      <c r="A8" s="3" t="s">
        <v>1028</v>
      </c>
    </row>
    <row r="9" spans="1:4">
      <c r="A9" s="4" t="s">
        <v>1032</v>
      </c>
      <c r="B9" s="6" t="n">
        <v>2400000</v>
      </c>
    </row>
    <row r="10" spans="1:4">
      <c r="A10" s="4" t="s">
        <v>1033</v>
      </c>
    </row>
    <row r="11" spans="1:4">
      <c r="A11" s="3" t="s">
        <v>1028</v>
      </c>
    </row>
    <row r="12" spans="1:4">
      <c r="A12" s="4" t="s">
        <v>1034</v>
      </c>
      <c r="B1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38</v>
      </c>
      <c r="D1" s="2" t="s">
        <v>123</v>
      </c>
      <c r="E1" s="2" t="s">
        <v>641</v>
      </c>
    </row>
    <row r="2" spans="1:5">
      <c r="A2" s="3" t="s">
        <v>1028</v>
      </c>
    </row>
    <row r="3" spans="1:5">
      <c r="A3" s="4" t="s">
        <v>1029</v>
      </c>
      <c r="B3" s="8" t="n">
        <v>25.93</v>
      </c>
      <c r="C3" s="8" t="n">
        <v>26.42</v>
      </c>
      <c r="D3" s="8" t="n">
        <v>23.85</v>
      </c>
    </row>
    <row r="4" spans="1:5">
      <c r="A4" s="4" t="s">
        <v>1036</v>
      </c>
    </row>
    <row r="5" spans="1:5">
      <c r="A5" s="3" t="s">
        <v>1028</v>
      </c>
    </row>
    <row r="6" spans="1:5">
      <c r="A6" s="4" t="s">
        <v>1037</v>
      </c>
      <c r="E6" s="4" t="s">
        <v>1038</v>
      </c>
    </row>
    <row r="7" spans="1:5">
      <c r="A7" s="4" t="s">
        <v>1039</v>
      </c>
      <c r="E7" s="4" t="s">
        <v>1040</v>
      </c>
    </row>
    <row r="8" spans="1:5">
      <c r="A8" s="4" t="s">
        <v>1041</v>
      </c>
      <c r="E8" s="4" t="s">
        <v>529</v>
      </c>
    </row>
    <row r="9" spans="1:5">
      <c r="A9" s="4" t="s">
        <v>1029</v>
      </c>
      <c r="B9" s="8" t="n">
        <v>27.13</v>
      </c>
    </row>
    <row r="10" spans="1:5">
      <c r="A10" s="4" t="s">
        <v>1042</v>
      </c>
    </row>
    <row r="11" spans="1:5">
      <c r="A11" s="3" t="s">
        <v>1028</v>
      </c>
    </row>
    <row r="12" spans="1:5">
      <c r="A12" s="4" t="s">
        <v>1032</v>
      </c>
      <c r="B12" s="6" t="n">
        <v>10952351</v>
      </c>
    </row>
    <row r="13" spans="1:5">
      <c r="A13" s="4" t="s">
        <v>1043</v>
      </c>
    </row>
    <row r="14" spans="1:5">
      <c r="A14" s="3" t="s">
        <v>1028</v>
      </c>
    </row>
    <row r="15" spans="1:5">
      <c r="A15" s="4" t="s">
        <v>1029</v>
      </c>
      <c r="B15" s="8" t="n">
        <v>26.33</v>
      </c>
    </row>
    <row r="16" spans="1:5">
      <c r="A16" s="4" t="s">
        <v>1044</v>
      </c>
    </row>
    <row r="17" spans="1:5">
      <c r="A17" s="3" t="s">
        <v>1028</v>
      </c>
    </row>
    <row r="18" spans="1:5">
      <c r="A18" s="4" t="s">
        <v>1032</v>
      </c>
      <c r="B18" s="6" t="n">
        <v>1234822</v>
      </c>
    </row>
    <row r="19" spans="1:5">
      <c r="A19" s="4" t="s">
        <v>1045</v>
      </c>
      <c r="B19" s="6" t="n">
        <v>20278268</v>
      </c>
    </row>
    <row r="20" spans="1:5">
      <c r="A20" s="4" t="s">
        <v>1046</v>
      </c>
      <c r="B20" s="6" t="n">
        <v>26666667</v>
      </c>
    </row>
    <row r="21" spans="1:5">
      <c r="A21" s="4" t="s">
        <v>1047</v>
      </c>
    </row>
    <row r="22" spans="1:5">
      <c r="A22" s="3" t="s">
        <v>1028</v>
      </c>
    </row>
    <row r="23" spans="1:5">
      <c r="A23" s="4" t="s">
        <v>1034</v>
      </c>
      <c r="B23" s="6" t="n">
        <v>0</v>
      </c>
    </row>
    <row r="24" spans="1:5">
      <c r="A24" s="4" t="s">
        <v>1048</v>
      </c>
    </row>
    <row r="25" spans="1:5">
      <c r="A25" s="3" t="s">
        <v>1028</v>
      </c>
    </row>
    <row r="26" spans="1:5">
      <c r="A26" s="4" t="s">
        <v>1034</v>
      </c>
      <c r="B26" s="6" t="n">
        <v>17457847</v>
      </c>
    </row>
    <row r="27" spans="1:5">
      <c r="A27" s="4" t="s">
        <v>1049</v>
      </c>
    </row>
    <row r="28" spans="1:5">
      <c r="A28" s="3" t="s">
        <v>1028</v>
      </c>
    </row>
    <row r="29" spans="1:5">
      <c r="A29" s="4" t="s">
        <v>1045</v>
      </c>
      <c r="B29" s="6" t="n">
        <v>15202179</v>
      </c>
    </row>
    <row r="30" spans="1:5">
      <c r="A30" s="4" t="s">
        <v>1050</v>
      </c>
    </row>
    <row r="31" spans="1:5">
      <c r="A31" s="3" t="s">
        <v>1028</v>
      </c>
    </row>
    <row r="32" spans="1:5">
      <c r="A32" s="4" t="s">
        <v>1032</v>
      </c>
      <c r="B32" s="6" t="n">
        <v>15826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051</v>
      </c>
      <c r="B1" s="2" t="s">
        <v>1</v>
      </c>
    </row>
    <row r="2" spans="1:4">
      <c r="B2" s="2" t="s">
        <v>2</v>
      </c>
      <c r="C2" s="2" t="s">
        <v>38</v>
      </c>
      <c r="D2" s="2" t="s">
        <v>123</v>
      </c>
    </row>
    <row r="3" spans="1:4">
      <c r="A3" s="3" t="s">
        <v>1028</v>
      </c>
    </row>
    <row r="4" spans="1:4">
      <c r="A4" s="4" t="s">
        <v>1052</v>
      </c>
      <c r="B4" s="4" t="s">
        <v>1053</v>
      </c>
      <c r="C4" s="4" t="s">
        <v>1054</v>
      </c>
      <c r="D4" s="4" t="s">
        <v>1055</v>
      </c>
    </row>
    <row r="5" spans="1:4">
      <c r="A5" s="4" t="s">
        <v>1056</v>
      </c>
      <c r="B5" s="4" t="s">
        <v>1057</v>
      </c>
      <c r="C5" s="4" t="s">
        <v>1058</v>
      </c>
      <c r="D5" s="4" t="s">
        <v>1059</v>
      </c>
    </row>
    <row r="6" spans="1:4">
      <c r="A6" s="4" t="s">
        <v>1060</v>
      </c>
      <c r="B6" s="4" t="s">
        <v>1061</v>
      </c>
      <c r="C6" s="4" t="s">
        <v>1061</v>
      </c>
      <c r="D6" s="4" t="s">
        <v>1061</v>
      </c>
    </row>
    <row r="7" spans="1:4">
      <c r="A7" s="4" t="s">
        <v>1062</v>
      </c>
      <c r="B7" s="4" t="s">
        <v>1063</v>
      </c>
      <c r="C7" s="4" t="s">
        <v>1064</v>
      </c>
      <c r="D7" s="4" t="s">
        <v>1065</v>
      </c>
    </row>
    <row r="8" spans="1:4">
      <c r="A8" s="4" t="s">
        <v>1066</v>
      </c>
      <c r="B8" s="4" t="s">
        <v>1067</v>
      </c>
      <c r="C8" s="4" t="s">
        <v>1068</v>
      </c>
      <c r="D8" s="4" t="s">
        <v>1069</v>
      </c>
    </row>
    <row r="9" spans="1:4">
      <c r="A9" s="4" t="s">
        <v>503</v>
      </c>
    </row>
    <row r="10" spans="1:4">
      <c r="A10" s="3" t="s">
        <v>1028</v>
      </c>
    </row>
    <row r="11" spans="1:4">
      <c r="A11" s="4" t="s">
        <v>1070</v>
      </c>
      <c r="B11" s="4" t="s">
        <v>1071</v>
      </c>
      <c r="C11" s="4" t="s">
        <v>1072</v>
      </c>
      <c r="D11" s="4" t="s">
        <v>1073</v>
      </c>
    </row>
    <row r="12" spans="1:4">
      <c r="A12" s="4" t="s">
        <v>508</v>
      </c>
    </row>
    <row r="13" spans="1:4">
      <c r="A13" s="3" t="s">
        <v>1028</v>
      </c>
    </row>
    <row r="14" spans="1:4">
      <c r="A14" s="4" t="s">
        <v>1070</v>
      </c>
      <c r="B14" s="4" t="s">
        <v>1074</v>
      </c>
      <c r="C14" s="4" t="s">
        <v>1075</v>
      </c>
      <c r="D14" s="4" t="s">
        <v>10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8</v>
      </c>
      <c r="D2" s="2" t="s">
        <v>123</v>
      </c>
    </row>
    <row r="3" spans="1:4">
      <c r="A3" s="3" t="s">
        <v>1078</v>
      </c>
    </row>
    <row r="4" spans="1:4">
      <c r="A4" s="4" t="s">
        <v>1079</v>
      </c>
      <c r="B4" s="5" t="n">
        <v>180284</v>
      </c>
      <c r="C4" s="5" t="n">
        <v>30479</v>
      </c>
      <c r="D4" s="5" t="n">
        <v>28157</v>
      </c>
    </row>
    <row r="5" spans="1:4">
      <c r="A5" s="4" t="s">
        <v>1080</v>
      </c>
    </row>
    <row r="6" spans="1:4">
      <c r="A6" s="3" t="s">
        <v>1078</v>
      </c>
    </row>
    <row r="7" spans="1:4">
      <c r="A7" s="4" t="s">
        <v>1079</v>
      </c>
      <c r="B7" s="6" t="n">
        <v>41481</v>
      </c>
      <c r="C7" s="6" t="n">
        <v>7734</v>
      </c>
      <c r="D7" s="6" t="n">
        <v>6005</v>
      </c>
    </row>
    <row r="8" spans="1:4">
      <c r="A8" s="4" t="s">
        <v>128</v>
      </c>
    </row>
    <row r="9" spans="1:4">
      <c r="A9" s="3" t="s">
        <v>1078</v>
      </c>
    </row>
    <row r="10" spans="1:4">
      <c r="A10" s="4" t="s">
        <v>1079</v>
      </c>
      <c r="B10" s="6" t="n">
        <v>39030</v>
      </c>
      <c r="C10" s="6" t="n">
        <v>5560</v>
      </c>
      <c r="D10" s="6" t="n">
        <v>4686</v>
      </c>
    </row>
    <row r="11" spans="1:4">
      <c r="A11" s="4" t="s">
        <v>129</v>
      </c>
    </row>
    <row r="12" spans="1:4">
      <c r="A12" s="3" t="s">
        <v>1078</v>
      </c>
    </row>
    <row r="13" spans="1:4">
      <c r="A13" s="4" t="s">
        <v>1079</v>
      </c>
      <c r="B13" s="6" t="n">
        <v>32284</v>
      </c>
      <c r="C13" s="6" t="n">
        <v>4684</v>
      </c>
      <c r="D13" s="6" t="n">
        <v>5600</v>
      </c>
    </row>
    <row r="14" spans="1:4">
      <c r="A14" s="4" t="s">
        <v>130</v>
      </c>
    </row>
    <row r="15" spans="1:4">
      <c r="A15" s="3" t="s">
        <v>1078</v>
      </c>
    </row>
    <row r="16" spans="1:4">
      <c r="A16" s="4" t="s">
        <v>1079</v>
      </c>
      <c r="B16" s="5" t="n">
        <v>67489</v>
      </c>
      <c r="C16" s="5" t="n">
        <v>12501</v>
      </c>
      <c r="D16" s="5" t="n">
        <v>118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21:41:48Z</dcterms:created>
  <dcterms:modified xmlns:dcterms="http://purl.org/dc/terms/" xmlns:xsi="http://www.w3.org/2001/XMLSchema-instance" xsi:type="dcterms:W3CDTF">2019-03-21T21:41:48Z</dcterms:modified>
</cp:coreProperties>
</file>